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NATURE OF OPE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TRADE ACCOUNTS RECEIVABLE, NET" sheetId="10" state="visible" r:id="rId10"/>
    <sheet xmlns:r="http://schemas.openxmlformats.org/officeDocument/2006/relationships" name="NOTES RECEIVABLE" sheetId="11" state="visible" r:id="rId11"/>
    <sheet xmlns:r="http://schemas.openxmlformats.org/officeDocument/2006/relationships" name="OTHER RECEIVABLES, NET" sheetId="12" state="visible" r:id="rId12"/>
    <sheet xmlns:r="http://schemas.openxmlformats.org/officeDocument/2006/relationships" name="LOANS TO THIRD PARTIES" sheetId="13" state="visible" r:id="rId13"/>
    <sheet xmlns:r="http://schemas.openxmlformats.org/officeDocument/2006/relationships" name="CONTRACT COSTS, NET" sheetId="14" state="visible" r:id="rId14"/>
    <sheet xmlns:r="http://schemas.openxmlformats.org/officeDocument/2006/relationships" name="PROPERTY AND EQUIPMENT, NET" sheetId="15" state="visible" r:id="rId15"/>
    <sheet xmlns:r="http://schemas.openxmlformats.org/officeDocument/2006/relationships" name="BUSINESS ACQUISITION AND INVEST" sheetId="16" state="visible" r:id="rId16"/>
    <sheet xmlns:r="http://schemas.openxmlformats.org/officeDocument/2006/relationships" name="LEASES" sheetId="17" state="visible" r:id="rId17"/>
    <sheet xmlns:r="http://schemas.openxmlformats.org/officeDocument/2006/relationships" name="OTHER PAYABLES" sheetId="18" state="visible" r:id="rId18"/>
    <sheet xmlns:r="http://schemas.openxmlformats.org/officeDocument/2006/relationships" name="TAXES PAYABLE" sheetId="19" state="visible" r:id="rId19"/>
    <sheet xmlns:r="http://schemas.openxmlformats.org/officeDocument/2006/relationships" name="BANK LOANS" sheetId="20" state="visible" r:id="rId20"/>
    <sheet xmlns:r="http://schemas.openxmlformats.org/officeDocument/2006/relationships" name="SHORT-TERM BORROWINGS DUE TO RE" sheetId="21" state="visible" r:id="rId21"/>
    <sheet xmlns:r="http://schemas.openxmlformats.org/officeDocument/2006/relationships" name="LONG-TERM BORROWINGS DUE TO REL" sheetId="22" state="visible" r:id="rId22"/>
    <sheet xmlns:r="http://schemas.openxmlformats.org/officeDocument/2006/relationships" name="CLASS A ORDINARY SHARES" sheetId="23" state="visible" r:id="rId23"/>
    <sheet xmlns:r="http://schemas.openxmlformats.org/officeDocument/2006/relationships" name="ORDINARY SHARES PURCHASE WARRAN" sheetId="24" state="visible" r:id="rId24"/>
    <sheet xmlns:r="http://schemas.openxmlformats.org/officeDocument/2006/relationships" name="SHARE-BASED COMPENSATION" sheetId="25" state="visible" r:id="rId25"/>
    <sheet xmlns:r="http://schemas.openxmlformats.org/officeDocument/2006/relationships" name="INCOME TAX" sheetId="26" state="visible" r:id="rId26"/>
    <sheet xmlns:r="http://schemas.openxmlformats.org/officeDocument/2006/relationships" name="NON-CONTROLLING INTEREST" sheetId="27" state="visible" r:id="rId27"/>
    <sheet xmlns:r="http://schemas.openxmlformats.org/officeDocument/2006/relationships" name="CONCENTRATIONS" sheetId="28" state="visible" r:id="rId28"/>
    <sheet xmlns:r="http://schemas.openxmlformats.org/officeDocument/2006/relationships" name="COMMITMENTS AND CONTINGENCY" sheetId="29" state="visible" r:id="rId29"/>
    <sheet xmlns:r="http://schemas.openxmlformats.org/officeDocument/2006/relationships" name="RELATED PARTY TRANSACTIONS AND " sheetId="30" state="visible" r:id="rId30"/>
    <sheet xmlns:r="http://schemas.openxmlformats.org/officeDocument/2006/relationships" name="VARIABLE INTEREST ENTITIE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TRADE ACCOUNTS RECEIVABLE, NET " sheetId="37" state="visible" r:id="rId37"/>
    <sheet xmlns:r="http://schemas.openxmlformats.org/officeDocument/2006/relationships" name="OTHER RECEIVABLES, NET (Tables)" sheetId="38" state="visible" r:id="rId38"/>
    <sheet xmlns:r="http://schemas.openxmlformats.org/officeDocument/2006/relationships" name="LOANS TO THIRD PARTIES (Tables)" sheetId="39" state="visible" r:id="rId39"/>
    <sheet xmlns:r="http://schemas.openxmlformats.org/officeDocument/2006/relationships" name="CONTRACT COSTS, NET (Tables)" sheetId="40" state="visible" r:id="rId40"/>
    <sheet xmlns:r="http://schemas.openxmlformats.org/officeDocument/2006/relationships" name="PROPERTY AND EQUIPMENT, NET (Ta" sheetId="41" state="visible" r:id="rId41"/>
    <sheet xmlns:r="http://schemas.openxmlformats.org/officeDocument/2006/relationships" name="BUSINESS ACQUISITION AND INVE_2" sheetId="42" state="visible" r:id="rId42"/>
    <sheet xmlns:r="http://schemas.openxmlformats.org/officeDocument/2006/relationships" name="LEASES (Tables)" sheetId="43" state="visible" r:id="rId43"/>
    <sheet xmlns:r="http://schemas.openxmlformats.org/officeDocument/2006/relationships" name="OTHER PAYABLES (Tables)" sheetId="44" state="visible" r:id="rId44"/>
    <sheet xmlns:r="http://schemas.openxmlformats.org/officeDocument/2006/relationships" name="TAXES PAYABLE (Tables)" sheetId="45" state="visible" r:id="rId45"/>
    <sheet xmlns:r="http://schemas.openxmlformats.org/officeDocument/2006/relationships" name="BANK LOANS (Tables)" sheetId="46" state="visible" r:id="rId46"/>
    <sheet xmlns:r="http://schemas.openxmlformats.org/officeDocument/2006/relationships" name="SHORT-TERM BORROWINGS DUE TO _2" sheetId="47" state="visible" r:id="rId47"/>
    <sheet xmlns:r="http://schemas.openxmlformats.org/officeDocument/2006/relationships" name="LONG-TERM BORROWINGS DUE TO R_2" sheetId="48" state="visible" r:id="rId48"/>
    <sheet xmlns:r="http://schemas.openxmlformats.org/officeDocument/2006/relationships" name="CLASS A ORDINARY SHARES (Tables" sheetId="49" state="visible" r:id="rId49"/>
    <sheet xmlns:r="http://schemas.openxmlformats.org/officeDocument/2006/relationships" name="ORDINARY SHARES PURCHASE WARR_2" sheetId="50" state="visible" r:id="rId50"/>
    <sheet xmlns:r="http://schemas.openxmlformats.org/officeDocument/2006/relationships" name="SHARE-BASED COMPENSATION (Table" sheetId="51" state="visible" r:id="rId51"/>
    <sheet xmlns:r="http://schemas.openxmlformats.org/officeDocument/2006/relationships" name="INCOME TAX (Tables)" sheetId="52" state="visible" r:id="rId52"/>
    <sheet xmlns:r="http://schemas.openxmlformats.org/officeDocument/2006/relationships" name="NON-CONTROLLING INTEREST (Table" sheetId="53" state="visible" r:id="rId53"/>
    <sheet xmlns:r="http://schemas.openxmlformats.org/officeDocument/2006/relationships" name="COMMITMENTS AND CONTINGENCY (Ta" sheetId="54" state="visible" r:id="rId54"/>
    <sheet xmlns:r="http://schemas.openxmlformats.org/officeDocument/2006/relationships" name="RELATED PARTY TRANSACTIONS AN_2" sheetId="55" state="visible" r:id="rId55"/>
    <sheet xmlns:r="http://schemas.openxmlformats.org/officeDocument/2006/relationships" name="VARIABLE INTEREST ENTITIES (Tab" sheetId="56" state="visible" r:id="rId56"/>
    <sheet xmlns:r="http://schemas.openxmlformats.org/officeDocument/2006/relationships" name="SEGMENT REPORTING (Tables)" sheetId="57" state="visible" r:id="rId57"/>
    <sheet xmlns:r="http://schemas.openxmlformats.org/officeDocument/2006/relationships" name="CONDENSED FINANCIAL INFORMATI_2" sheetId="58" state="visible" r:id="rId58"/>
    <sheet xmlns:r="http://schemas.openxmlformats.org/officeDocument/2006/relationships" name="ORGANIZATION AND NATURE OF OP_2" sheetId="59" state="visible" r:id="rId59"/>
    <sheet xmlns:r="http://schemas.openxmlformats.org/officeDocument/2006/relationships" name="ORGANIZATION AND NATURE OF OP_3" sheetId="60" state="visible" r:id="rId60"/>
    <sheet xmlns:r="http://schemas.openxmlformats.org/officeDocument/2006/relationships" name="LIQUIDITY (Details)"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TRADE ACCOUNTS RECEIVABLE, NE_2" sheetId="64" state="visible" r:id="rId64"/>
    <sheet xmlns:r="http://schemas.openxmlformats.org/officeDocument/2006/relationships" name="TRADE ACCOUNTS RECEIVABLE, NE_3" sheetId="65" state="visible" r:id="rId65"/>
    <sheet xmlns:r="http://schemas.openxmlformats.org/officeDocument/2006/relationships" name="TRADE ACCOUNTS RECEIVABLE, NE_4" sheetId="66" state="visible" r:id="rId66"/>
    <sheet xmlns:r="http://schemas.openxmlformats.org/officeDocument/2006/relationships" name="NOTES RECEIVABLE (Details)" sheetId="67" state="visible" r:id="rId67"/>
    <sheet xmlns:r="http://schemas.openxmlformats.org/officeDocument/2006/relationships" name="OTHER RECEIVABLES, NET - Summar" sheetId="68" state="visible" r:id="rId68"/>
    <sheet xmlns:r="http://schemas.openxmlformats.org/officeDocument/2006/relationships" name="OTHER RECEIVABLES, NET - Summ_2" sheetId="69" state="visible" r:id="rId69"/>
    <sheet xmlns:r="http://schemas.openxmlformats.org/officeDocument/2006/relationships" name="OTHER RECEIVABLES, NET - Additi" sheetId="70" state="visible" r:id="rId70"/>
    <sheet xmlns:r="http://schemas.openxmlformats.org/officeDocument/2006/relationships" name="LOANS TO THIRD PARTIES (Details" sheetId="71" state="visible" r:id="rId71"/>
    <sheet xmlns:r="http://schemas.openxmlformats.org/officeDocument/2006/relationships" name="LOANS TO THIRD PARTIES - Additi" sheetId="72" state="visible" r:id="rId72"/>
    <sheet xmlns:r="http://schemas.openxmlformats.org/officeDocument/2006/relationships" name="CONTRACT COSTS, NET (Details)" sheetId="73" state="visible" r:id="rId73"/>
    <sheet xmlns:r="http://schemas.openxmlformats.org/officeDocument/2006/relationships" name="CONTRACT COSTS, NET - Movement " sheetId="74" state="visible" r:id="rId74"/>
    <sheet xmlns:r="http://schemas.openxmlformats.org/officeDocument/2006/relationships" name="PROPERTY AND EQUIPMENT, NET (De" sheetId="75" state="visible" r:id="rId75"/>
    <sheet xmlns:r="http://schemas.openxmlformats.org/officeDocument/2006/relationships" name="PROPERTY AND EQUIPMENT, NET - A" sheetId="76" state="visible" r:id="rId76"/>
    <sheet xmlns:r="http://schemas.openxmlformats.org/officeDocument/2006/relationships" name="BUSINESS ACQUISITION AND INVE_3" sheetId="77" state="visible" r:id="rId77"/>
    <sheet xmlns:r="http://schemas.openxmlformats.org/officeDocument/2006/relationships" name="BUSINESS ACQUISITION AND INVE_4" sheetId="78" state="visible" r:id="rId78"/>
    <sheet xmlns:r="http://schemas.openxmlformats.org/officeDocument/2006/relationships" name="BUSINESS ACQUISITION AND INVE_5" sheetId="79" state="visible" r:id="rId79"/>
    <sheet xmlns:r="http://schemas.openxmlformats.org/officeDocument/2006/relationships" name="BUSINESS ACQUISITION AND INVE_6" sheetId="80" state="visible" r:id="rId80"/>
    <sheet xmlns:r="http://schemas.openxmlformats.org/officeDocument/2006/relationships" name="LEASES - Operating lease relate" sheetId="81" state="visible" r:id="rId81"/>
    <sheet xmlns:r="http://schemas.openxmlformats.org/officeDocument/2006/relationships" name="LEASES - Weighted average remai" sheetId="82" state="visible" r:id="rId82"/>
    <sheet xmlns:r="http://schemas.openxmlformats.org/officeDocument/2006/relationships" name="LEASES - Maturities of lease li" sheetId="83" state="visible" r:id="rId83"/>
    <sheet xmlns:r="http://schemas.openxmlformats.org/officeDocument/2006/relationships" name="LEASES - Additional information" sheetId="84" state="visible" r:id="rId84"/>
    <sheet xmlns:r="http://schemas.openxmlformats.org/officeDocument/2006/relationships" name="OTHER PAYABLES - Third Parties " sheetId="85" state="visible" r:id="rId85"/>
    <sheet xmlns:r="http://schemas.openxmlformats.org/officeDocument/2006/relationships" name="OTHER PAYABLES - Related Partie" sheetId="86" state="visible" r:id="rId86"/>
    <sheet xmlns:r="http://schemas.openxmlformats.org/officeDocument/2006/relationships" name="TAXES PAYABLE (Details)" sheetId="87" state="visible" r:id="rId87"/>
    <sheet xmlns:r="http://schemas.openxmlformats.org/officeDocument/2006/relationships" name="BANK LOANS - Short-term bank lo" sheetId="88" state="visible" r:id="rId88"/>
    <sheet xmlns:r="http://schemas.openxmlformats.org/officeDocument/2006/relationships" name="BANK LOANS - Short-term bank _2" sheetId="89" state="visible" r:id="rId89"/>
    <sheet xmlns:r="http://schemas.openxmlformats.org/officeDocument/2006/relationships" name="BANK LOANS - Long-term bank loa" sheetId="90" state="visible" r:id="rId90"/>
    <sheet xmlns:r="http://schemas.openxmlformats.org/officeDocument/2006/relationships" name="BANK LOANS - Long-term bank l_2" sheetId="91" state="visible" r:id="rId91"/>
    <sheet xmlns:r="http://schemas.openxmlformats.org/officeDocument/2006/relationships" name="SHORT-TERM BORROWINGS DUE TO _3" sheetId="92" state="visible" r:id="rId92"/>
    <sheet xmlns:r="http://schemas.openxmlformats.org/officeDocument/2006/relationships" name="SHORT-TERM BORROWINGS DUE TO _4" sheetId="93" state="visible" r:id="rId93"/>
    <sheet xmlns:r="http://schemas.openxmlformats.org/officeDocument/2006/relationships" name="LONG-TERM BORROWINGS DUE TO R_3" sheetId="94" state="visible" r:id="rId94"/>
    <sheet xmlns:r="http://schemas.openxmlformats.org/officeDocument/2006/relationships" name="LONG-TERM BORROWINGS DUE TO R_4" sheetId="95" state="visible" r:id="rId95"/>
    <sheet xmlns:r="http://schemas.openxmlformats.org/officeDocument/2006/relationships" name="LONG-TERM BORROWINGS DUE TO R_5" sheetId="96" state="visible" r:id="rId96"/>
    <sheet xmlns:r="http://schemas.openxmlformats.org/officeDocument/2006/relationships" name="LONG-TERM BORROWINGS DUE TO R_6" sheetId="97" state="visible" r:id="rId97"/>
    <sheet xmlns:r="http://schemas.openxmlformats.org/officeDocument/2006/relationships" name="CLASS A ORDINARY SHARES (Detail" sheetId="98" state="visible" r:id="rId98"/>
    <sheet xmlns:r="http://schemas.openxmlformats.org/officeDocument/2006/relationships" name="CLASS A ORDINARY SHARES - Pre f" sheetId="99" state="visible" r:id="rId99"/>
    <sheet xmlns:r="http://schemas.openxmlformats.org/officeDocument/2006/relationships" name="ORDINARY SHARES PURCHASE WARR_3" sheetId="100" state="visible" r:id="rId100"/>
    <sheet xmlns:r="http://schemas.openxmlformats.org/officeDocument/2006/relationships" name="ORDINARY SHARES PURCHASE WARR_4" sheetId="101" state="visible" r:id="rId101"/>
    <sheet xmlns:r="http://schemas.openxmlformats.org/officeDocument/2006/relationships" name="ORDINARY SHARES PURCHASE WARR_5" sheetId="102" state="visible" r:id="rId102"/>
    <sheet xmlns:r="http://schemas.openxmlformats.org/officeDocument/2006/relationships" name="ORDINARY SHARES PURCHASE WARR_6" sheetId="103" state="visible" r:id="rId103"/>
    <sheet xmlns:r="http://schemas.openxmlformats.org/officeDocument/2006/relationships" name="CONVERTIBLE NOTES PAYABLE (Deta" sheetId="104" state="visible" r:id="rId104"/>
    <sheet xmlns:r="http://schemas.openxmlformats.org/officeDocument/2006/relationships" name="SHARE-BASED COMPENSATION (Detai" sheetId="105" state="visible" r:id="rId105"/>
    <sheet xmlns:r="http://schemas.openxmlformats.org/officeDocument/2006/relationships" name="SHARE-BASED COMPENSATION - Opti" sheetId="106" state="visible" r:id="rId106"/>
    <sheet xmlns:r="http://schemas.openxmlformats.org/officeDocument/2006/relationships" name="SHARE-BASED COMPENSATION - Rest" sheetId="107" state="visible" r:id="rId107"/>
    <sheet xmlns:r="http://schemas.openxmlformats.org/officeDocument/2006/relationships" name="SHARE-BASED COMPENSATION - Stat" sheetId="108" state="visible" r:id="rId108"/>
    <sheet xmlns:r="http://schemas.openxmlformats.org/officeDocument/2006/relationships" name="SHARE-BASED COMPENSATION - Addi" sheetId="109" state="visible" r:id="rId109"/>
    <sheet xmlns:r="http://schemas.openxmlformats.org/officeDocument/2006/relationships" name="INCOME TAX - Income (loss) befo" sheetId="110" state="visible" r:id="rId110"/>
    <sheet xmlns:r="http://schemas.openxmlformats.org/officeDocument/2006/relationships" name="INCOME TAX - Deferred tax asset" sheetId="111" state="visible" r:id="rId111"/>
    <sheet xmlns:r="http://schemas.openxmlformats.org/officeDocument/2006/relationships" name="INCOME TAX - NOL expiration (De" sheetId="112" state="visible" r:id="rId112"/>
    <sheet xmlns:r="http://schemas.openxmlformats.org/officeDocument/2006/relationships" name="INCOME TAX - Income tax expense" sheetId="113" state="visible" r:id="rId113"/>
    <sheet xmlns:r="http://schemas.openxmlformats.org/officeDocument/2006/relationships" name="INCOME TAX - Additional Informa" sheetId="114" state="visible" r:id="rId114"/>
    <sheet xmlns:r="http://schemas.openxmlformats.org/officeDocument/2006/relationships" name="NON-CONTROLLING INTEREST (Detai" sheetId="115" state="visible" r:id="rId115"/>
    <sheet xmlns:r="http://schemas.openxmlformats.org/officeDocument/2006/relationships" name="CONCENTRATIONS (Details)" sheetId="116" state="visible" r:id="rId116"/>
    <sheet xmlns:r="http://schemas.openxmlformats.org/officeDocument/2006/relationships" name="COMMITMENTS AND CONTINGENCY - P" sheetId="117" state="visible" r:id="rId117"/>
    <sheet xmlns:r="http://schemas.openxmlformats.org/officeDocument/2006/relationships" name="COMMITMENTS AND CONTINGENCY - O" sheetId="118" state="visible" r:id="rId118"/>
    <sheet xmlns:r="http://schemas.openxmlformats.org/officeDocument/2006/relationships" name="COMMITMENTS AND CONTINGENCY - A" sheetId="119" state="visible" r:id="rId119"/>
    <sheet xmlns:r="http://schemas.openxmlformats.org/officeDocument/2006/relationships" name="RELATED PARTY TRANSACTIONS AN_3" sheetId="120" state="visible" r:id="rId120"/>
    <sheet xmlns:r="http://schemas.openxmlformats.org/officeDocument/2006/relationships" name="RELATED PARTY TRANSACTIONS AN_4" sheetId="121" state="visible" r:id="rId121"/>
    <sheet xmlns:r="http://schemas.openxmlformats.org/officeDocument/2006/relationships" name="RELATED PARTY TRANSACTIONS AN_5" sheetId="122" state="visible" r:id="rId122"/>
    <sheet xmlns:r="http://schemas.openxmlformats.org/officeDocument/2006/relationships" name="VARIABLE INTEREST ENTITIES (Det" sheetId="123" state="visible" r:id="rId123"/>
    <sheet xmlns:r="http://schemas.openxmlformats.org/officeDocument/2006/relationships" name="VARIABLE INTEREST ENTITIES - Ad" sheetId="124" state="visible" r:id="rId124"/>
    <sheet xmlns:r="http://schemas.openxmlformats.org/officeDocument/2006/relationships" name="SEGMENT REPORTING (Details)" sheetId="125" state="visible" r:id="rId125"/>
    <sheet xmlns:r="http://schemas.openxmlformats.org/officeDocument/2006/relationships" name="SEGMENT REPORTING - Company's r" sheetId="126" state="visible" r:id="rId126"/>
    <sheet xmlns:r="http://schemas.openxmlformats.org/officeDocument/2006/relationships" name="SEGMENT REPORTING - Total asset" sheetId="127" state="visible" r:id="rId127"/>
    <sheet xmlns:r="http://schemas.openxmlformats.org/officeDocument/2006/relationships" name="SUBSEQUENT EVENTS (Details)" sheetId="128" state="visible" r:id="rId128"/>
    <sheet xmlns:r="http://schemas.openxmlformats.org/officeDocument/2006/relationships" name="CONDENSED FINANCIAL INFORMATI_3" sheetId="129" state="visible" r:id="rId129"/>
    <sheet xmlns:r="http://schemas.openxmlformats.org/officeDocument/2006/relationships" name="CONDENSED FINANCIAL INFORMATI_4" sheetId="130" state="visible" r:id="rId130"/>
    <sheet xmlns:r="http://schemas.openxmlformats.org/officeDocument/2006/relationships" name="CONDENSED FINANCIAL INFORMATI_5" sheetId="131" state="visible" r:id="rId131"/>
    <sheet xmlns:r="http://schemas.openxmlformats.org/officeDocument/2006/relationships" name="CONDENSED FINANCIAL INFORMATI_6" sheetId="132" state="visible" r:id="rId132"/>
    <sheet xmlns:r="http://schemas.openxmlformats.org/officeDocument/2006/relationships" name="CONDENSED FINANCIAL INFORMATI_7" sheetId="133" state="visible" r:id="rId133"/>
    <sheet xmlns:r="http://schemas.openxmlformats.org/officeDocument/2006/relationships" name="SUBSEQUENT EVENTS (Details)_2" sheetId="134" state="visible" r:id="rId134"/>
    <sheet xmlns:r="http://schemas.openxmlformats.org/officeDocument/2006/relationships" name="SUBSEQUENT EVENTS - Plan to the" sheetId="135" state="visible" r:id="rId13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_);(#,##0.0)"/>
    <numFmt numFmtId="172" formatCode="_(&quot;¥ &quot;#,##0.0_);_(&quot;¥ &quot;(#,##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6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Recon Technology, Ltd</t>
        </is>
      </c>
    </row>
    <row r="5">
      <c r="A5" s="4" t="inlineStr">
        <is>
          <t>Entity Central Index Key</t>
        </is>
      </c>
      <c r="B5" s="4" t="inlineStr">
        <is>
          <t>0001442620</t>
        </is>
      </c>
    </row>
    <row r="6">
      <c r="A6" s="4" t="inlineStr">
        <is>
          <t>Document Type</t>
        </is>
      </c>
      <c r="B6" s="4" t="inlineStr">
        <is>
          <t>6-K</t>
        </is>
      </c>
    </row>
    <row r="7">
      <c r="A7" s="4" t="inlineStr">
        <is>
          <t>Document Period End Date</t>
        </is>
      </c>
      <c r="B7" s="4" t="inlineStr">
        <is>
          <t>Dec. 31,  2022</t>
        </is>
      </c>
    </row>
    <row r="8">
      <c r="A8" s="4" t="inlineStr">
        <is>
          <t>Amendment Flag</t>
        </is>
      </c>
      <c r="B8" s="4" t="inlineStr">
        <is>
          <t>false</t>
        </is>
      </c>
    </row>
    <row r="9">
      <c r="A9" s="4" t="inlineStr">
        <is>
          <t>Current Fiscal Year End Date</t>
        </is>
      </c>
      <c r="B9" s="4" t="inlineStr">
        <is>
          <t>--06-30</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Dec. 31, 2022</t>
        </is>
      </c>
    </row>
    <row r="3">
      <c r="A3" s="3" t="inlineStr">
        <is>
          <t>TRADE ACCOUNTS RECEIVABLE, NET</t>
        </is>
      </c>
      <c r="B3" s="4" t="inlineStr">
        <is>
          <t xml:space="preserve"> </t>
        </is>
      </c>
    </row>
    <row r="4">
      <c r="A4" s="4" t="inlineStr">
        <is>
          <t>TRADE ACCOUNTS RECEIVABLE, NET</t>
        </is>
      </c>
      <c r="B4" s="4" t="inlineStr">
        <is>
          <t>NOTE 4. TRADE ACCOUNTS RECEIVABLE, NET Accounts receivable, net consisted of the following: ​ ​ ​ ​ ​ ​ ​ ​ ​ ​ ​ ​ June 30, December 31, December 31, ​ ​ 2022 ​ 2022 ​ 2022 ​ ​ ​ ​ RMB ​ U.S. Dollars Third Parties ​ RMB ​ (Unaudited) ​ (Unaudited) Trade accounts receivable ¥ 27,206,752 ¥ 43,387,471 ​ $ 6,289,588 Allowance for credit losses ​ (4,628,772) ​ (4,415,026) ​ (640,016) Total third-parties, net ¥ 22,577,980 ¥ 38,972,445 ​ $ 5,649,572 ​ ​ ​ ​ ​ ​ ​ ​ ​ ​ ​ ​ ​ June 30, ​ December 31, ​ December 31, ​ ​ 2022 ​ 2022 ​ 2022 ​ ​ RMB U.S. Dollars Third Parties- long-term ​ RMB ​ (Unaudited) ​ (Unaudited) Trade accounts receivable ¥ 4,983,698 ¥ 1,304,721 ​ $ 189,137 Allowance for credit losses ​ (4,983,698) ​ (1,304,721) ​ ​ (189,137) Total third-parties, net ¥ — ¥ — ​ $ — ​ Net recovery of provision made for credit losses of accounts receivable due from third parties was ¥2,647,068 and ¥4,012,249 ($581,628) for the six months ended December 31, 2021 and 2022, respectively. The decrease in allowance for credit losses of accounts receivable due from third parties was mainly resulted by the management’s efforts in collection receivables from our customers, and as the date of this report, approximately 47.7%, or ¥18.6 million ($2.7 million) of net outstanding balance as of December 31, 2022 has been collected as of the date of the report. Movement of allowance for doubtful accounts is as follows: ​ ​ ​ ​ ​ ​ ​ ​ ​ ​ ​ ​ June 30, December 31, December 31, ​ ​ 2022 ​ 2022 ​ 2022 ​ ​ ​ ​ RMB ​ U.S. Dollars ​ ​ RMB ​ (Unaudited) ​ (Unaudited) Beginning balance ¥ 9,315,427 ¥ 9,612,470 ​ $ 1,393,454 Charge to (reversal of) credit losses ​ 153,329 ​ (4,012,249) ​ (581,628) Foreign currency translation adjustments ​ ​ 143,714 ​ ​ 119,526 ​ ​ 17,327 Ending balance ¥ 9,612,470 ¥ 5,719,747 ​ $ 829,15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4" customWidth="1" min="1" max="1"/>
    <col width="44"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0" customWidth="1" min="12" max="12"/>
  </cols>
  <sheetData>
    <row r="1">
      <c r="A1" s="1" t="inlineStr">
        <is>
          <t>ORDINARY SHARES PURCHASE WARRANTS ISSUED TO INVESTORS (Details)</t>
        </is>
      </c>
      <c r="C1" s="2" t="inlineStr">
        <is>
          <t>1 Months Ended</t>
        </is>
      </c>
      <c r="D1" s="2" t="inlineStr">
        <is>
          <t>6 Months Ended</t>
        </is>
      </c>
    </row>
    <row r="2">
      <c r="B2" s="2" t="inlineStr">
        <is>
          <t>May 26, 2020 USD ($) item $ / shares shares</t>
        </is>
      </c>
      <c r="C2" s="2" t="inlineStr">
        <is>
          <t>Jun. 30, 2021 USD ($) shares</t>
        </is>
      </c>
      <c r="D2" s="2" t="inlineStr">
        <is>
          <t>Dec. 31, 2022 USD ($)</t>
        </is>
      </c>
      <c r="E2" s="2" t="inlineStr">
        <is>
          <t>Dec. 31, 2022 CNY (¥)</t>
        </is>
      </c>
      <c r="F2" s="2" t="inlineStr">
        <is>
          <t>Dec. 31, 2021 CNY (¥)</t>
        </is>
      </c>
      <c r="G2" s="2" t="inlineStr">
        <is>
          <t>Dec. 31, 2022 CNY (¥)</t>
        </is>
      </c>
      <c r="H2" s="2" t="inlineStr">
        <is>
          <t>Jun. 30, 2022 USD ($)</t>
        </is>
      </c>
      <c r="I2" s="2" t="inlineStr">
        <is>
          <t>Jun. 30, 2022 CNY (¥)</t>
        </is>
      </c>
      <c r="J2" s="2" t="inlineStr">
        <is>
          <t>Dec. 31, 2021 USD ($)</t>
        </is>
      </c>
      <c r="K2" s="2" t="inlineStr">
        <is>
          <t>Jun. 14, 2021 USD ($)</t>
        </is>
      </c>
      <c r="L2" s="2" t="inlineStr">
        <is>
          <t>Jun. 30, 2020 USD ($) $ / shares shares</t>
        </is>
      </c>
    </row>
    <row r="3">
      <c r="A3" s="3" t="inlineStr">
        <is>
          <t>ORDINARY SHARES PURCHASE WARRANTS ISSUED TO INVES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fferings | item</t>
        </is>
      </c>
      <c r="B4" s="7"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warrants to purchase ordinary shares</t>
        </is>
      </c>
      <c r="B5" s="7" t="n">
        <v>9111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680000</v>
      </c>
    </row>
    <row r="6">
      <c r="A6" s="4" t="inlineStr">
        <is>
          <t>Exercise price of warrants (in dollars per share) | $ / shares</t>
        </is>
      </c>
      <c r="B6" s="10" t="n">
        <v>2.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1.25</v>
      </c>
    </row>
    <row r="7">
      <c r="A7" s="4" t="inlineStr">
        <is>
          <t>Fair value of warrants | $</t>
        </is>
      </c>
      <c r="B7" s="6" t="n">
        <v>1689389</v>
      </c>
      <c r="C7" s="4" t="inlineStr">
        <is>
          <t xml:space="preserve"> </t>
        </is>
      </c>
      <c r="D7" s="6" t="n">
        <v>2880000</v>
      </c>
      <c r="E7" s="4" t="inlineStr">
        <is>
          <t xml:space="preserve"> </t>
        </is>
      </c>
      <c r="F7" s="4" t="inlineStr">
        <is>
          <t xml:space="preserve"> </t>
        </is>
      </c>
      <c r="G7" s="4" t="inlineStr">
        <is>
          <t xml:space="preserve"> </t>
        </is>
      </c>
      <c r="H7" s="4" t="inlineStr">
        <is>
          <t xml:space="preserve"> </t>
        </is>
      </c>
      <c r="I7" s="4" t="inlineStr">
        <is>
          <t xml:space="preserve"> </t>
        </is>
      </c>
      <c r="J7" s="6" t="n">
        <v>22880000</v>
      </c>
      <c r="K7" s="4" t="inlineStr">
        <is>
          <t xml:space="preserve"> </t>
        </is>
      </c>
      <c r="L7" s="6" t="n">
        <v>1639333</v>
      </c>
    </row>
    <row r="8">
      <c r="A8" s="4" t="inlineStr">
        <is>
          <t>Fair value of the warrant liability</t>
        </is>
      </c>
      <c r="B8" s="4" t="inlineStr">
        <is>
          <t xml:space="preserve"> </t>
        </is>
      </c>
      <c r="C8" s="6" t="n">
        <v>29520000</v>
      </c>
      <c r="D8" s="7" t="n">
        <v>5370000</v>
      </c>
      <c r="E8" s="4" t="inlineStr">
        <is>
          <t xml:space="preserve"> </t>
        </is>
      </c>
      <c r="F8" s="4" t="inlineStr">
        <is>
          <t xml:space="preserve"> </t>
        </is>
      </c>
      <c r="G8" s="5" t="n">
        <v>37043871</v>
      </c>
      <c r="H8" s="6" t="n">
        <v>2490000</v>
      </c>
      <c r="I8" s="5" t="n">
        <v>16677328</v>
      </c>
      <c r="J8" s="4" t="inlineStr">
        <is>
          <t xml:space="preserve"> </t>
        </is>
      </c>
      <c r="K8" s="4" t="inlineStr">
        <is>
          <t xml:space="preserve"> </t>
        </is>
      </c>
      <c r="L8" s="4" t="inlineStr">
        <is>
          <t xml:space="preserve"> </t>
        </is>
      </c>
    </row>
    <row r="9">
      <c r="A9" s="4" t="inlineStr">
        <is>
          <t>Fair value changes of warrants liability</t>
        </is>
      </c>
      <c r="B9" s="4" t="inlineStr">
        <is>
          <t xml:space="preserve"> </t>
        </is>
      </c>
      <c r="C9" s="6" t="n">
        <v>5340000</v>
      </c>
      <c r="D9" s="6" t="n">
        <v>2913423</v>
      </c>
      <c r="E9" s="5" t="n">
        <v>20097665</v>
      </c>
      <c r="F9" s="5" t="n">
        <v>-14716895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ond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DINARY SHARES PURCHASE WARRANTS ISSUED TO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s to purchase ordinary shares</t>
        </is>
      </c>
      <c r="B12" s="4" t="inlineStr">
        <is>
          <t xml:space="preserve"> </t>
        </is>
      </c>
      <c r="C12" s="7" t="n">
        <v>88141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warrants</t>
        </is>
      </c>
      <c r="B13" s="4" t="inlineStr">
        <is>
          <t xml:space="preserve"> </t>
        </is>
      </c>
      <c r="C13" s="7" t="n">
        <v>348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isk 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DINARY SHARES PURCHASE WARRANTS ISSUED TO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outstanding, measurement input</t>
        </is>
      </c>
      <c r="B16" s="16" t="n">
        <v>0.4</v>
      </c>
      <c r="C16" s="4" t="inlineStr">
        <is>
          <t xml:space="preserve"> </t>
        </is>
      </c>
      <c r="D16" s="16" t="n">
        <v>4.11</v>
      </c>
      <c r="E16" s="4" t="inlineStr">
        <is>
          <t xml:space="preserve"> </t>
        </is>
      </c>
      <c r="F16" s="4" t="inlineStr">
        <is>
          <t xml:space="preserve"> </t>
        </is>
      </c>
      <c r="G16" s="16" t="n">
        <v>4.11</v>
      </c>
      <c r="H16" s="7" t="n">
        <v>3</v>
      </c>
      <c r="I16" s="7" t="n">
        <v>3</v>
      </c>
      <c r="J16" s="4" t="inlineStr">
        <is>
          <t xml:space="preserve"> </t>
        </is>
      </c>
      <c r="K16" s="16" t="n">
        <v>0.9</v>
      </c>
      <c r="L16" s="16" t="n">
        <v>0.35</v>
      </c>
    </row>
    <row r="17">
      <c r="A17" s="4" t="inlineStr">
        <is>
          <t>Measurement input, expecte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DINARY SHARES PURCHASE WARRANTS ISSUED TO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outstanding, measurement input | $</t>
        </is>
      </c>
      <c r="B19" s="4" t="inlineStr">
        <is>
          <t xml:space="preserve"> </t>
        </is>
      </c>
      <c r="C19" s="4" t="inlineStr">
        <is>
          <t xml:space="preserve"> </t>
        </is>
      </c>
      <c r="D19" s="16" t="n">
        <v>3.96</v>
      </c>
      <c r="E19" s="4" t="inlineStr">
        <is>
          <t xml:space="preserve"> </t>
        </is>
      </c>
      <c r="F19" s="4" t="inlineStr">
        <is>
          <t xml:space="preserve"> </t>
        </is>
      </c>
      <c r="G19" s="4" t="inlineStr">
        <is>
          <t xml:space="preserve"> </t>
        </is>
      </c>
      <c r="H19" s="16" t="n">
        <v>4.46</v>
      </c>
      <c r="I19" s="4" t="inlineStr">
        <is>
          <t xml:space="preserve"> </t>
        </is>
      </c>
      <c r="J19" s="4" t="inlineStr">
        <is>
          <t xml:space="preserve"> </t>
        </is>
      </c>
      <c r="K19" s="16" t="n">
        <v>5.5</v>
      </c>
      <c r="L19" s="4" t="inlineStr">
        <is>
          <t xml:space="preserve"> </t>
        </is>
      </c>
    </row>
    <row r="20">
      <c r="A20" s="4" t="inlineStr">
        <is>
          <t>Warrants and rights outstanding, term</t>
        </is>
      </c>
      <c r="B20" s="4" t="inlineStr">
        <is>
          <t>5 years 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5 years 6 months</t>
        </is>
      </c>
    </row>
    <row r="21">
      <c r="A21" s="4" t="inlineStr">
        <is>
          <t>Measurement input, price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RDINARY SHARES PURCHASE WARRANTS ISSUED TO INVES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outstanding, measurement input</t>
        </is>
      </c>
      <c r="B23" s="16" t="n">
        <v>99.5</v>
      </c>
      <c r="C23" s="4" t="inlineStr">
        <is>
          <t xml:space="preserve"> </t>
        </is>
      </c>
      <c r="D23" s="7" t="n">
        <v>108</v>
      </c>
      <c r="E23" s="4" t="inlineStr">
        <is>
          <t xml:space="preserve"> </t>
        </is>
      </c>
      <c r="F23" s="4" t="inlineStr">
        <is>
          <t xml:space="preserve"> </t>
        </is>
      </c>
      <c r="G23" s="7" t="n">
        <v>108</v>
      </c>
      <c r="H23" s="7" t="n">
        <v>109</v>
      </c>
      <c r="I23" s="7" t="n">
        <v>109</v>
      </c>
      <c r="J23" s="4" t="inlineStr">
        <is>
          <t xml:space="preserve"> </t>
        </is>
      </c>
      <c r="K23" s="7" t="n">
        <v>111</v>
      </c>
      <c r="L23" s="16" t="n">
        <v>104.26</v>
      </c>
    </row>
    <row r="24">
      <c r="A24" s="4" t="inlineStr">
        <is>
          <t>Measurement input, expected dividen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DINARY SHARES PURCHASE WARRANTS ISSUED TO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outstanding, measurement input</t>
        </is>
      </c>
      <c r="B26" s="7"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v>
      </c>
    </row>
  </sheetData>
  <mergeCells count="3">
    <mergeCell ref="A1:A2"/>
    <mergeCell ref="D1:F1"/>
    <mergeCell ref="H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14" customWidth="1" min="5" max="5"/>
    <col width="13" customWidth="1" min="6" max="6"/>
  </cols>
  <sheetData>
    <row r="1">
      <c r="A1" s="1" t="inlineStr">
        <is>
          <t>ORDINARY SHARES PURCHASE WARRANTS ISSUED TO INVESTORS - Measurement inputs (Details)</t>
        </is>
      </c>
      <c r="B1" s="2" t="inlineStr">
        <is>
          <t>Dec. 31, 2022 USD ($) ¥ / shares</t>
        </is>
      </c>
      <c r="C1" s="2" t="inlineStr">
        <is>
          <t>Jun. 30, 2022 USD ($) ¥ / shares</t>
        </is>
      </c>
      <c r="D1" s="2" t="inlineStr">
        <is>
          <t>Jun. 14, 2021 ¥ / shares USD ($)</t>
        </is>
      </c>
      <c r="E1" s="2" t="inlineStr">
        <is>
          <t>Jun. 30, 2020</t>
        </is>
      </c>
      <c r="F1" s="2" t="inlineStr">
        <is>
          <t>May 26, 2020</t>
        </is>
      </c>
    </row>
    <row r="2">
      <c r="A2" s="4" t="inlineStr">
        <is>
          <t>Share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ORDINARY SHARES PURCHASE WARRANTS ISSUED TO INVESTO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measurement input | ¥ / shares</t>
        </is>
      </c>
      <c r="B4" s="16" t="n">
        <v>1.26</v>
      </c>
      <c r="C4" s="16" t="n">
        <v>0.66</v>
      </c>
      <c r="D4" s="16" t="n">
        <v>5.01</v>
      </c>
      <c r="E4" s="4" t="inlineStr">
        <is>
          <t xml:space="preserve"> </t>
        </is>
      </c>
      <c r="F4" s="4" t="inlineStr">
        <is>
          <t xml:space="preserve"> </t>
        </is>
      </c>
    </row>
    <row r="5">
      <c r="A5" s="4" t="inlineStr">
        <is>
          <t>Risk free interest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DINARY SHARES PURCHASE WARRANTS ISSUED TO INVESTO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 measurement input</t>
        </is>
      </c>
      <c r="B7" s="16" t="n">
        <v>4.11</v>
      </c>
      <c r="C7" s="7" t="n">
        <v>3</v>
      </c>
      <c r="D7" s="16" t="n">
        <v>0.9</v>
      </c>
      <c r="E7" s="16" t="n">
        <v>0.35</v>
      </c>
      <c r="F7" s="16" t="n">
        <v>0.4</v>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DINARY SHARES PURCHASE WARRANTS ISSUED TO INVESTO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measurement input</t>
        </is>
      </c>
      <c r="B10" s="7" t="n">
        <v>108</v>
      </c>
      <c r="C10" s="7" t="n">
        <v>109</v>
      </c>
      <c r="D10" s="7" t="n">
        <v>111</v>
      </c>
      <c r="E10" s="16" t="n">
        <v>104.26</v>
      </c>
      <c r="F10" s="16" t="n">
        <v>99.5</v>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DINARY SHARES PURCHASE WARRANTS ISSUED TO INVESTO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measurement input</t>
        </is>
      </c>
      <c r="B13" s="17" t="n">
        <v>0.0624</v>
      </c>
      <c r="C13" s="17" t="n">
        <v>0.0624</v>
      </c>
      <c r="D13" s="17" t="n">
        <v>0.0624</v>
      </c>
      <c r="E13" s="4" t="inlineStr">
        <is>
          <t xml:space="preserve"> </t>
        </is>
      </c>
      <c r="F13" s="4" t="inlineStr">
        <is>
          <t xml:space="preserve"> </t>
        </is>
      </c>
    </row>
    <row r="14">
      <c r="A14" s="4" t="inlineStr">
        <is>
          <t>Warrant lif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DINARY SHARES PURCHASE WARRANTS ISSUED TO INVESTO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measurement input | $</t>
        </is>
      </c>
      <c r="B16" s="16" t="n">
        <v>3.96</v>
      </c>
      <c r="C16" s="16" t="n">
        <v>4.46</v>
      </c>
      <c r="D16" s="16" t="n">
        <v>5.5</v>
      </c>
      <c r="E16" s="4" t="inlineStr">
        <is>
          <t xml:space="preserve"> </t>
        </is>
      </c>
      <c r="F1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PURCHASE WARRANTS ISSUED TO INVESTORS - Liabilities (Details) - USD ($)</t>
        </is>
      </c>
      <c r="B1" s="2" t="inlineStr">
        <is>
          <t>Dec. 31, 2022</t>
        </is>
      </c>
      <c r="C1" s="2" t="inlineStr">
        <is>
          <t>Jun. 30, 2022</t>
        </is>
      </c>
    </row>
    <row r="2">
      <c r="A2" s="3" t="inlineStr">
        <is>
          <t>Liabilities:</t>
        </is>
      </c>
      <c r="B2" s="4" t="inlineStr">
        <is>
          <t xml:space="preserve"> </t>
        </is>
      </c>
      <c r="C2" s="4" t="inlineStr">
        <is>
          <t xml:space="preserve"> </t>
        </is>
      </c>
    </row>
    <row r="3">
      <c r="A3" s="4" t="inlineStr">
        <is>
          <t>Warrant liability</t>
        </is>
      </c>
      <c r="B3" s="6" t="n">
        <v>5370000</v>
      </c>
      <c r="C3" s="6" t="n">
        <v>2490000</v>
      </c>
    </row>
    <row r="4">
      <c r="A4" s="4" t="inlineStr">
        <is>
          <t>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6" t="n">
        <v>5370000</v>
      </c>
      <c r="C6" s="6" t="n">
        <v>249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ORDINARY SHARES PURCHASE WARRANTS ISSUED TO INVESTORS - Warrant activities (Details) - $ / shares</t>
        </is>
      </c>
      <c r="B1" s="2" t="inlineStr">
        <is>
          <t>6 Months Ended</t>
        </is>
      </c>
      <c r="C1" s="2" t="inlineStr">
        <is>
          <t>12 Months Ended</t>
        </is>
      </c>
    </row>
    <row r="2">
      <c r="B2" s="2" t="inlineStr">
        <is>
          <t>Dec. 31, 2022</t>
        </is>
      </c>
      <c r="C2" s="2" t="inlineStr">
        <is>
          <t>Jun. 30, 2022</t>
        </is>
      </c>
      <c r="D2" s="2" t="inlineStr">
        <is>
          <t>Jun. 30, 2021</t>
        </is>
      </c>
    </row>
    <row r="3">
      <c r="A3" s="3" t="inlineStr">
        <is>
          <t>ORDINARY SHARES PURCHASE WARRANTS ISSUED TO INVESTORS</t>
        </is>
      </c>
      <c r="B3" s="4" t="inlineStr">
        <is>
          <t xml:space="preserve"> </t>
        </is>
      </c>
      <c r="C3" s="4" t="inlineStr">
        <is>
          <t xml:space="preserve"> </t>
        </is>
      </c>
      <c r="D3" s="4" t="inlineStr">
        <is>
          <t xml:space="preserve"> </t>
        </is>
      </c>
    </row>
    <row r="4">
      <c r="A4" s="4" t="inlineStr">
        <is>
          <t>Weighted average exercise price outstanding per share</t>
        </is>
      </c>
      <c r="B4" s="4" t="inlineStr">
        <is>
          <t xml:space="preserve"> </t>
        </is>
      </c>
      <c r="C4" s="10" t="n">
        <v>0.01</v>
      </c>
      <c r="D4" s="4" t="inlineStr">
        <is>
          <t xml:space="preserve"> </t>
        </is>
      </c>
    </row>
    <row r="5">
      <c r="A5" s="4" t="inlineStr">
        <is>
          <t>Exercised</t>
        </is>
      </c>
      <c r="B5" s="4" t="inlineStr">
        <is>
          <t xml:space="preserve"> </t>
        </is>
      </c>
      <c r="C5" s="10" t="n">
        <v>0.01</v>
      </c>
      <c r="D5" s="4" t="inlineStr">
        <is>
          <t xml:space="preserve"> </t>
        </is>
      </c>
    </row>
    <row r="6">
      <c r="A6" s="4" t="inlineStr">
        <is>
          <t>Weighted average exercise price outstanding per share</t>
        </is>
      </c>
      <c r="B6" s="4" t="inlineStr">
        <is>
          <t xml:space="preserve"> </t>
        </is>
      </c>
      <c r="C6" s="4" t="inlineStr">
        <is>
          <t xml:space="preserve"> </t>
        </is>
      </c>
      <c r="D6" s="10" t="n">
        <v>0.01</v>
      </c>
    </row>
    <row r="7">
      <c r="A7" s="4" t="inlineStr">
        <is>
          <t>Weighted average remaining period, outstanding</t>
        </is>
      </c>
      <c r="B7" s="4" t="inlineStr">
        <is>
          <t xml:space="preserve"> </t>
        </is>
      </c>
      <c r="C7" s="4" t="inlineStr">
        <is>
          <t xml:space="preserve"> </t>
        </is>
      </c>
      <c r="D7" s="4" t="inlineStr">
        <is>
          <t>5 years 5 months 15 days</t>
        </is>
      </c>
    </row>
    <row r="8">
      <c r="A8" s="4" t="inlineStr">
        <is>
          <t>Warrant</t>
        </is>
      </c>
      <c r="B8" s="4" t="inlineStr">
        <is>
          <t xml:space="preserve"> </t>
        </is>
      </c>
      <c r="C8" s="4" t="inlineStr">
        <is>
          <t xml:space="preserve"> </t>
        </is>
      </c>
      <c r="D8" s="4" t="inlineStr">
        <is>
          <t xml:space="preserve"> </t>
        </is>
      </c>
    </row>
    <row r="9">
      <c r="A9" s="3" t="inlineStr">
        <is>
          <t>ORDINARY SHARES PURCHASE WARRANTS ISSUED TO INVESTORS</t>
        </is>
      </c>
      <c r="B9" s="4" t="inlineStr">
        <is>
          <t xml:space="preserve"> </t>
        </is>
      </c>
      <c r="C9" s="4" t="inlineStr">
        <is>
          <t xml:space="preserve"> </t>
        </is>
      </c>
      <c r="D9" s="4" t="inlineStr">
        <is>
          <t xml:space="preserve"> </t>
        </is>
      </c>
    </row>
    <row r="10">
      <c r="A10" s="4" t="inlineStr">
        <is>
          <t>Warrants Outstanding</t>
        </is>
      </c>
      <c r="B10" s="7" t="n">
        <v>8814102</v>
      </c>
      <c r="C10" s="7" t="n">
        <v>8814102</v>
      </c>
      <c r="D10" s="4" t="inlineStr">
        <is>
          <t xml:space="preserve"> </t>
        </is>
      </c>
    </row>
    <row r="11">
      <c r="A11" s="4" t="inlineStr">
        <is>
          <t>Warrants Outstanding</t>
        </is>
      </c>
      <c r="B11" s="7" t="n">
        <v>8814102</v>
      </c>
      <c r="C11" s="7" t="n">
        <v>8814102</v>
      </c>
      <c r="D11" s="7" t="n">
        <v>8814102</v>
      </c>
    </row>
    <row r="12">
      <c r="A12" s="4" t="inlineStr">
        <is>
          <t>Weighted average exercise price outstanding per share</t>
        </is>
      </c>
      <c r="B12" s="10" t="n">
        <v>6.24</v>
      </c>
      <c r="C12" s="10" t="n">
        <v>6.24</v>
      </c>
      <c r="D12" s="4" t="inlineStr">
        <is>
          <t xml:space="preserve"> </t>
        </is>
      </c>
    </row>
    <row r="13">
      <c r="A13" s="4" t="inlineStr">
        <is>
          <t>Weighted average exercise price outstanding per share</t>
        </is>
      </c>
      <c r="B13" s="10" t="n">
        <v>6.24</v>
      </c>
      <c r="C13" s="10" t="n">
        <v>6.24</v>
      </c>
      <c r="D13" s="10" t="n">
        <v>6.24</v>
      </c>
    </row>
    <row r="14">
      <c r="A14" s="4" t="inlineStr">
        <is>
          <t>Weighted average remaining period, outstanding</t>
        </is>
      </c>
      <c r="B14" s="4" t="inlineStr">
        <is>
          <t>3 years 11 months 15 days</t>
        </is>
      </c>
      <c r="C14" s="4" t="inlineStr">
        <is>
          <t>4 years 5 months 15 days</t>
        </is>
      </c>
      <c r="D14" s="4" t="inlineStr">
        <is>
          <t>5 years 5 months 15 days</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CONVERTIBLE NOTES PAYABLE (Details)</t>
        </is>
      </c>
      <c r="B1" s="2" t="inlineStr">
        <is>
          <t>Dec. 31, 2022 $ / shares</t>
        </is>
      </c>
      <c r="C1" s="2" t="inlineStr">
        <is>
          <t>Jun. 30, 2022 $ / shares</t>
        </is>
      </c>
      <c r="D1" s="2" t="inlineStr">
        <is>
          <t>Jun. 14, 2021 $ / shares</t>
        </is>
      </c>
      <c r="E1" s="2" t="inlineStr">
        <is>
          <t>Apr. 05, 2021 $ / shares</t>
        </is>
      </c>
      <c r="F1" s="2" t="inlineStr">
        <is>
          <t>Apr. 05, 2021 ¥ / shares</t>
        </is>
      </c>
      <c r="G1" s="2" t="inlineStr">
        <is>
          <t>Dec. 10, 2019 ¥ / shares</t>
        </is>
      </c>
    </row>
    <row r="2">
      <c r="A2" s="4" t="inlineStr">
        <is>
          <t>Class A ordinary shar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in dollars per share) | (per share)</t>
        </is>
      </c>
      <c r="B4" s="8" t="n">
        <v>0.0925</v>
      </c>
      <c r="C4" s="8" t="n">
        <v>0.0925</v>
      </c>
      <c r="D4" s="8" t="n">
        <v>0.0925</v>
      </c>
      <c r="E4" s="8" t="n">
        <v>0.0925</v>
      </c>
      <c r="F4" s="9" t="n">
        <v>0.62</v>
      </c>
      <c r="G4" s="9" t="n">
        <v>0.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 / shares</t>
        </is>
      </c>
      <c r="B1" s="2" t="inlineStr">
        <is>
          <t>6 Months Ended</t>
        </is>
      </c>
      <c r="C1" s="2" t="inlineStr">
        <is>
          <t>12 Months Ended</t>
        </is>
      </c>
    </row>
    <row r="2">
      <c r="B2" s="2" t="inlineStr">
        <is>
          <t>Dec. 31, 2022</t>
        </is>
      </c>
      <c r="C2" s="2" t="inlineStr">
        <is>
          <t>Jun. 30, 2022</t>
        </is>
      </c>
    </row>
    <row r="3">
      <c r="A3" s="3" t="inlineStr">
        <is>
          <t>SHARE-BASED COMPENSATION</t>
        </is>
      </c>
      <c r="B3" s="4" t="inlineStr">
        <is>
          <t xml:space="preserve"> </t>
        </is>
      </c>
      <c r="C3" s="4" t="inlineStr">
        <is>
          <t xml:space="preserve"> </t>
        </is>
      </c>
    </row>
    <row r="4">
      <c r="A4" s="4" t="inlineStr">
        <is>
          <t>Stock Options, Shares, Outstanding at Beginning</t>
        </is>
      </c>
      <c r="B4" s="7" t="n">
        <v>80000</v>
      </c>
      <c r="C4" s="7" t="n">
        <v>109520</v>
      </c>
    </row>
    <row r="5">
      <c r="A5" s="4" t="inlineStr">
        <is>
          <t>Stock Options, Shares, Granted</t>
        </is>
      </c>
      <c r="B5" s="7" t="n">
        <v>0</v>
      </c>
      <c r="C5" s="7" t="n">
        <v>0</v>
      </c>
    </row>
    <row r="6">
      <c r="A6" s="4" t="inlineStr">
        <is>
          <t>Forfeited</t>
        </is>
      </c>
      <c r="B6" s="7" t="n">
        <v>0</v>
      </c>
      <c r="C6" s="7" t="n">
        <v>-29520</v>
      </c>
    </row>
    <row r="7">
      <c r="A7" s="4" t="inlineStr">
        <is>
          <t>Stock Option, Shares, Exercised</t>
        </is>
      </c>
      <c r="B7" s="7" t="n">
        <v>0</v>
      </c>
      <c r="C7" s="7" t="n">
        <v>0</v>
      </c>
    </row>
    <row r="8">
      <c r="A8" s="4" t="inlineStr">
        <is>
          <t>Stock Option, Shares, Expired</t>
        </is>
      </c>
      <c r="B8" s="7" t="n">
        <v>0</v>
      </c>
      <c r="C8" s="7" t="n">
        <v>0</v>
      </c>
    </row>
    <row r="9">
      <c r="A9" s="4" t="inlineStr">
        <is>
          <t>Stock Options, Shares, Outstanding at Ending</t>
        </is>
      </c>
      <c r="B9" s="7" t="n">
        <v>80000</v>
      </c>
      <c r="C9" s="7" t="n">
        <v>80000</v>
      </c>
    </row>
    <row r="10">
      <c r="A10" s="4" t="inlineStr">
        <is>
          <t>Stock Options, Weighted Average Exercise Price Per share, Outstanding at Beginning</t>
        </is>
      </c>
      <c r="B10" s="10" t="n">
        <v>8.25</v>
      </c>
      <c r="C10" s="10" t="n">
        <v>10.02</v>
      </c>
    </row>
    <row r="11">
      <c r="A11" s="4" t="inlineStr">
        <is>
          <t>Stock Options, Weighted Average Exercise Price Per share, Granted</t>
        </is>
      </c>
      <c r="B11" s="7" t="n">
        <v>0</v>
      </c>
      <c r="C11" s="7" t="n">
        <v>0</v>
      </c>
    </row>
    <row r="12">
      <c r="A12" s="4" t="inlineStr">
        <is>
          <t>Stock Options, Weighted Average Exercise Price Per share, Forfeited</t>
        </is>
      </c>
      <c r="B12" s="7" t="n">
        <v>0</v>
      </c>
      <c r="C12" s="16" t="n">
        <v>14.8</v>
      </c>
    </row>
    <row r="13">
      <c r="A13" s="4" t="inlineStr">
        <is>
          <t>Stock Options, Weighted Average Exercise Price Per share, Exercised</t>
        </is>
      </c>
      <c r="B13" s="7" t="n">
        <v>0</v>
      </c>
      <c r="C13" s="7" t="n">
        <v>0</v>
      </c>
    </row>
    <row r="14">
      <c r="A14" s="4" t="inlineStr">
        <is>
          <t>Stock Options, Weighted Average Exercise Price Per share, Expired</t>
        </is>
      </c>
      <c r="B14" s="7" t="n">
        <v>0</v>
      </c>
      <c r="C14" s="7" t="n">
        <v>0</v>
      </c>
    </row>
    <row r="15">
      <c r="A15" s="4" t="inlineStr">
        <is>
          <t>Stock Options, Weighted Average Exercise Price Per share, Outstanding at Ending</t>
        </is>
      </c>
      <c r="B15" s="10" t="n">
        <v>8.25</v>
      </c>
      <c r="C15" s="10" t="n">
        <v>8.2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2" customWidth="1" min="2" max="2"/>
  </cols>
  <sheetData>
    <row r="1">
      <c r="A1" s="1" t="inlineStr">
        <is>
          <t>SHARE-BASED COMPENSATION - Option outstanding (Details)</t>
        </is>
      </c>
      <c r="B1" s="2" t="inlineStr">
        <is>
          <t>6 Months Ended</t>
        </is>
      </c>
    </row>
    <row r="2">
      <c r="B2" s="2" t="inlineStr">
        <is>
          <t>Dec. 31, 2022 $ / shares shares</t>
        </is>
      </c>
    </row>
    <row r="3">
      <c r="A3" s="3" t="inlineStr">
        <is>
          <t>SHARE-BASED COMPENSATION</t>
        </is>
      </c>
      <c r="B3" s="4" t="inlineStr">
        <is>
          <t xml:space="preserve"> </t>
        </is>
      </c>
    </row>
    <row r="4">
      <c r="A4" s="4" t="inlineStr">
        <is>
          <t>Outstanding Options, Number (in shares)</t>
        </is>
      </c>
      <c r="B4" s="7" t="n">
        <v>80000</v>
      </c>
    </row>
    <row r="5">
      <c r="A5" s="4" t="inlineStr">
        <is>
          <t>Stock option one [Member]</t>
        </is>
      </c>
      <c r="B5" s="4" t="inlineStr">
        <is>
          <t xml:space="preserve"> </t>
        </is>
      </c>
    </row>
    <row r="6">
      <c r="A6" s="3" t="inlineStr">
        <is>
          <t>SHARE-BASED COMPENSATION</t>
        </is>
      </c>
      <c r="B6" s="4" t="inlineStr">
        <is>
          <t xml:space="preserve"> </t>
        </is>
      </c>
    </row>
    <row r="7">
      <c r="A7" s="4" t="inlineStr">
        <is>
          <t>Outstanding Options, Average Exercise Price | $ / shares</t>
        </is>
      </c>
      <c r="B7" s="10" t="n">
        <v>8.25</v>
      </c>
    </row>
    <row r="8">
      <c r="A8" s="4" t="inlineStr">
        <is>
          <t>Outstanding Options, Number (in shares)</t>
        </is>
      </c>
      <c r="B8" s="7" t="n">
        <v>80000</v>
      </c>
    </row>
    <row r="9">
      <c r="A9" s="4" t="inlineStr">
        <is>
          <t>Outstanding Options, Average Remaining Contractual life (Years)</t>
        </is>
      </c>
      <c r="B9" s="4" t="inlineStr">
        <is>
          <t>2 years 1 month 2 days</t>
        </is>
      </c>
    </row>
    <row r="10">
      <c r="A10" s="4" t="inlineStr">
        <is>
          <t>Exercisable Options, Average Exercise Price | $ / shares</t>
        </is>
      </c>
      <c r="B10" s="10" t="n">
        <v>8.25</v>
      </c>
    </row>
    <row r="11">
      <c r="A11" s="4" t="inlineStr">
        <is>
          <t>Exercisable Options, Number (in shares)</t>
        </is>
      </c>
      <c r="B11" s="7" t="n">
        <v>80000</v>
      </c>
    </row>
    <row r="12">
      <c r="A12" s="4" t="inlineStr">
        <is>
          <t>Exercisable Options, Average Remaining Contractual life (years)</t>
        </is>
      </c>
      <c r="B12" s="4" t="inlineStr">
        <is>
          <t>2 years 1 month 2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HARE-BASED COMPENSATION - Restricted shares (Details) - shares</t>
        </is>
      </c>
      <c r="B1" s="2" t="inlineStr">
        <is>
          <t>6 Months Ended</t>
        </is>
      </c>
      <c r="D1" s="2" t="inlineStr">
        <is>
          <t>12 Months Ended</t>
        </is>
      </c>
    </row>
    <row r="2">
      <c r="B2" s="2" t="inlineStr">
        <is>
          <t>Dec. 31, 2022</t>
        </is>
      </c>
      <c r="C2" s="2" t="inlineStr">
        <is>
          <t>Dec. 31, 2021</t>
        </is>
      </c>
      <c r="D2" s="2" t="inlineStr">
        <is>
          <t>Jun. 30, 2022</t>
        </is>
      </c>
    </row>
    <row r="3">
      <c r="A3" s="3" t="inlineStr">
        <is>
          <t>SHARE-BASED COMPENSATION</t>
        </is>
      </c>
      <c r="B3" s="4" t="inlineStr">
        <is>
          <t xml:space="preserve"> </t>
        </is>
      </c>
      <c r="C3" s="4" t="inlineStr">
        <is>
          <t xml:space="preserve"> </t>
        </is>
      </c>
      <c r="D3" s="4" t="inlineStr">
        <is>
          <t xml:space="preserve"> </t>
        </is>
      </c>
    </row>
    <row r="4">
      <c r="A4" s="4" t="inlineStr">
        <is>
          <t>Stock Options, Shares, Granted</t>
        </is>
      </c>
      <c r="B4" s="7" t="n">
        <v>0</v>
      </c>
      <c r="C4" s="4" t="inlineStr">
        <is>
          <t xml:space="preserve"> </t>
        </is>
      </c>
      <c r="D4" s="7" t="n">
        <v>0</v>
      </c>
    </row>
    <row r="5">
      <c r="A5" s="4" t="inlineStr">
        <is>
          <t>Restricted Stock [Member]</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Non-vested, Beginning Balance - Shares</t>
        </is>
      </c>
      <c r="B7" s="7" t="n">
        <v>2167331</v>
      </c>
      <c r="C7" s="7" t="n">
        <v>130400</v>
      </c>
      <c r="D7" s="7" t="n">
        <v>130400</v>
      </c>
    </row>
    <row r="8">
      <c r="A8" s="4" t="inlineStr">
        <is>
          <t>Stock Options, Shares, Granted</t>
        </is>
      </c>
      <c r="B8" s="4" t="inlineStr">
        <is>
          <t xml:space="preserve"> </t>
        </is>
      </c>
      <c r="C8" s="7" t="n">
        <v>0</v>
      </c>
      <c r="D8" s="7" t="n">
        <v>7292331</v>
      </c>
    </row>
    <row r="9">
      <c r="A9" s="4" t="inlineStr">
        <is>
          <t>Vested - Shares</t>
        </is>
      </c>
      <c r="B9" s="4" t="inlineStr">
        <is>
          <t xml:space="preserve"> </t>
        </is>
      </c>
      <c r="C9" s="7" t="n">
        <v>-525000</v>
      </c>
      <c r="D9" s="7" t="n">
        <v>-5255400</v>
      </c>
    </row>
    <row r="10">
      <c r="A10" s="4" t="inlineStr">
        <is>
          <t>Non-vested, Ending Balance - Shares</t>
        </is>
      </c>
      <c r="B10" s="7" t="n">
        <v>1642331</v>
      </c>
      <c r="C10" s="4" t="inlineStr">
        <is>
          <t xml:space="preserve"> </t>
        </is>
      </c>
      <c r="D10" s="7" t="n">
        <v>216733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atus of restricted stock (Details) - Fair Value per Share 1.04</t>
        </is>
      </c>
      <c r="B1" s="2" t="inlineStr">
        <is>
          <t>6 Months Ended</t>
        </is>
      </c>
    </row>
    <row r="2">
      <c r="B2" s="2" t="inlineStr">
        <is>
          <t>Dec. 31, 2021 $ / shares shares</t>
        </is>
      </c>
    </row>
    <row r="3">
      <c r="A3" s="4" t="inlineStr">
        <is>
          <t>Outstanding Restricted Shares, Fair Value per Share | $ / shares</t>
        </is>
      </c>
      <c r="B3" s="10" t="n">
        <v>1.04</v>
      </c>
    </row>
    <row r="4">
      <c r="A4" s="4" t="inlineStr">
        <is>
          <t>Restricted shares</t>
        </is>
      </c>
      <c r="B4" s="4" t="inlineStr">
        <is>
          <t xml:space="preserve"> </t>
        </is>
      </c>
    </row>
    <row r="5">
      <c r="A5" s="4" t="inlineStr">
        <is>
          <t>Outstanding Restricted Shares, Number | shares</t>
        </is>
      </c>
      <c r="B5" s="7" t="n">
        <v>1642331</v>
      </c>
    </row>
    <row r="6">
      <c r="A6" s="4" t="inlineStr">
        <is>
          <t>Outstanding Restricted Shares, Average Remaining Amortization Period (Years)</t>
        </is>
      </c>
      <c r="B6" s="4" t="inlineStr">
        <is>
          <t>2 years 1 month 28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21" customWidth="1" min="6" max="6"/>
    <col width="32" customWidth="1" min="7" max="7"/>
    <col width="21" customWidth="1" min="8" max="8"/>
    <col width="40" customWidth="1" min="9" max="9"/>
    <col width="29" customWidth="1" min="10" max="10"/>
    <col width="40" customWidth="1" min="11" max="11"/>
    <col width="29" customWidth="1" min="12" max="12"/>
    <col width="24" customWidth="1" min="13" max="13"/>
  </cols>
  <sheetData>
    <row r="1">
      <c r="A1" s="1" t="inlineStr">
        <is>
          <t>SHARE-BASED COMPENSATION - Additional Information (Details)</t>
        </is>
      </c>
      <c r="H1" s="2" t="inlineStr">
        <is>
          <t>1 Months Ended</t>
        </is>
      </c>
      <c r="J1" s="2" t="inlineStr">
        <is>
          <t>6 Months Ended</t>
        </is>
      </c>
      <c r="M1" s="2" t="inlineStr">
        <is>
          <t>12 Months Ended</t>
        </is>
      </c>
    </row>
    <row r="2">
      <c r="B2" s="2" t="inlineStr">
        <is>
          <t>Feb. 28, 2022 USD ($) $ / shares shares</t>
        </is>
      </c>
      <c r="C2" s="2" t="inlineStr">
        <is>
          <t>Jan. 05, 2022 USD ($) $ / shares shares</t>
        </is>
      </c>
      <c r="D2" s="2" t="inlineStr">
        <is>
          <t>Dec. 10, 2021 $ / shares shares</t>
        </is>
      </c>
      <c r="E2" s="2" t="inlineStr">
        <is>
          <t>Dec. 05, 2021 USD ($) $ / shares shares</t>
        </is>
      </c>
      <c r="F2" s="2" t="inlineStr">
        <is>
          <t>Nov. 10, 2021 shares</t>
        </is>
      </c>
      <c r="G2" s="2" t="inlineStr">
        <is>
          <t>Aug. 21, 2018 $ / shares shares</t>
        </is>
      </c>
      <c r="H2" s="2" t="inlineStr">
        <is>
          <t>Aug. 27, 2018 shares</t>
        </is>
      </c>
      <c r="I2" s="2" t="inlineStr">
        <is>
          <t>Aug. 21, 2018 USD ($) $ / shares shares</t>
        </is>
      </c>
      <c r="J2" s="2" t="inlineStr">
        <is>
          <t>Dec. 31, 2022 CNY (¥) shares</t>
        </is>
      </c>
      <c r="K2" s="2" t="inlineStr">
        <is>
          <t>Dec. 31, 2022 USD ($) $ / shares shares</t>
        </is>
      </c>
      <c r="L2" s="2" t="inlineStr">
        <is>
          <t>Dec. 31, 2021 CNY (¥) shares</t>
        </is>
      </c>
      <c r="M2" s="2" t="inlineStr">
        <is>
          <t>Jun. 30, 2022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4" t="inlineStr">
        <is>
          <t xml:space="preserve"> </t>
        </is>
      </c>
      <c r="M4" s="7" t="n">
        <v>0</v>
      </c>
    </row>
    <row r="5">
      <c r="A5" s="4" t="inlineStr">
        <is>
          <t>Restricted stock closing price | $ / shares</t>
        </is>
      </c>
      <c r="B5" s="10" t="n">
        <v>1.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t>
        </is>
      </c>
      <c r="B6" s="4" t="inlineStr">
        <is>
          <t xml:space="preserve"> </t>
        </is>
      </c>
      <c r="C6" s="4" t="inlineStr">
        <is>
          <t xml:space="preserve"> </t>
        </is>
      </c>
      <c r="D6" s="4" t="inlineStr">
        <is>
          <t xml:space="preserve"> </t>
        </is>
      </c>
      <c r="E6" s="4" t="inlineStr">
        <is>
          <t xml:space="preserve"> </t>
        </is>
      </c>
      <c r="F6" s="4" t="inlineStr">
        <is>
          <t xml:space="preserve"> </t>
        </is>
      </c>
      <c r="G6" s="7" t="n">
        <v>48705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per share) | $ / shares</t>
        </is>
      </c>
      <c r="B7" s="4" t="inlineStr">
        <is>
          <t xml:space="preserve"> </t>
        </is>
      </c>
      <c r="C7" s="10" t="n">
        <v>1.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ugust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able Options, Average Remaining Contractual life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Payment Arrange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or Unit Option Pla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5" t="n">
        <v>0</v>
      </c>
      <c r="M13" s="4" t="inlineStr">
        <is>
          <t xml:space="preserve"> </t>
        </is>
      </c>
    </row>
    <row r="14">
      <c r="A14" s="4" t="inlineStr">
        <is>
          <t>Share-based compens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v>
      </c>
      <c r="K14" s="4" t="inlineStr">
        <is>
          <t xml:space="preserve"> </t>
        </is>
      </c>
      <c r="L14" s="4" t="inlineStr">
        <is>
          <t xml:space="preserve"> </t>
        </is>
      </c>
      <c r="M14" s="4" t="inlineStr">
        <is>
          <t xml:space="preserve"> </t>
        </is>
      </c>
    </row>
    <row r="15">
      <c r="A15" s="4" t="inlineStr">
        <is>
          <t>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or Unit Option Pla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96417</v>
      </c>
      <c r="K17" s="6" t="n">
        <v>260414</v>
      </c>
      <c r="L17" s="5" t="n">
        <v>27375871</v>
      </c>
      <c r="M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v>
      </c>
      <c r="M18" s="7" t="n">
        <v>7292331</v>
      </c>
    </row>
    <row r="19">
      <c r="A19" s="4" t="inlineStr">
        <is>
          <t>Restricted stock closing price | $ / shares</t>
        </is>
      </c>
      <c r="B19" s="4" t="inlineStr">
        <is>
          <t xml:space="preserve"> </t>
        </is>
      </c>
      <c r="C19" s="4" t="inlineStr">
        <is>
          <t xml:space="preserve"> </t>
        </is>
      </c>
      <c r="D19" s="10" t="n">
        <v>1.6</v>
      </c>
      <c r="E19" s="10" t="n">
        <v>1.67</v>
      </c>
      <c r="F19" s="4" t="inlineStr">
        <is>
          <t xml:space="preserve"> </t>
        </is>
      </c>
      <c r="G19" s="4" t="inlineStr">
        <is>
          <t xml:space="preserve"> </t>
        </is>
      </c>
      <c r="H19" s="4" t="inlineStr">
        <is>
          <t xml:space="preserve"> </t>
        </is>
      </c>
      <c r="I19" s="4" t="inlineStr">
        <is>
          <t xml:space="preserve"> </t>
        </is>
      </c>
      <c r="J19" s="4" t="inlineStr">
        <is>
          <t xml:space="preserve"> </t>
        </is>
      </c>
      <c r="K19" s="10" t="n">
        <v>1.31</v>
      </c>
      <c r="L19" s="4" t="inlineStr">
        <is>
          <t xml:space="preserve"> </t>
        </is>
      </c>
      <c r="M19" s="4" t="inlineStr">
        <is>
          <t xml:space="preserve"> </t>
        </is>
      </c>
    </row>
    <row r="20">
      <c r="A20" s="4" t="inlineStr">
        <is>
          <t>Restricted shares issued for services (in shares)</t>
        </is>
      </c>
      <c r="B20" s="4" t="inlineStr">
        <is>
          <t xml:space="preserve"> </t>
        </is>
      </c>
      <c r="C20" s="4" t="inlineStr">
        <is>
          <t xml:space="preserve"> </t>
        </is>
      </c>
      <c r="D20" s="4" t="inlineStr">
        <is>
          <t xml:space="preserve"> </t>
        </is>
      </c>
      <c r="E20" s="4" t="inlineStr">
        <is>
          <t xml:space="preserve"> </t>
        </is>
      </c>
      <c r="F20" s="7" t="n">
        <v>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v>
      </c>
      <c r="L21" s="4" t="inlineStr">
        <is>
          <t xml:space="preserve"> </t>
        </is>
      </c>
      <c r="M21" s="4" t="inlineStr">
        <is>
          <t xml:space="preserve"> </t>
        </is>
      </c>
    </row>
    <row r="22">
      <c r="A22" s="4" t="inlineStr">
        <is>
          <t>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v>
      </c>
      <c r="K22" s="7" t="n">
        <v>0</v>
      </c>
      <c r="L22" s="7" t="n">
        <v>128672</v>
      </c>
      <c r="M22" s="4" t="inlineStr">
        <is>
          <t xml:space="preserve"> </t>
        </is>
      </c>
    </row>
    <row r="23">
      <c r="A23" s="4" t="inlineStr">
        <is>
          <t>Granted during the period</t>
        </is>
      </c>
      <c r="B23" s="4" t="inlineStr">
        <is>
          <t xml:space="preserve"> </t>
        </is>
      </c>
      <c r="C23" s="4" t="inlineStr">
        <is>
          <t xml:space="preserve"> </t>
        </is>
      </c>
      <c r="D23" s="4" t="inlineStr">
        <is>
          <t xml:space="preserve"> </t>
        </is>
      </c>
      <c r="E23" s="7" t="n">
        <v>2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hares | 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50000</v>
      </c>
      <c r="M26" s="4" t="inlineStr">
        <is>
          <t xml:space="preserve"> </t>
        </is>
      </c>
    </row>
    <row r="27">
      <c r="A27" s="4" t="inlineStr">
        <is>
          <t>Restricted shares | 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2500000</v>
      </c>
      <c r="M29" s="4" t="inlineStr">
        <is>
          <t xml:space="preserve"> </t>
        </is>
      </c>
    </row>
    <row r="30">
      <c r="A30" s="4" t="inlineStr">
        <is>
          <t>Restricted shares | Senior Mana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00000</v>
      </c>
      <c r="K32" s="4" t="inlineStr">
        <is>
          <t xml:space="preserve"> </t>
        </is>
      </c>
      <c r="L32" s="4" t="inlineStr">
        <is>
          <t xml:space="preserve"> </t>
        </is>
      </c>
      <c r="M32" s="4" t="inlineStr">
        <is>
          <t xml:space="preserve"> </t>
        </is>
      </c>
    </row>
    <row r="33">
      <c r="A33" s="4" t="inlineStr">
        <is>
          <t>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250000</v>
      </c>
      <c r="M33" s="4" t="inlineStr">
        <is>
          <t xml:space="preserve"> </t>
        </is>
      </c>
    </row>
    <row r="34">
      <c r="A34" s="4" t="inlineStr">
        <is>
          <t>Outstanding Restricted Shares, Average Remaining Amortization Period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2 years 1 month 28 days</t>
        </is>
      </c>
    </row>
    <row r="35">
      <c r="A35" s="4" t="inlineStr">
        <is>
          <t>Restricted shares | Senior Manager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28672</v>
      </c>
      <c r="M37" s="4" t="inlineStr">
        <is>
          <t xml:space="preserve"> </t>
        </is>
      </c>
    </row>
    <row r="38">
      <c r="A38" s="4" t="inlineStr">
        <is>
          <t>Restricted shares | Senior Manager | 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2500000</v>
      </c>
      <c r="M40" s="4" t="inlineStr">
        <is>
          <t xml:space="preserve"> </t>
        </is>
      </c>
    </row>
    <row r="41">
      <c r="A41" s="4" t="inlineStr">
        <is>
          <t>Restricted shares |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8500000</v>
      </c>
      <c r="K43" s="4" t="inlineStr">
        <is>
          <t xml:space="preserve"> </t>
        </is>
      </c>
      <c r="L43" s="4" t="inlineStr">
        <is>
          <t xml:space="preserve"> </t>
        </is>
      </c>
      <c r="M43" s="4" t="inlineStr">
        <is>
          <t xml:space="preserve"> </t>
        </is>
      </c>
    </row>
    <row r="44">
      <c r="A44" s="4" t="inlineStr">
        <is>
          <t>Share-based compensation arrangement by share-based payment award, equity instruments other than options, vested in period, fair value | $</t>
        </is>
      </c>
      <c r="B44" s="6" t="n">
        <v>1694000</v>
      </c>
      <c r="C44" s="4" t="inlineStr">
        <is>
          <t xml:space="preserve"> </t>
        </is>
      </c>
      <c r="D44" s="4" t="inlineStr">
        <is>
          <t xml:space="preserve"> </t>
        </is>
      </c>
      <c r="E44" s="6" t="n">
        <v>417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 closing price | $ / shares</t>
        </is>
      </c>
      <c r="B45" s="10" t="n">
        <v>1.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anted during the period</t>
        </is>
      </c>
      <c r="B46" s="7" t="n">
        <v>1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hares | August 201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equity instruments other than options, vested in period, fair value | $</t>
        </is>
      </c>
      <c r="B49" s="6" t="n">
        <v>17080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523240</v>
      </c>
      <c r="J49" s="4" t="inlineStr">
        <is>
          <t xml:space="preserve"> </t>
        </is>
      </c>
      <c r="K49" s="4" t="inlineStr">
        <is>
          <t xml:space="preserve"> </t>
        </is>
      </c>
      <c r="L49" s="4" t="inlineStr">
        <is>
          <t xml:space="preserve"> </t>
        </is>
      </c>
      <c r="M49" s="4" t="inlineStr">
        <is>
          <t xml:space="preserve"> </t>
        </is>
      </c>
    </row>
    <row r="50">
      <c r="A50" s="4" t="inlineStr">
        <is>
          <t>Restricted stock closing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10" t="n">
        <v>6.45</v>
      </c>
      <c r="H50" s="4" t="inlineStr">
        <is>
          <t xml:space="preserve"> </t>
        </is>
      </c>
      <c r="I50" s="10" t="n">
        <v>6.45</v>
      </c>
      <c r="J50" s="4" t="inlineStr">
        <is>
          <t xml:space="preserve"> </t>
        </is>
      </c>
      <c r="K50" s="4" t="inlineStr">
        <is>
          <t xml:space="preserve"> </t>
        </is>
      </c>
      <c r="L50" s="4" t="inlineStr">
        <is>
          <t xml:space="preserve"> </t>
        </is>
      </c>
      <c r="M50" s="4" t="inlineStr">
        <is>
          <t xml:space="preserve"> </t>
        </is>
      </c>
    </row>
    <row r="51">
      <c r="A51" s="4" t="inlineStr">
        <is>
          <t>Granted during the period</t>
        </is>
      </c>
      <c r="B51" s="7" t="n">
        <v>16423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91200</v>
      </c>
      <c r="J51" s="4" t="inlineStr">
        <is>
          <t xml:space="preserve"> </t>
        </is>
      </c>
      <c r="K51" s="4" t="inlineStr">
        <is>
          <t xml:space="preserve"> </t>
        </is>
      </c>
      <c r="L51" s="4" t="inlineStr">
        <is>
          <t xml:space="preserve"> </t>
        </is>
      </c>
      <c r="M51" s="4" t="inlineStr">
        <is>
          <t xml:space="preserve"> </t>
        </is>
      </c>
    </row>
    <row r="52">
      <c r="A52" s="4" t="inlineStr">
        <is>
          <t>Restricted shares | August 2018 | Independent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issued</t>
        </is>
      </c>
      <c r="B54" s="4" t="inlineStr">
        <is>
          <t xml:space="preserve"> </t>
        </is>
      </c>
      <c r="C54" s="7" t="n">
        <v>10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issued value for services | $</t>
        </is>
      </c>
      <c r="B55" s="4" t="inlineStr">
        <is>
          <t xml:space="preserve"> </t>
        </is>
      </c>
      <c r="C55" s="6" t="n">
        <v>1354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stricted class A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or Unit Option Pla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304857</v>
      </c>
      <c r="K58" s="6" t="n">
        <v>624046</v>
      </c>
      <c r="L58" s="5" t="n">
        <v>4631063</v>
      </c>
      <c r="M58" s="4" t="inlineStr">
        <is>
          <t xml:space="preserve"> </t>
        </is>
      </c>
    </row>
    <row r="59">
      <c r="A59" s="4" t="inlineStr">
        <is>
          <t>Restricted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25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stricted shares issued for services (in shares)</t>
        </is>
      </c>
      <c r="B60" s="4" t="inlineStr">
        <is>
          <t xml:space="preserve"> </t>
        </is>
      </c>
      <c r="C60" s="4" t="inlineStr">
        <is>
          <t xml:space="preserve"> </t>
        </is>
      </c>
      <c r="D60" s="7" t="n">
        <v>2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H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Dec. 31, 2022</t>
        </is>
      </c>
    </row>
    <row r="3">
      <c r="A3" s="3" t="inlineStr">
        <is>
          <t>NOTES RECEIVABLE</t>
        </is>
      </c>
      <c r="B3" s="4" t="inlineStr">
        <is>
          <t xml:space="preserve"> </t>
        </is>
      </c>
    </row>
    <row r="4">
      <c r="A4" s="4" t="inlineStr">
        <is>
          <t>NOTES RECEIVABLE</t>
        </is>
      </c>
      <c r="B4" s="4" t="inlineStr">
        <is>
          <t>NOTE 5. NOTES RECEIVABLE Notes receivable represented the non-interest-bearing commercial bills the Company received from the customers for the purpose of collection of sales amounts, which ranged from three to six months from the date of issuance. As of June 30, 2022 and December 31, 2022, notes receivable was ¥10,828,308 and ¥8,471,941 ($1,228,120), respectively. As of June 30, 2022 and December 31, 2022, no notes were guaranteed or collateralized. As of the date of this report, 36.2%, or ¥3.1 million ($0.4 million) have been subsequently collected, and the remaining balance is expected to be collected by June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INCOME TAX - Income (loss) before provision for income taxes (Details)</t>
        </is>
      </c>
      <c r="B1" s="2" t="inlineStr">
        <is>
          <t>6 Months Ended</t>
        </is>
      </c>
    </row>
    <row r="2">
      <c r="B2" s="2" t="inlineStr">
        <is>
          <t>Dec. 31, 2022 CNY (¥)</t>
        </is>
      </c>
      <c r="C2" s="2" t="inlineStr">
        <is>
          <t>Dec. 31, 2022 USD ($)</t>
        </is>
      </c>
      <c r="D2" s="2" t="inlineStr">
        <is>
          <t>Dec. 31, 2021 CNY (¥)</t>
        </is>
      </c>
    </row>
    <row r="3">
      <c r="A3" s="3" t="inlineStr">
        <is>
          <t>INCOME TAX</t>
        </is>
      </c>
      <c r="B3" s="4" t="inlineStr">
        <is>
          <t xml:space="preserve"> </t>
        </is>
      </c>
      <c r="C3" s="4" t="inlineStr">
        <is>
          <t xml:space="preserve"> </t>
        </is>
      </c>
      <c r="D3" s="4" t="inlineStr">
        <is>
          <t xml:space="preserve"> </t>
        </is>
      </c>
    </row>
    <row r="4">
      <c r="A4" s="4" t="inlineStr">
        <is>
          <t>Outside China areas</t>
        </is>
      </c>
      <c r="B4" s="5" t="n">
        <v>-32395145</v>
      </c>
      <c r="C4" s="6" t="n">
        <v>-4696108</v>
      </c>
      <c r="D4" s="5" t="n">
        <v>111262428</v>
      </c>
    </row>
    <row r="5">
      <c r="A5" s="4" t="inlineStr">
        <is>
          <t>China</t>
        </is>
      </c>
      <c r="B5" s="7" t="n">
        <v>2531634</v>
      </c>
      <c r="C5" s="7" t="n">
        <v>366994</v>
      </c>
      <c r="D5" s="7" t="n">
        <v>224203</v>
      </c>
    </row>
    <row r="6">
      <c r="A6" s="4" t="inlineStr">
        <is>
          <t>Total</t>
        </is>
      </c>
      <c r="B6" s="5" t="n">
        <v>-29863511</v>
      </c>
      <c r="C6" s="6" t="n">
        <v>-4329114</v>
      </c>
      <c r="D6" s="5" t="n">
        <v>1114866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INCOME TAX - Deferred tax assets and liabilities, net (Details)</t>
        </is>
      </c>
      <c r="B1" s="2" t="inlineStr">
        <is>
          <t>Dec. 31, 2022 CNY (¥)</t>
        </is>
      </c>
      <c r="C1" s="2" t="inlineStr">
        <is>
          <t>Dec. 31, 2022 USD ($)</t>
        </is>
      </c>
      <c r="D1" s="2" t="inlineStr">
        <is>
          <t>Jun. 30, 2022 CNY (¥)</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5" t="n">
        <v>742481</v>
      </c>
      <c r="C3" s="6" t="n">
        <v>107632</v>
      </c>
      <c r="D3" s="5" t="n">
        <v>1781573</v>
      </c>
    </row>
    <row r="4">
      <c r="A4" s="4" t="inlineStr">
        <is>
          <t>Impairment for inventory</t>
        </is>
      </c>
      <c r="B4" s="7" t="n">
        <v>51745</v>
      </c>
      <c r="C4" s="7" t="n">
        <v>7501</v>
      </c>
      <c r="D4" s="7" t="n">
        <v>59913</v>
      </c>
    </row>
    <row r="5">
      <c r="A5" s="4" t="inlineStr">
        <is>
          <t>Net operating loss carryforwards</t>
        </is>
      </c>
      <c r="B5" s="7" t="n">
        <v>17979524</v>
      </c>
      <c r="C5" s="7" t="n">
        <v>2606369</v>
      </c>
      <c r="D5" s="7" t="n">
        <v>16511047</v>
      </c>
    </row>
    <row r="6">
      <c r="A6" s="4" t="inlineStr">
        <is>
          <t>Subtotal</t>
        </is>
      </c>
      <c r="B6" s="7" t="n">
        <v>18773750</v>
      </c>
      <c r="C6" s="7" t="n">
        <v>2721502</v>
      </c>
      <c r="D6" s="7" t="n">
        <v>18352533</v>
      </c>
    </row>
    <row r="7">
      <c r="A7" s="4" t="inlineStr">
        <is>
          <t>Less: Valuation allowance</t>
        </is>
      </c>
      <c r="B7" s="7" t="n">
        <v>-17653971</v>
      </c>
      <c r="C7" s="7" t="n">
        <v>-2559176</v>
      </c>
      <c r="D7" s="7" t="n">
        <v>-17193874</v>
      </c>
    </row>
    <row r="8">
      <c r="A8" s="4" t="inlineStr">
        <is>
          <t>Total deferred tax assets, net</t>
        </is>
      </c>
      <c r="B8" s="7" t="n">
        <v>1119779</v>
      </c>
      <c r="C8" s="7" t="n">
        <v>162326</v>
      </c>
      <c r="D8" s="7" t="n">
        <v>1158659</v>
      </c>
    </row>
    <row r="9">
      <c r="A9" s="3" t="inlineStr">
        <is>
          <t>Deferred tax liabilities:</t>
        </is>
      </c>
      <c r="B9" s="4" t="inlineStr">
        <is>
          <t xml:space="preserve"> </t>
        </is>
      </c>
      <c r="C9" s="4" t="inlineStr">
        <is>
          <t xml:space="preserve"> </t>
        </is>
      </c>
      <c r="D9" s="4" t="inlineStr">
        <is>
          <t xml:space="preserve"> </t>
        </is>
      </c>
    </row>
    <row r="10">
      <c r="A10" s="4" t="inlineStr">
        <is>
          <t>Accelerated amortization of intangible assets</t>
        </is>
      </c>
      <c r="B10" s="7" t="n">
        <v>-132891</v>
      </c>
      <c r="C10" s="7" t="n">
        <v>-19264</v>
      </c>
      <c r="D10" s="7" t="n">
        <v>-119271</v>
      </c>
    </row>
    <row r="11">
      <c r="A11" s="4" t="inlineStr">
        <is>
          <t>Gain on the previously held equity method investment</t>
        </is>
      </c>
      <c r="B11" s="7" t="n">
        <v>-146888</v>
      </c>
      <c r="C11" s="7" t="n">
        <v>-21293</v>
      </c>
      <c r="D11" s="7" t="n">
        <v>-146888</v>
      </c>
    </row>
    <row r="12">
      <c r="A12" s="4" t="inlineStr">
        <is>
          <t>Recognition of customer relationship arising from business combinations</t>
        </is>
      </c>
      <c r="B12" s="7" t="n">
        <v>-840000</v>
      </c>
      <c r="C12" s="7" t="n">
        <v>-121769</v>
      </c>
      <c r="D12" s="7" t="n">
        <v>-892500</v>
      </c>
    </row>
    <row r="13">
      <c r="A13" s="4" t="inlineStr">
        <is>
          <t>Total deferred tax liabilities</t>
        </is>
      </c>
      <c r="B13" s="7" t="n">
        <v>-1119779</v>
      </c>
      <c r="C13" s="7" t="n">
        <v>-162326</v>
      </c>
      <c r="D13" s="7" t="n">
        <v>-1158659</v>
      </c>
    </row>
    <row r="14">
      <c r="A14" s="4" t="inlineStr">
        <is>
          <t>Deferred tax liabilities, net</t>
        </is>
      </c>
      <c r="B14" s="5" t="n">
        <v>0</v>
      </c>
      <c r="C14" s="6" t="n">
        <v>0</v>
      </c>
      <c r="D14"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INCOME TAX - NOL expiration (Details)</t>
        </is>
      </c>
      <c r="B1" s="2" t="inlineStr">
        <is>
          <t>Dec. 31, 2022 CNY (¥)</t>
        </is>
      </c>
      <c r="C1" s="2" t="inlineStr">
        <is>
          <t>Dec. 31, 2022 USD ($)</t>
        </is>
      </c>
      <c r="D1" s="2" t="inlineStr">
        <is>
          <t>Jun. 30, 2022 CNY (¥)</t>
        </is>
      </c>
    </row>
    <row r="2">
      <c r="A2" s="3" t="inlineStr">
        <is>
          <t>INCOME TAX</t>
        </is>
      </c>
      <c r="B2" s="4" t="inlineStr">
        <is>
          <t xml:space="preserve"> </t>
        </is>
      </c>
      <c r="C2" s="4" t="inlineStr">
        <is>
          <t xml:space="preserve"> </t>
        </is>
      </c>
      <c r="D2" s="4" t="inlineStr">
        <is>
          <t xml:space="preserve"> </t>
        </is>
      </c>
    </row>
    <row r="3">
      <c r="A3" s="4" t="inlineStr">
        <is>
          <t>2023</t>
        </is>
      </c>
      <c r="B3" s="5" t="n">
        <v>13146922</v>
      </c>
      <c r="C3" s="6" t="n">
        <v>1905821</v>
      </c>
      <c r="D3" s="4" t="inlineStr">
        <is>
          <t xml:space="preserve"> </t>
        </is>
      </c>
    </row>
    <row r="4">
      <c r="A4" s="4" t="inlineStr">
        <is>
          <t>2024</t>
        </is>
      </c>
      <c r="B4" s="7" t="n">
        <v>10484902</v>
      </c>
      <c r="C4" s="7" t="n">
        <v>1519925</v>
      </c>
      <c r="D4" s="4" t="inlineStr">
        <is>
          <t xml:space="preserve"> </t>
        </is>
      </c>
    </row>
    <row r="5">
      <c r="A5" s="4" t="inlineStr">
        <is>
          <t>2025</t>
        </is>
      </c>
      <c r="B5" s="7" t="n">
        <v>19617124</v>
      </c>
      <c r="C5" s="7" t="n">
        <v>2843762</v>
      </c>
      <c r="D5" s="4" t="inlineStr">
        <is>
          <t xml:space="preserve"> </t>
        </is>
      </c>
    </row>
    <row r="6">
      <c r="A6" s="4" t="inlineStr">
        <is>
          <t>2026</t>
        </is>
      </c>
      <c r="B6" s="7" t="n">
        <v>32533742</v>
      </c>
      <c r="C6" s="7" t="n">
        <v>4716197</v>
      </c>
      <c r="D6" s="4" t="inlineStr">
        <is>
          <t xml:space="preserve"> </t>
        </is>
      </c>
    </row>
    <row r="7">
      <c r="A7" s="4" t="inlineStr">
        <is>
          <t>2027</t>
        </is>
      </c>
      <c r="B7" s="7" t="n">
        <v>27137905</v>
      </c>
      <c r="C7" s="7" t="n">
        <v>3933999</v>
      </c>
      <c r="D7" s="4" t="inlineStr">
        <is>
          <t xml:space="preserve"> </t>
        </is>
      </c>
    </row>
    <row r="8">
      <c r="A8" s="4" t="inlineStr">
        <is>
          <t>Total</t>
        </is>
      </c>
      <c r="B8" s="5" t="n">
        <v>102920595</v>
      </c>
      <c r="C8" s="6" t="n">
        <v>14919704</v>
      </c>
      <c r="D8" s="5" t="n">
        <v>946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 - Income tax expense (benefit) (Details)</t>
        </is>
      </c>
      <c r="B1" s="2" t="inlineStr">
        <is>
          <t>6 Months Ended</t>
        </is>
      </c>
    </row>
    <row r="2">
      <c r="B2" s="2" t="inlineStr">
        <is>
          <t>Dec. 31, 2022 CNY (¥)</t>
        </is>
      </c>
      <c r="C2" s="2" t="inlineStr">
        <is>
          <t>Dec. 31, 2022 USD ($)</t>
        </is>
      </c>
      <c r="D2" s="2" t="inlineStr">
        <is>
          <t>Dec. 31, 2021 CNY (¥)</t>
        </is>
      </c>
    </row>
    <row r="3">
      <c r="A3" s="3" t="inlineStr">
        <is>
          <t>INCOME TAX</t>
        </is>
      </c>
      <c r="B3" s="4" t="inlineStr">
        <is>
          <t xml:space="preserve"> </t>
        </is>
      </c>
      <c r="C3" s="4" t="inlineStr">
        <is>
          <t xml:space="preserve"> </t>
        </is>
      </c>
      <c r="D3" s="4" t="inlineStr">
        <is>
          <t xml:space="preserve"> </t>
        </is>
      </c>
    </row>
    <row r="4">
      <c r="A4" s="4" t="inlineStr">
        <is>
          <t>Current income tax provision</t>
        </is>
      </c>
      <c r="B4" s="5" t="n">
        <v>9180</v>
      </c>
      <c r="C4" s="6" t="n">
        <v>1331</v>
      </c>
      <c r="D4" s="5" t="n">
        <v>2889</v>
      </c>
    </row>
    <row r="5">
      <c r="A5" s="4" t="inlineStr">
        <is>
          <t>Deferred income tax provision</t>
        </is>
      </c>
      <c r="B5" s="7" t="n">
        <v>0</v>
      </c>
      <c r="C5" s="4" t="inlineStr">
        <is>
          <t xml:space="preserve"> </t>
        </is>
      </c>
      <c r="D5" s="7" t="n">
        <v>104315</v>
      </c>
    </row>
    <row r="6">
      <c r="A6" s="4" t="inlineStr">
        <is>
          <t>Expense for income tax</t>
        </is>
      </c>
      <c r="B6" s="5" t="n">
        <v>9180</v>
      </c>
      <c r="C6" s="6" t="n">
        <v>1331</v>
      </c>
      <c r="D6" s="5" t="n">
        <v>10720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COME TAX - Additional Information (Details)</t>
        </is>
      </c>
      <c r="B1" s="2" t="inlineStr">
        <is>
          <t>6 Months Ended</t>
        </is>
      </c>
    </row>
    <row r="2">
      <c r="B2" s="2" t="inlineStr">
        <is>
          <t>Dec. 31, 2022 CNY (¥)</t>
        </is>
      </c>
      <c r="C2" s="2" t="inlineStr">
        <is>
          <t>Dec. 31, 2022 USD ($)</t>
        </is>
      </c>
      <c r="D2" s="2" t="inlineStr">
        <is>
          <t>Dec. 31, 2022 USD ($)</t>
        </is>
      </c>
      <c r="E2" s="2" t="inlineStr">
        <is>
          <t>Jun. 30, 2022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t>
        </is>
      </c>
      <c r="B4" s="11" t="n">
        <v>0.25</v>
      </c>
      <c r="C4" s="11" t="n">
        <v>0.25</v>
      </c>
      <c r="D4" s="4" t="inlineStr">
        <is>
          <t xml:space="preserve"> </t>
        </is>
      </c>
      <c r="E4" s="4" t="inlineStr">
        <is>
          <t xml:space="preserve"> </t>
        </is>
      </c>
    </row>
    <row r="5">
      <c r="A5" s="4" t="inlineStr">
        <is>
          <t>Cumulative net operating loss</t>
        </is>
      </c>
      <c r="B5" s="5" t="n">
        <v>102920595</v>
      </c>
      <c r="C5" s="4" t="inlineStr">
        <is>
          <t xml:space="preserve"> </t>
        </is>
      </c>
      <c r="D5" s="6" t="n">
        <v>14919704</v>
      </c>
      <c r="E5" s="5" t="n">
        <v>94600000</v>
      </c>
    </row>
    <row r="6">
      <c r="A6" s="4" t="inlineStr">
        <is>
          <t>Additional NOL incurred by VIEs and VIEs' subsidiaries</t>
        </is>
      </c>
      <c r="B6" s="5" t="n">
        <v>8300000</v>
      </c>
      <c r="C6" s="6" t="n">
        <v>1200000</v>
      </c>
      <c r="D6" s="4" t="inlineStr">
        <is>
          <t xml:space="preserve"> </t>
        </is>
      </c>
      <c r="E6" s="4" t="inlineStr">
        <is>
          <t xml:space="preserve"> </t>
        </is>
      </c>
    </row>
    <row r="7">
      <c r="A7" s="4" t="inlineStr">
        <is>
          <t>Nanjing Recon</t>
        </is>
      </c>
      <c r="B7" s="4" t="inlineStr">
        <is>
          <t xml:space="preserve"> </t>
        </is>
      </c>
      <c r="C7" s="4" t="inlineStr">
        <is>
          <t xml:space="preserve"> </t>
        </is>
      </c>
      <c r="D7" s="4" t="inlineStr">
        <is>
          <t xml:space="preserve"> </t>
        </is>
      </c>
      <c r="E7" s="4" t="inlineStr">
        <is>
          <t xml:space="preserve"> </t>
        </is>
      </c>
    </row>
    <row r="8">
      <c r="A8" s="3" t="inlineStr">
        <is>
          <t>INCOME TAX</t>
        </is>
      </c>
      <c r="B8" s="4" t="inlineStr">
        <is>
          <t xml:space="preserve"> </t>
        </is>
      </c>
      <c r="C8" s="4" t="inlineStr">
        <is>
          <t xml:space="preserve"> </t>
        </is>
      </c>
      <c r="D8" s="4" t="inlineStr">
        <is>
          <t xml:space="preserve"> </t>
        </is>
      </c>
      <c r="E8" s="4" t="inlineStr">
        <is>
          <t xml:space="preserve"> </t>
        </is>
      </c>
    </row>
    <row r="9">
      <c r="A9" s="4" t="inlineStr">
        <is>
          <t>Effective Income Tax Rate Reconciliation, at Federal Statutory Income Tax Rate</t>
        </is>
      </c>
      <c r="B9" s="11" t="n">
        <v>0.15</v>
      </c>
      <c r="C9" s="11" t="n">
        <v>0.15</v>
      </c>
      <c r="D9" s="4" t="inlineStr">
        <is>
          <t xml:space="preserve"> </t>
        </is>
      </c>
      <c r="E9" s="4" t="inlineStr">
        <is>
          <t xml:space="preserve"> </t>
        </is>
      </c>
    </row>
    <row r="10">
      <c r="A10" s="4" t="inlineStr">
        <is>
          <t>Beijing Bhd Petroleum Technology Co Ltd</t>
        </is>
      </c>
      <c r="B10" s="4" t="inlineStr">
        <is>
          <t xml:space="preserve"> </t>
        </is>
      </c>
      <c r="C10" s="4" t="inlineStr">
        <is>
          <t xml:space="preserve"> </t>
        </is>
      </c>
      <c r="D10" s="4" t="inlineStr">
        <is>
          <t xml:space="preserve"> </t>
        </is>
      </c>
      <c r="E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Effective Income Tax Rate Reconciliation, at Federal Statutory Income Tax Rate</t>
        </is>
      </c>
      <c r="B12" s="11" t="n">
        <v>0.15</v>
      </c>
      <c r="C12" s="11" t="n">
        <v>0.15</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NON-CONTROLLING INTEREST (Details)</t>
        </is>
      </c>
      <c r="B1" s="2" t="inlineStr">
        <is>
          <t>Dec. 31, 2022 CNY (¥)</t>
        </is>
      </c>
      <c r="C1" s="2" t="inlineStr">
        <is>
          <t>Dec. 31, 2022 USD ($)</t>
        </is>
      </c>
      <c r="D1" s="2" t="inlineStr">
        <is>
          <t>Jun. 30, 2022 CNY (¥)</t>
        </is>
      </c>
      <c r="E1" s="2" t="inlineStr">
        <is>
          <t>Jun. 30, 2022 USD ($)</t>
        </is>
      </c>
    </row>
    <row r="2">
      <c r="A2" s="3" t="inlineStr">
        <is>
          <t>NON-CONTROLLING INTEREST</t>
        </is>
      </c>
      <c r="B2" s="4" t="inlineStr">
        <is>
          <t xml:space="preserve"> </t>
        </is>
      </c>
      <c r="C2" s="4" t="inlineStr">
        <is>
          <t xml:space="preserve"> </t>
        </is>
      </c>
      <c r="D2" s="4" t="inlineStr">
        <is>
          <t xml:space="preserve"> </t>
        </is>
      </c>
      <c r="E2" s="4" t="inlineStr">
        <is>
          <t xml:space="preserve"> </t>
        </is>
      </c>
    </row>
    <row r="3">
      <c r="A3" s="4" t="inlineStr">
        <is>
          <t>Paid-in capital</t>
        </is>
      </c>
      <c r="B3" s="5" t="n">
        <v>502139970</v>
      </c>
      <c r="C3" s="6" t="n">
        <v>72791843</v>
      </c>
      <c r="D3" s="5" t="n">
        <v>496038696</v>
      </c>
      <c r="E3" s="4" t="inlineStr">
        <is>
          <t xml:space="preserve"> </t>
        </is>
      </c>
    </row>
    <row r="4">
      <c r="A4" s="4" t="inlineStr">
        <is>
          <t>Accumulated other comprehensive loss</t>
        </is>
      </c>
      <c r="B4" s="7" t="n">
        <v>20971162</v>
      </c>
      <c r="C4" s="7" t="n">
        <v>3040048</v>
      </c>
      <c r="D4" s="7" t="n">
        <v>11307461</v>
      </c>
      <c r="E4" s="4" t="inlineStr">
        <is>
          <t xml:space="preserve"> </t>
        </is>
      </c>
    </row>
    <row r="5">
      <c r="A5" s="4" t="inlineStr">
        <is>
          <t>Total non-controlling interests</t>
        </is>
      </c>
      <c r="B5" s="7" t="n">
        <v>-7743241</v>
      </c>
      <c r="C5" s="7" t="n">
        <v>-1122484</v>
      </c>
      <c r="D5" s="7" t="n">
        <v>-7746968</v>
      </c>
      <c r="E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row>
    <row r="7">
      <c r="A7" s="3" t="inlineStr">
        <is>
          <t>NON-CONTROLLING INTEREST</t>
        </is>
      </c>
      <c r="B7" s="4" t="inlineStr">
        <is>
          <t xml:space="preserve"> </t>
        </is>
      </c>
      <c r="C7" s="4" t="inlineStr">
        <is>
          <t xml:space="preserve"> </t>
        </is>
      </c>
      <c r="D7" s="4" t="inlineStr">
        <is>
          <t xml:space="preserve"> </t>
        </is>
      </c>
      <c r="E7" s="4" t="inlineStr">
        <is>
          <t xml:space="preserve"> </t>
        </is>
      </c>
    </row>
    <row r="8">
      <c r="A8" s="4" t="inlineStr">
        <is>
          <t>Paid-in capital</t>
        </is>
      </c>
      <c r="B8" s="7" t="n">
        <v>6656000</v>
      </c>
      <c r="C8" s="7" t="n">
        <v>964875</v>
      </c>
      <c r="D8" s="7" t="n">
        <v>6656000</v>
      </c>
      <c r="E8" s="6" t="n">
        <v>993771</v>
      </c>
    </row>
    <row r="9">
      <c r="A9" s="4" t="inlineStr">
        <is>
          <t>Unappropriated retained earnings (deficit)</t>
        </is>
      </c>
      <c r="B9" s="7" t="n">
        <v>-288538</v>
      </c>
      <c r="C9" s="7" t="n">
        <v>-41826</v>
      </c>
      <c r="D9" s="7" t="n">
        <v>-292265</v>
      </c>
      <c r="E9" s="7" t="n">
        <v>-43635</v>
      </c>
    </row>
    <row r="10">
      <c r="A10" s="4" t="inlineStr">
        <is>
          <t>Accumulated other comprehensive loss</t>
        </is>
      </c>
      <c r="B10" s="7" t="n">
        <v>-30703</v>
      </c>
      <c r="C10" s="7" t="n">
        <v>-4451</v>
      </c>
      <c r="D10" s="7" t="n">
        <v>-30703</v>
      </c>
      <c r="E10" s="7" t="n">
        <v>-4584</v>
      </c>
    </row>
    <row r="11">
      <c r="A11" s="4" t="inlineStr">
        <is>
          <t>Total non-controlling interests</t>
        </is>
      </c>
      <c r="B11" s="7" t="n">
        <v>-7743241</v>
      </c>
      <c r="C11" s="7" t="n">
        <v>-1122484</v>
      </c>
      <c r="D11" s="7" t="n">
        <v>-7746968</v>
      </c>
      <c r="E11" s="7" t="n">
        <v>-1156656</v>
      </c>
    </row>
    <row r="12">
      <c r="A12" s="4" t="inlineStr">
        <is>
          <t>Valuation increase shared by minority shareholders</t>
        </is>
      </c>
      <c r="B12" s="7" t="n">
        <v>34790000</v>
      </c>
      <c r="C12" s="7" t="n">
        <v>5043272</v>
      </c>
      <c r="D12" s="7" t="n">
        <v>34790000</v>
      </c>
      <c r="E12" s="7" t="n">
        <v>5194303</v>
      </c>
    </row>
    <row r="13">
      <c r="A13" s="4" t="inlineStr">
        <is>
          <t>Capital contribution receivable due from non-controlling Interest</t>
        </is>
      </c>
      <c r="B13" s="7" t="n">
        <v>-48870000</v>
      </c>
      <c r="C13" s="6" t="n">
        <v>-7084354</v>
      </c>
      <c r="D13" s="7" t="n">
        <v>-48870000</v>
      </c>
      <c r="E13" s="6" t="n">
        <v>-7296511</v>
      </c>
    </row>
    <row r="14">
      <c r="A14" s="4" t="inlineStr">
        <is>
          <t>BHD | Non-controlling Interest</t>
        </is>
      </c>
      <c r="B14" s="4" t="inlineStr">
        <is>
          <t xml:space="preserve"> </t>
        </is>
      </c>
      <c r="C14" s="4" t="inlineStr">
        <is>
          <t xml:space="preserve"> </t>
        </is>
      </c>
      <c r="D14" s="4" t="inlineStr">
        <is>
          <t xml:space="preserve"> </t>
        </is>
      </c>
      <c r="E14" s="4" t="inlineStr">
        <is>
          <t xml:space="preserve"> </t>
        </is>
      </c>
    </row>
    <row r="15">
      <c r="A15" s="3" t="inlineStr">
        <is>
          <t>NON-CONTROLLING INTEREST</t>
        </is>
      </c>
      <c r="B15" s="4" t="inlineStr">
        <is>
          <t xml:space="preserve"> </t>
        </is>
      </c>
      <c r="C15" s="4" t="inlineStr">
        <is>
          <t xml:space="preserve"> </t>
        </is>
      </c>
      <c r="D15" s="4" t="inlineStr">
        <is>
          <t xml:space="preserve"> </t>
        </is>
      </c>
      <c r="E15" s="4" t="inlineStr">
        <is>
          <t xml:space="preserve"> </t>
        </is>
      </c>
    </row>
    <row r="16">
      <c r="A16" s="4" t="inlineStr">
        <is>
          <t>Paid-in capital</t>
        </is>
      </c>
      <c r="B16" s="7" t="n">
        <v>1651000</v>
      </c>
      <c r="C16" s="4" t="inlineStr">
        <is>
          <t xml:space="preserve"> </t>
        </is>
      </c>
      <c r="D16" s="7" t="n">
        <v>1651000</v>
      </c>
      <c r="E16" s="4" t="inlineStr">
        <is>
          <t xml:space="preserve"> </t>
        </is>
      </c>
    </row>
    <row r="17">
      <c r="A17" s="4" t="inlineStr">
        <is>
          <t>Unappropriated retained earnings (deficit)</t>
        </is>
      </c>
      <c r="B17" s="7" t="n">
        <v>3477493</v>
      </c>
      <c r="C17" s="4" t="inlineStr">
        <is>
          <t xml:space="preserve"> </t>
        </is>
      </c>
      <c r="D17" s="7" t="n">
        <v>3477493</v>
      </c>
      <c r="E17" s="4" t="inlineStr">
        <is>
          <t xml:space="preserve"> </t>
        </is>
      </c>
    </row>
    <row r="18">
      <c r="A18" s="4" t="inlineStr">
        <is>
          <t>Accumulated other comprehensive loss</t>
        </is>
      </c>
      <c r="B18" s="7" t="n">
        <v>-18850</v>
      </c>
      <c r="C18" s="4" t="inlineStr">
        <is>
          <t xml:space="preserve"> </t>
        </is>
      </c>
      <c r="D18" s="7" t="n">
        <v>-18850</v>
      </c>
      <c r="E18" s="4" t="inlineStr">
        <is>
          <t xml:space="preserve"> </t>
        </is>
      </c>
    </row>
    <row r="19">
      <c r="A19" s="4" t="inlineStr">
        <is>
          <t>Total non-controlling interests</t>
        </is>
      </c>
      <c r="B19" s="7" t="n">
        <v>5109643</v>
      </c>
      <c r="C19" s="4" t="inlineStr">
        <is>
          <t xml:space="preserve"> </t>
        </is>
      </c>
      <c r="D19" s="7" t="n">
        <v>5109643</v>
      </c>
      <c r="E19" s="4" t="inlineStr">
        <is>
          <t xml:space="preserve"> </t>
        </is>
      </c>
    </row>
    <row r="20">
      <c r="A20" s="4" t="inlineStr">
        <is>
          <t>Nanjing Recon | Non-controlling Interest</t>
        </is>
      </c>
      <c r="B20" s="4" t="inlineStr">
        <is>
          <t xml:space="preserve"> </t>
        </is>
      </c>
      <c r="C20" s="4" t="inlineStr">
        <is>
          <t xml:space="preserve"> </t>
        </is>
      </c>
      <c r="D20" s="4" t="inlineStr">
        <is>
          <t xml:space="preserve"> </t>
        </is>
      </c>
      <c r="E20" s="4" t="inlineStr">
        <is>
          <t xml:space="preserve"> </t>
        </is>
      </c>
    </row>
    <row r="21">
      <c r="A21" s="3" t="inlineStr">
        <is>
          <t>NON-CONTROLLING INTEREST</t>
        </is>
      </c>
      <c r="B21" s="4" t="inlineStr">
        <is>
          <t xml:space="preserve"> </t>
        </is>
      </c>
      <c r="C21" s="4" t="inlineStr">
        <is>
          <t xml:space="preserve"> </t>
        </is>
      </c>
      <c r="D21" s="4" t="inlineStr">
        <is>
          <t xml:space="preserve"> </t>
        </is>
      </c>
      <c r="E21" s="4" t="inlineStr">
        <is>
          <t xml:space="preserve"> </t>
        </is>
      </c>
    </row>
    <row r="22">
      <c r="A22" s="4" t="inlineStr">
        <is>
          <t>Paid-in capital</t>
        </is>
      </c>
      <c r="B22" s="7" t="n">
        <v>200000</v>
      </c>
      <c r="C22" s="4" t="inlineStr">
        <is>
          <t xml:space="preserve"> </t>
        </is>
      </c>
      <c r="D22" s="7" t="n">
        <v>200000</v>
      </c>
      <c r="E22" s="4" t="inlineStr">
        <is>
          <t xml:space="preserve"> </t>
        </is>
      </c>
    </row>
    <row r="23">
      <c r="A23" s="4" t="inlineStr">
        <is>
          <t>Unappropriated retained earnings (deficit)</t>
        </is>
      </c>
      <c r="B23" s="7" t="n">
        <v>4184740</v>
      </c>
      <c r="C23" s="4" t="inlineStr">
        <is>
          <t xml:space="preserve"> </t>
        </is>
      </c>
      <c r="D23" s="7" t="n">
        <v>3616001</v>
      </c>
      <c r="E23" s="4" t="inlineStr">
        <is>
          <t xml:space="preserve"> </t>
        </is>
      </c>
    </row>
    <row r="24">
      <c r="A24" s="4" t="inlineStr">
        <is>
          <t>Accumulated other comprehensive loss</t>
        </is>
      </c>
      <c r="B24" s="7" t="n">
        <v>-11853</v>
      </c>
      <c r="C24" s="4" t="inlineStr">
        <is>
          <t xml:space="preserve"> </t>
        </is>
      </c>
      <c r="D24" s="7" t="n">
        <v>-11853</v>
      </c>
      <c r="E24" s="4" t="inlineStr">
        <is>
          <t xml:space="preserve"> </t>
        </is>
      </c>
    </row>
    <row r="25">
      <c r="A25" s="4" t="inlineStr">
        <is>
          <t>Total non-controlling interests</t>
        </is>
      </c>
      <c r="B25" s="7" t="n">
        <v>4372887</v>
      </c>
      <c r="C25" s="4" t="inlineStr">
        <is>
          <t xml:space="preserve"> </t>
        </is>
      </c>
      <c r="D25" s="7" t="n">
        <v>3804148</v>
      </c>
      <c r="E25" s="4" t="inlineStr">
        <is>
          <t xml:space="preserve"> </t>
        </is>
      </c>
    </row>
    <row r="26">
      <c r="A26" s="4" t="inlineStr">
        <is>
          <t>Gan Su BHD | Non-controlling Interest</t>
        </is>
      </c>
      <c r="B26" s="4" t="inlineStr">
        <is>
          <t xml:space="preserve"> </t>
        </is>
      </c>
      <c r="C26" s="4" t="inlineStr">
        <is>
          <t xml:space="preserve"> </t>
        </is>
      </c>
      <c r="D26" s="4" t="inlineStr">
        <is>
          <t xml:space="preserve"> </t>
        </is>
      </c>
      <c r="E26" s="4" t="inlineStr">
        <is>
          <t xml:space="preserve"> </t>
        </is>
      </c>
    </row>
    <row r="27">
      <c r="A27" s="3" t="inlineStr">
        <is>
          <t>NON-CONTROLLING INTEREST</t>
        </is>
      </c>
      <c r="B27" s="4" t="inlineStr">
        <is>
          <t xml:space="preserve"> </t>
        </is>
      </c>
      <c r="C27" s="4" t="inlineStr">
        <is>
          <t xml:space="preserve"> </t>
        </is>
      </c>
      <c r="D27" s="4" t="inlineStr">
        <is>
          <t xml:space="preserve"> </t>
        </is>
      </c>
      <c r="E27" s="4" t="inlineStr">
        <is>
          <t xml:space="preserve"> </t>
        </is>
      </c>
    </row>
    <row r="28">
      <c r="A28" s="4" t="inlineStr">
        <is>
          <t>Paid-in capital</t>
        </is>
      </c>
      <c r="B28" s="7" t="n">
        <v>4805000</v>
      </c>
      <c r="C28" s="4" t="inlineStr">
        <is>
          <t xml:space="preserve"> </t>
        </is>
      </c>
      <c r="D28" s="7" t="n">
        <v>4805000</v>
      </c>
      <c r="E28" s="4" t="inlineStr">
        <is>
          <t xml:space="preserve"> </t>
        </is>
      </c>
    </row>
    <row r="29">
      <c r="A29" s="4" t="inlineStr">
        <is>
          <t>Unappropriated retained earnings (deficit)</t>
        </is>
      </c>
      <c r="B29" s="7" t="n">
        <v>-5512944</v>
      </c>
      <c r="C29" s="4" t="inlineStr">
        <is>
          <t xml:space="preserve"> </t>
        </is>
      </c>
      <c r="D29" s="7" t="n">
        <v>-4972129</v>
      </c>
      <c r="E29" s="4" t="inlineStr">
        <is>
          <t xml:space="preserve"> </t>
        </is>
      </c>
    </row>
    <row r="30">
      <c r="A30" s="4" t="inlineStr">
        <is>
          <t>Accumulated other comprehensive loss</t>
        </is>
      </c>
      <c r="B30" s="7" t="n">
        <v>0</v>
      </c>
      <c r="C30" s="4" t="inlineStr">
        <is>
          <t xml:space="preserve"> </t>
        </is>
      </c>
      <c r="D30" s="4" t="inlineStr">
        <is>
          <t xml:space="preserve"> </t>
        </is>
      </c>
      <c r="E30" s="4" t="inlineStr">
        <is>
          <t xml:space="preserve"> </t>
        </is>
      </c>
    </row>
    <row r="31">
      <c r="A31" s="4" t="inlineStr">
        <is>
          <t>Total non-controlling interests</t>
        </is>
      </c>
      <c r="B31" s="7" t="n">
        <v>-707944</v>
      </c>
      <c r="C31" s="4" t="inlineStr">
        <is>
          <t xml:space="preserve"> </t>
        </is>
      </c>
      <c r="D31" s="7" t="n">
        <v>-167129</v>
      </c>
      <c r="E31" s="4" t="inlineStr">
        <is>
          <t xml:space="preserve"> </t>
        </is>
      </c>
    </row>
    <row r="32">
      <c r="A32" s="4" t="inlineStr">
        <is>
          <t>Valuation increase shared by minority shareholders</t>
        </is>
      </c>
      <c r="B32" s="7" t="n">
        <v>0</v>
      </c>
      <c r="C32" s="4" t="inlineStr">
        <is>
          <t xml:space="preserve"> </t>
        </is>
      </c>
      <c r="D32" s="4" t="inlineStr">
        <is>
          <t xml:space="preserve"> </t>
        </is>
      </c>
      <c r="E32" s="4" t="inlineStr">
        <is>
          <t xml:space="preserve"> </t>
        </is>
      </c>
    </row>
    <row r="33">
      <c r="A33" s="4" t="inlineStr">
        <is>
          <t>Capital contribution receivable due from non-controlling Interest</t>
        </is>
      </c>
      <c r="B33" s="7" t="n">
        <v>0</v>
      </c>
      <c r="C33" s="4" t="inlineStr">
        <is>
          <t xml:space="preserve"> </t>
        </is>
      </c>
      <c r="D33" s="4" t="inlineStr">
        <is>
          <t xml:space="preserve"> </t>
        </is>
      </c>
      <c r="E33" s="4" t="inlineStr">
        <is>
          <t xml:space="preserve"> </t>
        </is>
      </c>
    </row>
    <row r="34">
      <c r="A34" s="4" t="inlineStr">
        <is>
          <t>Qinghai BHD | Non-controlling Interest</t>
        </is>
      </c>
      <c r="B34" s="4" t="inlineStr">
        <is>
          <t xml:space="preserve"> </t>
        </is>
      </c>
      <c r="C34" s="4" t="inlineStr">
        <is>
          <t xml:space="preserve"> </t>
        </is>
      </c>
      <c r="D34" s="4" t="inlineStr">
        <is>
          <t xml:space="preserve"> </t>
        </is>
      </c>
      <c r="E34" s="4" t="inlineStr">
        <is>
          <t xml:space="preserve"> </t>
        </is>
      </c>
    </row>
    <row r="35">
      <c r="A35" s="3" t="inlineStr">
        <is>
          <t>NON-CONTROLLING INTEREST</t>
        </is>
      </c>
      <c r="B35" s="4" t="inlineStr">
        <is>
          <t xml:space="preserve"> </t>
        </is>
      </c>
      <c r="C35" s="4" t="inlineStr">
        <is>
          <t xml:space="preserve"> </t>
        </is>
      </c>
      <c r="D35" s="4" t="inlineStr">
        <is>
          <t xml:space="preserve"> </t>
        </is>
      </c>
      <c r="E35" s="4" t="inlineStr">
        <is>
          <t xml:space="preserve"> </t>
        </is>
      </c>
    </row>
    <row r="36">
      <c r="A36" s="4" t="inlineStr">
        <is>
          <t>Paid-in capital</t>
        </is>
      </c>
      <c r="B36" s="7" t="n">
        <v>0</v>
      </c>
      <c r="C36" s="4" t="inlineStr">
        <is>
          <t xml:space="preserve"> </t>
        </is>
      </c>
      <c r="D36" s="4" t="inlineStr">
        <is>
          <t xml:space="preserve"> </t>
        </is>
      </c>
      <c r="E36" s="4" t="inlineStr">
        <is>
          <t xml:space="preserve"> </t>
        </is>
      </c>
    </row>
    <row r="37">
      <c r="A37" s="4" t="inlineStr">
        <is>
          <t>Unappropriated retained earnings (deficit)</t>
        </is>
      </c>
      <c r="B37" s="7" t="n">
        <v>-1541330</v>
      </c>
      <c r="C37" s="4" t="inlineStr">
        <is>
          <t xml:space="preserve"> </t>
        </is>
      </c>
      <c r="D37" s="7" t="n">
        <v>-1520225</v>
      </c>
      <c r="E37" s="4" t="inlineStr">
        <is>
          <t xml:space="preserve"> </t>
        </is>
      </c>
    </row>
    <row r="38">
      <c r="A38" s="4" t="inlineStr">
        <is>
          <t>Accumulated other comprehensive loss</t>
        </is>
      </c>
      <c r="B38" s="7" t="n">
        <v>0</v>
      </c>
      <c r="C38" s="4" t="inlineStr">
        <is>
          <t xml:space="preserve"> </t>
        </is>
      </c>
      <c r="D38" s="4" t="inlineStr">
        <is>
          <t xml:space="preserve"> </t>
        </is>
      </c>
      <c r="E38" s="4" t="inlineStr">
        <is>
          <t xml:space="preserve"> </t>
        </is>
      </c>
    </row>
    <row r="39">
      <c r="A39" s="4" t="inlineStr">
        <is>
          <t>Total non-controlling interests</t>
        </is>
      </c>
      <c r="B39" s="7" t="n">
        <v>-1541330</v>
      </c>
      <c r="C39" s="4" t="inlineStr">
        <is>
          <t xml:space="preserve"> </t>
        </is>
      </c>
      <c r="D39" s="7" t="n">
        <v>-1520225</v>
      </c>
      <c r="E39" s="4" t="inlineStr">
        <is>
          <t xml:space="preserve"> </t>
        </is>
      </c>
    </row>
    <row r="40">
      <c r="A40" s="4" t="inlineStr">
        <is>
          <t>Valuation increase shared by minority shareholders</t>
        </is>
      </c>
      <c r="B40" s="7" t="n">
        <v>0</v>
      </c>
      <c r="C40" s="4" t="inlineStr">
        <is>
          <t xml:space="preserve"> </t>
        </is>
      </c>
      <c r="D40" s="4" t="inlineStr">
        <is>
          <t xml:space="preserve"> </t>
        </is>
      </c>
      <c r="E40" s="4" t="inlineStr">
        <is>
          <t xml:space="preserve"> </t>
        </is>
      </c>
    </row>
    <row r="41">
      <c r="A41" s="4" t="inlineStr">
        <is>
          <t>Capital contribution receivable due from non-controlling Interest</t>
        </is>
      </c>
      <c r="B41" s="7" t="n">
        <v>0</v>
      </c>
      <c r="C41" s="4" t="inlineStr">
        <is>
          <t xml:space="preserve"> </t>
        </is>
      </c>
      <c r="D41" s="4" t="inlineStr">
        <is>
          <t xml:space="preserve"> </t>
        </is>
      </c>
      <c r="E41" s="4" t="inlineStr">
        <is>
          <t xml:space="preserve"> </t>
        </is>
      </c>
    </row>
    <row r="42">
      <c r="A42" s="4" t="inlineStr">
        <is>
          <t>FGS | Non-controlling Interest</t>
        </is>
      </c>
      <c r="B42" s="4" t="inlineStr">
        <is>
          <t xml:space="preserve"> </t>
        </is>
      </c>
      <c r="C42" s="4" t="inlineStr">
        <is>
          <t xml:space="preserve"> </t>
        </is>
      </c>
      <c r="D42" s="4" t="inlineStr">
        <is>
          <t xml:space="preserve"> </t>
        </is>
      </c>
      <c r="E42" s="4" t="inlineStr">
        <is>
          <t xml:space="preserve"> </t>
        </is>
      </c>
    </row>
    <row r="43">
      <c r="A43" s="3" t="inlineStr">
        <is>
          <t>NON-CONTROLLING INTEREST</t>
        </is>
      </c>
      <c r="B43" s="4" t="inlineStr">
        <is>
          <t xml:space="preserve"> </t>
        </is>
      </c>
      <c r="C43" s="4" t="inlineStr">
        <is>
          <t xml:space="preserve"> </t>
        </is>
      </c>
      <c r="D43" s="4" t="inlineStr">
        <is>
          <t xml:space="preserve"> </t>
        </is>
      </c>
      <c r="E43" s="4" t="inlineStr">
        <is>
          <t xml:space="preserve"> </t>
        </is>
      </c>
    </row>
    <row r="44">
      <c r="A44" s="4" t="inlineStr">
        <is>
          <t>Unappropriated retained earnings (deficit)</t>
        </is>
      </c>
      <c r="B44" s="7" t="n">
        <v>-896497</v>
      </c>
      <c r="C44" s="4" t="inlineStr">
        <is>
          <t xml:space="preserve"> </t>
        </is>
      </c>
      <c r="D44" s="7" t="n">
        <v>-893405</v>
      </c>
      <c r="E44" s="4" t="inlineStr">
        <is>
          <t xml:space="preserve"> </t>
        </is>
      </c>
    </row>
    <row r="45">
      <c r="A45" s="4" t="inlineStr">
        <is>
          <t>Total non-controlling interests</t>
        </is>
      </c>
      <c r="B45" s="7" t="n">
        <v>-14976497</v>
      </c>
      <c r="C45" s="4" t="inlineStr">
        <is>
          <t xml:space="preserve"> </t>
        </is>
      </c>
      <c r="D45" s="7" t="n">
        <v>-14973405</v>
      </c>
      <c r="E45" s="4" t="inlineStr">
        <is>
          <t xml:space="preserve"> </t>
        </is>
      </c>
    </row>
    <row r="46">
      <c r="A46" s="4" t="inlineStr">
        <is>
          <t>Valuation increase shared by minority shareholders</t>
        </is>
      </c>
      <c r="B46" s="7" t="n">
        <v>34790000</v>
      </c>
      <c r="C46" s="4" t="inlineStr">
        <is>
          <t xml:space="preserve"> </t>
        </is>
      </c>
      <c r="D46" s="7" t="n">
        <v>34790000</v>
      </c>
      <c r="E46" s="4" t="inlineStr">
        <is>
          <t xml:space="preserve"> </t>
        </is>
      </c>
    </row>
    <row r="47">
      <c r="A47" s="4" t="inlineStr">
        <is>
          <t>Capital contribution receivable due from non-controlling Interest</t>
        </is>
      </c>
      <c r="B47" s="5" t="n">
        <v>-48870000</v>
      </c>
      <c r="C47" s="4" t="inlineStr">
        <is>
          <t xml:space="preserve"> </t>
        </is>
      </c>
      <c r="D47" s="5" t="n">
        <v>-48870000</v>
      </c>
      <c r="E4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CONCENTRATIONS (Details) $ in Millions</t>
        </is>
      </c>
      <c r="B1" s="2" t="inlineStr">
        <is>
          <t>6 Months Ended</t>
        </is>
      </c>
    </row>
    <row r="2">
      <c r="B2" s="2" t="inlineStr">
        <is>
          <t>Dec. 31, 2022 CNY (¥)</t>
        </is>
      </c>
      <c r="C2" s="2" t="inlineStr">
        <is>
          <t>Dec. 31, 2021</t>
        </is>
      </c>
      <c r="D2" s="2" t="inlineStr">
        <is>
          <t>Dec. 31, 2022 USD ($)</t>
        </is>
      </c>
      <c r="E2" s="2" t="inlineStr">
        <is>
          <t>Dec. 31, 2022 HKD ($)</t>
        </is>
      </c>
      <c r="F2" s="2" t="inlineStr">
        <is>
          <t>Jun. 30, 2022 CNY (¥)</t>
        </is>
      </c>
    </row>
    <row r="3">
      <c r="A3" s="4" t="inlineStr">
        <is>
          <t>Chin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was on deposit at financial institutions</t>
        </is>
      </c>
      <c r="B5" s="5" t="n">
        <v>58200000</v>
      </c>
      <c r="C5" s="4" t="inlineStr">
        <is>
          <t xml:space="preserve"> </t>
        </is>
      </c>
      <c r="D5" s="15" t="n">
        <v>8.4</v>
      </c>
      <c r="E5" s="4" t="inlineStr">
        <is>
          <t xml:space="preserve"> </t>
        </is>
      </c>
      <c r="F5" s="5" t="n">
        <v>20300000</v>
      </c>
    </row>
    <row r="6">
      <c r="A6" s="4" t="inlineStr">
        <is>
          <t>Maximum insured bank deposit | ¥</t>
        </is>
      </c>
      <c r="B6" s="7" t="n">
        <v>500000</v>
      </c>
      <c r="C6" s="4" t="inlineStr">
        <is>
          <t xml:space="preserve"> </t>
        </is>
      </c>
      <c r="D6" s="4" t="inlineStr">
        <is>
          <t xml:space="preserve"> </t>
        </is>
      </c>
      <c r="E6" s="4" t="inlineStr">
        <is>
          <t xml:space="preserve"> </t>
        </is>
      </c>
      <c r="F6" s="4" t="inlineStr">
        <is>
          <t xml:space="preserve"> </t>
        </is>
      </c>
    </row>
    <row r="7">
      <c r="A7" s="4" t="inlineStr">
        <is>
          <t>Unprotected cash held in banks</t>
        </is>
      </c>
      <c r="B7" s="7" t="n">
        <v>54000000</v>
      </c>
      <c r="C7" s="4" t="inlineStr">
        <is>
          <t xml:space="preserve"> </t>
        </is>
      </c>
      <c r="D7" s="13" t="n">
        <v>7.8</v>
      </c>
      <c r="E7" s="4" t="inlineStr">
        <is>
          <t xml:space="preserve"> </t>
        </is>
      </c>
      <c r="F7" s="7" t="n">
        <v>17800000</v>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was on deposit at financial institutions</t>
        </is>
      </c>
      <c r="B10" s="7" t="n">
        <v>211500000</v>
      </c>
      <c r="C10" s="4" t="inlineStr">
        <is>
          <t xml:space="preserve"> </t>
        </is>
      </c>
      <c r="D10" s="13" t="n">
        <v>30.7</v>
      </c>
      <c r="E10" s="4" t="inlineStr">
        <is>
          <t xml:space="preserve"> </t>
        </is>
      </c>
      <c r="F10" s="7" t="n">
        <v>297200000</v>
      </c>
    </row>
    <row r="11">
      <c r="A11" s="4" t="inlineStr">
        <is>
          <t>Maximum insured bank deposit | $</t>
        </is>
      </c>
      <c r="B11" s="4" t="inlineStr">
        <is>
          <t xml:space="preserve"> </t>
        </is>
      </c>
      <c r="C11" s="4" t="inlineStr">
        <is>
          <t xml:space="preserve"> </t>
        </is>
      </c>
      <c r="D11" s="4" t="inlineStr">
        <is>
          <t xml:space="preserve"> </t>
        </is>
      </c>
      <c r="E11" s="6" t="n">
        <v>500000</v>
      </c>
      <c r="F11" s="4" t="inlineStr">
        <is>
          <t xml:space="preserve"> </t>
        </is>
      </c>
    </row>
    <row r="12">
      <c r="A12" s="4" t="inlineStr">
        <is>
          <t>Unprotected cash held in banks</t>
        </is>
      </c>
      <c r="B12" s="5" t="n">
        <v>209400000</v>
      </c>
      <c r="C12" s="4" t="inlineStr">
        <is>
          <t xml:space="preserve"> </t>
        </is>
      </c>
      <c r="D12" s="15" t="n">
        <v>30.4</v>
      </c>
      <c r="E12" s="4" t="inlineStr">
        <is>
          <t xml:space="preserve"> </t>
        </is>
      </c>
      <c r="F12" s="5" t="n">
        <v>296800000</v>
      </c>
    </row>
    <row r="13">
      <c r="A13" s="4" t="inlineStr">
        <is>
          <t>China National Petroleum Corporation | Customer One | Account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11" t="n">
        <v>0.13</v>
      </c>
      <c r="D15" s="4" t="inlineStr">
        <is>
          <t xml:space="preserve"> </t>
        </is>
      </c>
      <c r="E15" s="4" t="inlineStr">
        <is>
          <t xml:space="preserve"> </t>
        </is>
      </c>
      <c r="F15" s="4" t="inlineStr">
        <is>
          <t xml:space="preserve"> </t>
        </is>
      </c>
    </row>
    <row r="16">
      <c r="A16" s="4" t="inlineStr">
        <is>
          <t>China National Petroleum Corporation | Customer concentration | Sales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1" t="n">
        <v>0.41</v>
      </c>
      <c r="C18" s="11" t="n">
        <v>0.48</v>
      </c>
      <c r="D18" s="4" t="inlineStr">
        <is>
          <t xml:space="preserve"> </t>
        </is>
      </c>
      <c r="E18" s="4" t="inlineStr">
        <is>
          <t xml:space="preserve"> </t>
        </is>
      </c>
      <c r="F18" s="4" t="inlineStr">
        <is>
          <t xml:space="preserve"> </t>
        </is>
      </c>
    </row>
    <row r="19">
      <c r="A19" s="4" t="inlineStr">
        <is>
          <t>China National Petroleum Corporation | Customer concentration | Account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1" t="n">
        <v>0.43</v>
      </c>
      <c r="C21" s="11" t="n">
        <v>0.54</v>
      </c>
      <c r="D21" s="4" t="inlineStr">
        <is>
          <t xml:space="preserve"> </t>
        </is>
      </c>
      <c r="E21" s="4" t="inlineStr">
        <is>
          <t xml:space="preserve"> </t>
        </is>
      </c>
      <c r="F21" s="4" t="inlineStr">
        <is>
          <t xml:space="preserve"> </t>
        </is>
      </c>
    </row>
    <row r="22">
      <c r="A22" s="4" t="inlineStr">
        <is>
          <t>SINOPEC | Customer concentration | Sales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11" t="n">
        <v>0.31</v>
      </c>
      <c r="C24" s="11" t="n">
        <v>0.26</v>
      </c>
      <c r="D24" s="4" t="inlineStr">
        <is>
          <t xml:space="preserve"> </t>
        </is>
      </c>
      <c r="E24" s="4" t="inlineStr">
        <is>
          <t xml:space="preserve"> </t>
        </is>
      </c>
      <c r="F24" s="4" t="inlineStr">
        <is>
          <t xml:space="preserve"> </t>
        </is>
      </c>
    </row>
    <row r="25">
      <c r="A25" s="4" t="inlineStr">
        <is>
          <t>SINOPEC | Customer concentration | Account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11" t="n">
        <v>0.18</v>
      </c>
      <c r="C27" s="11" t="n">
        <v>0.13</v>
      </c>
      <c r="D27" s="4" t="inlineStr">
        <is>
          <t xml:space="preserve"> </t>
        </is>
      </c>
      <c r="E27" s="4" t="inlineStr">
        <is>
          <t xml:space="preserve"> </t>
        </is>
      </c>
      <c r="F27" s="4" t="inlineStr">
        <is>
          <t xml:space="preserve"> </t>
        </is>
      </c>
    </row>
    <row r="28">
      <c r="A28" s="4" t="inlineStr">
        <is>
          <t>Another Customer [Member] | Customer concentration | Sales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11" t="n">
        <v>0.1</v>
      </c>
      <c r="C30" s="11" t="n">
        <v>0.14</v>
      </c>
      <c r="D30" s="4" t="inlineStr">
        <is>
          <t xml:space="preserve"> </t>
        </is>
      </c>
      <c r="E30" s="4" t="inlineStr">
        <is>
          <t xml:space="preserve"> </t>
        </is>
      </c>
      <c r="F30" s="4" t="inlineStr">
        <is>
          <t xml:space="preserve"> </t>
        </is>
      </c>
    </row>
    <row r="31">
      <c r="A31" s="4" t="inlineStr">
        <is>
          <t>Another Customer [Member] | Customer concentration | Accounts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11" t="n">
        <v>0.14</v>
      </c>
      <c r="C33" s="4" t="inlineStr">
        <is>
          <t xml:space="preserve"> </t>
        </is>
      </c>
      <c r="D33" s="4" t="inlineStr">
        <is>
          <t xml:space="preserve"> </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Purchase commitment (Details) - Dec. 31, 2022 - Purchase Commitment</t>
        </is>
      </c>
      <c r="B1" s="2" t="inlineStr">
        <is>
          <t>CNY (¥)</t>
        </is>
      </c>
      <c r="C1" s="2" t="inlineStr">
        <is>
          <t>USD ($)</t>
        </is>
      </c>
    </row>
    <row r="2">
      <c r="A2" s="3" t="inlineStr">
        <is>
          <t>Purchase commitment</t>
        </is>
      </c>
      <c r="B2" s="4" t="inlineStr">
        <is>
          <t xml:space="preserve"> </t>
        </is>
      </c>
      <c r="C2" s="4" t="inlineStr">
        <is>
          <t xml:space="preserve"> </t>
        </is>
      </c>
    </row>
    <row r="3">
      <c r="A3" s="4" t="inlineStr">
        <is>
          <t>2023</t>
        </is>
      </c>
      <c r="B3" s="5" t="n">
        <v>22135714</v>
      </c>
      <c r="C3" s="6" t="n">
        <v>3208865</v>
      </c>
    </row>
    <row r="4">
      <c r="A4" s="4" t="inlineStr">
        <is>
          <t>2024</t>
        </is>
      </c>
      <c r="B4" s="7" t="n">
        <v>300000</v>
      </c>
      <c r="C4" s="7" t="n">
        <v>43489</v>
      </c>
    </row>
    <row r="5">
      <c r="A5" s="4" t="inlineStr">
        <is>
          <t>2025</t>
        </is>
      </c>
      <c r="B5" s="7" t="n">
        <v>300000</v>
      </c>
      <c r="C5" s="7" t="n">
        <v>43489</v>
      </c>
    </row>
    <row r="6">
      <c r="A6" s="4" t="inlineStr">
        <is>
          <t>Total minimum payments required</t>
        </is>
      </c>
      <c r="B6" s="5" t="n">
        <v>22735714</v>
      </c>
      <c r="C6" s="6" t="n">
        <v>32958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Office Leases Commitment - short term (Details) - Dec. 31, 2022 - Office Leases Commitment</t>
        </is>
      </c>
      <c r="B1" s="2" t="inlineStr">
        <is>
          <t>CNY (¥)</t>
        </is>
      </c>
      <c r="C1" s="2" t="inlineStr">
        <is>
          <t>USD ($)</t>
        </is>
      </c>
    </row>
    <row r="2">
      <c r="A2" s="3" t="inlineStr">
        <is>
          <t>Office Leases Commitment - short term</t>
        </is>
      </c>
      <c r="B2" s="4" t="inlineStr">
        <is>
          <t xml:space="preserve"> </t>
        </is>
      </c>
      <c r="C2" s="4" t="inlineStr">
        <is>
          <t xml:space="preserve"> </t>
        </is>
      </c>
    </row>
    <row r="3">
      <c r="A3" s="4" t="inlineStr">
        <is>
          <t>2023</t>
        </is>
      </c>
      <c r="B3" s="5" t="n">
        <v>764700</v>
      </c>
      <c r="C3" s="6" t="n">
        <v>110853</v>
      </c>
    </row>
    <row r="4">
      <c r="A4" s="4" t="inlineStr">
        <is>
          <t>Total</t>
        </is>
      </c>
      <c r="B4" s="5" t="n">
        <v>764700</v>
      </c>
      <c r="C4" s="6" t="n">
        <v>11085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Y - Additional Information (Details) $ in Thousands, ¥ in Millions, $ in Millions</t>
        </is>
      </c>
      <c r="D1" s="2" t="inlineStr">
        <is>
          <t>6 Months Ended</t>
        </is>
      </c>
    </row>
    <row r="2">
      <c r="B2" s="2" t="inlineStr">
        <is>
          <t>Jan. 09, 2023 CNY (¥)</t>
        </is>
      </c>
      <c r="C2" s="2" t="inlineStr">
        <is>
          <t>Jan. 09, 2023 USD ($)</t>
        </is>
      </c>
      <c r="D2" s="2" t="inlineStr">
        <is>
          <t>Dec. 31, 2022 CNY (¥)</t>
        </is>
      </c>
      <c r="E2" s="2" t="inlineStr">
        <is>
          <t>Dec. 31, 2022 USD ($)</t>
        </is>
      </c>
      <c r="F2" s="2" t="inlineStr">
        <is>
          <t>Dec. 31, 2022 HKD ($)</t>
        </is>
      </c>
      <c r="G2" s="2" t="inlineStr">
        <is>
          <t>Dec. 01, 2021 CNY (¥)</t>
        </is>
      </c>
      <c r="H2" s="2" t="inlineStr">
        <is>
          <t>Dec. 01, 2021 USD ($)</t>
        </is>
      </c>
    </row>
    <row r="3">
      <c r="A3" s="3" t="inlineStr">
        <is>
          <t>COMMITMENTS AND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Payments</t>
        </is>
      </c>
      <c r="B4" s="4" t="inlineStr">
        <is>
          <t xml:space="preserve"> </t>
        </is>
      </c>
      <c r="C4" s="4" t="inlineStr">
        <is>
          <t xml:space="preserve"> </t>
        </is>
      </c>
      <c r="D4" s="14" t="n">
        <v>7.4</v>
      </c>
      <c r="E4" s="15" t="n">
        <v>1.1</v>
      </c>
      <c r="F4" s="4" t="inlineStr">
        <is>
          <t xml:space="preserve"> </t>
        </is>
      </c>
      <c r="G4" s="4" t="inlineStr">
        <is>
          <t xml:space="preserve"> </t>
        </is>
      </c>
      <c r="H4" s="4" t="inlineStr">
        <is>
          <t xml:space="preserve"> </t>
        </is>
      </c>
    </row>
    <row r="5">
      <c r="A5" s="4" t="inlineStr">
        <is>
          <t>Legal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cash balance</t>
        </is>
      </c>
      <c r="B7" s="4" t="inlineStr">
        <is>
          <t xml:space="preserve"> </t>
        </is>
      </c>
      <c r="C7" s="4" t="inlineStr">
        <is>
          <t xml:space="preserve"> </t>
        </is>
      </c>
      <c r="D7" s="4" t="inlineStr">
        <is>
          <t xml:space="preserve"> </t>
        </is>
      </c>
      <c r="E7" s="4" t="inlineStr">
        <is>
          <t xml:space="preserve"> </t>
        </is>
      </c>
      <c r="F7" s="4" t="inlineStr">
        <is>
          <t xml:space="preserve"> </t>
        </is>
      </c>
      <c r="G7" s="14" t="n">
        <v>0.7</v>
      </c>
      <c r="H7" s="15" t="n">
        <v>0.1</v>
      </c>
    </row>
    <row r="8">
      <c r="A8" s="4" t="inlineStr">
        <is>
          <t>Trade accounts payable due</t>
        </is>
      </c>
      <c r="B8" s="4" t="inlineStr">
        <is>
          <t xml:space="preserve"> </t>
        </is>
      </c>
      <c r="C8" s="4" t="inlineStr">
        <is>
          <t xml:space="preserve"> </t>
        </is>
      </c>
      <c r="D8" s="4" t="inlineStr">
        <is>
          <t xml:space="preserve"> </t>
        </is>
      </c>
      <c r="E8" s="13" t="n">
        <v>0.3</v>
      </c>
      <c r="F8" s="6" t="n">
        <v>1820</v>
      </c>
      <c r="G8" s="4" t="inlineStr">
        <is>
          <t xml:space="preserve"> </t>
        </is>
      </c>
      <c r="H8" s="4" t="inlineStr">
        <is>
          <t xml:space="preserve"> </t>
        </is>
      </c>
    </row>
    <row r="9">
      <c r="A9" s="4" t="inlineStr">
        <is>
          <t>Amount of damages claimed</t>
        </is>
      </c>
      <c r="B9" s="4" t="inlineStr">
        <is>
          <t xml:space="preserve"> </t>
        </is>
      </c>
      <c r="C9" s="4" t="inlineStr">
        <is>
          <t xml:space="preserve"> </t>
        </is>
      </c>
      <c r="D9" s="5" t="n">
        <v>2</v>
      </c>
      <c r="E9" s="15" t="n">
        <v>0.3</v>
      </c>
      <c r="F9" s="4" t="inlineStr">
        <is>
          <t xml:space="preserve"> </t>
        </is>
      </c>
      <c r="G9" s="4" t="inlineStr">
        <is>
          <t xml:space="preserve"> </t>
        </is>
      </c>
      <c r="H9" s="4" t="inlineStr">
        <is>
          <t xml:space="preserve"> </t>
        </is>
      </c>
    </row>
    <row r="10">
      <c r="A10" s="4" t="inlineStr">
        <is>
          <t>Legal contingencie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ttlement payment totaling</t>
        </is>
      </c>
      <c r="B12" s="14" t="n">
        <v>1.8</v>
      </c>
      <c r="C12" s="15" t="n">
        <v>0.3</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4">
    <mergeCell ref="A1:A2"/>
    <mergeCell ref="B1:C1"/>
    <mergeCell ref="D1:E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6 Months Ended</t>
        </is>
      </c>
    </row>
    <row r="2">
      <c r="B2" s="2" t="inlineStr">
        <is>
          <t>Dec. 31, 2022</t>
        </is>
      </c>
    </row>
    <row r="3">
      <c r="A3" s="3" t="inlineStr">
        <is>
          <t>OTHER RECEIVABLES, NET</t>
        </is>
      </c>
      <c r="B3" s="4" t="inlineStr">
        <is>
          <t xml:space="preserve"> </t>
        </is>
      </c>
    </row>
    <row r="4">
      <c r="A4" s="4" t="inlineStr">
        <is>
          <t>OTHER RECEIVABLES, NET</t>
        </is>
      </c>
      <c r="B4" s="4" t="inlineStr">
        <is>
          <t>NOTE 6. OTHER RECEIVABLES, NET Other receivables, net consisted of the following: ​ ​ ​ ​ ​ ​ ​ ​ ​ ​ ​ ​ June 30, December 31, December 31, ​ ​ 2022 ​ 2022 ​ 2022 ​ ​ ​ ​ RMB ​ U.S. Dollars Third Party RMB (Unaudited) (Unaudited) Business advances to officers and staffs (A) ¥ 1,441,807 ¥ 606,319 $ 87,894 Deposits for projects ​ 3,259,236 ​ 1,895,762 ​ 274,816 VAT recoverable ​ 437,095 ​ 424,668 ​ 61,561 Others ​ 2,547,520 ​ 1,629,031 ​ 236,150 Subtotal ​ ​ 7,685,658 ​ ​ 4,555,780 ​ ​ 660,421 Less: Long term portion (B) ​ ​ (1,564,381) ​ ​ (620,000) ​ ​ (89,877) Allowance for credit losses ​ (619,444) ​ (1,168,576) ​ (169,401) Other receivable - current portion ¥ 5,501,833 ​ ¥ 2,767,204 ​ $ 401,143 ​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 Net recovery of provision for credit losses of other receivables was ¥344,950 for the six months ended December 31, 2021. Provision for credit losses of other receivables was ¥549,132 ($79,604) for the six months ended December 31, 2022. Movement of allowance for credit losses is as follows: ​ ​ ​ ​ ​ ​ ​ ​ ​ ​ ​ ​ June 30, December 31, December 31, ​ ​ 2022 ​ 2022 ​ 2022 ​ ​ ​ ​ RMB ​ U.S. Dollars ​ ​ RMB ​ (Unaudited) ​ (Unaudited) Beginning balance ¥ 918,153 ¥ 619,444 ​ $ 89,797 Charge to (reversal of) credit losses ​ ​ (294,644) ​ ​ 549,132 ​ ​ 79,604 Less: write-off ​ (4,065) ​ — ​ — Ending balance ¥ 619,444 ¥ 1,168,576 ​ $ 169,40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RELATED PARTY TRANSACTIONS AND BALANCES - Prepaid expenses (Details)</t>
        </is>
      </c>
      <c r="B1" s="2" t="inlineStr">
        <is>
          <t>6 Months Ended</t>
        </is>
      </c>
      <c r="D1" s="2" t="inlineStr">
        <is>
          <t>12 Months Ended</t>
        </is>
      </c>
    </row>
    <row r="2">
      <c r="B2" s="2" t="inlineStr">
        <is>
          <t>Dec. 31, 2022 CNY (¥)</t>
        </is>
      </c>
      <c r="C2" s="2" t="inlineStr">
        <is>
          <t>Dec. 31, 2022 USD ($)</t>
        </is>
      </c>
      <c r="D2" s="2" t="inlineStr">
        <is>
          <t>Jun. 30, 2022 CNY (¥)</t>
        </is>
      </c>
    </row>
    <row r="3">
      <c r="A3" s="3" t="inlineStr">
        <is>
          <t>RELATED PARTY TRANSACTIONS AND BALANCES</t>
        </is>
      </c>
      <c r="B3" s="4" t="inlineStr">
        <is>
          <t xml:space="preserve"> </t>
        </is>
      </c>
      <c r="C3" s="4" t="inlineStr">
        <is>
          <t xml:space="preserve"> </t>
        </is>
      </c>
      <c r="D3" s="4" t="inlineStr">
        <is>
          <t xml:space="preserve"> </t>
        </is>
      </c>
    </row>
    <row r="4">
      <c r="A4" s="4" t="inlineStr">
        <is>
          <t>Total prepaid expenses - related parties</t>
        </is>
      </c>
      <c r="B4" s="5" t="n">
        <v>0</v>
      </c>
      <c r="C4" s="6" t="n">
        <v>0</v>
      </c>
      <c r="D4" s="5" t="n">
        <v>275000</v>
      </c>
    </row>
    <row r="5">
      <c r="A5" s="4" t="inlineStr">
        <is>
          <t>Founders</t>
        </is>
      </c>
      <c r="B5" s="4" t="inlineStr">
        <is>
          <t xml:space="preserve"> </t>
        </is>
      </c>
      <c r="C5" s="4" t="inlineStr">
        <is>
          <t xml:space="preserve"> </t>
        </is>
      </c>
      <c r="D5" s="4" t="inlineStr">
        <is>
          <t xml:space="preserve"> </t>
        </is>
      </c>
    </row>
    <row r="6">
      <c r="A6" s="3" t="inlineStr">
        <is>
          <t>RELATED PARTY TRANSACTIONS AND BALANCES</t>
        </is>
      </c>
      <c r="B6" s="4" t="inlineStr">
        <is>
          <t xml:space="preserve"> </t>
        </is>
      </c>
      <c r="C6" s="4" t="inlineStr">
        <is>
          <t xml:space="preserve"> </t>
        </is>
      </c>
      <c r="D6" s="4" t="inlineStr">
        <is>
          <t xml:space="preserve"> </t>
        </is>
      </c>
    </row>
    <row r="7">
      <c r="A7" s="4" t="inlineStr">
        <is>
          <t>Total prepaid expenses - related parties</t>
        </is>
      </c>
      <c r="B7" s="7" t="n">
        <v>0</v>
      </c>
      <c r="C7" s="7" t="n">
        <v>0</v>
      </c>
      <c r="D7" s="5" t="n">
        <v>275000</v>
      </c>
    </row>
    <row r="8">
      <c r="A8" s="4" t="inlineStr">
        <is>
          <t>Founders' family member</t>
        </is>
      </c>
      <c r="B8" s="4" t="inlineStr">
        <is>
          <t xml:space="preserve"> </t>
        </is>
      </c>
      <c r="C8" s="4" t="inlineStr">
        <is>
          <t xml:space="preserve"> </t>
        </is>
      </c>
      <c r="D8" s="4" t="inlineStr">
        <is>
          <t xml:space="preserve"> </t>
        </is>
      </c>
    </row>
    <row r="9">
      <c r="A9" s="3" t="inlineStr">
        <is>
          <t>RELATED PARTY TRANSACTIONS AND BALANCES</t>
        </is>
      </c>
      <c r="B9" s="4" t="inlineStr">
        <is>
          <t xml:space="preserve"> </t>
        </is>
      </c>
      <c r="C9" s="4" t="inlineStr">
        <is>
          <t xml:space="preserve"> </t>
        </is>
      </c>
      <c r="D9" s="4" t="inlineStr">
        <is>
          <t xml:space="preserve"> </t>
        </is>
      </c>
    </row>
    <row r="10">
      <c r="A10" s="4" t="inlineStr">
        <is>
          <t>Total prepaid expenses - related parties</t>
        </is>
      </c>
      <c r="B10" s="5" t="n">
        <v>0</v>
      </c>
      <c r="C10" s="6" t="n">
        <v>0</v>
      </c>
      <c r="D10"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 PARTY TRANSACTIONS AND BALANCES - Leases from related parties (Details)</t>
        </is>
      </c>
      <c r="B1" s="2" t="inlineStr">
        <is>
          <t>6 Months Ended</t>
        </is>
      </c>
    </row>
    <row r="2">
      <c r="B2" s="2" t="inlineStr">
        <is>
          <t>Dec. 31, 2022 CNY (¥)</t>
        </is>
      </c>
      <c r="C2" s="2" t="inlineStr">
        <is>
          <t>Dec. 31, 2022 USD ($)</t>
        </is>
      </c>
    </row>
    <row r="3">
      <c r="A3" s="4" t="inlineStr">
        <is>
          <t>Monthly Payment</t>
        </is>
      </c>
      <c r="B3" s="4" t="inlineStr">
        <is>
          <t xml:space="preserve"> </t>
        </is>
      </c>
      <c r="C3" s="4" t="inlineStr">
        <is>
          <t xml:space="preserve"> </t>
        </is>
      </c>
    </row>
    <row r="4">
      <c r="A4" s="3" t="inlineStr">
        <is>
          <t>RELATED PARTY TRANSACTIONS AND BALANCES</t>
        </is>
      </c>
      <c r="B4" s="4" t="inlineStr">
        <is>
          <t xml:space="preserve"> </t>
        </is>
      </c>
      <c r="C4" s="4" t="inlineStr">
        <is>
          <t xml:space="preserve"> </t>
        </is>
      </c>
    </row>
    <row r="5">
      <c r="A5" s="4" t="inlineStr">
        <is>
          <t>Operating lease expense</t>
        </is>
      </c>
      <c r="B5" s="5" t="n">
        <v>1100000</v>
      </c>
      <c r="C5" s="6" t="n">
        <v>200000</v>
      </c>
    </row>
    <row r="6">
      <c r="A6" s="4" t="inlineStr">
        <is>
          <t>Nanjing Recon | Founders</t>
        </is>
      </c>
      <c r="B6" s="4" t="inlineStr">
        <is>
          <t xml:space="preserve"> </t>
        </is>
      </c>
      <c r="C6" s="4" t="inlineStr">
        <is>
          <t xml:space="preserve"> </t>
        </is>
      </c>
    </row>
    <row r="7">
      <c r="A7" s="3" t="inlineStr">
        <is>
          <t>RELATED PARTY TRANSACTIONS AND BALANCES</t>
        </is>
      </c>
      <c r="B7" s="4" t="inlineStr">
        <is>
          <t xml:space="preserve"> </t>
        </is>
      </c>
      <c r="C7" s="4" t="inlineStr">
        <is>
          <t xml:space="preserve"> </t>
        </is>
      </c>
    </row>
    <row r="8">
      <c r="A8" s="4" t="inlineStr">
        <is>
          <t>Lessee, Operating Lease, Period of Contract</t>
        </is>
      </c>
      <c r="B8" s="4" t="inlineStr">
        <is>
          <t>April 1, 2022 - March 31, 2024</t>
        </is>
      </c>
      <c r="C8" s="4" t="inlineStr">
        <is>
          <t>April 1, 2022 - March 31, 2024</t>
        </is>
      </c>
    </row>
    <row r="9">
      <c r="A9" s="4" t="inlineStr">
        <is>
          <t>Nanjing Recon | Founders | Monthly Payment</t>
        </is>
      </c>
      <c r="B9" s="4" t="inlineStr">
        <is>
          <t xml:space="preserve"> </t>
        </is>
      </c>
      <c r="C9" s="4" t="inlineStr">
        <is>
          <t xml:space="preserve"> </t>
        </is>
      </c>
    </row>
    <row r="10">
      <c r="A10" s="3" t="inlineStr">
        <is>
          <t>RELATED PARTY TRANSACTIONS AND BALANCES</t>
        </is>
      </c>
      <c r="B10" s="4" t="inlineStr">
        <is>
          <t xml:space="preserve"> </t>
        </is>
      </c>
      <c r="C10" s="4" t="inlineStr">
        <is>
          <t xml:space="preserve"> </t>
        </is>
      </c>
    </row>
    <row r="11">
      <c r="A11" s="4" t="inlineStr">
        <is>
          <t>Operating lease expense</t>
        </is>
      </c>
      <c r="B11" s="5" t="n">
        <v>40000</v>
      </c>
      <c r="C11" s="6" t="n">
        <v>5799</v>
      </c>
    </row>
    <row r="12">
      <c r="A12" s="4" t="inlineStr">
        <is>
          <t>BHD | Founders' family member</t>
        </is>
      </c>
      <c r="B12" s="4" t="inlineStr">
        <is>
          <t xml:space="preserve"> </t>
        </is>
      </c>
      <c r="C12" s="4" t="inlineStr">
        <is>
          <t xml:space="preserve"> </t>
        </is>
      </c>
    </row>
    <row r="13">
      <c r="A13" s="3" t="inlineStr">
        <is>
          <t>RELATED PARTY TRANSACTIONS AND BALANCES</t>
        </is>
      </c>
      <c r="B13" s="4" t="inlineStr">
        <is>
          <t xml:space="preserve"> </t>
        </is>
      </c>
      <c r="C13" s="4" t="inlineStr">
        <is>
          <t xml:space="preserve"> </t>
        </is>
      </c>
    </row>
    <row r="14">
      <c r="A14" s="4" t="inlineStr">
        <is>
          <t>Lessee, Operating Lease, Period of Contract</t>
        </is>
      </c>
      <c r="B14" s="4" t="inlineStr">
        <is>
          <t>January 1, 2023- Dec 31, 2023</t>
        </is>
      </c>
      <c r="C14" s="4" t="inlineStr">
        <is>
          <t>January 1, 2023- Dec 31, 2023</t>
        </is>
      </c>
    </row>
    <row r="15">
      <c r="A15" s="4" t="inlineStr">
        <is>
          <t>BHD | Founders' family member | Monthly Payment</t>
        </is>
      </c>
      <c r="B15" s="4" t="inlineStr">
        <is>
          <t xml:space="preserve"> </t>
        </is>
      </c>
      <c r="C15" s="4" t="inlineStr">
        <is>
          <t xml:space="preserve"> </t>
        </is>
      </c>
    </row>
    <row r="16">
      <c r="A16" s="3" t="inlineStr">
        <is>
          <t>RELATED PARTY TRANSACTIONS AND BALANCES</t>
        </is>
      </c>
      <c r="B16" s="4" t="inlineStr">
        <is>
          <t xml:space="preserve"> </t>
        </is>
      </c>
      <c r="C16" s="4" t="inlineStr">
        <is>
          <t xml:space="preserve"> </t>
        </is>
      </c>
    </row>
    <row r="17">
      <c r="A17" s="4" t="inlineStr">
        <is>
          <t>Operating lease expense</t>
        </is>
      </c>
      <c r="B17" s="5" t="n">
        <v>22500</v>
      </c>
      <c r="C17" s="6" t="n">
        <v>3262</v>
      </c>
    </row>
    <row r="18">
      <c r="A18" s="4" t="inlineStr">
        <is>
          <t>BHD | Founders</t>
        </is>
      </c>
      <c r="B18" s="4" t="inlineStr">
        <is>
          <t xml:space="preserve"> </t>
        </is>
      </c>
      <c r="C18" s="4" t="inlineStr">
        <is>
          <t xml:space="preserve"> </t>
        </is>
      </c>
    </row>
    <row r="19">
      <c r="A19" s="3" t="inlineStr">
        <is>
          <t>RELATED PARTY TRANSACTIONS AND BALANCES</t>
        </is>
      </c>
      <c r="B19" s="4" t="inlineStr">
        <is>
          <t xml:space="preserve"> </t>
        </is>
      </c>
      <c r="C19" s="4" t="inlineStr">
        <is>
          <t xml:space="preserve"> </t>
        </is>
      </c>
    </row>
    <row r="20">
      <c r="A20" s="4" t="inlineStr">
        <is>
          <t>Lessee, Operating Lease, Period of Contract</t>
        </is>
      </c>
      <c r="B20" s="4" t="inlineStr">
        <is>
          <t>January 1, 2023- Dec 31, 2023</t>
        </is>
      </c>
      <c r="C20" s="4" t="inlineStr">
        <is>
          <t>January 1, 2023- Dec 31, 2023</t>
        </is>
      </c>
    </row>
    <row r="21">
      <c r="A21" s="4" t="inlineStr">
        <is>
          <t>BHD | Founders | Monthly Payment</t>
        </is>
      </c>
      <c r="B21" s="4" t="inlineStr">
        <is>
          <t xml:space="preserve"> </t>
        </is>
      </c>
      <c r="C21" s="4" t="inlineStr">
        <is>
          <t xml:space="preserve"> </t>
        </is>
      </c>
    </row>
    <row r="22">
      <c r="A22" s="3" t="inlineStr">
        <is>
          <t>RELATED PARTY TRANSACTIONS AND BALANCES</t>
        </is>
      </c>
      <c r="B22" s="4" t="inlineStr">
        <is>
          <t xml:space="preserve"> </t>
        </is>
      </c>
      <c r="C22" s="4" t="inlineStr">
        <is>
          <t xml:space="preserve"> </t>
        </is>
      </c>
    </row>
    <row r="23">
      <c r="A23" s="4" t="inlineStr">
        <is>
          <t>Operating lease expense</t>
        </is>
      </c>
      <c r="B23" s="5" t="n">
        <v>31667</v>
      </c>
      <c r="C23" s="6" t="n">
        <v>459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RELATED PARTY TRANSACTIONS AND BALANCES - Additional Information (Details)</t>
        </is>
      </c>
      <c r="B1" s="2" t="inlineStr">
        <is>
          <t>6 Months Ended</t>
        </is>
      </c>
    </row>
    <row r="2">
      <c r="B2" s="2" t="inlineStr">
        <is>
          <t>Dec. 31, 2022 CNY (¥)</t>
        </is>
      </c>
      <c r="C2" s="2" t="inlineStr">
        <is>
          <t>Dec. 31, 2022 USD ($)</t>
        </is>
      </c>
      <c r="D2" s="2" t="inlineStr">
        <is>
          <t>Dec. 31, 2022 USD ($)</t>
        </is>
      </c>
      <c r="E2" s="2" t="inlineStr">
        <is>
          <t>Jun. 30, 2022 CNY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Rights of use lease assets, net</t>
        </is>
      </c>
      <c r="B4" s="5" t="n">
        <v>5038871</v>
      </c>
      <c r="C4" s="4" t="inlineStr">
        <is>
          <t xml:space="preserve"> </t>
        </is>
      </c>
      <c r="D4" s="6" t="n">
        <v>730451</v>
      </c>
      <c r="E4" s="5" t="n">
        <v>6666759</v>
      </c>
    </row>
    <row r="5">
      <c r="A5" s="4" t="inlineStr">
        <is>
          <t>Present value of lease liabilities</t>
        </is>
      </c>
      <c r="B5" s="7" t="n">
        <v>4458241</v>
      </c>
      <c r="C5" s="4" t="inlineStr">
        <is>
          <t xml:space="preserve"> </t>
        </is>
      </c>
      <c r="D5" s="7" t="n">
        <v>646281</v>
      </c>
      <c r="E5" s="7" t="n">
        <v>6077409</v>
      </c>
    </row>
    <row r="6">
      <c r="A6" s="4" t="inlineStr">
        <is>
          <t>Monthly Payment</t>
        </is>
      </c>
      <c r="B6" s="4" t="inlineStr">
        <is>
          <t xml:space="preserve"> </t>
        </is>
      </c>
      <c r="C6" s="4" t="inlineStr">
        <is>
          <t xml:space="preserve"> </t>
        </is>
      </c>
      <c r="D6" s="4" t="inlineStr">
        <is>
          <t xml:space="preserve"> </t>
        </is>
      </c>
      <c r="E6" s="4" t="inlineStr">
        <is>
          <t xml:space="preserve"> </t>
        </is>
      </c>
    </row>
    <row r="7">
      <c r="A7" s="3" t="inlineStr">
        <is>
          <t>RELATED PARTY TRANSACTIONS AND BALANCES</t>
        </is>
      </c>
      <c r="B7" s="4" t="inlineStr">
        <is>
          <t xml:space="preserve"> </t>
        </is>
      </c>
      <c r="C7" s="4" t="inlineStr">
        <is>
          <t xml:space="preserve"> </t>
        </is>
      </c>
      <c r="D7" s="4" t="inlineStr">
        <is>
          <t xml:space="preserve"> </t>
        </is>
      </c>
      <c r="E7" s="4" t="inlineStr">
        <is>
          <t xml:space="preserve"> </t>
        </is>
      </c>
    </row>
    <row r="8">
      <c r="A8" s="4" t="inlineStr">
        <is>
          <t>Operating lease expense</t>
        </is>
      </c>
      <c r="B8" s="7" t="n">
        <v>1100000</v>
      </c>
      <c r="C8" s="6" t="n">
        <v>200000</v>
      </c>
      <c r="D8" s="4" t="inlineStr">
        <is>
          <t xml:space="preserve"> </t>
        </is>
      </c>
      <c r="E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S AND BALANCES</t>
        </is>
      </c>
      <c r="B10" s="4" t="inlineStr">
        <is>
          <t xml:space="preserve"> </t>
        </is>
      </c>
      <c r="C10" s="4" t="inlineStr">
        <is>
          <t xml:space="preserve"> </t>
        </is>
      </c>
      <c r="D10" s="4" t="inlineStr">
        <is>
          <t xml:space="preserve"> </t>
        </is>
      </c>
      <c r="E10" s="4" t="inlineStr">
        <is>
          <t xml:space="preserve"> </t>
        </is>
      </c>
    </row>
    <row r="11">
      <c r="A11" s="4" t="inlineStr">
        <is>
          <t>Rights of use lease assets, net</t>
        </is>
      </c>
      <c r="B11" s="7" t="n">
        <v>553226</v>
      </c>
      <c r="C11" s="4" t="inlineStr">
        <is>
          <t xml:space="preserve"> </t>
        </is>
      </c>
      <c r="D11" s="7" t="n">
        <v>80197</v>
      </c>
      <c r="E11" s="7" t="n">
        <v>765241</v>
      </c>
    </row>
    <row r="12">
      <c r="A12" s="4" t="inlineStr">
        <is>
          <t>Present value of lease liabilities</t>
        </is>
      </c>
      <c r="B12" s="7" t="n">
        <v>553226</v>
      </c>
      <c r="C12" s="4" t="inlineStr">
        <is>
          <t xml:space="preserve"> </t>
        </is>
      </c>
      <c r="D12" s="6" t="n">
        <v>80197</v>
      </c>
      <c r="E12" s="5" t="n">
        <v>765241</v>
      </c>
    </row>
    <row r="13">
      <c r="A13" s="4" t="inlineStr">
        <is>
          <t>Related party | Monthly Payment</t>
        </is>
      </c>
      <c r="B13" s="4" t="inlineStr">
        <is>
          <t xml:space="preserve"> </t>
        </is>
      </c>
      <c r="C13" s="4" t="inlineStr">
        <is>
          <t xml:space="preserve"> </t>
        </is>
      </c>
      <c r="D13" s="4" t="inlineStr">
        <is>
          <t xml:space="preserve"> </t>
        </is>
      </c>
      <c r="E13" s="4" t="inlineStr">
        <is>
          <t xml:space="preserve"> </t>
        </is>
      </c>
    </row>
    <row r="14">
      <c r="A14" s="3" t="inlineStr">
        <is>
          <t>RELATED PARTY TRANSACTIONS AND BALANCES</t>
        </is>
      </c>
      <c r="B14" s="4" t="inlineStr">
        <is>
          <t xml:space="preserve"> </t>
        </is>
      </c>
      <c r="C14" s="4" t="inlineStr">
        <is>
          <t xml:space="preserve"> </t>
        </is>
      </c>
      <c r="D14" s="4" t="inlineStr">
        <is>
          <t xml:space="preserve"> </t>
        </is>
      </c>
      <c r="E14" s="4" t="inlineStr">
        <is>
          <t xml:space="preserve"> </t>
        </is>
      </c>
    </row>
    <row r="15">
      <c r="A15" s="4" t="inlineStr">
        <is>
          <t>Operating lease expense</t>
        </is>
      </c>
      <c r="B15" s="5" t="n">
        <v>94167</v>
      </c>
      <c r="C15" s="6" t="n">
        <v>13652</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VARIABLE INTEREST ENTITIES (Details)</t>
        </is>
      </c>
      <c r="B1" s="2" t="inlineStr">
        <is>
          <t>Dec. 31, 2022 CNY (¥)</t>
        </is>
      </c>
      <c r="C1" s="2" t="inlineStr">
        <is>
          <t>Dec. 31, 2022 USD ($)</t>
        </is>
      </c>
      <c r="D1" s="2" t="inlineStr">
        <is>
          <t>Jun. 30, 2022 CNY (¥)</t>
        </is>
      </c>
      <c r="E1" s="2" t="inlineStr">
        <is>
          <t>Jun. 30, 2022 USD ($)</t>
        </is>
      </c>
      <c r="F1" s="2" t="inlineStr">
        <is>
          <t>Dec. 31, 2021 CNY (¥)</t>
        </is>
      </c>
      <c r="G1" s="2" t="inlineStr">
        <is>
          <t>Jun. 30, 2021 CNY (¥)</t>
        </is>
      </c>
      <c r="H1" s="2" t="inlineStr">
        <is>
          <t>Jun. 30, 2021 USD ($)</t>
        </is>
      </c>
      <c r="I1" s="2" t="inlineStr">
        <is>
          <t>Jun. 30,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269100000</v>
      </c>
      <c r="C3" s="6" t="n">
        <v>39011267</v>
      </c>
      <c r="D3" s="5" t="n">
        <v>31697485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7" t="n">
        <v>730060</v>
      </c>
      <c r="C4" s="7" t="n">
        <v>105832</v>
      </c>
      <c r="D4" s="7" t="n">
        <v>723560</v>
      </c>
      <c r="E4" s="6" t="n">
        <v>104890</v>
      </c>
      <c r="F4" s="5" t="n">
        <v>0</v>
      </c>
      <c r="G4" s="5" t="n">
        <v>0</v>
      </c>
      <c r="H4" s="4" t="inlineStr">
        <is>
          <t xml:space="preserve"> </t>
        </is>
      </c>
      <c r="I4" s="4" t="inlineStr">
        <is>
          <t xml:space="preserve"> </t>
        </is>
      </c>
    </row>
    <row r="5">
      <c r="A5" s="4" t="inlineStr">
        <is>
          <t>Notes receivable</t>
        </is>
      </c>
      <c r="B5" s="7" t="n">
        <v>8471941</v>
      </c>
      <c r="C5" s="7" t="n">
        <v>1228120</v>
      </c>
      <c r="D5" s="7" t="n">
        <v>1082830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de accounts receivable, net</t>
        </is>
      </c>
      <c r="B6" s="7" t="n">
        <v>38972445</v>
      </c>
      <c r="C6" s="7" t="n">
        <v>5649572</v>
      </c>
      <c r="D6" s="7" t="n">
        <v>225779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ntories, net</t>
        </is>
      </c>
      <c r="B7" s="7" t="n">
        <v>4941662</v>
      </c>
      <c r="C7" s="7" t="n">
        <v>716359</v>
      </c>
      <c r="D7" s="7" t="n">
        <v>389436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receivables, net</t>
        </is>
      </c>
      <c r="B8" s="7" t="n">
        <v>2767204</v>
      </c>
      <c r="C8" s="7" t="n">
        <v>401143</v>
      </c>
      <c r="D8" s="7" t="n">
        <v>55018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to third parties</t>
        </is>
      </c>
      <c r="B9" s="7" t="n">
        <v>95089205</v>
      </c>
      <c r="C9" s="7" t="n">
        <v>13784440</v>
      </c>
      <c r="D9" s="7" t="n">
        <v>5038382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advances, net</t>
        </is>
      </c>
      <c r="B10" s="7" t="n">
        <v>554700</v>
      </c>
      <c r="C10" s="7" t="n">
        <v>80411</v>
      </c>
      <c r="D10" s="7" t="n">
        <v>17820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 costs, net</t>
        </is>
      </c>
      <c r="B11" s="7" t="n">
        <v>27747782</v>
      </c>
      <c r="C11" s="7" t="n">
        <v>4022409</v>
      </c>
      <c r="D11" s="7" t="n">
        <v>3385882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expenses</t>
        </is>
      </c>
      <c r="B12" s="7" t="n">
        <v>409939</v>
      </c>
      <c r="C12" s="7" t="n">
        <v>59426</v>
      </c>
      <c r="D12" s="7" t="n">
        <v>42028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id expenses - related parties</t>
        </is>
      </c>
      <c r="B13" s="7" t="n">
        <v>0</v>
      </c>
      <c r="C13" s="7" t="n">
        <v>0</v>
      </c>
      <c r="D13" s="7" t="n">
        <v>27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urrent assets</t>
        </is>
      </c>
      <c r="B14" s="7" t="n">
        <v>448796358</v>
      </c>
      <c r="C14" s="7" t="n">
        <v>65058979</v>
      </c>
      <c r="D14" s="7" t="n">
        <v>44561704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and equipment, net</t>
        </is>
      </c>
      <c r="B15" s="7" t="n">
        <v>26104639</v>
      </c>
      <c r="C15" s="7" t="n">
        <v>3784213</v>
      </c>
      <c r="D15" s="7" t="n">
        <v>2547416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truction in progress</t>
        </is>
      </c>
      <c r="B16" s="7" t="n">
        <v>267571</v>
      </c>
      <c r="C16" s="7" t="n">
        <v>38788</v>
      </c>
      <c r="D16" s="7" t="n">
        <v>23973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 net</t>
        </is>
      </c>
      <c r="B17" s="7" t="n">
        <v>5600000</v>
      </c>
      <c r="C17" s="7" t="n">
        <v>811794</v>
      </c>
      <c r="D17" s="7" t="n">
        <v>59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other receivables, net</t>
        </is>
      </c>
      <c r="B18" s="7" t="n">
        <v>620000</v>
      </c>
      <c r="C18" s="7" t="n">
        <v>89877</v>
      </c>
      <c r="D18" s="7" t="n">
        <v>156438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loan to a third party</t>
        </is>
      </c>
      <c r="B19" s="7" t="n">
        <v>3067000</v>
      </c>
      <c r="C19" s="7" t="n">
        <v>444602</v>
      </c>
      <c r="D19" s="7"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7" t="n">
        <v>4730002</v>
      </c>
      <c r="C20" s="7" t="n">
        <v>685676</v>
      </c>
      <c r="D20" s="7" t="n">
        <v>473000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right-of-use assets</t>
        </is>
      </c>
      <c r="B21" s="7" t="n">
        <v>5038871</v>
      </c>
      <c r="C21" s="7" t="n">
        <v>730451</v>
      </c>
      <c r="D21" s="7" t="n">
        <v>666675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Assets</t>
        </is>
      </c>
      <c r="B22" s="7" t="n">
        <v>494224441</v>
      </c>
      <c r="C22" s="7" t="n">
        <v>71644380</v>
      </c>
      <c r="D22" s="7" t="n">
        <v>490242084</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ort-term bank loan</t>
        </is>
      </c>
      <c r="B24" s="7" t="n">
        <v>10000000</v>
      </c>
      <c r="C24" s="7" t="n">
        <v>1449633</v>
      </c>
      <c r="D24" s="7" t="n">
        <v>1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de accounts payable</t>
        </is>
      </c>
      <c r="B25" s="7" t="n">
        <v>16987376</v>
      </c>
      <c r="C25" s="7" t="n">
        <v>2462542</v>
      </c>
      <c r="D25" s="7" t="n">
        <v>1673998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payables</t>
        </is>
      </c>
      <c r="B26" s="7" t="n">
        <v>2125082</v>
      </c>
      <c r="C26" s="7" t="n">
        <v>308059</v>
      </c>
      <c r="D26" s="7" t="n">
        <v>353391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payable- related parties</t>
        </is>
      </c>
      <c r="B27" s="7" t="n">
        <v>2471268</v>
      </c>
      <c r="C27" s="7" t="n">
        <v>358243</v>
      </c>
      <c r="D27" s="7" t="n">
        <v>224013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act liabilities</t>
        </is>
      </c>
      <c r="B28" s="7" t="n">
        <v>55400</v>
      </c>
      <c r="C28" s="7" t="n">
        <v>8031</v>
      </c>
      <c r="D28" s="7" t="n">
        <v>200127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payroll and employees' welfare</t>
        </is>
      </c>
      <c r="B29" s="7" t="n">
        <v>2278254</v>
      </c>
      <c r="C29" s="7" t="n">
        <v>330263</v>
      </c>
      <c r="D29" s="7" t="n">
        <v>225054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xes payable</t>
        </is>
      </c>
      <c r="B30" s="7" t="n">
        <v>2884924</v>
      </c>
      <c r="C30" s="7" t="n">
        <v>418208</v>
      </c>
      <c r="D30" s="7" t="n">
        <v>221095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ort-term borrowings - related parties</t>
        </is>
      </c>
      <c r="B31" s="7" t="n">
        <v>10005069</v>
      </c>
      <c r="C31" s="7" t="n">
        <v>1450367</v>
      </c>
      <c r="D31" s="7" t="n">
        <v>900915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liabilities - current</t>
        </is>
      </c>
      <c r="B32" s="7" t="n">
        <v>3705420</v>
      </c>
      <c r="C32" s="7" t="n">
        <v>537150</v>
      </c>
      <c r="D32" s="7" t="n">
        <v>389277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urrent Liabilities</t>
        </is>
      </c>
      <c r="B33" s="7" t="n">
        <v>51554774</v>
      </c>
      <c r="C33" s="7" t="n">
        <v>7473545</v>
      </c>
      <c r="D33" s="7" t="n">
        <v>5287828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lease liabilities - non-current</t>
        </is>
      </c>
      <c r="B34" s="7" t="n">
        <v>752821</v>
      </c>
      <c r="C34" s="7" t="n">
        <v>109131</v>
      </c>
      <c r="D34" s="7" t="n">
        <v>218463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iabilities</t>
        </is>
      </c>
      <c r="B35" s="7" t="n">
        <v>95447396</v>
      </c>
      <c r="C35" s="7" t="n">
        <v>13836361</v>
      </c>
      <c r="D35" s="7" t="n">
        <v>7735732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I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t>
        </is>
      </c>
      <c r="B38" s="7" t="n">
        <v>49727112</v>
      </c>
      <c r="C38" s="7" t="n">
        <v>7102772</v>
      </c>
      <c r="D38" s="7" t="n">
        <v>1803366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cash</t>
        </is>
      </c>
      <c r="B39" s="7" t="n">
        <v>730060</v>
      </c>
      <c r="C39" s="7" t="n">
        <v>105832</v>
      </c>
      <c r="D39" s="7" t="n">
        <v>72356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es receivable</t>
        </is>
      </c>
      <c r="B40" s="7" t="n">
        <v>8471941</v>
      </c>
      <c r="C40" s="7" t="n">
        <v>1228120</v>
      </c>
      <c r="D40" s="7" t="n">
        <v>1082830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ade accounts receivable, net</t>
        </is>
      </c>
      <c r="B41" s="7" t="n">
        <v>38972445</v>
      </c>
      <c r="C41" s="7" t="n">
        <v>5649572</v>
      </c>
      <c r="D41" s="7" t="n">
        <v>2257798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ntories, net</t>
        </is>
      </c>
      <c r="B42" s="7" t="n">
        <v>4941662</v>
      </c>
      <c r="C42" s="7" t="n">
        <v>716359</v>
      </c>
      <c r="D42" s="7" t="n">
        <v>389436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receivables, net</t>
        </is>
      </c>
      <c r="B43" s="7" t="n">
        <v>2502247</v>
      </c>
      <c r="C43" s="7" t="n">
        <v>362734</v>
      </c>
      <c r="D43" s="7" t="n">
        <v>550098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 to third parties</t>
        </is>
      </c>
      <c r="B44" s="7" t="n">
        <v>33418403</v>
      </c>
      <c r="C44" s="7" t="n">
        <v>4844440</v>
      </c>
      <c r="D44" s="7" t="n">
        <v>3027056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advances, net</t>
        </is>
      </c>
      <c r="B45" s="7" t="n">
        <v>554700</v>
      </c>
      <c r="C45" s="7" t="n">
        <v>80411</v>
      </c>
      <c r="D45" s="7" t="n">
        <v>17820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ract costs, net</t>
        </is>
      </c>
      <c r="B46" s="7" t="n">
        <v>27747782</v>
      </c>
      <c r="C46" s="7" t="n">
        <v>4022409</v>
      </c>
      <c r="D46" s="7" t="n">
        <v>3385882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paid expenses</t>
        </is>
      </c>
      <c r="B47" s="7" t="n">
        <v>158498</v>
      </c>
      <c r="C47" s="7" t="n">
        <v>22976</v>
      </c>
      <c r="D47" s="7" t="n">
        <v>16512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id expenses - related parties</t>
        </is>
      </c>
      <c r="B48" s="7" t="n">
        <v>0</v>
      </c>
      <c r="C48" s="7" t="n">
        <v>0</v>
      </c>
      <c r="D48" s="7" t="n">
        <v>275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current assets</t>
        </is>
      </c>
      <c r="B49" s="7" t="n">
        <v>167224850</v>
      </c>
      <c r="C49" s="7" t="n">
        <v>24135625</v>
      </c>
      <c r="D49" s="7" t="n">
        <v>12630657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and equipment, net</t>
        </is>
      </c>
      <c r="B50" s="7" t="n">
        <v>26104639</v>
      </c>
      <c r="C50" s="7" t="n">
        <v>3784213</v>
      </c>
      <c r="D50" s="7" t="n">
        <v>2547416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struction in progress</t>
        </is>
      </c>
      <c r="B51" s="7" t="n">
        <v>267571</v>
      </c>
      <c r="C51" s="7" t="n">
        <v>38788</v>
      </c>
      <c r="D51" s="7" t="n">
        <v>23973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angible assets, net</t>
        </is>
      </c>
      <c r="B52" s="7" t="n">
        <v>5600000</v>
      </c>
      <c r="C52" s="7" t="n">
        <v>811794</v>
      </c>
      <c r="D52" s="7" t="n">
        <v>595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other receivables, net</t>
        </is>
      </c>
      <c r="B53" s="7" t="n">
        <v>620000</v>
      </c>
      <c r="C53" s="7" t="n">
        <v>89877</v>
      </c>
      <c r="D53" s="7" t="n">
        <v>156438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loan to a third party</t>
        </is>
      </c>
      <c r="B54" s="7" t="n">
        <v>3067000</v>
      </c>
      <c r="C54" s="7" t="n">
        <v>444602</v>
      </c>
      <c r="D54" s="7"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oodwill</t>
        </is>
      </c>
      <c r="B55" s="7" t="n">
        <v>4730002</v>
      </c>
      <c r="C55" s="7" t="n">
        <v>685676</v>
      </c>
      <c r="D55" s="7" t="n">
        <v>473000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perating lease right-of-use assets</t>
        </is>
      </c>
      <c r="B56" s="7" t="n">
        <v>5038871</v>
      </c>
      <c r="C56" s="7" t="n">
        <v>730451</v>
      </c>
      <c r="D56" s="7" t="n">
        <v>666675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Assets</t>
        </is>
      </c>
      <c r="B57" s="7" t="n">
        <v>212652933</v>
      </c>
      <c r="C57" s="7" t="n">
        <v>30721026</v>
      </c>
      <c r="D57" s="7" t="n">
        <v>170931618</v>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ort-term bank loan</t>
        </is>
      </c>
      <c r="B59" s="7" t="n">
        <v>10000000</v>
      </c>
      <c r="C59" s="7" t="n">
        <v>1449633</v>
      </c>
      <c r="D59" s="7" t="n">
        <v>10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ade accounts payable</t>
        </is>
      </c>
      <c r="B60" s="7" t="n">
        <v>12956285</v>
      </c>
      <c r="C60" s="7" t="n">
        <v>1878185</v>
      </c>
      <c r="D60" s="7" t="n">
        <v>1282610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 payables</t>
        </is>
      </c>
      <c r="B61" s="7" t="n">
        <v>1419624</v>
      </c>
      <c r="C61" s="7" t="n">
        <v>205793</v>
      </c>
      <c r="D61" s="7" t="n">
        <v>146976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tract liabilities</t>
        </is>
      </c>
      <c r="B62" s="7" t="n">
        <v>161400</v>
      </c>
      <c r="C62" s="7" t="n">
        <v>23397</v>
      </c>
      <c r="D62" s="7" t="n">
        <v>210727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rued payroll and employees' welfare</t>
        </is>
      </c>
      <c r="B63" s="7" t="n">
        <v>1093689</v>
      </c>
      <c r="C63" s="7" t="n">
        <v>158545</v>
      </c>
      <c r="D63" s="7" t="n">
        <v>121304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company payables</t>
        </is>
      </c>
      <c r="B64" s="7" t="n">
        <v>238313051</v>
      </c>
      <c r="C64" s="7" t="n">
        <v>34546635</v>
      </c>
      <c r="D64" s="7" t="n">
        <v>19437301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axes payable</t>
        </is>
      </c>
      <c r="B65" s="7" t="n">
        <v>2885155</v>
      </c>
      <c r="C65" s="7" t="n">
        <v>418241</v>
      </c>
      <c r="D65" s="7" t="n">
        <v>221119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ort-term borrowings - related parties</t>
        </is>
      </c>
      <c r="B66" s="7" t="n">
        <v>10005069</v>
      </c>
      <c r="C66" s="7" t="n">
        <v>1450367</v>
      </c>
      <c r="D66" s="7" t="n">
        <v>9009156</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ng-term borrowings - related party - current portion</t>
        </is>
      </c>
      <c r="B67" s="7" t="n">
        <v>1041981</v>
      </c>
      <c r="C67" s="7" t="n">
        <v>151049</v>
      </c>
      <c r="D67" s="7" t="n">
        <v>99953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perating lease liabilities - current</t>
        </is>
      </c>
      <c r="B68" s="7" t="n">
        <v>3705420</v>
      </c>
      <c r="C68" s="7" t="n">
        <v>537150</v>
      </c>
      <c r="D68" s="7" t="n">
        <v>3892774</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Current Liabilities</t>
        </is>
      </c>
      <c r="B69" s="7" t="n">
        <v>282841774</v>
      </c>
      <c r="C69" s="7" t="n">
        <v>41001663</v>
      </c>
      <c r="D69" s="7" t="n">
        <v>239162927</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perating lease liabilities - non-current</t>
        </is>
      </c>
      <c r="B70" s="7" t="n">
        <v>752821</v>
      </c>
      <c r="C70" s="7" t="n">
        <v>109131</v>
      </c>
      <c r="D70" s="7" t="n">
        <v>218463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term bank loan</t>
        </is>
      </c>
      <c r="B71" s="7" t="n">
        <v>1000000</v>
      </c>
      <c r="C71" s="7" t="n">
        <v>144963</v>
      </c>
      <c r="D71" s="7" t="n">
        <v>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ng-term borrowings - related party</t>
        </is>
      </c>
      <c r="B72" s="7" t="n">
        <v>4989930</v>
      </c>
      <c r="C72" s="7" t="n">
        <v>723356</v>
      </c>
      <c r="D72" s="7" t="n">
        <v>551107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ferred tax liability</t>
        </is>
      </c>
      <c r="B73" s="7" t="n">
        <v>187972</v>
      </c>
      <c r="C73" s="7" t="n">
        <v>27249</v>
      </c>
      <c r="D73" s="7" t="n">
        <v>18797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Liabilities</t>
        </is>
      </c>
      <c r="B74" s="7" t="n">
        <v>289772497</v>
      </c>
      <c r="C74" s="7" t="n">
        <v>42006362</v>
      </c>
      <c r="D74" s="7" t="n">
        <v>24704661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CON TECHNOLOGY LT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urren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ash</t>
        </is>
      </c>
      <c r="B77" s="7" t="n">
        <v>183517938</v>
      </c>
      <c r="C77" s="7" t="n">
        <v>26603357</v>
      </c>
      <c r="D77" s="7" t="n">
        <v>296838959</v>
      </c>
      <c r="E77" s="4" t="inlineStr">
        <is>
          <t xml:space="preserve"> </t>
        </is>
      </c>
      <c r="F77" s="5" t="n">
        <v>287893737</v>
      </c>
      <c r="G77" s="7" t="n">
        <v>296838959</v>
      </c>
      <c r="H77" s="6" t="n">
        <v>43030741</v>
      </c>
      <c r="I77" s="5" t="n">
        <v>325116815</v>
      </c>
    </row>
    <row r="78">
      <c r="A78" s="4" t="inlineStr">
        <is>
          <t>Total current assets</t>
        </is>
      </c>
      <c r="B78" s="7" t="n">
        <v>531389525</v>
      </c>
      <c r="C78" s="7" t="n">
        <v>77031955</v>
      </c>
      <c r="D78" s="7" t="n">
        <v>522428344</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Assets</t>
        </is>
      </c>
      <c r="B79" s="7" t="n">
        <v>450035873</v>
      </c>
      <c r="C79" s="7" t="n">
        <v>65238665</v>
      </c>
      <c r="D79" s="7" t="n">
        <v>444861509</v>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ther payables</t>
        </is>
      </c>
      <c r="B81" s="7" t="n">
        <v>6471716</v>
      </c>
      <c r="C81" s="7" t="n">
        <v>938161</v>
      </c>
      <c r="D81" s="7" t="n">
        <v>7552452</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Current Liabilities</t>
        </is>
      </c>
      <c r="B82" s="7" t="n">
        <v>6471716</v>
      </c>
      <c r="C82" s="7" t="n">
        <v>938161</v>
      </c>
      <c r="D82" s="7" t="n">
        <v>7552452</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Liabilities</t>
        </is>
      </c>
      <c r="B83" s="7" t="n">
        <v>43515587</v>
      </c>
      <c r="C83" s="7" t="n">
        <v>6308161</v>
      </c>
      <c r="D83" s="7" t="n">
        <v>2422978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urrent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perating lease right-of-use assets</t>
        </is>
      </c>
      <c r="B86" s="7" t="n">
        <v>553226</v>
      </c>
      <c r="C86" s="7" t="n">
        <v>80197</v>
      </c>
      <c r="D86" s="7" t="n">
        <v>765241</v>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ort-term bank loan</t>
        </is>
      </c>
      <c r="B88" s="7" t="n">
        <v>11000000</v>
      </c>
      <c r="C88" s="7" t="n">
        <v>16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ther payables</t>
        </is>
      </c>
      <c r="B89" s="7" t="n">
        <v>2471268</v>
      </c>
      <c r="C89" s="7" t="n">
        <v>358243</v>
      </c>
      <c r="D89" s="7" t="n">
        <v>224013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ort-term borrowings - related parties</t>
        </is>
      </c>
      <c r="B90" s="7" t="n">
        <v>10000000</v>
      </c>
      <c r="C90" s="7" t="n">
        <v>1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ong-term borrowings - related party - current portion</t>
        </is>
      </c>
      <c r="B91" s="7" t="n">
        <v>1041981</v>
      </c>
      <c r="C91" s="7" t="n">
        <v>151049</v>
      </c>
      <c r="D91" s="4" t="inlineStr">
        <is>
          <t xml:space="preserve"> </t>
        </is>
      </c>
      <c r="E91" s="4" t="inlineStr">
        <is>
          <t xml:space="preserve"> </t>
        </is>
      </c>
      <c r="F91" s="4" t="inlineStr">
        <is>
          <t xml:space="preserve"> </t>
        </is>
      </c>
      <c r="G91" s="7" t="n">
        <v>999530</v>
      </c>
      <c r="H91" s="4" t="inlineStr">
        <is>
          <t xml:space="preserve"> </t>
        </is>
      </c>
      <c r="I91" s="4" t="inlineStr">
        <is>
          <t xml:space="preserve"> </t>
        </is>
      </c>
    </row>
    <row r="92">
      <c r="A92" s="4" t="inlineStr">
        <is>
          <t>Operating lease liabilities - current</t>
        </is>
      </c>
      <c r="B92" s="7" t="n">
        <v>439865</v>
      </c>
      <c r="C92" s="7" t="n">
        <v>63764</v>
      </c>
      <c r="D92" s="7" t="n">
        <v>42926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perating lease liabilities - non-current</t>
        </is>
      </c>
      <c r="B93" s="7" t="n">
        <v>113361</v>
      </c>
      <c r="C93" s="7" t="n">
        <v>16433</v>
      </c>
      <c r="D93" s="7" t="n">
        <v>335976</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ng-term bank loan</t>
        </is>
      </c>
      <c r="B94" s="7" t="n">
        <v>6031911</v>
      </c>
      <c r="C94" s="7" t="n">
        <v>874405</v>
      </c>
      <c r="D94" s="4" t="inlineStr">
        <is>
          <t xml:space="preserve"> </t>
        </is>
      </c>
      <c r="E94" s="4" t="inlineStr">
        <is>
          <t xml:space="preserve"> </t>
        </is>
      </c>
      <c r="F94" s="4" t="inlineStr">
        <is>
          <t xml:space="preserve"> </t>
        </is>
      </c>
      <c r="G94" s="7" t="n">
        <v>6510606</v>
      </c>
      <c r="H94" s="4" t="inlineStr">
        <is>
          <t xml:space="preserve"> </t>
        </is>
      </c>
      <c r="I94" s="4" t="inlineStr">
        <is>
          <t xml:space="preserve"> </t>
        </is>
      </c>
    </row>
    <row r="95">
      <c r="A95" s="4" t="inlineStr">
        <is>
          <t>Long-term borrowings - related party</t>
        </is>
      </c>
      <c r="B95" s="7" t="n">
        <v>4989930</v>
      </c>
      <c r="C95" s="7" t="n">
        <v>723356</v>
      </c>
      <c r="D95" s="4" t="inlineStr">
        <is>
          <t xml:space="preserve"> </t>
        </is>
      </c>
      <c r="E95" s="4" t="inlineStr">
        <is>
          <t xml:space="preserve"> </t>
        </is>
      </c>
      <c r="F95" s="4" t="inlineStr">
        <is>
          <t xml:space="preserve"> </t>
        </is>
      </c>
      <c r="G95" s="5" t="n">
        <v>5511076</v>
      </c>
      <c r="H95" s="4" t="inlineStr">
        <is>
          <t xml:space="preserve"> </t>
        </is>
      </c>
      <c r="I95" s="4" t="inlineStr">
        <is>
          <t xml:space="preserve"> </t>
        </is>
      </c>
    </row>
    <row r="96">
      <c r="A96" s="4" t="inlineStr">
        <is>
          <t>Related Party [Member] | VI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urrent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ther payable- related parties</t>
        </is>
      </c>
      <c r="B98" s="5" t="n">
        <v>1260100</v>
      </c>
      <c r="C98" s="6" t="n">
        <v>182668</v>
      </c>
      <c r="D98" s="5" t="n">
        <v>1061081</v>
      </c>
      <c r="E98" s="4" t="inlineStr">
        <is>
          <t xml:space="preserve"> </t>
        </is>
      </c>
      <c r="F98" s="4" t="inlineStr">
        <is>
          <t xml:space="preserve"> </t>
        </is>
      </c>
      <c r="G98" s="4" t="inlineStr">
        <is>
          <t xml:space="preserve"> </t>
        </is>
      </c>
      <c r="H98" s="4" t="inlineStr">
        <is>
          <t xml:space="preserve"> </t>
        </is>
      </c>
      <c r="I9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VARIABLE INTEREST ENTITIES - Additional Information (Details)</t>
        </is>
      </c>
      <c r="B1" s="2" t="inlineStr">
        <is>
          <t>6 Months Ended</t>
        </is>
      </c>
    </row>
    <row r="2">
      <c r="B2" s="2" t="inlineStr">
        <is>
          <t>Dec. 31, 2022 CNY (¥)</t>
        </is>
      </c>
      <c r="C2" s="2" t="inlineStr">
        <is>
          <t>Dec. 31, 2022 USD ($)</t>
        </is>
      </c>
      <c r="D2" s="2" t="inlineStr">
        <is>
          <t>Dec. 31, 2021 CNY (¥)</t>
        </is>
      </c>
    </row>
    <row r="3">
      <c r="A3" s="3" t="inlineStr">
        <is>
          <t>Variable Interest Entity [Line Items]</t>
        </is>
      </c>
      <c r="B3" s="4" t="inlineStr">
        <is>
          <t xml:space="preserve"> </t>
        </is>
      </c>
      <c r="C3" s="4" t="inlineStr">
        <is>
          <t xml:space="preserve"> </t>
        </is>
      </c>
      <c r="D3" s="4" t="inlineStr">
        <is>
          <t xml:space="preserve"> </t>
        </is>
      </c>
    </row>
    <row r="4">
      <c r="A4" s="4" t="inlineStr">
        <is>
          <t>Revenues</t>
        </is>
      </c>
      <c r="B4" s="5" t="n">
        <v>45559591</v>
      </c>
      <c r="C4" s="6" t="n">
        <v>6604466</v>
      </c>
      <c r="D4" s="5" t="n">
        <v>54411724</v>
      </c>
    </row>
    <row r="5">
      <c r="A5" s="4" t="inlineStr">
        <is>
          <t>Operating expenses</t>
        </is>
      </c>
      <c r="B5" s="7" t="n">
        <v>28202033</v>
      </c>
      <c r="C5" s="7" t="n">
        <v>4088259</v>
      </c>
      <c r="D5" s="7" t="n">
        <v>51848045</v>
      </c>
    </row>
    <row r="6">
      <c r="A6" s="4" t="inlineStr">
        <is>
          <t>Net income (loss)</t>
        </is>
      </c>
      <c r="B6" s="7" t="n">
        <v>29876418</v>
      </c>
      <c r="C6" s="7" t="n">
        <v>4330985</v>
      </c>
      <c r="D6" s="7" t="n">
        <v>-111357510</v>
      </c>
    </row>
    <row r="7">
      <c r="A7" s="4" t="inlineStr">
        <is>
          <t>VIE</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Revenues</t>
        </is>
      </c>
      <c r="B9" s="7" t="n">
        <v>45559591</v>
      </c>
      <c r="C9" s="7" t="n">
        <v>6604466</v>
      </c>
      <c r="D9" s="7" t="n">
        <v>54411724</v>
      </c>
    </row>
    <row r="10">
      <c r="A10" s="4" t="inlineStr">
        <is>
          <t>Operating expenses</t>
        </is>
      </c>
      <c r="B10" s="7" t="n">
        <v>11643918</v>
      </c>
      <c r="C10" s="7" t="n">
        <v>1687940</v>
      </c>
      <c r="D10" s="7" t="n">
        <v>8975330</v>
      </c>
    </row>
    <row r="11">
      <c r="A11" s="4" t="inlineStr">
        <is>
          <t>Net income (loss)</t>
        </is>
      </c>
      <c r="B11" s="5" t="n">
        <v>-2974474</v>
      </c>
      <c r="C11" s="6" t="n">
        <v>431189</v>
      </c>
      <c r="D11" s="5" t="n">
        <v>-84126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4" customWidth="1" min="1" max="1"/>
    <col width="30" customWidth="1" min="2" max="2"/>
    <col width="30" customWidth="1" min="3" max="3"/>
    <col width="30" customWidth="1" min="4" max="4"/>
  </cols>
  <sheetData>
    <row r="1">
      <c r="A1" s="1" t="inlineStr">
        <is>
          <t>SEGMENT REPORTING (Details)</t>
        </is>
      </c>
      <c r="B1" s="2" t="inlineStr">
        <is>
          <t>6 Months Ended</t>
        </is>
      </c>
    </row>
    <row r="2">
      <c r="B2" s="2" t="inlineStr">
        <is>
          <t>Dec. 31, 2022 CNY (¥) segment</t>
        </is>
      </c>
      <c r="C2" s="2" t="inlineStr">
        <is>
          <t>Dec. 31, 2022 USD ($) segment</t>
        </is>
      </c>
      <c r="D2" s="2" t="inlineStr">
        <is>
          <t>Dec. 31, 2021 CNY (¥) segment</t>
        </is>
      </c>
    </row>
    <row r="3">
      <c r="A3" s="4" t="inlineStr">
        <is>
          <t>Number of operating segments</t>
        </is>
      </c>
      <c r="B3" s="7" t="n">
        <v>4</v>
      </c>
      <c r="C3" s="7" t="n">
        <v>4</v>
      </c>
      <c r="D3" s="7" t="n">
        <v>4</v>
      </c>
    </row>
    <row r="4">
      <c r="A4" s="4" t="inlineStr">
        <is>
          <t>Total revenue</t>
        </is>
      </c>
      <c r="B4" s="5" t="n">
        <v>45559591</v>
      </c>
      <c r="C4" s="6" t="n">
        <v>6604466</v>
      </c>
      <c r="D4" s="5" t="n">
        <v>54411724</v>
      </c>
    </row>
    <row r="5">
      <c r="A5" s="4" t="inlineStr">
        <is>
          <t>Automation product and software</t>
        </is>
      </c>
      <c r="B5" s="4" t="inlineStr">
        <is>
          <t xml:space="preserve"> </t>
        </is>
      </c>
      <c r="C5" s="4" t="inlineStr">
        <is>
          <t xml:space="preserve"> </t>
        </is>
      </c>
      <c r="D5" s="4" t="inlineStr">
        <is>
          <t xml:space="preserve"> </t>
        </is>
      </c>
    </row>
    <row r="6">
      <c r="A6" s="4" t="inlineStr">
        <is>
          <t>Total revenue</t>
        </is>
      </c>
      <c r="B6" s="7" t="n">
        <v>19055227</v>
      </c>
      <c r="C6" s="7" t="n">
        <v>2762307</v>
      </c>
      <c r="D6" s="7" t="n">
        <v>23859815</v>
      </c>
    </row>
    <row r="7">
      <c r="A7" s="4" t="inlineStr">
        <is>
          <t>Equipment, accessories and others</t>
        </is>
      </c>
      <c r="B7" s="4" t="inlineStr">
        <is>
          <t xml:space="preserve"> </t>
        </is>
      </c>
      <c r="C7" s="4" t="inlineStr">
        <is>
          <t xml:space="preserve"> </t>
        </is>
      </c>
      <c r="D7" s="4" t="inlineStr">
        <is>
          <t xml:space="preserve"> </t>
        </is>
      </c>
    </row>
    <row r="8">
      <c r="A8" s="4" t="inlineStr">
        <is>
          <t>Total revenue</t>
        </is>
      </c>
      <c r="B8" s="7" t="n">
        <v>9730859</v>
      </c>
      <c r="C8" s="7" t="n">
        <v>1410617</v>
      </c>
      <c r="D8" s="7" t="n">
        <v>6187975</v>
      </c>
    </row>
    <row r="9">
      <c r="A9" s="4" t="inlineStr">
        <is>
          <t>Oilfield environmental protection</t>
        </is>
      </c>
      <c r="B9" s="4" t="inlineStr">
        <is>
          <t xml:space="preserve"> </t>
        </is>
      </c>
      <c r="C9" s="4" t="inlineStr">
        <is>
          <t xml:space="preserve"> </t>
        </is>
      </c>
      <c r="D9" s="4" t="inlineStr">
        <is>
          <t xml:space="preserve"> </t>
        </is>
      </c>
    </row>
    <row r="10">
      <c r="A10" s="4" t="inlineStr">
        <is>
          <t>Total revenue</t>
        </is>
      </c>
      <c r="B10" s="7" t="n">
        <v>12789684</v>
      </c>
      <c r="C10" s="7" t="n">
        <v>1854034</v>
      </c>
      <c r="D10" s="7" t="n">
        <v>19735430</v>
      </c>
    </row>
    <row r="11">
      <c r="A11" s="4" t="inlineStr">
        <is>
          <t>Platform Outsourcing Services</t>
        </is>
      </c>
      <c r="B11" s="4" t="inlineStr">
        <is>
          <t xml:space="preserve"> </t>
        </is>
      </c>
      <c r="C11" s="4" t="inlineStr">
        <is>
          <t xml:space="preserve"> </t>
        </is>
      </c>
      <c r="D11" s="4" t="inlineStr">
        <is>
          <t xml:space="preserve"> </t>
        </is>
      </c>
    </row>
    <row r="12">
      <c r="A12" s="4" t="inlineStr">
        <is>
          <t>Total revenue</t>
        </is>
      </c>
      <c r="B12" s="5" t="n">
        <v>3983821</v>
      </c>
      <c r="C12" s="6" t="n">
        <v>577508</v>
      </c>
      <c r="D12" s="5" t="n">
        <v>462850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SEGMENT REPORTING - Company's revenue (Details)</t>
        </is>
      </c>
      <c r="B1" s="2" t="inlineStr">
        <is>
          <t>6 Months Ended</t>
        </is>
      </c>
    </row>
    <row r="2">
      <c r="B2" s="2" t="inlineStr">
        <is>
          <t>Dec. 31, 2022 CNY (¥)</t>
        </is>
      </c>
      <c r="C2" s="2" t="inlineStr">
        <is>
          <t>Dec. 31, 2022 USD ($)</t>
        </is>
      </c>
      <c r="D2" s="2" t="inlineStr">
        <is>
          <t>Dec. 31, 2021 CNY (¥)</t>
        </is>
      </c>
    </row>
    <row r="3">
      <c r="A3" s="4" t="inlineStr">
        <is>
          <t>Revenues</t>
        </is>
      </c>
      <c r="B3" s="5" t="n">
        <v>45559591</v>
      </c>
      <c r="C3" s="6" t="n">
        <v>6604466</v>
      </c>
      <c r="D3" s="5" t="n">
        <v>54411724</v>
      </c>
    </row>
    <row r="4">
      <c r="A4" s="4" t="inlineStr">
        <is>
          <t>Cost of revenue and related tax</t>
        </is>
      </c>
      <c r="B4" s="7" t="n">
        <v>32427772</v>
      </c>
      <c r="C4" s="7" t="n">
        <v>4700835</v>
      </c>
      <c r="D4" s="7" t="n">
        <v>39904645</v>
      </c>
    </row>
    <row r="5">
      <c r="A5" s="4" t="inlineStr">
        <is>
          <t>Gross profit</t>
        </is>
      </c>
      <c r="B5" s="7" t="n">
        <v>13131819</v>
      </c>
      <c r="C5" s="7" t="n">
        <v>1903631</v>
      </c>
      <c r="D5" s="7" t="n">
        <v>14507079</v>
      </c>
    </row>
    <row r="6">
      <c r="A6" s="4" t="inlineStr">
        <is>
          <t>Depreciation and amortization</t>
        </is>
      </c>
      <c r="B6" s="7" t="n">
        <v>1952625</v>
      </c>
      <c r="C6" s="7" t="n">
        <v>283059</v>
      </c>
      <c r="D6" s="7" t="n">
        <v>1668830</v>
      </c>
    </row>
    <row r="7">
      <c r="A7" s="4" t="inlineStr">
        <is>
          <t>Total capital expenditures</t>
        </is>
      </c>
      <c r="B7" s="7" t="n">
        <v>2321272</v>
      </c>
      <c r="C7" s="4" t="inlineStr">
        <is>
          <t xml:space="preserve"> </t>
        </is>
      </c>
      <c r="D7" s="7" t="n">
        <v>337171</v>
      </c>
    </row>
    <row r="8">
      <c r="A8" s="4" t="inlineStr">
        <is>
          <t>Goods transferred at a point in time</t>
        </is>
      </c>
      <c r="B8" s="4" t="inlineStr">
        <is>
          <t xml:space="preserve"> </t>
        </is>
      </c>
      <c r="C8" s="4" t="inlineStr">
        <is>
          <t xml:space="preserve"> </t>
        </is>
      </c>
      <c r="D8" s="4" t="inlineStr">
        <is>
          <t xml:space="preserve"> </t>
        </is>
      </c>
    </row>
    <row r="9">
      <c r="A9" s="4" t="inlineStr">
        <is>
          <t>Revenues</t>
        </is>
      </c>
      <c r="B9" s="7" t="n">
        <v>43052594</v>
      </c>
      <c r="C9" s="4" t="inlineStr">
        <is>
          <t xml:space="preserve"> </t>
        </is>
      </c>
      <c r="D9" s="7" t="n">
        <v>44790006</v>
      </c>
    </row>
    <row r="10">
      <c r="A10" s="4" t="inlineStr">
        <is>
          <t>Services rendered over time</t>
        </is>
      </c>
      <c r="B10" s="4" t="inlineStr">
        <is>
          <t xml:space="preserve"> </t>
        </is>
      </c>
      <c r="C10" s="4" t="inlineStr">
        <is>
          <t xml:space="preserve"> </t>
        </is>
      </c>
      <c r="D10" s="4" t="inlineStr">
        <is>
          <t xml:space="preserve"> </t>
        </is>
      </c>
    </row>
    <row r="11">
      <c r="A11" s="4" t="inlineStr">
        <is>
          <t>Revenues</t>
        </is>
      </c>
      <c r="B11" s="7" t="n">
        <v>2506997</v>
      </c>
      <c r="C11" s="4" t="inlineStr">
        <is>
          <t xml:space="preserve"> </t>
        </is>
      </c>
      <c r="D11" s="7" t="n">
        <v>9621718</v>
      </c>
    </row>
    <row r="12">
      <c r="A12" s="4" t="inlineStr">
        <is>
          <t>Automation product and software</t>
        </is>
      </c>
      <c r="B12" s="4" t="inlineStr">
        <is>
          <t xml:space="preserve"> </t>
        </is>
      </c>
      <c r="C12" s="4" t="inlineStr">
        <is>
          <t xml:space="preserve"> </t>
        </is>
      </c>
      <c r="D12" s="4" t="inlineStr">
        <is>
          <t xml:space="preserve"> </t>
        </is>
      </c>
    </row>
    <row r="13">
      <c r="A13" s="4" t="inlineStr">
        <is>
          <t>Revenues</t>
        </is>
      </c>
      <c r="B13" s="7" t="n">
        <v>19055227</v>
      </c>
      <c r="C13" s="7" t="n">
        <v>2762307</v>
      </c>
      <c r="D13" s="7" t="n">
        <v>23859815</v>
      </c>
    </row>
    <row r="14">
      <c r="A14" s="4" t="inlineStr">
        <is>
          <t>Cost of revenue and related tax</t>
        </is>
      </c>
      <c r="B14" s="7" t="n">
        <v>14955185</v>
      </c>
      <c r="C14" s="4" t="inlineStr">
        <is>
          <t xml:space="preserve"> </t>
        </is>
      </c>
      <c r="D14" s="7" t="n">
        <v>20580830</v>
      </c>
    </row>
    <row r="15">
      <c r="A15" s="4" t="inlineStr">
        <is>
          <t>Gross profit</t>
        </is>
      </c>
      <c r="B15" s="7" t="n">
        <v>4100042</v>
      </c>
      <c r="C15" s="4" t="inlineStr">
        <is>
          <t xml:space="preserve"> </t>
        </is>
      </c>
      <c r="D15" s="7" t="n">
        <v>3278985</v>
      </c>
    </row>
    <row r="16">
      <c r="A16" s="4" t="inlineStr">
        <is>
          <t>Depreciation and amortization</t>
        </is>
      </c>
      <c r="B16" s="7" t="n">
        <v>524970</v>
      </c>
      <c r="C16" s="4" t="inlineStr">
        <is>
          <t xml:space="preserve"> </t>
        </is>
      </c>
      <c r="D16" s="7" t="n">
        <v>214213</v>
      </c>
    </row>
    <row r="17">
      <c r="A17" s="4" t="inlineStr">
        <is>
          <t>Total capital expenditures</t>
        </is>
      </c>
      <c r="B17" s="7" t="n">
        <v>2303311</v>
      </c>
      <c r="C17" s="4" t="inlineStr">
        <is>
          <t xml:space="preserve"> </t>
        </is>
      </c>
      <c r="D17" s="7" t="n">
        <v>12384</v>
      </c>
    </row>
    <row r="18">
      <c r="A18" s="4" t="inlineStr">
        <is>
          <t>Automation product and software | Goods transferred at a point in time</t>
        </is>
      </c>
      <c r="B18" s="4" t="inlineStr">
        <is>
          <t xml:space="preserve"> </t>
        </is>
      </c>
      <c r="C18" s="4" t="inlineStr">
        <is>
          <t xml:space="preserve"> </t>
        </is>
      </c>
      <c r="D18" s="4" t="inlineStr">
        <is>
          <t xml:space="preserve"> </t>
        </is>
      </c>
    </row>
    <row r="19">
      <c r="A19" s="4" t="inlineStr">
        <is>
          <t>Revenues</t>
        </is>
      </c>
      <c r="B19" s="7" t="n">
        <v>19055227</v>
      </c>
      <c r="C19" s="4" t="inlineStr">
        <is>
          <t xml:space="preserve"> </t>
        </is>
      </c>
      <c r="D19" s="7" t="n">
        <v>23859815</v>
      </c>
    </row>
    <row r="20">
      <c r="A20" s="4" t="inlineStr">
        <is>
          <t>Equipment, accessories and others</t>
        </is>
      </c>
      <c r="B20" s="4" t="inlineStr">
        <is>
          <t xml:space="preserve"> </t>
        </is>
      </c>
      <c r="C20" s="4" t="inlineStr">
        <is>
          <t xml:space="preserve"> </t>
        </is>
      </c>
      <c r="D20" s="4" t="inlineStr">
        <is>
          <t xml:space="preserve"> </t>
        </is>
      </c>
    </row>
    <row r="21">
      <c r="A21" s="4" t="inlineStr">
        <is>
          <t>Revenues</t>
        </is>
      </c>
      <c r="B21" s="7" t="n">
        <v>9730859</v>
      </c>
      <c r="C21" s="7" t="n">
        <v>1410617</v>
      </c>
      <c r="D21" s="7" t="n">
        <v>6187975</v>
      </c>
    </row>
    <row r="22">
      <c r="A22" s="4" t="inlineStr">
        <is>
          <t>Cost of revenue and related tax</t>
        </is>
      </c>
      <c r="B22" s="7" t="n">
        <v>6254015</v>
      </c>
      <c r="C22" s="4" t="inlineStr">
        <is>
          <t xml:space="preserve"> </t>
        </is>
      </c>
      <c r="D22" s="7" t="n">
        <v>2918195</v>
      </c>
    </row>
    <row r="23">
      <c r="A23" s="4" t="inlineStr">
        <is>
          <t>Gross profit</t>
        </is>
      </c>
      <c r="B23" s="7" t="n">
        <v>3476844</v>
      </c>
      <c r="C23" s="4" t="inlineStr">
        <is>
          <t xml:space="preserve"> </t>
        </is>
      </c>
      <c r="D23" s="7" t="n">
        <v>3269780</v>
      </c>
    </row>
    <row r="24">
      <c r="A24" s="4" t="inlineStr">
        <is>
          <t>Depreciation and amortization</t>
        </is>
      </c>
      <c r="B24" s="7" t="n">
        <v>358954</v>
      </c>
      <c r="C24" s="4" t="inlineStr">
        <is>
          <t xml:space="preserve"> </t>
        </is>
      </c>
      <c r="D24" s="7" t="n">
        <v>423065</v>
      </c>
    </row>
    <row r="25">
      <c r="A25" s="4" t="inlineStr">
        <is>
          <t>Total capital expenditures</t>
        </is>
      </c>
      <c r="B25" s="7" t="n">
        <v>3008</v>
      </c>
      <c r="C25" s="4" t="inlineStr">
        <is>
          <t xml:space="preserve"> </t>
        </is>
      </c>
      <c r="D25" s="7" t="n">
        <v>8849</v>
      </c>
    </row>
    <row r="26">
      <c r="A26" s="4" t="inlineStr">
        <is>
          <t>Equipment, accessories and others | Goods transferred at a point in time</t>
        </is>
      </c>
      <c r="B26" s="4" t="inlineStr">
        <is>
          <t xml:space="preserve"> </t>
        </is>
      </c>
      <c r="C26" s="4" t="inlineStr">
        <is>
          <t xml:space="preserve"> </t>
        </is>
      </c>
      <c r="D26" s="4" t="inlineStr">
        <is>
          <t xml:space="preserve"> </t>
        </is>
      </c>
    </row>
    <row r="27">
      <c r="A27" s="4" t="inlineStr">
        <is>
          <t>Revenues</t>
        </is>
      </c>
      <c r="B27" s="7" t="n">
        <v>9730859</v>
      </c>
      <c r="C27" s="4" t="inlineStr">
        <is>
          <t xml:space="preserve"> </t>
        </is>
      </c>
      <c r="D27" s="7" t="n">
        <v>6187975</v>
      </c>
    </row>
    <row r="28">
      <c r="A28" s="4" t="inlineStr">
        <is>
          <t>Oilfield environmental protection</t>
        </is>
      </c>
      <c r="B28" s="4" t="inlineStr">
        <is>
          <t xml:space="preserve"> </t>
        </is>
      </c>
      <c r="C28" s="4" t="inlineStr">
        <is>
          <t xml:space="preserve"> </t>
        </is>
      </c>
      <c r="D28" s="4" t="inlineStr">
        <is>
          <t xml:space="preserve"> </t>
        </is>
      </c>
    </row>
    <row r="29">
      <c r="A29" s="4" t="inlineStr">
        <is>
          <t>Revenues</t>
        </is>
      </c>
      <c r="B29" s="7" t="n">
        <v>12789684</v>
      </c>
      <c r="C29" s="7" t="n">
        <v>1854034</v>
      </c>
      <c r="D29" s="7" t="n">
        <v>19735430</v>
      </c>
    </row>
    <row r="30">
      <c r="A30" s="4" t="inlineStr">
        <is>
          <t>Cost of revenue and related tax</t>
        </is>
      </c>
      <c r="B30" s="7" t="n">
        <v>9988100</v>
      </c>
      <c r="C30" s="4" t="inlineStr">
        <is>
          <t xml:space="preserve"> </t>
        </is>
      </c>
      <c r="D30" s="7" t="n">
        <v>14102092</v>
      </c>
    </row>
    <row r="31">
      <c r="A31" s="4" t="inlineStr">
        <is>
          <t>Gross profit</t>
        </is>
      </c>
      <c r="B31" s="7" t="n">
        <v>2801584</v>
      </c>
      <c r="C31" s="4" t="inlineStr">
        <is>
          <t xml:space="preserve"> </t>
        </is>
      </c>
      <c r="D31" s="7" t="n">
        <v>5633338</v>
      </c>
    </row>
    <row r="32">
      <c r="A32" s="4" t="inlineStr">
        <is>
          <t>Depreciation and amortization</t>
        </is>
      </c>
      <c r="B32" s="7" t="n">
        <v>1038342</v>
      </c>
      <c r="C32" s="4" t="inlineStr">
        <is>
          <t xml:space="preserve"> </t>
        </is>
      </c>
      <c r="D32" s="7" t="n">
        <v>996247</v>
      </c>
    </row>
    <row r="33">
      <c r="A33" s="4" t="inlineStr">
        <is>
          <t>Total capital expenditures</t>
        </is>
      </c>
      <c r="B33" s="4" t="inlineStr">
        <is>
          <t xml:space="preserve"> </t>
        </is>
      </c>
      <c r="C33" s="4" t="inlineStr">
        <is>
          <t xml:space="preserve"> </t>
        </is>
      </c>
      <c r="D33" s="7" t="n">
        <v>135873</v>
      </c>
    </row>
    <row r="34">
      <c r="A34" s="4" t="inlineStr">
        <is>
          <t>Oilfield environmental protection | Goods transferred at a point in time</t>
        </is>
      </c>
      <c r="B34" s="4" t="inlineStr">
        <is>
          <t xml:space="preserve"> </t>
        </is>
      </c>
      <c r="C34" s="4" t="inlineStr">
        <is>
          <t xml:space="preserve"> </t>
        </is>
      </c>
      <c r="D34" s="4" t="inlineStr">
        <is>
          <t xml:space="preserve"> </t>
        </is>
      </c>
    </row>
    <row r="35">
      <c r="A35" s="4" t="inlineStr">
        <is>
          <t>Revenues</t>
        </is>
      </c>
      <c r="B35" s="7" t="n">
        <v>10282687</v>
      </c>
      <c r="C35" s="4" t="inlineStr">
        <is>
          <t xml:space="preserve"> </t>
        </is>
      </c>
      <c r="D35" s="7" t="n">
        <v>10113712</v>
      </c>
    </row>
    <row r="36">
      <c r="A36" s="4" t="inlineStr">
        <is>
          <t>Oilfield environmental protection | Services rendered over time</t>
        </is>
      </c>
      <c r="B36" s="4" t="inlineStr">
        <is>
          <t xml:space="preserve"> </t>
        </is>
      </c>
      <c r="C36" s="4" t="inlineStr">
        <is>
          <t xml:space="preserve"> </t>
        </is>
      </c>
      <c r="D36" s="4" t="inlineStr">
        <is>
          <t xml:space="preserve"> </t>
        </is>
      </c>
    </row>
    <row r="37">
      <c r="A37" s="4" t="inlineStr">
        <is>
          <t>Revenues</t>
        </is>
      </c>
      <c r="B37" s="7" t="n">
        <v>2506997</v>
      </c>
      <c r="C37" s="4" t="inlineStr">
        <is>
          <t xml:space="preserve"> </t>
        </is>
      </c>
      <c r="D37" s="7" t="n">
        <v>9621718</v>
      </c>
    </row>
    <row r="38">
      <c r="A38" s="4" t="inlineStr">
        <is>
          <t>Platform Outsourcing Services</t>
        </is>
      </c>
      <c r="B38" s="4" t="inlineStr">
        <is>
          <t xml:space="preserve"> </t>
        </is>
      </c>
      <c r="C38" s="4" t="inlineStr">
        <is>
          <t xml:space="preserve"> </t>
        </is>
      </c>
      <c r="D38" s="4" t="inlineStr">
        <is>
          <t xml:space="preserve"> </t>
        </is>
      </c>
    </row>
    <row r="39">
      <c r="A39" s="4" t="inlineStr">
        <is>
          <t>Revenues</t>
        </is>
      </c>
      <c r="B39" s="7" t="n">
        <v>3983821</v>
      </c>
      <c r="C39" s="6" t="n">
        <v>577508</v>
      </c>
      <c r="D39" s="7" t="n">
        <v>4628504</v>
      </c>
    </row>
    <row r="40">
      <c r="A40" s="4" t="inlineStr">
        <is>
          <t>Cost of revenue and related tax</t>
        </is>
      </c>
      <c r="B40" s="7" t="n">
        <v>1230472</v>
      </c>
      <c r="C40" s="4" t="inlineStr">
        <is>
          <t xml:space="preserve"> </t>
        </is>
      </c>
      <c r="D40" s="7" t="n">
        <v>2303528</v>
      </c>
    </row>
    <row r="41">
      <c r="A41" s="4" t="inlineStr">
        <is>
          <t>Gross profit</t>
        </is>
      </c>
      <c r="B41" s="7" t="n">
        <v>2753349</v>
      </c>
      <c r="C41" s="4" t="inlineStr">
        <is>
          <t xml:space="preserve"> </t>
        </is>
      </c>
      <c r="D41" s="7" t="n">
        <v>2324976</v>
      </c>
    </row>
    <row r="42">
      <c r="A42" s="4" t="inlineStr">
        <is>
          <t>Depreciation and amortization</t>
        </is>
      </c>
      <c r="B42" s="7" t="n">
        <v>30359</v>
      </c>
      <c r="C42" s="4" t="inlineStr">
        <is>
          <t xml:space="preserve"> </t>
        </is>
      </c>
      <c r="D42" s="7" t="n">
        <v>35305</v>
      </c>
    </row>
    <row r="43">
      <c r="A43" s="4" t="inlineStr">
        <is>
          <t>Total capital expenditures</t>
        </is>
      </c>
      <c r="B43" s="7" t="n">
        <v>14953</v>
      </c>
      <c r="C43" s="4" t="inlineStr">
        <is>
          <t xml:space="preserve"> </t>
        </is>
      </c>
      <c r="D43" s="7" t="n">
        <v>180065</v>
      </c>
    </row>
    <row r="44">
      <c r="A44" s="4" t="inlineStr">
        <is>
          <t>Platform Outsourcing Services | Goods transferred at a point in time</t>
        </is>
      </c>
      <c r="B44" s="4" t="inlineStr">
        <is>
          <t xml:space="preserve"> </t>
        </is>
      </c>
      <c r="C44" s="4" t="inlineStr">
        <is>
          <t xml:space="preserve"> </t>
        </is>
      </c>
      <c r="D44" s="4" t="inlineStr">
        <is>
          <t xml:space="preserve"> </t>
        </is>
      </c>
    </row>
    <row r="45">
      <c r="A45" s="4" t="inlineStr">
        <is>
          <t>Revenues</t>
        </is>
      </c>
      <c r="B45" s="5" t="n">
        <v>3983821</v>
      </c>
      <c r="C45" s="4" t="inlineStr">
        <is>
          <t xml:space="preserve"> </t>
        </is>
      </c>
      <c r="D45" s="5" t="n">
        <v>462850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EGMENT REPORTING - Total assets (Details)</t>
        </is>
      </c>
      <c r="B1" s="2" t="inlineStr">
        <is>
          <t>Dec. 31, 2022 CNY (¥)</t>
        </is>
      </c>
      <c r="C1" s="2" t="inlineStr">
        <is>
          <t>Dec. 31, 2022 USD ($)</t>
        </is>
      </c>
      <c r="D1" s="2" t="inlineStr">
        <is>
          <t>Jun. 30, 2022 CNY (¥)</t>
        </is>
      </c>
    </row>
    <row r="2">
      <c r="A2" s="3" t="inlineStr">
        <is>
          <t>Total assets:</t>
        </is>
      </c>
      <c r="B2" s="4" t="inlineStr">
        <is>
          <t xml:space="preserve"> </t>
        </is>
      </c>
      <c r="C2" s="4" t="inlineStr">
        <is>
          <t xml:space="preserve"> </t>
        </is>
      </c>
      <c r="D2" s="4" t="inlineStr">
        <is>
          <t xml:space="preserve"> </t>
        </is>
      </c>
    </row>
    <row r="3">
      <c r="A3" s="4" t="inlineStr">
        <is>
          <t>Total Assets</t>
        </is>
      </c>
      <c r="B3" s="5" t="n">
        <v>494224441</v>
      </c>
      <c r="C3" s="6" t="n">
        <v>71644380</v>
      </c>
      <c r="D3" s="5" t="n">
        <v>490242084</v>
      </c>
    </row>
    <row r="4">
      <c r="A4" s="4" t="inlineStr">
        <is>
          <t>Automation product and software</t>
        </is>
      </c>
      <c r="B4" s="4" t="inlineStr">
        <is>
          <t xml:space="preserve"> </t>
        </is>
      </c>
      <c r="C4" s="4" t="inlineStr">
        <is>
          <t xml:space="preserve"> </t>
        </is>
      </c>
      <c r="D4" s="4" t="inlineStr">
        <is>
          <t xml:space="preserve"> </t>
        </is>
      </c>
    </row>
    <row r="5">
      <c r="A5" s="3" t="inlineStr">
        <is>
          <t>Total assets:</t>
        </is>
      </c>
      <c r="B5" s="4" t="inlineStr">
        <is>
          <t xml:space="preserve"> </t>
        </is>
      </c>
      <c r="C5" s="4" t="inlineStr">
        <is>
          <t xml:space="preserve"> </t>
        </is>
      </c>
      <c r="D5" s="4" t="inlineStr">
        <is>
          <t xml:space="preserve"> </t>
        </is>
      </c>
    </row>
    <row r="6">
      <c r="A6" s="4" t="inlineStr">
        <is>
          <t>Total Assets</t>
        </is>
      </c>
      <c r="B6" s="7" t="n">
        <v>162825397</v>
      </c>
      <c r="C6" s="7" t="n">
        <v>23603699</v>
      </c>
      <c r="D6" s="7" t="n">
        <v>147377607</v>
      </c>
    </row>
    <row r="7">
      <c r="A7" s="4" t="inlineStr">
        <is>
          <t>Equipment, accessories and others</t>
        </is>
      </c>
      <c r="B7" s="4" t="inlineStr">
        <is>
          <t xml:space="preserve"> </t>
        </is>
      </c>
      <c r="C7" s="4" t="inlineStr">
        <is>
          <t xml:space="preserve"> </t>
        </is>
      </c>
      <c r="D7" s="4" t="inlineStr">
        <is>
          <t xml:space="preserve"> </t>
        </is>
      </c>
    </row>
    <row r="8">
      <c r="A8" s="3" t="inlineStr">
        <is>
          <t>Total assets:</t>
        </is>
      </c>
      <c r="B8" s="4" t="inlineStr">
        <is>
          <t xml:space="preserve"> </t>
        </is>
      </c>
      <c r="C8" s="4" t="inlineStr">
        <is>
          <t xml:space="preserve"> </t>
        </is>
      </c>
      <c r="D8" s="4" t="inlineStr">
        <is>
          <t xml:space="preserve"> </t>
        </is>
      </c>
    </row>
    <row r="9">
      <c r="A9" s="4" t="inlineStr">
        <is>
          <t>Total Assets</t>
        </is>
      </c>
      <c r="B9" s="7" t="n">
        <v>158662332</v>
      </c>
      <c r="C9" s="7" t="n">
        <v>23000208</v>
      </c>
      <c r="D9" s="7" t="n">
        <v>149876933</v>
      </c>
    </row>
    <row r="10">
      <c r="A10" s="4" t="inlineStr">
        <is>
          <t>Oilfield environmental protection</t>
        </is>
      </c>
      <c r="B10" s="4" t="inlineStr">
        <is>
          <t xml:space="preserve"> </t>
        </is>
      </c>
      <c r="C10" s="4" t="inlineStr">
        <is>
          <t xml:space="preserve"> </t>
        </is>
      </c>
      <c r="D10" s="4" t="inlineStr">
        <is>
          <t xml:space="preserve"> </t>
        </is>
      </c>
    </row>
    <row r="11">
      <c r="A11" s="3" t="inlineStr">
        <is>
          <t>Total assets:</t>
        </is>
      </c>
      <c r="B11" s="4" t="inlineStr">
        <is>
          <t xml:space="preserve"> </t>
        </is>
      </c>
      <c r="C11" s="4" t="inlineStr">
        <is>
          <t xml:space="preserve"> </t>
        </is>
      </c>
      <c r="D11" s="4" t="inlineStr">
        <is>
          <t xml:space="preserve"> </t>
        </is>
      </c>
    </row>
    <row r="12">
      <c r="A12" s="4" t="inlineStr">
        <is>
          <t>Total Assets</t>
        </is>
      </c>
      <c r="B12" s="7" t="n">
        <v>96259885</v>
      </c>
      <c r="C12" s="7" t="n">
        <v>13954146</v>
      </c>
      <c r="D12" s="7" t="n">
        <v>107755500</v>
      </c>
    </row>
    <row r="13">
      <c r="A13" s="4" t="inlineStr">
        <is>
          <t>Platform Outsourcing Services</t>
        </is>
      </c>
      <c r="B13" s="4" t="inlineStr">
        <is>
          <t xml:space="preserve"> </t>
        </is>
      </c>
      <c r="C13" s="4" t="inlineStr">
        <is>
          <t xml:space="preserve"> </t>
        </is>
      </c>
      <c r="D13" s="4" t="inlineStr">
        <is>
          <t xml:space="preserve"> </t>
        </is>
      </c>
    </row>
    <row r="14">
      <c r="A14" s="3" t="inlineStr">
        <is>
          <t>Total assets:</t>
        </is>
      </c>
      <c r="B14" s="4" t="inlineStr">
        <is>
          <t xml:space="preserve"> </t>
        </is>
      </c>
      <c r="C14" s="4" t="inlineStr">
        <is>
          <t xml:space="preserve"> </t>
        </is>
      </c>
      <c r="D14" s="4" t="inlineStr">
        <is>
          <t xml:space="preserve"> </t>
        </is>
      </c>
    </row>
    <row r="15">
      <c r="A15" s="4" t="inlineStr">
        <is>
          <t>Total Assets</t>
        </is>
      </c>
      <c r="B15" s="5" t="n">
        <v>76476827</v>
      </c>
      <c r="C15" s="6" t="n">
        <v>11086327</v>
      </c>
      <c r="D15" s="5" t="n">
        <v>8523204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3" customWidth="1" min="1" max="1"/>
    <col width="40" customWidth="1" min="2" max="2"/>
    <col width="40" customWidth="1" min="3" max="3"/>
    <col width="22" customWidth="1" min="4" max="4"/>
    <col width="29" customWidth="1" min="5" max="5"/>
    <col width="29" customWidth="1" min="6" max="6"/>
    <col width="22" customWidth="1" min="7" max="7"/>
    <col width="21" customWidth="1" min="8" max="8"/>
    <col width="32" customWidth="1" min="9" max="9"/>
    <col width="31" customWidth="1" min="10" max="10"/>
  </cols>
  <sheetData>
    <row r="1">
      <c r="A1" s="1" t="inlineStr">
        <is>
          <t>SUBSEQUENT EVENTS (Details)</t>
        </is>
      </c>
      <c r="D1" s="2" t="inlineStr">
        <is>
          <t>1 Months Ended</t>
        </is>
      </c>
      <c r="E1" s="2" t="inlineStr">
        <is>
          <t>6 Months Ended</t>
        </is>
      </c>
      <c r="H1" s="2" t="inlineStr">
        <is>
          <t>12 Months Ended</t>
        </is>
      </c>
    </row>
    <row r="2">
      <c r="B2" s="2" t="inlineStr">
        <is>
          <t>Mar. 15, 2023 USD ($) $ / shares shares</t>
        </is>
      </c>
      <c r="C2" s="2" t="inlineStr">
        <is>
          <t>Mar. 09, 2023 USD ($) $ / shares shares</t>
        </is>
      </c>
      <c r="D2" s="2" t="inlineStr">
        <is>
          <t>Jun. 30, 2021 USD ($)</t>
        </is>
      </c>
      <c r="E2" s="2" t="inlineStr">
        <is>
          <t>Dec. 31, 2022 CNY (¥) shares</t>
        </is>
      </c>
      <c r="F2" s="2" t="inlineStr">
        <is>
          <t>Dec. 31, 2022 USD ($) shares</t>
        </is>
      </c>
      <c r="G2" s="2" t="inlineStr">
        <is>
          <t>Dec. 31, 2021 CNY (¥)</t>
        </is>
      </c>
      <c r="H2" s="2" t="inlineStr">
        <is>
          <t>Jun. 30, 2022 shares</t>
        </is>
      </c>
      <c r="I2" s="2" t="inlineStr">
        <is>
          <t>Jun. 30, 2020 $ / shares shares</t>
        </is>
      </c>
      <c r="J2" s="2" t="inlineStr">
        <is>
          <t>May 26, 2020 $ / shares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Shares, Granted</t>
        </is>
      </c>
      <c r="B4" s="4" t="inlineStr">
        <is>
          <t xml:space="preserve"> </t>
        </is>
      </c>
      <c r="C4" s="4" t="inlineStr">
        <is>
          <t xml:space="preserve"> </t>
        </is>
      </c>
      <c r="D4" s="4" t="inlineStr">
        <is>
          <t xml:space="preserve"> </t>
        </is>
      </c>
      <c r="E4" s="7" t="n">
        <v>0</v>
      </c>
      <c r="F4" s="7" t="n">
        <v>0</v>
      </c>
      <c r="G4" s="4" t="inlineStr">
        <is>
          <t xml:space="preserve"> </t>
        </is>
      </c>
      <c r="H4" s="7" t="n">
        <v>0</v>
      </c>
      <c r="I4" s="4" t="inlineStr">
        <is>
          <t xml:space="preserve"> </t>
        </is>
      </c>
      <c r="J4" s="4" t="inlineStr">
        <is>
          <t xml:space="preserve"> </t>
        </is>
      </c>
    </row>
    <row r="5">
      <c r="A5" s="4" t="inlineStr">
        <is>
          <t>Fair value changes of warrants liability</t>
        </is>
      </c>
      <c r="B5" s="4" t="inlineStr">
        <is>
          <t xml:space="preserve"> </t>
        </is>
      </c>
      <c r="C5" s="4" t="inlineStr">
        <is>
          <t xml:space="preserve"> </t>
        </is>
      </c>
      <c r="D5" s="6" t="n">
        <v>5340000</v>
      </c>
      <c r="E5" s="5" t="n">
        <v>20097665</v>
      </c>
      <c r="F5" s="6" t="n">
        <v>2913423</v>
      </c>
      <c r="G5" s="5" t="n">
        <v>-147168952</v>
      </c>
      <c r="H5" s="4" t="inlineStr">
        <is>
          <t xml:space="preserve"> </t>
        </is>
      </c>
      <c r="I5" s="4" t="inlineStr">
        <is>
          <t xml:space="preserve"> </t>
        </is>
      </c>
      <c r="J5" s="4" t="inlineStr">
        <is>
          <t xml:space="preserve"> </t>
        </is>
      </c>
    </row>
    <row r="6">
      <c r="A6" s="4" t="inlineStr">
        <is>
          <t>Number of warrants to purchase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680000</v>
      </c>
      <c r="J6" s="7" t="n">
        <v>911112</v>
      </c>
    </row>
    <row r="7">
      <c r="A7" s="4" t="inlineStr">
        <is>
          <t>Exercise price of warrant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25</v>
      </c>
      <c r="J7" s="10" t="n">
        <v>2.25</v>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price | $ / shares</t>
        </is>
      </c>
      <c r="B10" s="4" t="inlineStr">
        <is>
          <t xml:space="preserve"> </t>
        </is>
      </c>
      <c r="C10" s="10" t="n">
        <v>0.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granted shares | $</t>
        </is>
      </c>
      <c r="B11" s="4" t="inlineStr">
        <is>
          <t xml:space="preserve"> </t>
        </is>
      </c>
      <c r="C11" s="6" t="n">
        <v>4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changes of warrants liability | $</t>
        </is>
      </c>
      <c r="B12" s="6" t="n">
        <v>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warrants to purchase ordinary shares</t>
        </is>
      </c>
      <c r="B13" s="7" t="n">
        <v>88141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piration term</t>
        </is>
      </c>
      <c r="B14" s="4" t="inlineStr">
        <is>
          <t>5 years 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ordinary shares per unit</t>
        </is>
      </c>
      <c r="B15" s="7"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of warrants (in dollars per share) | $ / shares</t>
        </is>
      </c>
      <c r="B16" s="10" t="n">
        <v>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S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Shares, Granted</t>
        </is>
      </c>
      <c r="B19" s="4" t="inlineStr">
        <is>
          <t xml:space="preserve"> </t>
        </is>
      </c>
      <c r="C19" s="7"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changes of warrants liability | $</t>
        </is>
      </c>
      <c r="B20" s="6" t="n">
        <v>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warrants to purchase ordinary shares</t>
        </is>
      </c>
      <c r="B21" s="7" t="n">
        <v>1000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warrants (in dollars per share) | $ / shares</t>
        </is>
      </c>
      <c r="B22" s="10"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n pre funded warrants</t>
        </is>
      </c>
      <c r="B23" s="12" t="n">
        <v>0.0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S | 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s, Shares, Granted</t>
        </is>
      </c>
      <c r="B26" s="4" t="inlineStr">
        <is>
          <t xml:space="preserve"> </t>
        </is>
      </c>
      <c r="C26" s="7" t="n">
        <v>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E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THE PARENT COMPANY - Additional Information (Details)</t>
        </is>
      </c>
      <c r="B1" s="2" t="inlineStr">
        <is>
          <t>Dec. 31, 2022</t>
        </is>
      </c>
    </row>
    <row r="2">
      <c r="A2" s="4" t="inlineStr">
        <is>
          <t>VIE | Maximum</t>
        </is>
      </c>
      <c r="B2" s="4" t="inlineStr">
        <is>
          <t xml:space="preserve"> </t>
        </is>
      </c>
    </row>
    <row r="3">
      <c r="A3" s="3" t="inlineStr">
        <is>
          <t>Condensed financial information of the parent company</t>
        </is>
      </c>
      <c r="B3" s="4" t="inlineStr">
        <is>
          <t xml:space="preserve"> </t>
        </is>
      </c>
    </row>
    <row r="4">
      <c r="A4" s="4" t="inlineStr">
        <is>
          <t>Percent of consolidated net assets</t>
        </is>
      </c>
      <c r="B4" s="11" t="n">
        <v>0.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O THIRD PARTIES</t>
        </is>
      </c>
      <c r="B1" s="2" t="inlineStr">
        <is>
          <t>6 Months Ended</t>
        </is>
      </c>
    </row>
    <row r="2">
      <c r="B2" s="2" t="inlineStr">
        <is>
          <t>Dec. 31, 2022</t>
        </is>
      </c>
    </row>
    <row r="3">
      <c r="A3" s="3" t="inlineStr">
        <is>
          <t>LOANS TO THIRD PARTIES</t>
        </is>
      </c>
      <c r="B3" s="4" t="inlineStr">
        <is>
          <t xml:space="preserve"> </t>
        </is>
      </c>
    </row>
    <row r="4">
      <c r="A4" s="4" t="inlineStr">
        <is>
          <t>LOANS TO THIRD PARTIES</t>
        </is>
      </c>
      <c r="B4" s="4" t="inlineStr">
        <is>
          <t>NOTE 7. LOANS TO THIRD PARTIES Loans to third parties consisted of the following: ​ ​ ​ ​ ​ ​ ​ ​ ​ ​ ​ ​ June 30, December 31, December 31, ​ ​ 2022 ​ 2022 ​ 2022 ​ ​ ​ ​ RMB ​ U.S. Dollars ​ ​ RMB ​ (Unaudited) ​ (Unaudited) Working fund to third party companies ¥ 50,383,822 ¥ 98,156,205 ​ $ 14,229,042 Less: Long term portion ​ ​ — ​ ​ (3,067,000) ​ ​ (444,602) Allowance for credit losses ​ — ​ — ​ — Loans to third parties - current portion ¥ 50,383,822 ¥ 95,089,205 ​ $ 13,784,440 ​ Loans to third parties are mainly used for short-term funding to support the Company’s external business partners. Most of these loans bear interest or no interest and have terms of no more than one year, except one of the loans to third party has term of one and half year. The Company periodically reviewed the loans to third parties as to whether their carrying values remain realizable. The Company believes that the risk associated with the above loans are relatively low based on the evaluation of the creditworthiness of these third-party debtors and the relationships with them. As the date of the report, approximately 4.8%, or ¥4.5 million ($0.7 million) was collected by the Company and the remaining part was expected to be paid in full by end of April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FINANCIAL INFORMATION OF THE PARENT COMPANY - Parent company balance sheets (Details)</t>
        </is>
      </c>
      <c r="B1" s="2" t="inlineStr">
        <is>
          <t>Dec. 31, 2022 CNY (¥)</t>
        </is>
      </c>
      <c r="C1" s="2" t="inlineStr">
        <is>
          <t>Dec. 31, 2022 USD ($)</t>
        </is>
      </c>
      <c r="D1" s="2" t="inlineStr">
        <is>
          <t>Jun. 30, 2022 CNY (¥)</t>
        </is>
      </c>
      <c r="E1" s="2" t="inlineStr">
        <is>
          <t>Dec. 31, 2021 CNY (¥)</t>
        </is>
      </c>
      <c r="F1" s="2" t="inlineStr">
        <is>
          <t>Jun. 30, 2021 CNY (¥)</t>
        </is>
      </c>
      <c r="G1" s="2" t="inlineStr">
        <is>
          <t>Jun. 30, 2021 USD ($)</t>
        </is>
      </c>
      <c r="H1" s="2" t="inlineStr">
        <is>
          <t>Jun. 30, 2020 CNY (¥)</t>
        </is>
      </c>
    </row>
    <row r="2">
      <c r="A2" s="3" t="inlineStr">
        <is>
          <t>Tot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269100000</v>
      </c>
      <c r="C3" s="6" t="n">
        <v>39011267</v>
      </c>
      <c r="D3" s="5" t="n">
        <v>316974857</v>
      </c>
      <c r="E3" s="4" t="inlineStr">
        <is>
          <t xml:space="preserve"> </t>
        </is>
      </c>
      <c r="F3" s="4" t="inlineStr">
        <is>
          <t xml:space="preserve"> </t>
        </is>
      </c>
      <c r="G3" s="4" t="inlineStr">
        <is>
          <t xml:space="preserve"> </t>
        </is>
      </c>
      <c r="H3" s="4" t="inlineStr">
        <is>
          <t xml:space="preserve"> </t>
        </is>
      </c>
    </row>
    <row r="4">
      <c r="A4" s="4" t="inlineStr">
        <is>
          <t>Total current assets</t>
        </is>
      </c>
      <c r="B4" s="7" t="n">
        <v>448796358</v>
      </c>
      <c r="C4" s="7" t="n">
        <v>65058979</v>
      </c>
      <c r="D4" s="7" t="n">
        <v>445617041</v>
      </c>
      <c r="E4" s="4" t="inlineStr">
        <is>
          <t xml:space="preserve"> </t>
        </is>
      </c>
      <c r="F4" s="4" t="inlineStr">
        <is>
          <t xml:space="preserve"> </t>
        </is>
      </c>
      <c r="G4" s="4" t="inlineStr">
        <is>
          <t xml:space="preserve"> </t>
        </is>
      </c>
      <c r="H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Assets</t>
        </is>
      </c>
      <c r="B6" s="7" t="n">
        <v>494224441</v>
      </c>
      <c r="C6" s="7" t="n">
        <v>71644380</v>
      </c>
      <c r="D6" s="7" t="n">
        <v>490242084</v>
      </c>
      <c r="E6" s="4" t="inlineStr">
        <is>
          <t xml:space="preserve"> </t>
        </is>
      </c>
      <c r="F6" s="4" t="inlineStr">
        <is>
          <t xml:space="preserve"> </t>
        </is>
      </c>
      <c r="G6" s="4" t="inlineStr">
        <is>
          <t xml:space="preserve"> </t>
        </is>
      </c>
      <c r="H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urrent liabilities</t>
        </is>
      </c>
      <c r="B8" s="7" t="n">
        <v>2125082</v>
      </c>
      <c r="C8" s="7" t="n">
        <v>308059</v>
      </c>
      <c r="D8" s="7" t="n">
        <v>3533918</v>
      </c>
      <c r="E8" s="4" t="inlineStr">
        <is>
          <t xml:space="preserve"> </t>
        </is>
      </c>
      <c r="F8" s="4" t="inlineStr">
        <is>
          <t xml:space="preserve"> </t>
        </is>
      </c>
      <c r="G8" s="4" t="inlineStr">
        <is>
          <t xml:space="preserve"> </t>
        </is>
      </c>
      <c r="H8" s="4" t="inlineStr">
        <is>
          <t xml:space="preserve"> </t>
        </is>
      </c>
    </row>
    <row r="9">
      <c r="A9" s="4" t="inlineStr">
        <is>
          <t>Total Current Liabilities</t>
        </is>
      </c>
      <c r="B9" s="7" t="n">
        <v>51554774</v>
      </c>
      <c r="C9" s="7" t="n">
        <v>7473545</v>
      </c>
      <c r="D9" s="7" t="n">
        <v>52878284</v>
      </c>
      <c r="E9" s="4" t="inlineStr">
        <is>
          <t xml:space="preserve"> </t>
        </is>
      </c>
      <c r="F9" s="4" t="inlineStr">
        <is>
          <t xml:space="preserve"> </t>
        </is>
      </c>
      <c r="G9" s="4" t="inlineStr">
        <is>
          <t xml:space="preserve"> </t>
        </is>
      </c>
      <c r="H9" s="4" t="inlineStr">
        <is>
          <t xml:space="preserve"> </t>
        </is>
      </c>
    </row>
    <row r="10">
      <c r="A10" s="4" t="inlineStr">
        <is>
          <t>Total Liabilities</t>
        </is>
      </c>
      <c r="B10" s="7" t="n">
        <v>95447396</v>
      </c>
      <c r="C10" s="7" t="n">
        <v>13836361</v>
      </c>
      <c r="D10" s="7" t="n">
        <v>77357323</v>
      </c>
      <c r="E10" s="4" t="inlineStr">
        <is>
          <t xml:space="preserve"> </t>
        </is>
      </c>
      <c r="F10" s="4" t="inlineStr">
        <is>
          <t xml:space="preserve"> </t>
        </is>
      </c>
      <c r="G10" s="4" t="inlineStr">
        <is>
          <t xml:space="preserve"> </t>
        </is>
      </c>
      <c r="H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paid-in capital</t>
        </is>
      </c>
      <c r="B13" s="7" t="n">
        <v>502139970</v>
      </c>
      <c r="C13" s="7" t="n">
        <v>72791843</v>
      </c>
      <c r="D13" s="7" t="n">
        <v>496038696</v>
      </c>
      <c r="E13" s="4" t="inlineStr">
        <is>
          <t xml:space="preserve"> </t>
        </is>
      </c>
      <c r="F13" s="4" t="inlineStr">
        <is>
          <t xml:space="preserve"> </t>
        </is>
      </c>
      <c r="G13" s="4" t="inlineStr">
        <is>
          <t xml:space="preserve"> </t>
        </is>
      </c>
      <c r="H13" s="4" t="inlineStr">
        <is>
          <t xml:space="preserve"> </t>
        </is>
      </c>
    </row>
    <row r="14">
      <c r="A14" s="4" t="inlineStr">
        <is>
          <t>Accumulated deficit</t>
        </is>
      </c>
      <c r="B14" s="7" t="n">
        <v>-141149943</v>
      </c>
      <c r="C14" s="7" t="n">
        <v>-20461555</v>
      </c>
      <c r="D14" s="7" t="n">
        <v>-111273525</v>
      </c>
      <c r="E14" s="4" t="inlineStr">
        <is>
          <t xml:space="preserve"> </t>
        </is>
      </c>
      <c r="F14" s="4" t="inlineStr">
        <is>
          <t xml:space="preserve"> </t>
        </is>
      </c>
      <c r="G14" s="4" t="inlineStr">
        <is>
          <t xml:space="preserve"> </t>
        </is>
      </c>
      <c r="H14" s="4" t="inlineStr">
        <is>
          <t xml:space="preserve"> </t>
        </is>
      </c>
    </row>
    <row r="15">
      <c r="A15" s="4" t="inlineStr">
        <is>
          <t>Accumulated other comprehensive loss</t>
        </is>
      </c>
      <c r="B15" s="7" t="n">
        <v>20971162</v>
      </c>
      <c r="C15" s="7" t="n">
        <v>3040048</v>
      </c>
      <c r="D15" s="7" t="n">
        <v>11307461</v>
      </c>
      <c r="E15" s="4" t="inlineStr">
        <is>
          <t xml:space="preserve"> </t>
        </is>
      </c>
      <c r="F15" s="4" t="inlineStr">
        <is>
          <t xml:space="preserve"> </t>
        </is>
      </c>
      <c r="G15" s="4" t="inlineStr">
        <is>
          <t xml:space="preserve"> </t>
        </is>
      </c>
      <c r="H15" s="4" t="inlineStr">
        <is>
          <t xml:space="preserve"> </t>
        </is>
      </c>
    </row>
    <row r="16">
      <c r="A16" s="4" t="inlineStr">
        <is>
          <t>Total shareholders' equity</t>
        </is>
      </c>
      <c r="B16" s="7" t="n">
        <v>406520286</v>
      </c>
      <c r="C16" s="7" t="n">
        <v>58930503</v>
      </c>
      <c r="D16" s="7" t="n">
        <v>420631729</v>
      </c>
      <c r="E16" s="4" t="inlineStr">
        <is>
          <t xml:space="preserve"> </t>
        </is>
      </c>
      <c r="F16" s="4" t="inlineStr">
        <is>
          <t xml:space="preserve"> </t>
        </is>
      </c>
      <c r="G16" s="4" t="inlineStr">
        <is>
          <t xml:space="preserve"> </t>
        </is>
      </c>
      <c r="H16" s="4" t="inlineStr">
        <is>
          <t xml:space="preserve"> </t>
        </is>
      </c>
    </row>
    <row r="17">
      <c r="A17" s="4" t="inlineStr">
        <is>
          <t>Total Liabilities and Equity</t>
        </is>
      </c>
      <c r="B17" s="7" t="n">
        <v>494224441</v>
      </c>
      <c r="C17" s="7" t="n">
        <v>71644380</v>
      </c>
      <c r="D17" s="7" t="n">
        <v>490242084</v>
      </c>
      <c r="E17" s="4" t="inlineStr">
        <is>
          <t xml:space="preserve"> </t>
        </is>
      </c>
      <c r="F17" s="4" t="inlineStr">
        <is>
          <t xml:space="preserve"> </t>
        </is>
      </c>
      <c r="G17" s="4" t="inlineStr">
        <is>
          <t xml:space="preserve"> </t>
        </is>
      </c>
      <c r="H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value</t>
        </is>
      </c>
      <c r="B20" s="7" t="n">
        <v>18001670</v>
      </c>
      <c r="C20" s="7" t="n">
        <v>2609581</v>
      </c>
      <c r="D20" s="7" t="n">
        <v>18001670</v>
      </c>
      <c r="E20" s="4" t="inlineStr">
        <is>
          <t xml:space="preserve"> </t>
        </is>
      </c>
      <c r="F20" s="4" t="inlineStr">
        <is>
          <t xml:space="preserve"> </t>
        </is>
      </c>
      <c r="G20" s="4" t="inlineStr">
        <is>
          <t xml:space="preserve"> </t>
        </is>
      </c>
      <c r="H20" s="4" t="inlineStr">
        <is>
          <t xml:space="preserve"> </t>
        </is>
      </c>
    </row>
    <row r="21">
      <c r="A21" s="4" t="inlineStr">
        <is>
          <t>Class B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value</t>
        </is>
      </c>
      <c r="B23" s="7" t="n">
        <v>2408498</v>
      </c>
      <c r="C23" s="7" t="n">
        <v>349144</v>
      </c>
      <c r="D23" s="7" t="n">
        <v>2408498</v>
      </c>
      <c r="E23" s="4" t="inlineStr">
        <is>
          <t xml:space="preserve"> </t>
        </is>
      </c>
      <c r="F23" s="4" t="inlineStr">
        <is>
          <t xml:space="preserve"> </t>
        </is>
      </c>
      <c r="G23" s="4" t="inlineStr">
        <is>
          <t xml:space="preserve"> </t>
        </is>
      </c>
      <c r="H23" s="4" t="inlineStr">
        <is>
          <t xml:space="preserve"> </t>
        </is>
      </c>
    </row>
    <row r="24">
      <c r="A24" s="4" t="inlineStr">
        <is>
          <t>RECON TECHNOLOGY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t>
        </is>
      </c>
      <c r="B26" s="7" t="n">
        <v>183517938</v>
      </c>
      <c r="C26" s="7" t="n">
        <v>26603357</v>
      </c>
      <c r="D26" s="7" t="n">
        <v>296838959</v>
      </c>
      <c r="E26" s="5" t="n">
        <v>287893737</v>
      </c>
      <c r="F26" s="5" t="n">
        <v>296838959</v>
      </c>
      <c r="G26" s="6" t="n">
        <v>43030741</v>
      </c>
      <c r="H26" s="5" t="n">
        <v>325116815</v>
      </c>
    </row>
    <row r="27">
      <c r="A27" s="4" t="inlineStr">
        <is>
          <t>Due from intercompany</t>
        </is>
      </c>
      <c r="B27" s="7" t="n">
        <v>285747507</v>
      </c>
      <c r="C27" s="7" t="n">
        <v>41422888</v>
      </c>
      <c r="D27" s="7" t="n">
        <v>205224961</v>
      </c>
      <c r="E27" s="4" t="inlineStr">
        <is>
          <t xml:space="preserve"> </t>
        </is>
      </c>
      <c r="F27" s="4" t="inlineStr">
        <is>
          <t xml:space="preserve"> </t>
        </is>
      </c>
      <c r="G27" s="4" t="inlineStr">
        <is>
          <t xml:space="preserve"> </t>
        </is>
      </c>
      <c r="H27" s="4" t="inlineStr">
        <is>
          <t xml:space="preserve"> </t>
        </is>
      </c>
    </row>
    <row r="28">
      <c r="A28" s="4" t="inlineStr">
        <is>
          <t>Other current assets</t>
        </is>
      </c>
      <c r="B28" s="7" t="n">
        <v>62124080</v>
      </c>
      <c r="C28" s="7" t="n">
        <v>9005710</v>
      </c>
      <c r="D28" s="7" t="n">
        <v>20364424</v>
      </c>
      <c r="E28" s="4" t="inlineStr">
        <is>
          <t xml:space="preserve"> </t>
        </is>
      </c>
      <c r="F28" s="4" t="inlineStr">
        <is>
          <t xml:space="preserve"> </t>
        </is>
      </c>
      <c r="G28" s="4" t="inlineStr">
        <is>
          <t xml:space="preserve"> </t>
        </is>
      </c>
      <c r="H28" s="4" t="inlineStr">
        <is>
          <t xml:space="preserve"> </t>
        </is>
      </c>
    </row>
    <row r="29">
      <c r="A29" s="4" t="inlineStr">
        <is>
          <t>Total current assets</t>
        </is>
      </c>
      <c r="B29" s="7" t="n">
        <v>531389525</v>
      </c>
      <c r="C29" s="7" t="n">
        <v>77031955</v>
      </c>
      <c r="D29" s="7" t="n">
        <v>522428344</v>
      </c>
      <c r="E29" s="4" t="inlineStr">
        <is>
          <t xml:space="preserve"> </t>
        </is>
      </c>
      <c r="F29" s="4" t="inlineStr">
        <is>
          <t xml:space="preserve"> </t>
        </is>
      </c>
      <c r="G29" s="4" t="inlineStr">
        <is>
          <t xml:space="preserve"> </t>
        </is>
      </c>
      <c r="H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in subsidiaries and VIEs</t>
        </is>
      </c>
      <c r="B31" s="7" t="n">
        <v>-81353652</v>
      </c>
      <c r="C31" s="7" t="n">
        <v>-11793290</v>
      </c>
      <c r="D31" s="7" t="n">
        <v>-77566835</v>
      </c>
      <c r="E31" s="4" t="inlineStr">
        <is>
          <t xml:space="preserve"> </t>
        </is>
      </c>
      <c r="F31" s="4" t="inlineStr">
        <is>
          <t xml:space="preserve"> </t>
        </is>
      </c>
      <c r="G31" s="4" t="inlineStr">
        <is>
          <t xml:space="preserve"> </t>
        </is>
      </c>
      <c r="H31" s="4" t="inlineStr">
        <is>
          <t xml:space="preserve"> </t>
        </is>
      </c>
    </row>
    <row r="32">
      <c r="A32" s="4" t="inlineStr">
        <is>
          <t>Total Assets</t>
        </is>
      </c>
      <c r="B32" s="7" t="n">
        <v>450035873</v>
      </c>
      <c r="C32" s="7" t="n">
        <v>65238665</v>
      </c>
      <c r="D32" s="7" t="n">
        <v>444861509</v>
      </c>
      <c r="E32" s="4" t="inlineStr">
        <is>
          <t xml:space="preserve"> </t>
        </is>
      </c>
      <c r="F32" s="4" t="inlineStr">
        <is>
          <t xml:space="preserve"> </t>
        </is>
      </c>
      <c r="G32" s="4" t="inlineStr">
        <is>
          <t xml:space="preserve"> </t>
        </is>
      </c>
      <c r="H32" s="4" t="inlineStr">
        <is>
          <t xml:space="preserve"> </t>
        </is>
      </c>
    </row>
    <row r="33">
      <c r="A33" s="3" t="inlineStr">
        <is>
          <t>LIABILITIES AND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urrent liabilities</t>
        </is>
      </c>
      <c r="B34" s="7" t="n">
        <v>6471716</v>
      </c>
      <c r="C34" s="7" t="n">
        <v>938161</v>
      </c>
      <c r="D34" s="7" t="n">
        <v>7552452</v>
      </c>
      <c r="E34" s="4" t="inlineStr">
        <is>
          <t xml:space="preserve"> </t>
        </is>
      </c>
      <c r="F34" s="4" t="inlineStr">
        <is>
          <t xml:space="preserve"> </t>
        </is>
      </c>
      <c r="G34" s="4" t="inlineStr">
        <is>
          <t xml:space="preserve"> </t>
        </is>
      </c>
      <c r="H34" s="4" t="inlineStr">
        <is>
          <t xml:space="preserve"> </t>
        </is>
      </c>
    </row>
    <row r="35">
      <c r="A35" s="4" t="inlineStr">
        <is>
          <t>Total Current Liabilities</t>
        </is>
      </c>
      <c r="B35" s="7" t="n">
        <v>6471716</v>
      </c>
      <c r="C35" s="7" t="n">
        <v>938161</v>
      </c>
      <c r="D35" s="7" t="n">
        <v>7552452</v>
      </c>
      <c r="E35" s="4" t="inlineStr">
        <is>
          <t xml:space="preserve"> </t>
        </is>
      </c>
      <c r="F35" s="4" t="inlineStr">
        <is>
          <t xml:space="preserve"> </t>
        </is>
      </c>
      <c r="G35" s="4" t="inlineStr">
        <is>
          <t xml:space="preserve"> </t>
        </is>
      </c>
      <c r="H35" s="4" t="inlineStr">
        <is>
          <t xml:space="preserve"> </t>
        </is>
      </c>
    </row>
    <row r="36">
      <c r="A36" s="4" t="inlineStr">
        <is>
          <t>Warrant liability</t>
        </is>
      </c>
      <c r="B36" s="7" t="n">
        <v>37043871</v>
      </c>
      <c r="C36" s="7" t="n">
        <v>5370000</v>
      </c>
      <c r="D36" s="7" t="n">
        <v>16677328</v>
      </c>
      <c r="E36" s="4" t="inlineStr">
        <is>
          <t xml:space="preserve"> </t>
        </is>
      </c>
      <c r="F36" s="4" t="inlineStr">
        <is>
          <t xml:space="preserve"> </t>
        </is>
      </c>
      <c r="G36" s="4" t="inlineStr">
        <is>
          <t xml:space="preserve"> </t>
        </is>
      </c>
      <c r="H36" s="4" t="inlineStr">
        <is>
          <t xml:space="preserve"> </t>
        </is>
      </c>
    </row>
    <row r="37">
      <c r="A37" s="4" t="inlineStr">
        <is>
          <t>Total Liabilities</t>
        </is>
      </c>
      <c r="B37" s="7" t="n">
        <v>43515587</v>
      </c>
      <c r="C37" s="7" t="n">
        <v>6308161</v>
      </c>
      <c r="D37" s="7" t="n">
        <v>24229780</v>
      </c>
      <c r="E37" s="4" t="inlineStr">
        <is>
          <t xml:space="preserve"> </t>
        </is>
      </c>
      <c r="F37" s="4" t="inlineStr">
        <is>
          <t xml:space="preserve"> </t>
        </is>
      </c>
      <c r="G37" s="4" t="inlineStr">
        <is>
          <t xml:space="preserve"> </t>
        </is>
      </c>
      <c r="H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ditional paid-in capital</t>
        </is>
      </c>
      <c r="B39" s="7" t="n">
        <v>502139970</v>
      </c>
      <c r="C39" s="7" t="n">
        <v>72791843</v>
      </c>
      <c r="D39" s="7" t="n">
        <v>496038696</v>
      </c>
      <c r="E39" s="4" t="inlineStr">
        <is>
          <t xml:space="preserve"> </t>
        </is>
      </c>
      <c r="F39" s="4" t="inlineStr">
        <is>
          <t xml:space="preserve"> </t>
        </is>
      </c>
      <c r="G39" s="4" t="inlineStr">
        <is>
          <t xml:space="preserve"> </t>
        </is>
      </c>
      <c r="H39" s="4" t="inlineStr">
        <is>
          <t xml:space="preserve"> </t>
        </is>
      </c>
    </row>
    <row r="40">
      <c r="A40" s="4" t="inlineStr">
        <is>
          <t>Accumulated deficit</t>
        </is>
      </c>
      <c r="B40" s="7" t="n">
        <v>-137001014</v>
      </c>
      <c r="C40" s="7" t="n">
        <v>-19860112</v>
      </c>
      <c r="D40" s="7" t="n">
        <v>-107124596</v>
      </c>
      <c r="E40" s="4" t="inlineStr">
        <is>
          <t xml:space="preserve"> </t>
        </is>
      </c>
      <c r="F40" s="4" t="inlineStr">
        <is>
          <t xml:space="preserve"> </t>
        </is>
      </c>
      <c r="G40" s="4" t="inlineStr">
        <is>
          <t xml:space="preserve"> </t>
        </is>
      </c>
      <c r="H40" s="4" t="inlineStr">
        <is>
          <t xml:space="preserve"> </t>
        </is>
      </c>
    </row>
    <row r="41">
      <c r="A41" s="4" t="inlineStr">
        <is>
          <t>Accumulated other comprehensive loss</t>
        </is>
      </c>
      <c r="B41" s="7" t="n">
        <v>20971162</v>
      </c>
      <c r="C41" s="7" t="n">
        <v>3040048</v>
      </c>
      <c r="D41" s="7" t="n">
        <v>11307461</v>
      </c>
      <c r="E41" s="4" t="inlineStr">
        <is>
          <t xml:space="preserve"> </t>
        </is>
      </c>
      <c r="F41" s="4" t="inlineStr">
        <is>
          <t xml:space="preserve"> </t>
        </is>
      </c>
      <c r="G41" s="4" t="inlineStr">
        <is>
          <t xml:space="preserve"> </t>
        </is>
      </c>
      <c r="H41" s="4" t="inlineStr">
        <is>
          <t xml:space="preserve"> </t>
        </is>
      </c>
    </row>
    <row r="42">
      <c r="A42" s="4" t="inlineStr">
        <is>
          <t>Total shareholders' equity</t>
        </is>
      </c>
      <c r="B42" s="7" t="n">
        <v>406520286</v>
      </c>
      <c r="C42" s="7" t="n">
        <v>58930504</v>
      </c>
      <c r="D42" s="7" t="n">
        <v>420631729</v>
      </c>
      <c r="E42" s="4" t="inlineStr">
        <is>
          <t xml:space="preserve"> </t>
        </is>
      </c>
      <c r="F42" s="4" t="inlineStr">
        <is>
          <t xml:space="preserve"> </t>
        </is>
      </c>
      <c r="G42" s="4" t="inlineStr">
        <is>
          <t xml:space="preserve"> </t>
        </is>
      </c>
      <c r="H42" s="4" t="inlineStr">
        <is>
          <t xml:space="preserve"> </t>
        </is>
      </c>
    </row>
    <row r="43">
      <c r="A43" s="4" t="inlineStr">
        <is>
          <t>Total Liabilities and Equity</t>
        </is>
      </c>
      <c r="B43" s="7" t="n">
        <v>450035873</v>
      </c>
      <c r="C43" s="7" t="n">
        <v>65238665</v>
      </c>
      <c r="D43" s="7" t="n">
        <v>444861509</v>
      </c>
      <c r="E43" s="4" t="inlineStr">
        <is>
          <t xml:space="preserve"> </t>
        </is>
      </c>
      <c r="F43" s="4" t="inlineStr">
        <is>
          <t xml:space="preserve"> </t>
        </is>
      </c>
      <c r="G43" s="4" t="inlineStr">
        <is>
          <t xml:space="preserve"> </t>
        </is>
      </c>
      <c r="H43" s="4" t="inlineStr">
        <is>
          <t xml:space="preserve"> </t>
        </is>
      </c>
    </row>
    <row r="44">
      <c r="A44" s="4" t="inlineStr">
        <is>
          <t>RECON TECHNOLOGY LTD |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value</t>
        </is>
      </c>
      <c r="B46" s="7" t="n">
        <v>18001670</v>
      </c>
      <c r="C46" s="7" t="n">
        <v>2609581</v>
      </c>
      <c r="D46" s="7" t="n">
        <v>18001670</v>
      </c>
      <c r="E46" s="4" t="inlineStr">
        <is>
          <t xml:space="preserve"> </t>
        </is>
      </c>
      <c r="F46" s="4" t="inlineStr">
        <is>
          <t xml:space="preserve"> </t>
        </is>
      </c>
      <c r="G46" s="4" t="inlineStr">
        <is>
          <t xml:space="preserve"> </t>
        </is>
      </c>
      <c r="H46" s="4" t="inlineStr">
        <is>
          <t xml:space="preserve"> </t>
        </is>
      </c>
    </row>
    <row r="47">
      <c r="A47" s="4" t="inlineStr">
        <is>
          <t>RECON TECHNOLOGY LTD | Class B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value</t>
        </is>
      </c>
      <c r="B49" s="5" t="n">
        <v>2408498</v>
      </c>
      <c r="C49" s="6" t="n">
        <v>349144</v>
      </c>
      <c r="D49" s="5" t="n">
        <v>2408498</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32" customWidth="1" min="5" max="5"/>
    <col width="32" customWidth="1" min="6" max="6"/>
    <col width="21" customWidth="1" min="7" max="7"/>
    <col width="25" customWidth="1" min="8" max="8"/>
  </cols>
  <sheetData>
    <row r="1">
      <c r="A1" s="1" t="inlineStr">
        <is>
          <t>CONDENSED FINANCIAL INFORMATION OF THE PARENT COMPANY - Parent company balance sheets - Additional information (Details)</t>
        </is>
      </c>
      <c r="B1" s="2" t="inlineStr">
        <is>
          <t>Dec. 31, 2022 $ / shares shares</t>
        </is>
      </c>
      <c r="C1" s="2" t="inlineStr">
        <is>
          <t>Jun. 30, 2022 $ / shares shares</t>
        </is>
      </c>
      <c r="D1" s="2" t="inlineStr">
        <is>
          <t>Jun. 14, 2021 $ / shares</t>
        </is>
      </c>
      <c r="E1" s="2" t="inlineStr">
        <is>
          <t>Apr. 05, 2021 $ / shares shares</t>
        </is>
      </c>
      <c r="F1" s="2" t="inlineStr">
        <is>
          <t>Apr. 05, 2021 ¥ / shares shares</t>
        </is>
      </c>
      <c r="G1" s="2" t="inlineStr">
        <is>
          <t>Dec. 26, 2019 shares</t>
        </is>
      </c>
      <c r="H1" s="2" t="inlineStr">
        <is>
          <t>Dec. 10, 2019 ¥ / shares</t>
        </is>
      </c>
    </row>
    <row r="2">
      <c r="A2" s="4" t="inlineStr">
        <is>
          <t>Class A ordinary shar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Parent company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par value (in dollars per share) | (per share)</t>
        </is>
      </c>
      <c r="B4" s="8" t="n">
        <v>0.0925</v>
      </c>
      <c r="C4" s="8" t="n">
        <v>0.0925</v>
      </c>
      <c r="D4" s="8" t="n">
        <v>0.0925</v>
      </c>
      <c r="E4" s="8" t="n">
        <v>0.0925</v>
      </c>
      <c r="F4" s="9" t="n">
        <v>0.62</v>
      </c>
      <c r="G4" s="4" t="inlineStr">
        <is>
          <t xml:space="preserve"> </t>
        </is>
      </c>
      <c r="H4" s="9" t="n">
        <v>0.62</v>
      </c>
    </row>
    <row r="5">
      <c r="A5" s="4" t="inlineStr">
        <is>
          <t>Ordinary shares, shares authorized</t>
        </is>
      </c>
      <c r="B5" s="7" t="n">
        <v>150000000</v>
      </c>
      <c r="C5" s="7" t="n">
        <v>150000000</v>
      </c>
      <c r="D5" s="4" t="inlineStr">
        <is>
          <t xml:space="preserve"> </t>
        </is>
      </c>
      <c r="E5" s="7" t="n">
        <v>150000000</v>
      </c>
      <c r="F5" s="7" t="n">
        <v>150000000</v>
      </c>
      <c r="G5" s="4" t="inlineStr">
        <is>
          <t xml:space="preserve"> </t>
        </is>
      </c>
      <c r="H5" s="4" t="inlineStr">
        <is>
          <t xml:space="preserve"> </t>
        </is>
      </c>
    </row>
    <row r="6">
      <c r="A6" s="4" t="inlineStr">
        <is>
          <t>Ordinary shares, shares issued</t>
        </is>
      </c>
      <c r="B6" s="7" t="n">
        <v>29700718</v>
      </c>
      <c r="C6" s="7" t="n">
        <v>297007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shares outstanding</t>
        </is>
      </c>
      <c r="B7" s="7" t="n">
        <v>29700718</v>
      </c>
      <c r="C7" s="7" t="n">
        <v>29700718</v>
      </c>
      <c r="D7" s="4" t="inlineStr">
        <is>
          <t xml:space="preserve"> </t>
        </is>
      </c>
      <c r="E7" s="4" t="inlineStr">
        <is>
          <t xml:space="preserve"> </t>
        </is>
      </c>
      <c r="F7" s="4" t="inlineStr">
        <is>
          <t xml:space="preserve"> </t>
        </is>
      </c>
      <c r="G7" s="7" t="n">
        <v>4611720</v>
      </c>
      <c r="H7" s="4" t="inlineStr">
        <is>
          <t xml:space="preserve"> </t>
        </is>
      </c>
    </row>
    <row r="8">
      <c r="A8" s="4" t="inlineStr">
        <is>
          <t>Class A ordinary shares [Member] | RECON TECHNOLOGY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arent company balance she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par value (in dollars per share) | $ / shares</t>
        </is>
      </c>
      <c r="B10" s="8" t="n">
        <v>0.0925</v>
      </c>
      <c r="C10" s="8" t="n">
        <v>0.09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shares authorized</t>
        </is>
      </c>
      <c r="B11" s="7" t="n">
        <v>150000000</v>
      </c>
      <c r="C11" s="7" t="n">
        <v>15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shares issued</t>
        </is>
      </c>
      <c r="B12" s="7" t="n">
        <v>29700718</v>
      </c>
      <c r="C12" s="7" t="n">
        <v>2970071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shares outstanding</t>
        </is>
      </c>
      <c r="B13" s="7" t="n">
        <v>29700718</v>
      </c>
      <c r="C13" s="7" t="n">
        <v>2970071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arent company balance she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par value (in dollars per share) | (per share)</t>
        </is>
      </c>
      <c r="B16" s="8" t="n">
        <v>0.0925</v>
      </c>
      <c r="C16" s="8" t="n">
        <v>0.0925</v>
      </c>
      <c r="D16" s="4" t="inlineStr">
        <is>
          <t xml:space="preserve"> </t>
        </is>
      </c>
      <c r="E16" s="8" t="n">
        <v>0.0925</v>
      </c>
      <c r="F16" s="9" t="n">
        <v>0.62</v>
      </c>
      <c r="G16" s="4" t="inlineStr">
        <is>
          <t xml:space="preserve"> </t>
        </is>
      </c>
      <c r="H16" s="4" t="inlineStr">
        <is>
          <t xml:space="preserve"> </t>
        </is>
      </c>
    </row>
    <row r="17">
      <c r="A17" s="4" t="inlineStr">
        <is>
          <t>Ordinary shares, shares authorized</t>
        </is>
      </c>
      <c r="B17" s="7" t="n">
        <v>20000000</v>
      </c>
      <c r="C17" s="7" t="n">
        <v>20000000</v>
      </c>
      <c r="D17" s="4" t="inlineStr">
        <is>
          <t xml:space="preserve"> </t>
        </is>
      </c>
      <c r="E17" s="7" t="n">
        <v>20000000</v>
      </c>
      <c r="F17" s="7" t="n">
        <v>20000000</v>
      </c>
      <c r="G17" s="4" t="inlineStr">
        <is>
          <t xml:space="preserve"> </t>
        </is>
      </c>
      <c r="H17" s="4" t="inlineStr">
        <is>
          <t xml:space="preserve"> </t>
        </is>
      </c>
    </row>
    <row r="18">
      <c r="A18" s="4" t="inlineStr">
        <is>
          <t>Ordinary shares, shares issued</t>
        </is>
      </c>
      <c r="B18" s="7" t="n">
        <v>4100000</v>
      </c>
      <c r="C18" s="7" t="n">
        <v>4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shares outstanding</t>
        </is>
      </c>
      <c r="B19" s="7" t="n">
        <v>4100000</v>
      </c>
      <c r="C19" s="7" t="n">
        <v>4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B ordinary shares [Member] | RECON TECHNOLOGY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arent company balance she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par value (in dollars per share) | $ / shares</t>
        </is>
      </c>
      <c r="B22" s="8" t="n">
        <v>0.0925</v>
      </c>
      <c r="C22" s="8" t="n">
        <v>0.09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shares authorized</t>
        </is>
      </c>
      <c r="B23" s="7" t="n">
        <v>20000000</v>
      </c>
      <c r="C23" s="7" t="n">
        <v>2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shares issued</t>
        </is>
      </c>
      <c r="B24" s="7" t="n">
        <v>4100000</v>
      </c>
      <c r="C24" s="7" t="n">
        <v>4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dinary shares, shares outstanding</t>
        </is>
      </c>
      <c r="B25" s="7" t="n">
        <v>4100000</v>
      </c>
      <c r="C25" s="7" t="n">
        <v>4100000</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Parent company statements of operations and comprehensive income loss (Details)</t>
        </is>
      </c>
      <c r="B1" s="2" t="inlineStr">
        <is>
          <t>1 Months Ended</t>
        </is>
      </c>
      <c r="C1" s="2" t="inlineStr">
        <is>
          <t>6 Months Ended</t>
        </is>
      </c>
    </row>
    <row r="2">
      <c r="B2" s="2" t="inlineStr">
        <is>
          <t>Jun. 30, 2021 USD ($)</t>
        </is>
      </c>
      <c r="C2" s="2" t="inlineStr">
        <is>
          <t>Dec. 31, 2022 CNY (¥)</t>
        </is>
      </c>
      <c r="D2" s="2" t="inlineStr">
        <is>
          <t>Dec. 31, 2022 USD ($)</t>
        </is>
      </c>
      <c r="E2" s="2" t="inlineStr">
        <is>
          <t>Dec. 31, 2021 CNY (¥)</t>
        </is>
      </c>
    </row>
    <row r="3">
      <c r="A3" s="3" t="inlineStr">
        <is>
          <t>Parent Company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45559591</v>
      </c>
      <c r="D4" s="6" t="n">
        <v>6604466</v>
      </c>
      <c r="E4" s="5" t="n">
        <v>54411724</v>
      </c>
    </row>
    <row r="5">
      <c r="A5" s="4" t="inlineStr">
        <is>
          <t>Cost of revenues</t>
        </is>
      </c>
      <c r="B5" s="4" t="inlineStr">
        <is>
          <t xml:space="preserve"> </t>
        </is>
      </c>
      <c r="C5" s="7" t="n">
        <v>32427772</v>
      </c>
      <c r="D5" s="7" t="n">
        <v>4700835</v>
      </c>
      <c r="E5" s="7" t="n">
        <v>39904645</v>
      </c>
    </row>
    <row r="6">
      <c r="A6" s="4" t="inlineStr">
        <is>
          <t>Gross profit</t>
        </is>
      </c>
      <c r="B6" s="4" t="inlineStr">
        <is>
          <t xml:space="preserve"> </t>
        </is>
      </c>
      <c r="C6" s="7" t="n">
        <v>13131819</v>
      </c>
      <c r="D6" s="7" t="n">
        <v>1903631</v>
      </c>
      <c r="E6" s="7" t="n">
        <v>14507079</v>
      </c>
    </row>
    <row r="7">
      <c r="A7" s="4" t="inlineStr">
        <is>
          <t>General and administrative expenses</t>
        </is>
      </c>
      <c r="B7" s="4" t="inlineStr">
        <is>
          <t xml:space="preserve"> </t>
        </is>
      </c>
      <c r="C7" s="7" t="n">
        <v>26212540</v>
      </c>
      <c r="D7" s="7" t="n">
        <v>3799855</v>
      </c>
      <c r="E7" s="7" t="n">
        <v>47314621</v>
      </c>
    </row>
    <row r="8">
      <c r="A8" s="4" t="inlineStr">
        <is>
          <t>Net recovery of credit losses</t>
        </is>
      </c>
      <c r="B8" s="4" t="inlineStr">
        <is>
          <t xml:space="preserve"> </t>
        </is>
      </c>
      <c r="C8" s="7" t="n">
        <v>-7141708</v>
      </c>
      <c r="D8" s="7" t="n">
        <v>-1035285</v>
      </c>
      <c r="E8" s="7" t="n">
        <v>-5671285</v>
      </c>
    </row>
    <row r="9">
      <c r="A9" s="4" t="inlineStr">
        <is>
          <t>Loss from operations</t>
        </is>
      </c>
      <c r="B9" s="4" t="inlineStr">
        <is>
          <t xml:space="preserve"> </t>
        </is>
      </c>
      <c r="C9" s="7" t="n">
        <v>15070214</v>
      </c>
      <c r="D9" s="7" t="n">
        <v>2184628</v>
      </c>
      <c r="E9" s="7" t="n">
        <v>37340966</v>
      </c>
    </row>
    <row r="10">
      <c r="A10" s="4" t="inlineStr">
        <is>
          <t>Fair value changes of warrants liability</t>
        </is>
      </c>
      <c r="B10" s="6" t="n">
        <v>-5340000</v>
      </c>
      <c r="C10" s="7" t="n">
        <v>-20097665</v>
      </c>
      <c r="D10" s="7" t="n">
        <v>-2913423</v>
      </c>
      <c r="E10" s="7" t="n">
        <v>147168952</v>
      </c>
    </row>
    <row r="11">
      <c r="A11" s="4" t="inlineStr">
        <is>
          <t>Other income (loss)</t>
        </is>
      </c>
      <c r="B11" s="4" t="inlineStr">
        <is>
          <t xml:space="preserve"> </t>
        </is>
      </c>
      <c r="C11" s="7" t="n">
        <v>157753</v>
      </c>
      <c r="D11" s="7" t="n">
        <v>22868</v>
      </c>
      <c r="E11" s="7" t="n">
        <v>-13630</v>
      </c>
    </row>
    <row r="12">
      <c r="A12" s="4" t="inlineStr">
        <is>
          <t>Net income (loss)</t>
        </is>
      </c>
      <c r="B12" s="4" t="inlineStr">
        <is>
          <t xml:space="preserve"> </t>
        </is>
      </c>
      <c r="C12" s="7" t="n">
        <v>-29872691</v>
      </c>
      <c r="D12" s="7" t="n">
        <v>-4330445</v>
      </c>
      <c r="E12" s="7" t="n">
        <v>111379427</v>
      </c>
    </row>
    <row r="13">
      <c r="A13" s="3"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t>
        </is>
      </c>
      <c r="B14" s="4" t="inlineStr">
        <is>
          <t xml:space="preserve"> </t>
        </is>
      </c>
      <c r="C14" s="7" t="n">
        <v>9663701</v>
      </c>
      <c r="D14" s="7" t="n">
        <v>1400882</v>
      </c>
      <c r="E14" s="7" t="n">
        <v>-4636991</v>
      </c>
    </row>
    <row r="15">
      <c r="A15" s="4" t="inlineStr">
        <is>
          <t>Comprehensive income (loss) attributable to Recon Technology, Ltd</t>
        </is>
      </c>
      <c r="B15" s="4" t="inlineStr">
        <is>
          <t xml:space="preserve"> </t>
        </is>
      </c>
      <c r="C15" s="7" t="n">
        <v>-20212717</v>
      </c>
      <c r="D15" s="7" t="n">
        <v>-2930103</v>
      </c>
      <c r="E15" s="7" t="n">
        <v>106720519</v>
      </c>
    </row>
    <row r="16">
      <c r="A16" s="4" t="inlineStr">
        <is>
          <t>RECON TECHNOLOGY LTD</t>
        </is>
      </c>
      <c r="B16" s="4" t="inlineStr">
        <is>
          <t xml:space="preserve"> </t>
        </is>
      </c>
      <c r="C16" s="4" t="inlineStr">
        <is>
          <t xml:space="preserve"> </t>
        </is>
      </c>
      <c r="D16" s="4" t="inlineStr">
        <is>
          <t xml:space="preserve"> </t>
        </is>
      </c>
      <c r="E16" s="4" t="inlineStr">
        <is>
          <t xml:space="preserve"> </t>
        </is>
      </c>
    </row>
    <row r="17">
      <c r="A17" s="3" t="inlineStr">
        <is>
          <t>Parent Company Statements Of Operations And Comprehensive Loss</t>
        </is>
      </c>
      <c r="B17" s="4" t="inlineStr">
        <is>
          <t xml:space="preserve"> </t>
        </is>
      </c>
      <c r="C17" s="4" t="inlineStr">
        <is>
          <t xml:space="preserve"> </t>
        </is>
      </c>
      <c r="D17" s="4" t="inlineStr">
        <is>
          <t xml:space="preserve"> </t>
        </is>
      </c>
      <c r="E17" s="4" t="inlineStr">
        <is>
          <t xml:space="preserve"> </t>
        </is>
      </c>
    </row>
    <row r="18">
      <c r="A18" s="4" t="inlineStr">
        <is>
          <t>General and administrative expenses</t>
        </is>
      </c>
      <c r="B18" s="4" t="inlineStr">
        <is>
          <t xml:space="preserve"> </t>
        </is>
      </c>
      <c r="C18" s="7" t="n">
        <v>16054522</v>
      </c>
      <c r="D18" s="7" t="n">
        <v>2327319</v>
      </c>
      <c r="E18" s="7" t="n">
        <v>36567864</v>
      </c>
    </row>
    <row r="19">
      <c r="A19" s="4" t="inlineStr">
        <is>
          <t>Net recovery of credit losses</t>
        </is>
      </c>
      <c r="B19" s="4" t="inlineStr">
        <is>
          <t xml:space="preserve"> </t>
        </is>
      </c>
      <c r="C19" s="4" t="inlineStr">
        <is>
          <t xml:space="preserve"> </t>
        </is>
      </c>
      <c r="D19" s="4" t="inlineStr">
        <is>
          <t xml:space="preserve"> </t>
        </is>
      </c>
      <c r="E19" s="7" t="n">
        <v>1916515</v>
      </c>
    </row>
    <row r="20">
      <c r="A20" s="4" t="inlineStr">
        <is>
          <t>Loss from operations</t>
        </is>
      </c>
      <c r="B20" s="4" t="inlineStr">
        <is>
          <t xml:space="preserve"> </t>
        </is>
      </c>
      <c r="C20" s="7" t="n">
        <v>16054522</v>
      </c>
      <c r="D20" s="7" t="n">
        <v>2327319</v>
      </c>
      <c r="E20" s="7" t="n">
        <v>38484379</v>
      </c>
    </row>
    <row r="21">
      <c r="A21" s="4" t="inlineStr">
        <is>
          <t>Fair value changes of warrants liability</t>
        </is>
      </c>
      <c r="B21" s="4" t="inlineStr">
        <is>
          <t xml:space="preserve"> </t>
        </is>
      </c>
      <c r="C21" s="7" t="n">
        <v>-20097665</v>
      </c>
      <c r="D21" s="7" t="n">
        <v>-2913423</v>
      </c>
      <c r="E21" s="7" t="n">
        <v>147168952</v>
      </c>
    </row>
    <row r="22">
      <c r="A22" s="4" t="inlineStr">
        <is>
          <t>Other income (loss)</t>
        </is>
      </c>
      <c r="B22" s="4" t="inlineStr">
        <is>
          <t xml:space="preserve"> </t>
        </is>
      </c>
      <c r="C22" s="7" t="n">
        <v>3716168</v>
      </c>
      <c r="D22" s="7" t="n">
        <v>538708</v>
      </c>
      <c r="E22" s="7" t="n">
        <v>2584170</v>
      </c>
    </row>
    <row r="23">
      <c r="A23" s="4" t="inlineStr">
        <is>
          <t>Equity in loss of subsidiaries, VIEs and VIEs' subsidiaries</t>
        </is>
      </c>
      <c r="B23" s="4" t="inlineStr">
        <is>
          <t xml:space="preserve"> </t>
        </is>
      </c>
      <c r="C23" s="7" t="n">
        <v>2559601</v>
      </c>
      <c r="D23" s="7" t="n">
        <v>371048</v>
      </c>
      <c r="E23" s="7" t="n">
        <v>88767</v>
      </c>
    </row>
    <row r="24">
      <c r="A24" s="4" t="inlineStr">
        <is>
          <t>Net income (loss)</t>
        </is>
      </c>
      <c r="B24" s="4" t="inlineStr">
        <is>
          <t xml:space="preserve"> </t>
        </is>
      </c>
      <c r="C24" s="7" t="n">
        <v>-29876418</v>
      </c>
      <c r="D24" s="7" t="n">
        <v>-4330985</v>
      </c>
      <c r="E24" s="7" t="n">
        <v>111357510</v>
      </c>
    </row>
    <row r="25">
      <c r="A25" s="3" t="inlineStr">
        <is>
          <t>FOREIGN CURRENCY TRANSLATION ADJUSTMENT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 related to investments in subsidiaries, VIEs and VIEs' subsidiaries</t>
        </is>
      </c>
      <c r="B26" s="4" t="inlineStr">
        <is>
          <t xml:space="preserve"> </t>
        </is>
      </c>
      <c r="C26" s="7" t="n">
        <v>9663701</v>
      </c>
      <c r="D26" s="7" t="n">
        <v>1400882</v>
      </c>
      <c r="E26" s="7" t="n">
        <v>-4636991</v>
      </c>
    </row>
    <row r="27">
      <c r="A27" s="4" t="inlineStr">
        <is>
          <t>Comprehensive income (loss) attributable to Recon Technology, Ltd</t>
        </is>
      </c>
      <c r="B27" s="4" t="inlineStr">
        <is>
          <t xml:space="preserve"> </t>
        </is>
      </c>
      <c r="C27" s="5" t="n">
        <v>-20212717</v>
      </c>
      <c r="D27" s="6" t="n">
        <v>-2930103</v>
      </c>
      <c r="E27" s="5" t="n">
        <v>106720519</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Parent company statements (Details)</t>
        </is>
      </c>
      <c r="B1" s="2" t="inlineStr">
        <is>
          <t>1 Months Ended</t>
        </is>
      </c>
      <c r="C1" s="2" t="inlineStr">
        <is>
          <t>6 Months Ended</t>
        </is>
      </c>
    </row>
    <row r="2">
      <c r="B2" s="2" t="inlineStr">
        <is>
          <t>Jun. 30, 2021 USD ($)</t>
        </is>
      </c>
      <c r="C2" s="2" t="inlineStr">
        <is>
          <t>Dec. 31, 2022 CNY (¥)</t>
        </is>
      </c>
      <c r="D2" s="2" t="inlineStr">
        <is>
          <t>Dec. 31, 2022 USD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29872691</v>
      </c>
      <c r="D4" s="6" t="n">
        <v>-4330445</v>
      </c>
      <c r="E4" s="5" t="n">
        <v>111379427</v>
      </c>
    </row>
    <row r="5">
      <c r="A5" s="3" t="inlineStr">
        <is>
          <t>Adjustments to reconcile net cash flows from operating activities:</t>
        </is>
      </c>
      <c r="B5" s="4" t="inlineStr">
        <is>
          <t xml:space="preserve"> </t>
        </is>
      </c>
      <c r="C5" s="4" t="inlineStr">
        <is>
          <t xml:space="preserve"> </t>
        </is>
      </c>
      <c r="D5" s="4" t="inlineStr">
        <is>
          <t xml:space="preserve"> </t>
        </is>
      </c>
      <c r="E5" s="4" t="inlineStr">
        <is>
          <t xml:space="preserve"> </t>
        </is>
      </c>
    </row>
    <row r="6">
      <c r="A6" s="4" t="inlineStr">
        <is>
          <t>Loss (gain) in fair value changes of warrants liability</t>
        </is>
      </c>
      <c r="B6" s="6" t="n">
        <v>5340000</v>
      </c>
      <c r="C6" s="7" t="n">
        <v>20097665</v>
      </c>
      <c r="D6" s="7" t="n">
        <v>2913423</v>
      </c>
      <c r="E6" s="7" t="n">
        <v>-147168952</v>
      </c>
    </row>
    <row r="7">
      <c r="A7" s="4" t="inlineStr">
        <is>
          <t>Provision for doubtful accounts</t>
        </is>
      </c>
      <c r="B7" s="4" t="inlineStr">
        <is>
          <t xml:space="preserve"> </t>
        </is>
      </c>
      <c r="C7" s="7" t="n">
        <v>-7141708</v>
      </c>
      <c r="D7" s="7" t="n">
        <v>-1035285</v>
      </c>
      <c r="E7" s="7" t="n">
        <v>-5671285</v>
      </c>
    </row>
    <row r="8">
      <c r="A8" s="4" t="inlineStr">
        <is>
          <t>Restricted shares issued for management and employees</t>
        </is>
      </c>
      <c r="B8" s="4" t="inlineStr">
        <is>
          <t xml:space="preserve"> </t>
        </is>
      </c>
      <c r="C8" s="7" t="n">
        <v>1796417</v>
      </c>
      <c r="D8" s="7" t="n">
        <v>260414</v>
      </c>
      <c r="E8" s="7" t="n">
        <v>27375871</v>
      </c>
    </row>
    <row r="9">
      <c r="A9" s="4" t="inlineStr">
        <is>
          <t>Income from investment in unconsolidated entity</t>
        </is>
      </c>
      <c r="B9" s="4" t="inlineStr">
        <is>
          <t xml:space="preserve"> </t>
        </is>
      </c>
      <c r="C9" s="7" t="n">
        <v>0</v>
      </c>
      <c r="D9" s="7" t="n">
        <v>0</v>
      </c>
      <c r="E9" s="7" t="n">
        <v>-15411</v>
      </c>
    </row>
    <row r="10">
      <c r="A10" s="4" t="inlineStr">
        <is>
          <t>Restricted shares issued for services</t>
        </is>
      </c>
      <c r="B10" s="4" t="inlineStr">
        <is>
          <t xml:space="preserve"> </t>
        </is>
      </c>
      <c r="C10" s="7" t="n">
        <v>4304857</v>
      </c>
      <c r="D10" s="7" t="n">
        <v>624046</v>
      </c>
      <c r="E10" s="7" t="n">
        <v>4631063</v>
      </c>
    </row>
    <row r="11">
      <c r="A11" s="4" t="inlineStr">
        <is>
          <t>Net cash used in operating activities</t>
        </is>
      </c>
      <c r="B11" s="4" t="inlineStr">
        <is>
          <t xml:space="preserve"> </t>
        </is>
      </c>
      <c r="C11" s="7" t="n">
        <v>-25900000</v>
      </c>
      <c r="D11" s="7" t="n">
        <v>-3800000</v>
      </c>
      <c r="E11" s="7" t="n">
        <v>-23040333</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Repayments from loans to third parties</t>
        </is>
      </c>
      <c r="B13" s="4" t="inlineStr">
        <is>
          <t xml:space="preserve"> </t>
        </is>
      </c>
      <c r="C13" s="7" t="n">
        <v>25194900</v>
      </c>
      <c r="D13" s="7" t="n">
        <v>3652335</v>
      </c>
      <c r="E13" s="7" t="n">
        <v>113146100</v>
      </c>
    </row>
    <row r="14">
      <c r="A14" s="4" t="inlineStr">
        <is>
          <t>Payments made for loans to third parties</t>
        </is>
      </c>
      <c r="B14" s="4" t="inlineStr">
        <is>
          <t xml:space="preserve"> </t>
        </is>
      </c>
      <c r="C14" s="7" t="n">
        <v>-58488100</v>
      </c>
      <c r="D14" s="7" t="n">
        <v>-8478625</v>
      </c>
      <c r="E14" s="7" t="n">
        <v>-86031987</v>
      </c>
    </row>
    <row r="15">
      <c r="A15" s="4" t="inlineStr">
        <is>
          <t>Net cash provided by (used in) investing activities</t>
        </is>
      </c>
      <c r="B15" s="4" t="inlineStr">
        <is>
          <t xml:space="preserve"> </t>
        </is>
      </c>
      <c r="C15" s="7" t="n">
        <v>-34082522</v>
      </c>
      <c r="D15" s="7" t="n">
        <v>-4940712</v>
      </c>
      <c r="E15" s="7" t="n">
        <v>26776942</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Net cash provided by (used in) financing activities</t>
        </is>
      </c>
      <c r="B17" s="4" t="inlineStr">
        <is>
          <t xml:space="preserve"> </t>
        </is>
      </c>
      <c r="C17" s="7" t="n">
        <v>1523073</v>
      </c>
      <c r="D17" s="7" t="n">
        <v>220790</v>
      </c>
      <c r="E17" s="7" t="n">
        <v>-9228957</v>
      </c>
    </row>
    <row r="18">
      <c r="A18" s="4" t="inlineStr">
        <is>
          <t>Effect of exchange rate fluctuation on cash</t>
        </is>
      </c>
      <c r="B18" s="4" t="inlineStr">
        <is>
          <t xml:space="preserve"> </t>
        </is>
      </c>
      <c r="C18" s="7" t="n">
        <v>10633748</v>
      </c>
      <c r="D18" s="7" t="n">
        <v>1541503</v>
      </c>
      <c r="E18" s="7" t="n">
        <v>-5642145</v>
      </c>
    </row>
    <row r="19">
      <c r="A19" s="4" t="inlineStr">
        <is>
          <t>Net increase (decrease) in cash</t>
        </is>
      </c>
      <c r="B19" s="4" t="inlineStr">
        <is>
          <t xml:space="preserve"> </t>
        </is>
      </c>
      <c r="C19" s="7" t="n">
        <v>-47856937</v>
      </c>
      <c r="D19" s="7" t="n">
        <v>-6937497</v>
      </c>
      <c r="E19" s="7" t="n">
        <v>-11134493</v>
      </c>
    </row>
    <row r="20">
      <c r="A20" s="4" t="inlineStr">
        <is>
          <t>Cash at beginning of period</t>
        </is>
      </c>
      <c r="B20" s="4" t="inlineStr">
        <is>
          <t xml:space="preserve"> </t>
        </is>
      </c>
      <c r="C20" s="7" t="n">
        <v>316974857</v>
      </c>
      <c r="D20" s="4" t="inlineStr">
        <is>
          <t xml:space="preserve"> </t>
        </is>
      </c>
      <c r="E20" s="4" t="inlineStr">
        <is>
          <t xml:space="preserve"> </t>
        </is>
      </c>
    </row>
    <row r="21">
      <c r="A21" s="4" t="inlineStr">
        <is>
          <t>Cash at end of period</t>
        </is>
      </c>
      <c r="B21" s="4" t="inlineStr">
        <is>
          <t xml:space="preserve"> </t>
        </is>
      </c>
      <c r="C21" s="7" t="n">
        <v>269100000</v>
      </c>
      <c r="D21" s="7" t="n">
        <v>39011267</v>
      </c>
      <c r="E21" s="4" t="inlineStr">
        <is>
          <t xml:space="preserve"> </t>
        </is>
      </c>
    </row>
    <row r="22">
      <c r="A22" s="4" t="inlineStr">
        <is>
          <t>RECON TECHNOLOGY LTD</t>
        </is>
      </c>
      <c r="B22" s="4" t="inlineStr">
        <is>
          <t xml:space="preserve"> </t>
        </is>
      </c>
      <c r="C22" s="4" t="inlineStr">
        <is>
          <t xml:space="preserve"> </t>
        </is>
      </c>
      <c r="D22" s="4" t="inlineStr">
        <is>
          <t xml:space="preserve"> </t>
        </is>
      </c>
      <c r="E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row>
    <row r="24">
      <c r="A24" s="4" t="inlineStr">
        <is>
          <t>Net income (loss)</t>
        </is>
      </c>
      <c r="B24" s="4" t="inlineStr">
        <is>
          <t xml:space="preserve"> </t>
        </is>
      </c>
      <c r="C24" s="7" t="n">
        <v>-29876418</v>
      </c>
      <c r="D24" s="7" t="n">
        <v>-4330985</v>
      </c>
      <c r="E24" s="7" t="n">
        <v>111357510</v>
      </c>
    </row>
    <row r="25">
      <c r="A25" s="3" t="inlineStr">
        <is>
          <t>Adjustments to reconcile net cash flows from operating activities:</t>
        </is>
      </c>
      <c r="B25" s="4" t="inlineStr">
        <is>
          <t xml:space="preserve"> </t>
        </is>
      </c>
      <c r="C25" s="4" t="inlineStr">
        <is>
          <t xml:space="preserve"> </t>
        </is>
      </c>
      <c r="D25" s="4" t="inlineStr">
        <is>
          <t xml:space="preserve"> </t>
        </is>
      </c>
      <c r="E25" s="4" t="inlineStr">
        <is>
          <t xml:space="preserve"> </t>
        </is>
      </c>
    </row>
    <row r="26">
      <c r="A26" s="4" t="inlineStr">
        <is>
          <t>Loss (gain) in fair value changes of warrants liability</t>
        </is>
      </c>
      <c r="B26" s="4" t="inlineStr">
        <is>
          <t xml:space="preserve"> </t>
        </is>
      </c>
      <c r="C26" s="7" t="n">
        <v>20097665</v>
      </c>
      <c r="D26" s="7" t="n">
        <v>2913423</v>
      </c>
      <c r="E26" s="7" t="n">
        <v>-147168952</v>
      </c>
    </row>
    <row r="27">
      <c r="A27" s="4" t="inlineStr">
        <is>
          <t>Provision for doubtful accounts</t>
        </is>
      </c>
      <c r="B27" s="4" t="inlineStr">
        <is>
          <t xml:space="preserve"> </t>
        </is>
      </c>
      <c r="C27" s="4" t="inlineStr">
        <is>
          <t xml:space="preserve"> </t>
        </is>
      </c>
      <c r="D27" s="4" t="inlineStr">
        <is>
          <t xml:space="preserve"> </t>
        </is>
      </c>
      <c r="E27" s="7" t="n">
        <v>1916515</v>
      </c>
    </row>
    <row r="28">
      <c r="A28" s="4" t="inlineStr">
        <is>
          <t>Restricted shares issued for management and employees</t>
        </is>
      </c>
      <c r="B28" s="4" t="inlineStr">
        <is>
          <t xml:space="preserve"> </t>
        </is>
      </c>
      <c r="C28" s="7" t="n">
        <v>1796417</v>
      </c>
      <c r="D28" s="7" t="n">
        <v>260414</v>
      </c>
      <c r="E28" s="7" t="n">
        <v>27375871</v>
      </c>
    </row>
    <row r="29">
      <c r="A29" s="4" t="inlineStr">
        <is>
          <t>Income from investment in unconsolidated entity</t>
        </is>
      </c>
      <c r="B29" s="4" t="inlineStr">
        <is>
          <t xml:space="preserve"> </t>
        </is>
      </c>
      <c r="C29" s="4" t="inlineStr">
        <is>
          <t xml:space="preserve"> </t>
        </is>
      </c>
      <c r="D29" s="4" t="inlineStr">
        <is>
          <t xml:space="preserve"> </t>
        </is>
      </c>
      <c r="E29" s="7" t="n">
        <v>-15411</v>
      </c>
    </row>
    <row r="30">
      <c r="A30" s="4" t="inlineStr">
        <is>
          <t>Restricted shares issued for services</t>
        </is>
      </c>
      <c r="B30" s="4" t="inlineStr">
        <is>
          <t xml:space="preserve"> </t>
        </is>
      </c>
      <c r="C30" s="7" t="n">
        <v>4304857</v>
      </c>
      <c r="D30" s="7" t="n">
        <v>624046</v>
      </c>
      <c r="E30" s="7" t="n">
        <v>4631063</v>
      </c>
    </row>
    <row r="31">
      <c r="A31" s="4" t="inlineStr">
        <is>
          <t>Equity in earnings of subsidiaries and VIEs</t>
        </is>
      </c>
      <c r="B31" s="4" t="inlineStr">
        <is>
          <t xml:space="preserve"> </t>
        </is>
      </c>
      <c r="C31" s="7" t="n">
        <v>-2559601</v>
      </c>
      <c r="D31" s="7" t="n">
        <v>-371048</v>
      </c>
      <c r="E31" s="7" t="n">
        <v>-88767</v>
      </c>
    </row>
    <row r="32">
      <c r="A32" s="4" t="inlineStr">
        <is>
          <t>Other current assets</t>
        </is>
      </c>
      <c r="B32" s="4" t="inlineStr">
        <is>
          <t xml:space="preserve"> </t>
        </is>
      </c>
      <c r="C32" s="7" t="n">
        <v>-14166457</v>
      </c>
      <c r="D32" s="7" t="n">
        <v>-2053616</v>
      </c>
      <c r="E32" s="7" t="n">
        <v>-2448550</v>
      </c>
    </row>
    <row r="33">
      <c r="A33" s="4" t="inlineStr">
        <is>
          <t>Other current liabilities</t>
        </is>
      </c>
      <c r="B33" s="4" t="inlineStr">
        <is>
          <t xml:space="preserve"> </t>
        </is>
      </c>
      <c r="C33" s="7" t="n">
        <v>-1080736</v>
      </c>
      <c r="D33" s="7" t="n">
        <v>-156667</v>
      </c>
      <c r="E33" s="7" t="n">
        <v>-7226571</v>
      </c>
    </row>
    <row r="34">
      <c r="A34" s="4" t="inlineStr">
        <is>
          <t>Net cash used in operating activities</t>
        </is>
      </c>
      <c r="B34" s="4" t="inlineStr">
        <is>
          <t xml:space="preserve"> </t>
        </is>
      </c>
      <c r="C34" s="7" t="n">
        <v>-21484273</v>
      </c>
      <c r="D34" s="7" t="n">
        <v>-3114433</v>
      </c>
      <c r="E34" s="7" t="n">
        <v>-11667292</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Repayments from loans to third parties</t>
        </is>
      </c>
      <c r="B36" s="4" t="inlineStr">
        <is>
          <t xml:space="preserve"> </t>
        </is>
      </c>
      <c r="C36" s="7" t="n">
        <v>20694900</v>
      </c>
      <c r="D36" s="7" t="n">
        <v>3000000</v>
      </c>
      <c r="E36" s="7" t="n">
        <v>111796100</v>
      </c>
    </row>
    <row r="37">
      <c r="A37" s="4" t="inlineStr">
        <is>
          <t>Payments made for loans to third parties</t>
        </is>
      </c>
      <c r="B37" s="4" t="inlineStr">
        <is>
          <t xml:space="preserve"> </t>
        </is>
      </c>
      <c r="C37" s="7" t="n">
        <v>-48288100</v>
      </c>
      <c r="D37" s="7" t="n">
        <v>-7000000</v>
      </c>
      <c r="E37" s="7" t="n">
        <v>-85851987</v>
      </c>
    </row>
    <row r="38">
      <c r="A38" s="4" t="inlineStr">
        <is>
          <t>Due from intercompany, VIEs and VIEs' subsidiaries</t>
        </is>
      </c>
      <c r="B38" s="4" t="inlineStr">
        <is>
          <t xml:space="preserve"> </t>
        </is>
      </c>
      <c r="C38" s="7" t="n">
        <v>80522546</v>
      </c>
      <c r="D38" s="7" t="n">
        <v>11672810</v>
      </c>
      <c r="E38" s="7" t="n">
        <v>45913426</v>
      </c>
    </row>
    <row r="39">
      <c r="A39" s="4" t="inlineStr">
        <is>
          <t>Net cash provided by (used in) investing activities</t>
        </is>
      </c>
      <c r="B39" s="4" t="inlineStr">
        <is>
          <t xml:space="preserve"> </t>
        </is>
      </c>
      <c r="C39" s="7" t="n">
        <v>-108115746</v>
      </c>
      <c r="D39" s="7" t="n">
        <v>-15672810</v>
      </c>
      <c r="E39" s="7" t="n">
        <v>-19969313</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Effect of exchange rate fluctuation on cash</t>
        </is>
      </c>
      <c r="B41" s="4" t="inlineStr">
        <is>
          <t xml:space="preserve"> </t>
        </is>
      </c>
      <c r="C41" s="7" t="n">
        <v>16278998</v>
      </c>
      <c r="D41" s="7" t="n">
        <v>2359859</v>
      </c>
      <c r="E41" s="7" t="n">
        <v>-5586473</v>
      </c>
    </row>
    <row r="42">
      <c r="A42" s="4" t="inlineStr">
        <is>
          <t>Net increase (decrease) in cash</t>
        </is>
      </c>
      <c r="B42" s="4" t="inlineStr">
        <is>
          <t xml:space="preserve"> </t>
        </is>
      </c>
      <c r="C42" s="7" t="n">
        <v>-113321021</v>
      </c>
      <c r="D42" s="7" t="n">
        <v>-16427384</v>
      </c>
      <c r="E42" s="7" t="n">
        <v>-37223078</v>
      </c>
    </row>
    <row r="43">
      <c r="A43" s="4" t="inlineStr">
        <is>
          <t>Cash at beginning of period</t>
        </is>
      </c>
      <c r="B43" s="4" t="inlineStr">
        <is>
          <t xml:space="preserve"> </t>
        </is>
      </c>
      <c r="C43" s="7" t="n">
        <v>296838959</v>
      </c>
      <c r="D43" s="4" t="inlineStr">
        <is>
          <t xml:space="preserve"> </t>
        </is>
      </c>
      <c r="E43" s="7" t="n">
        <v>296838959</v>
      </c>
    </row>
    <row r="44">
      <c r="A44" s="4" t="inlineStr">
        <is>
          <t>Cash at end of period</t>
        </is>
      </c>
      <c r="B44" s="6" t="n">
        <v>43030741</v>
      </c>
      <c r="C44" s="5" t="n">
        <v>183517938</v>
      </c>
      <c r="D44" s="6" t="n">
        <v>26603357</v>
      </c>
      <c r="E44" s="7" t="n">
        <v>287893737</v>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Cancellation of ordinary shares issued to Starry</t>
        </is>
      </c>
      <c r="B46" s="4" t="inlineStr">
        <is>
          <t xml:space="preserve"> </t>
        </is>
      </c>
      <c r="C46" s="4" t="inlineStr">
        <is>
          <t xml:space="preserve"> </t>
        </is>
      </c>
      <c r="D46" s="4" t="inlineStr">
        <is>
          <t xml:space="preserve"> </t>
        </is>
      </c>
      <c r="E46" s="5" t="n">
        <v>-27675450</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s>
  <sheetData>
    <row r="1">
      <c r="A1" s="1" t="inlineStr">
        <is>
          <t>SUBSEQUENT EVENTS (Details) - shares</t>
        </is>
      </c>
      <c r="B1" s="2" t="inlineStr">
        <is>
          <t>Mar. 15, 2023</t>
        </is>
      </c>
      <c r="C1" s="2" t="inlineStr">
        <is>
          <t>Jun. 14, 2021</t>
        </is>
      </c>
      <c r="D1" s="2" t="inlineStr">
        <is>
          <t>Jun. 30, 2020</t>
        </is>
      </c>
      <c r="E1" s="2" t="inlineStr">
        <is>
          <t>May 26, 2020</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umber of warrants to purchase ordinary shares</t>
        </is>
      </c>
      <c r="B3" s="4" t="inlineStr">
        <is>
          <t xml:space="preserve"> </t>
        </is>
      </c>
      <c r="C3" s="4" t="inlineStr">
        <is>
          <t xml:space="preserve"> </t>
        </is>
      </c>
      <c r="D3" s="7" t="n">
        <v>1680000</v>
      </c>
      <c r="E3" s="7" t="n">
        <v>911112</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umber of warrants to purchase ordinary shares</t>
        </is>
      </c>
      <c r="B6" s="7" t="n">
        <v>8814102</v>
      </c>
      <c r="C6" s="4" t="inlineStr">
        <is>
          <t xml:space="preserve"> </t>
        </is>
      </c>
      <c r="D6" s="4" t="inlineStr">
        <is>
          <t xml:space="preserve"> </t>
        </is>
      </c>
      <c r="E6" s="4" t="inlineStr">
        <is>
          <t xml:space="preserve"> </t>
        </is>
      </c>
    </row>
    <row r="7">
      <c r="A7" s="4" t="inlineStr">
        <is>
          <t>Pre-funded warrants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warrants to purchase ordinary shares</t>
        </is>
      </c>
      <c r="B9" s="4" t="inlineStr">
        <is>
          <t xml:space="preserve"> </t>
        </is>
      </c>
      <c r="C9" s="7" t="n">
        <v>8814102</v>
      </c>
      <c r="D9" s="4" t="inlineStr">
        <is>
          <t xml:space="preserve"> </t>
        </is>
      </c>
      <c r="E9" s="4" t="inlineStr">
        <is>
          <t xml:space="preserve"> </t>
        </is>
      </c>
    </row>
    <row r="10">
      <c r="A10" s="4" t="inlineStr">
        <is>
          <t>Class A ordinary shares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warrants to purchase ordinary shares</t>
        </is>
      </c>
      <c r="B12" s="7" t="n">
        <v>10002500</v>
      </c>
      <c r="C12" s="4" t="inlineStr">
        <is>
          <t xml:space="preserve"> </t>
        </is>
      </c>
      <c r="D12" s="4" t="inlineStr">
        <is>
          <t xml:space="preserve"> </t>
        </is>
      </c>
      <c r="E1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s>
  <sheetData>
    <row r="1">
      <c r="A1" s="1" t="inlineStr">
        <is>
          <t>SUBSEQUENT EVENTS - Plan to the employees (Details) - shares</t>
        </is>
      </c>
      <c r="C1" s="2" t="inlineStr">
        <is>
          <t>6 Months Ended</t>
        </is>
      </c>
      <c r="D1" s="2" t="inlineStr">
        <is>
          <t>12 Months Ended</t>
        </is>
      </c>
    </row>
    <row r="2">
      <c r="B2" s="2" t="inlineStr">
        <is>
          <t>Mar. 09, 2023</t>
        </is>
      </c>
      <c r="C2" s="2" t="inlineStr">
        <is>
          <t>Dec. 31, 2022</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Stock Options, Shares, Granted</t>
        </is>
      </c>
      <c r="B4" s="4" t="inlineStr">
        <is>
          <t xml:space="preserve"> </t>
        </is>
      </c>
      <c r="C4" s="7" t="n">
        <v>0</v>
      </c>
      <c r="D4" s="7" t="n">
        <v>0</v>
      </c>
    </row>
    <row r="5">
      <c r="A5" s="4" t="inlineStr">
        <is>
          <t>Subsequent event [Member] | Class A ordinary share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Options, Shares, Granted</t>
        </is>
      </c>
      <c r="B7" s="7" t="n">
        <v>2000000</v>
      </c>
      <c r="C7" s="4" t="inlineStr">
        <is>
          <t xml:space="preserve"> </t>
        </is>
      </c>
      <c r="D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TRACT COSTS, NET</t>
        </is>
      </c>
      <c r="B1" s="2" t="inlineStr">
        <is>
          <t>6 Months Ended</t>
        </is>
      </c>
    </row>
    <row r="2">
      <c r="B2" s="2" t="inlineStr">
        <is>
          <t>Dec. 31, 2022</t>
        </is>
      </c>
    </row>
    <row r="3">
      <c r="A3" s="3" t="inlineStr">
        <is>
          <t>CONTRACT COSTS, NET</t>
        </is>
      </c>
      <c r="B3" s="4" t="inlineStr">
        <is>
          <t xml:space="preserve"> </t>
        </is>
      </c>
    </row>
    <row r="4">
      <c r="A4" s="4" t="inlineStr">
        <is>
          <t>CONTRACT COSTS, NET</t>
        </is>
      </c>
      <c r="B4" s="4" t="inlineStr">
        <is>
          <t>NOTE 8. CONTRACT COSTS, NET Contract costs, net consisted of the following: ​ ​ ​ ​ ​ ​ ​ ​ ​ ​ ​ ​ June 30, December 31, December 31, ​ ​ 2022 ​ 2022 ​ 2022 ​ ​ ​ ​ ​ RMB ​ U.S. Dollars Third Party RMB (Unaudited) ​ (Unaudited) Contract costs ¥ 37,922,302 ​ ¥ 28,157,211 ​ $ 4,081,761 Allowance for credit losses (4,063,482) (409,429) ​ (59,352) Total contract costs, net ¥ 33,858,820 ​ ¥ 27,747,782 ​ $ 4,022,409 ​ As of December 31, 2022, total contracts costs, net amounted to ¥27,747,782 ($4,022,409), of which 10.3%, or ¥2.9 million ($0.4 million) have been subsequently realized as of the date of the report, and the remaining balance is expected to be utilized by December 2023. Net recovery of provision for credit losses of contract was ¥2,676,267 and ¥3,751,575 ($543,841) for the six months ended December 31, 2021 and 2022, respectively. As the progress of these contracts was delayed by the COVID-19 pandemic previously, the Company records allowance for credit losses of contract cost according to its general accounting policy. Since the pandemic is relatively under control now, most of our projects has resumed their progress and the contract costs were realized, hence, resulted in a decrease in allowance for credit losses of contract cost. The Company will continue making great efforts to prevent any unrealizable of contract costs from third parties. Movement of allowance for credit losses of contract costs is as follows: ​ ​ ​ ​ ​ ​ ​ ​ ​ ​ ​ ​ June 30, December 31, December 31, ​ ​ 2022 ​ 2022 ​ 2022 ​ ​ ​ ​ RMB ​ U.S. Dollars ​ RMB (Unaudited) ​ (Unaudited) Beginning balance ¥ 4,548,910 ¥ 4,063,482 ​ $ 589,055 Reversal of credit losses (552,008) (3,751,575) ​ (543,841) Charge to cost of sales ​ ​ 66,580 ​ ​ 97,522 ​ ​ 14,138 Ending balance ¥ 4,063,482 ¥ 409,429 ​ $ 59,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9. PROPERTY AND EQUIPMENT, NET Property and equipment, net consisted of the following: ​ ​ ​ ​ ​ ​ ​ ​ ​ ​ ​ ​ June 30, December 31, December 31, ​ ​ 2021 ​ 2022 ​ 2022 ​ ​ ​ ​ ​ RMB ​ U.S. Dollars ​ ​ RMB ​ (Unaudited) ​ (Unaudited) Motor vehicles ¥ 5,312,274 ¥ 5,176,174 ​ $ 750,355 Office equipment and fixtures ​ 1,442,395 ​ 1,447,214 ​ 209,793 Production equipment ​ 31,102,055 ​ 30,884,566 ​ 4,477,127 Leasehold improvement ​ ​ — ​ ​ 2,260,000 ​ ​ 327,617 Total property and equipment ​ 37,856,724 ​ 39,767,954 ​ 5,764,892 Less: accumulated depreciation ​ (11,614,250) ​ (12,895,003) ​ (1,869,302) Less: Impairment for property and equipment ​ (768,312) ​ (768,312) ​ ​ (111,377) Property and equipment, net ¥ 25,474,162 ¥ 26,104,639 ​ $ 3,784,213 Construction in progress ​ ¥ 239,739 ​ ¥ 267,571 ​ $ 38,788 ​ Depreciation expenses was ¥1,318,517 and ¥1,602,166 ($232,255) for the six months ended December 31, 2021 and 2022, respectively. Loss from property and equipment disposal was ¥35,279 for the six months ended December 31, 2021. Gain from property and equipment disposal was ¥12,782 ($1,853) for the six months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 AND INVESTMENT IN UNCONSOLIDATED ENTITY</t>
        </is>
      </c>
      <c r="B1" s="2" t="inlineStr">
        <is>
          <t>6 Months Ended</t>
        </is>
      </c>
    </row>
    <row r="2">
      <c r="B2" s="2" t="inlineStr">
        <is>
          <t>Dec. 31, 2022</t>
        </is>
      </c>
    </row>
    <row r="3">
      <c r="A3" s="3" t="inlineStr">
        <is>
          <t>BUSINESS ACQUISITION AND INVESTMENT IN UNCONSOLIDATED ENTITY</t>
        </is>
      </c>
      <c r="B3" s="4" t="inlineStr">
        <is>
          <t xml:space="preserve"> </t>
        </is>
      </c>
    </row>
    <row r="4">
      <c r="A4" s="4" t="inlineStr">
        <is>
          <t>BUSINESS ACQUISITION AND INVESTMENT IN UNCONSOLIDATED ENTITY</t>
        </is>
      </c>
      <c r="B4" s="4" t="inlineStr">
        <is>
          <t>NOTE 10. BUSINESS ACQUISITION AND INVESTMENT IN UNCONSOLIDATED ENTITY (a) Step Acquisition of Future Gas Station (Beijing) Technology, Ltd (“FGS”)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 the Company will (1) pay a total of RMB 10 million in cash to FGS and (2) issue 487,057 restricted Class A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 and Recon has issued 487,057 Restricted Shares in total to the other shareholders of FGS in August 2018. On September 24, 2019, the Company signed an extension agreement with FGS and the other shareholders of FGS to postpone the Agreement to provide extra period for FGS to further fulfill the goals mentioned on the supplemental agreement. During the original contract period, FGS adjusted its operation model with an advanced improvement of its mobile applications and business model. Objected user and average Gross Merchandise Volume (“GMV”) of FGS’ mobile applications have been exceeded. FGS will need an extension to deploy its business in more provinces to complete a goal of 200 more gas stations. On March 17, 2020, the Company signed a new supplemental agreement with FGS and the other shareholders of FGS to extend another 12 months to February 2021 for FGS and its shareholders to fulfill the goals mentioned on the supplemental agreement. As of December 31, 2020, the Company owned 43% of the equity interests of FGS. The investments are accounted for using the equity method because the Company has significant influence, but no control of FGS. On February 8, 2021, and pursuant to FGS’ shareholder meeting resolution dated January 13, 2021 (“Acquisition Date”), two of the Company’s subsidiaries entered into the fourth supplemental agreement to the investment agreement with FGS and FGS’ founding shareholders to acquire 8% equity ownership of FGS, as an exchange for waiver of the requirement on FGS’ performance goal about the number of gas stations and cancellation of the related lock-up terms on the 487,057 Restricted Shares of the Company (reflecting the effect of one-for- five reverse share split) issued per the agreement signed on August 21, 2018. FGS failed to complete one of the three goals set up in the investment agreement. As a consequence, the Company shall cancel one third of the 487,057 Restricted Shares, which shall be 162,352 Restricted Shares. According to this new arrangement, the Company waived the goals and cancellation of the shares as a deemed consideration of the 8% equity. Based on the share price $1.61 on January 13, 2021, the fair value of the waived performance goal equals to ¥ 1,689,807 ($ 261,667 ). As a result, the Company owns 51% interest of FGS and this transaction was considered as a step acquisition under ASC 805 “Business Combinations”. A step acquisition gain of ¥ 979,254 arising from revaluation of previously held equity interest was recognized during the year ended June 30, 2021. The Company retained independent appraisers to advise management in the determination of the fair value of customers relationship and goodwill. The values assigned in these financial statements represent management’s best estimate of fair values as of the Acquisition Date. The carrying value of other assets and liabilities other than customer relationship and goodwill, are approximate at their fair value as of the Acquisition Date. The fair values of the identifiable assets and liabilities as at the date of the acquisitions are summarized in the following table: ​ ​ ​ ​ ​ ​ ​ ​ ​ RMB U.S. Dollars Cash ¥ 471,843 ​ $ 68,400 Trade accounts receivable, net ​ 831,049 ​ 120,472 Other receivables, net ​ 144,285 ​ 20,916 Contract costs, net ​ 75,250 ​ 10,908 Prepaid expenses ​ 91,132 ​ 13,211 Property and equipment, net ​ 118,130 ​ 17,125 Intercompany receivables* ​ 6,850,000 ​ 992,998 Intangible assets- customer relationship ​ 7,000,000 ​ 1,014,743 Goodwill ​ 6,996,895 ​ 1,014,293 Trade accounts payable ​ (1,032,078) ​ (149,613) Other payables ​ (1,273,182) ​ (184,565) Other payable- related parties ​ (479,959) ​ (69,576) Deferred revenue ​ (39,786) ​ (5,768) Accrued payroll and employees’ welfare ​ (1,629,519) ​ (236,220) Taxes payable ​ (64,253) ​ (9,314) Deferred tax liability ​ (1,050,000) ​ (152,213) Total ¥ 17,009,807 ​ $ 2,465,797 ​ ​ ​ ​ ​ ​ ​ Cash considerations ​ — ​ — Deemed equity consideration to acquire 8% equity interest in FGS ​ 1,689,807 ​ 244,960 Fair value of previously held equity interest ​ 30,530,000 ​ 4,425,728 Non-controlling interest ​ 34,790,000 ​ 5,043,272 Capital contribution receivable due from non-controlling Interest ​ (50,000,000) ​ (7,248,163) Total ¥ 17,009,807 ​ $ 2,465,797 ​ *Intercompany receivables from Nanjing Recon and BHD are eliminated upon consolidation. The noncontrolling interest has been recognized at fair value net with subscription receivable on the acquisition date. Goodwill and intangible assets The excess of purchase price over the fair value of assets acquired and liabilities assumed of the business acquired was recorded as goodwill. The goodwill is not expected to be deductible for tax purposes. The identifiable goodwill acquired and the carrying value as of December 31, 2022 is as follows: ​ ​ ​ ​ ​ ​ ​ ​ Fair Value ​ ​ RMB U.S. Dollars ​ ​ (Unaudited) ​ (Unaudited) Goodwill ¥ 6,996,895 ​ $ 1,014,292 Less: impairment ​ (2,266,893) ​ (328,616) The carrying value of goodwill as of December 31, 2022 ¥ 4,730,002 ​ $ 685,676 ​ The fair value of identified intangible assets, which is customer relationship, and its estimated useful lives as of December 31, 2022 is as follows: ​ ​ ​ ​ ​ ​ ​ ​ ​ ​ ​ ​ ​ ​ Average ​ ​ ​ ​ ​ ​ ​ ​ Useful Life ​ ​ Fair Value ​ (in Years) ​ ​ RMB ​ U.S. Dollars ​ ​ ​ ​ (Unaudited) ​ (Unaudited) ​ ​ Intangible assets - customer relationship ¥ 7,000,000 ​ $ 1,014,743 10 Less: accumulated amortization ​ (1,400,000) ​ (202,949) Total intangible assets, net as of December 31, 2022 ¥ 5,600,000 ​ $ 811,794 ​ The amortization expense of customer relationship was ¥350,000 and ¥350,000 ($50,737) for the six months ended December 31, 2021 and 2022, respectively. (b) Investment in Starry Blockchain Energy Pte. Ltd. (“Starry”) On June 3, 2021, Company entered into a share exchange agreement (the “Agreement”) with Starry, an innovative blockchain and sustainable energy technological company, and the controlling shareholders of Starry (the “Starry Controlling Shareholders”) to acquire 30% of the equity interest in Starry. Pursuant to the terms of the Agreement, the signing parties agreed that the value of 30% of the equity interest in Starry is $3,000,000. As consideration to acquire Starry’s 30% equity interest, the Company issued 316,345 unregistered, restricted Class A Ordinary Shares, based on $9.48 per share, the average closing price in the 30 trading days prior to signing this Agreement, to the Starry Controlling Shareholders. Fair value of the shares issued on the investment date, which was June 3, 2021, was ¥27,675,450, or $4,327,600, based on the closing price of $13.80 per share. On November 10, 2021, this investment agreement was terminated based on a mutual decision and the 316,345 unregistered, restricted Class A Ordinary Shares was subsequently cancelled on December 10, 2021. The Company recorded an investment income of ¥15,411 during the six months ended December 31, 2021. On November 10, 2021, the Company signed a service agreement with Starry, and as the service consideration, the Company issued 500,000 restricted Class A Ordinary Shares to Starry (See Note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NOTE 11. LEASES The Company leases office spaces and land use rights under non-cancelable operating leases, with terms ranging from one to fifty years .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s lease agreements do not contain any material residual value guarantees or material restrictive covenants. The table below presents the operating lease related assets and liabilities recorded on the balance sheets: ​ ​ ​ ​ ​ ​ ​ ​ ​ ​ ​ ​ June 30, December 31, December 31, ​ ​ 2022 ​ 2022 ​ 2022 ​ ​ ​ ​ RMB ​ U.S. Dollars ​ ​ RMB ​ (Unaudited) ​ (Unaudited) Rights of use lease assets, net ¥ 6,666,759 ​ ¥ 5,038,871 $ 730,451 ​ ​ ​ ​ ​ ​ Operating lease liabilities – current 3,892,774 ​ 3,705,420 ​ 537,150 Operating lease liabilities – non-current 2,184,635 ​ 752,821 ​ 109,131 Total operating lease liabilities ¥ 6,077,409 ​ ¥ 4,458,241 ​ $ 646,281 ​ The weighted average remaining lease terms and discount rates for all of operating leases were as follows as of December 31, 2022: ​ ​ ​ ​ ​ ​ ​ ​ ​ December 31, ​ ​ ​ June 30, ​ 2022 ​ ​ ​ 2022 ​ (Unaudited) ​ Remaining lease term and discount rate: ​ ​ ​ Weighted average remaining lease term (years) 16.18 ​ 15.31 ​ Weighted average discount rate 5.0 % 5.0 % ​ Operating lease costs and short-term lease costs for the six months ended December 31, 2021 were ¥1,737,384 and ¥316,099, respectively. Operating lease costs and short-term lease costs for the six months ended December 31, 2022 were ¥1,694,074 ($245,578) and ¥480,040 ($69,588), respectively. The following is a schedule, by years, of maturities of lease liabilities as of December 31, 2022: ​ ​ ​ ​ ​ ​ ​ ​ ​ RMB U.S. Dollars ​ ​ (Unaudited) ​ (Unaudited) Remainder of 2023 ¥ 2,343,837 ​ $ 339,770 2024 2,222,504 ​ 322,182 Total lease payments 4,566,341 ​ 661,952 Less: imputed interest (108,100) ​ (15,671) Present value of lease liabilities 4,458,241 ​ 646,281 Less: operating lease liabilities – current 3,705,420 ​ 537,150 Operating lease liabilities – non-current ¥ 752,821 ​ $ 109,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6 Months Ended</t>
        </is>
      </c>
    </row>
    <row r="2">
      <c r="B2" s="2" t="inlineStr">
        <is>
          <t>Dec. 31, 2022</t>
        </is>
      </c>
    </row>
    <row r="3">
      <c r="A3" s="3" t="inlineStr">
        <is>
          <t>OTHER PAYABLES</t>
        </is>
      </c>
      <c r="B3" s="4" t="inlineStr">
        <is>
          <t xml:space="preserve"> </t>
        </is>
      </c>
    </row>
    <row r="4">
      <c r="A4" s="4" t="inlineStr">
        <is>
          <t>OTHER PAYABLES</t>
        </is>
      </c>
      <c r="B4" s="4" t="inlineStr">
        <is>
          <t>NOTE 12. OTHER PAYABLES Other payables consisted of the following: ​ ​ ​ ​ ​ ​ ​ ​ ​ ​ ​ ​ June 30, December 31, December 31, ​ ​ 2022 ​ 2022 ​ 2022 ​ ​ ​ ​ RMB ​ U.S. Dollars Third Parties ​ RMB ​ (Unaudited) ​ (Unaudited) Professional service fees ​ ¥ 2,061,016 ​ ¥ 711,724 ​ $ 103,174 Distributors and employees ​ 1,009,307 ​ 939,060 ​ 136,129 Accrued expenses ​ 206,045 ​ 207,329 ​ 30,055 Others ​ 257,550 ​ 266,969 ​ 38,701 Total ¥ 3,533,918 ¥ 2,125,082 ​ $ 308,059 ​ ​ ​ ​ ​ ​ ​ ​ ​ ​ ​ ​ June 30, ​ December 31, December 31, ​ ​ 2022 ​ 2022 ​ 2022 ​ ​ ​ ​ RMB ​ U.S. Dollars Related Parties ​ RMB ​ (Unaudited) ​ (Unaudited) Expenses paid by the major shareholders ​ ¥ 1,396,419 ​ ¥ 1,675,182 ​ $ 242,840 Due to family members of the owners of BHD and FGS ​ 590,159 ​ 545,159 ​ 79,028 Due to management staff for costs incurred on behalf of the Company ​ 253,557 ​ 250,927 ​ 36,375 Total ¥ 2,240,135 ¥ 2,471,268 ​ $ 358,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Dec. 31, 2022</t>
        </is>
      </c>
    </row>
    <row r="3">
      <c r="A3" s="3" t="inlineStr">
        <is>
          <t>TAXES PAYABLE</t>
        </is>
      </c>
      <c r="B3" s="4" t="inlineStr">
        <is>
          <t xml:space="preserve"> </t>
        </is>
      </c>
    </row>
    <row r="4">
      <c r="A4" s="4" t="inlineStr">
        <is>
          <t>TAXES PAYABLE</t>
        </is>
      </c>
      <c r="B4" s="4" t="inlineStr">
        <is>
          <t>NOTE 13. TAXES PAYABLE Taxes payable consisted of the following: ​ ​ ​ ​ ​ ​ ​ ​ ​ ​ ​ ​ June 30, December 31, December 31, ​ ​ 2022 ​ 2022 ​ 2022 ​ ​ ​ ​ RMB ​ U.S. Dollars ​ ​ RMB ​ (Unaudited) ​ (Unaudited) VAT payable ¥ 1,741,972 ¥ 2,349,706 ​ $ 340,621 Income tax payable ​ 440,030 ​ 440,030 ​ 63,788 Other taxes payable ​ 28,956 ​ 95,188 ​ 13,799 Total taxes payable ¥ 2,210,958 ¥ 2,884,924 ​ $ 418,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INTERIM BALANCE SHEETS</t>
        </is>
      </c>
      <c r="B1" s="2" t="inlineStr">
        <is>
          <t>Dec. 31, 2022 CNY (¥)</t>
        </is>
      </c>
      <c r="C1" s="2" t="inlineStr">
        <is>
          <t>Dec. 31, 2022 USD ($)</t>
        </is>
      </c>
      <c r="D1" s="2" t="inlineStr">
        <is>
          <t>Jun. 30, 2022 CNY (¥)</t>
        </is>
      </c>
    </row>
    <row r="2">
      <c r="A2" s="3" t="inlineStr">
        <is>
          <t>Current assets</t>
        </is>
      </c>
      <c r="B2" s="4" t="inlineStr">
        <is>
          <t xml:space="preserve"> </t>
        </is>
      </c>
      <c r="C2" s="4" t="inlineStr">
        <is>
          <t xml:space="preserve"> </t>
        </is>
      </c>
      <c r="D2" s="4" t="inlineStr">
        <is>
          <t xml:space="preserve"> </t>
        </is>
      </c>
    </row>
    <row r="3">
      <c r="A3" s="4" t="inlineStr">
        <is>
          <t>Cash</t>
        </is>
      </c>
      <c r="B3" s="5" t="n">
        <v>269100000</v>
      </c>
      <c r="C3" s="6" t="n">
        <v>39011267</v>
      </c>
      <c r="D3" s="5" t="n">
        <v>316974857</v>
      </c>
    </row>
    <row r="4">
      <c r="A4" s="4" t="inlineStr">
        <is>
          <t>Restricted cash</t>
        </is>
      </c>
      <c r="B4" s="7" t="n">
        <v>730060</v>
      </c>
      <c r="C4" s="7" t="n">
        <v>105832</v>
      </c>
      <c r="D4" s="7" t="n">
        <v>723560</v>
      </c>
    </row>
    <row r="5">
      <c r="A5" s="4" t="inlineStr">
        <is>
          <t>Notes receivable</t>
        </is>
      </c>
      <c r="B5" s="7" t="n">
        <v>8471941</v>
      </c>
      <c r="C5" s="7" t="n">
        <v>1228120</v>
      </c>
      <c r="D5" s="7" t="n">
        <v>10828308</v>
      </c>
    </row>
    <row r="6">
      <c r="A6" s="4" t="inlineStr">
        <is>
          <t>Trade accounts receivable, net</t>
        </is>
      </c>
      <c r="B6" s="7" t="n">
        <v>38972445</v>
      </c>
      <c r="C6" s="7" t="n">
        <v>5649572</v>
      </c>
      <c r="D6" s="7" t="n">
        <v>22577980</v>
      </c>
    </row>
    <row r="7">
      <c r="A7" s="4" t="inlineStr">
        <is>
          <t>Inventories, net</t>
        </is>
      </c>
      <c r="B7" s="7" t="n">
        <v>4941662</v>
      </c>
      <c r="C7" s="7" t="n">
        <v>716359</v>
      </c>
      <c r="D7" s="7" t="n">
        <v>3894369</v>
      </c>
    </row>
    <row r="8">
      <c r="A8" s="4" t="inlineStr">
        <is>
          <t>Other receivables, net</t>
        </is>
      </c>
      <c r="B8" s="7" t="n">
        <v>2767204</v>
      </c>
      <c r="C8" s="7" t="n">
        <v>401143</v>
      </c>
      <c r="D8" s="7" t="n">
        <v>5501833</v>
      </c>
    </row>
    <row r="9">
      <c r="A9" s="4" t="inlineStr">
        <is>
          <t>Loans to third parties</t>
        </is>
      </c>
      <c r="B9" s="7" t="n">
        <v>95089205</v>
      </c>
      <c r="C9" s="7" t="n">
        <v>13784440</v>
      </c>
      <c r="D9" s="7" t="n">
        <v>50383822</v>
      </c>
    </row>
    <row r="10">
      <c r="A10" s="4" t="inlineStr">
        <is>
          <t>Purchase advances, net</t>
        </is>
      </c>
      <c r="B10" s="7" t="n">
        <v>554700</v>
      </c>
      <c r="C10" s="7" t="n">
        <v>80411</v>
      </c>
      <c r="D10" s="7" t="n">
        <v>178208</v>
      </c>
    </row>
    <row r="11">
      <c r="A11" s="4" t="inlineStr">
        <is>
          <t>Contract costs, net</t>
        </is>
      </c>
      <c r="B11" s="7" t="n">
        <v>27747782</v>
      </c>
      <c r="C11" s="7" t="n">
        <v>4022409</v>
      </c>
      <c r="D11" s="7" t="n">
        <v>33858820</v>
      </c>
    </row>
    <row r="12">
      <c r="A12" s="4" t="inlineStr">
        <is>
          <t>Prepaid expenses</t>
        </is>
      </c>
      <c r="B12" s="7" t="n">
        <v>409939</v>
      </c>
      <c r="C12" s="7" t="n">
        <v>59426</v>
      </c>
      <c r="D12" s="7" t="n">
        <v>420284</v>
      </c>
    </row>
    <row r="13">
      <c r="A13" s="4" t="inlineStr">
        <is>
          <t>Prepaid expenses - related parties</t>
        </is>
      </c>
      <c r="B13" s="7" t="n">
        <v>0</v>
      </c>
      <c r="C13" s="7" t="n">
        <v>0</v>
      </c>
      <c r="D13" s="7" t="n">
        <v>275000</v>
      </c>
    </row>
    <row r="14">
      <c r="A14" s="4" t="inlineStr">
        <is>
          <t>Total current assets</t>
        </is>
      </c>
      <c r="B14" s="7" t="n">
        <v>448796358</v>
      </c>
      <c r="C14" s="7" t="n">
        <v>65058979</v>
      </c>
      <c r="D14" s="7" t="n">
        <v>445617041</v>
      </c>
    </row>
    <row r="15">
      <c r="A15" s="4" t="inlineStr">
        <is>
          <t>Property and equipment, net</t>
        </is>
      </c>
      <c r="B15" s="7" t="n">
        <v>26104639</v>
      </c>
      <c r="C15" s="7" t="n">
        <v>3784213</v>
      </c>
      <c r="D15" s="7" t="n">
        <v>25474162</v>
      </c>
    </row>
    <row r="16">
      <c r="A16" s="4" t="inlineStr">
        <is>
          <t>Construction in progress</t>
        </is>
      </c>
      <c r="B16" s="7" t="n">
        <v>267571</v>
      </c>
      <c r="C16" s="7" t="n">
        <v>38788</v>
      </c>
      <c r="D16" s="7" t="n">
        <v>239739</v>
      </c>
    </row>
    <row r="17">
      <c r="A17" s="4" t="inlineStr">
        <is>
          <t>Intangible assets, net</t>
        </is>
      </c>
      <c r="B17" s="7" t="n">
        <v>5600000</v>
      </c>
      <c r="C17" s="7" t="n">
        <v>811794</v>
      </c>
      <c r="D17" s="7" t="n">
        <v>5950000</v>
      </c>
    </row>
    <row r="18">
      <c r="A18" s="4" t="inlineStr">
        <is>
          <t>Long-term other receivables, net</t>
        </is>
      </c>
      <c r="B18" s="7" t="n">
        <v>620000</v>
      </c>
      <c r="C18" s="7" t="n">
        <v>89877</v>
      </c>
      <c r="D18" s="7" t="n">
        <v>1564381</v>
      </c>
    </row>
    <row r="19">
      <c r="A19" s="4" t="inlineStr">
        <is>
          <t>Long-term loan to a third party</t>
        </is>
      </c>
      <c r="B19" s="7" t="n">
        <v>3067000</v>
      </c>
      <c r="C19" s="7" t="n">
        <v>444602</v>
      </c>
      <c r="D19" s="7" t="n">
        <v>0</v>
      </c>
    </row>
    <row r="20">
      <c r="A20" s="4" t="inlineStr">
        <is>
          <t>Goodwill</t>
        </is>
      </c>
      <c r="B20" s="7" t="n">
        <v>4730002</v>
      </c>
      <c r="C20" s="7" t="n">
        <v>685676</v>
      </c>
      <c r="D20" s="7" t="n">
        <v>4730002</v>
      </c>
    </row>
    <row r="21">
      <c r="A21" s="4" t="inlineStr">
        <is>
          <t>Operating lease right-of-use assets (including 765,241 and 553,226 ($80,197) from a related party as of June 30, 2022 and December 31, 2022, respectively)</t>
        </is>
      </c>
      <c r="B21" s="7" t="n">
        <v>5038871</v>
      </c>
      <c r="C21" s="7" t="n">
        <v>730451</v>
      </c>
      <c r="D21" s="7" t="n">
        <v>6666759</v>
      </c>
    </row>
    <row r="22">
      <c r="A22" s="4" t="inlineStr">
        <is>
          <t>Total Assets</t>
        </is>
      </c>
      <c r="B22" s="7" t="n">
        <v>494224441</v>
      </c>
      <c r="C22" s="7" t="n">
        <v>71644380</v>
      </c>
      <c r="D22" s="7" t="n">
        <v>490242084</v>
      </c>
    </row>
    <row r="23">
      <c r="A23" s="3" t="inlineStr">
        <is>
          <t>Current liabilities</t>
        </is>
      </c>
      <c r="B23" s="4" t="inlineStr">
        <is>
          <t xml:space="preserve"> </t>
        </is>
      </c>
      <c r="C23" s="4" t="inlineStr">
        <is>
          <t xml:space="preserve"> </t>
        </is>
      </c>
      <c r="D23" s="4" t="inlineStr">
        <is>
          <t xml:space="preserve"> </t>
        </is>
      </c>
    </row>
    <row r="24">
      <c r="A24" s="4" t="inlineStr">
        <is>
          <t>Short-term bank loans</t>
        </is>
      </c>
      <c r="B24" s="7" t="n">
        <v>10000000</v>
      </c>
      <c r="C24" s="7" t="n">
        <v>1449633</v>
      </c>
      <c r="D24" s="7" t="n">
        <v>10000000</v>
      </c>
    </row>
    <row r="25">
      <c r="A25" s="4" t="inlineStr">
        <is>
          <t>Trade accounts payable</t>
        </is>
      </c>
      <c r="B25" s="7" t="n">
        <v>16987376</v>
      </c>
      <c r="C25" s="7" t="n">
        <v>2462542</v>
      </c>
      <c r="D25" s="7" t="n">
        <v>16739989</v>
      </c>
    </row>
    <row r="26">
      <c r="A26" s="4" t="inlineStr">
        <is>
          <t>Other payables</t>
        </is>
      </c>
      <c r="B26" s="7" t="n">
        <v>2125082</v>
      </c>
      <c r="C26" s="7" t="n">
        <v>308059</v>
      </c>
      <c r="D26" s="7" t="n">
        <v>3533918</v>
      </c>
    </row>
    <row r="27">
      <c r="A27" s="4" t="inlineStr">
        <is>
          <t>Other payable- related parties</t>
        </is>
      </c>
      <c r="B27" s="7" t="n">
        <v>2471268</v>
      </c>
      <c r="C27" s="7" t="n">
        <v>358243</v>
      </c>
      <c r="D27" s="7" t="n">
        <v>2240135</v>
      </c>
    </row>
    <row r="28">
      <c r="A28" s="4" t="inlineStr">
        <is>
          <t>Contract liabilities</t>
        </is>
      </c>
      <c r="B28" s="7" t="n">
        <v>55400</v>
      </c>
      <c r="C28" s="7" t="n">
        <v>8031</v>
      </c>
      <c r="D28" s="7" t="n">
        <v>2001277</v>
      </c>
    </row>
    <row r="29">
      <c r="A29" s="4" t="inlineStr">
        <is>
          <t>Accrued payroll and employees' welfare</t>
        </is>
      </c>
      <c r="B29" s="7" t="n">
        <v>2278254</v>
      </c>
      <c r="C29" s="7" t="n">
        <v>330263</v>
      </c>
      <c r="D29" s="7" t="n">
        <v>2250547</v>
      </c>
    </row>
    <row r="30">
      <c r="A30" s="4" t="inlineStr">
        <is>
          <t>Taxes payable</t>
        </is>
      </c>
      <c r="B30" s="7" t="n">
        <v>2884924</v>
      </c>
      <c r="C30" s="7" t="n">
        <v>418208</v>
      </c>
      <c r="D30" s="7" t="n">
        <v>2210958</v>
      </c>
    </row>
    <row r="31">
      <c r="A31" s="4" t="inlineStr">
        <is>
          <t>Short-term borrowings - related parties</t>
        </is>
      </c>
      <c r="B31" s="7" t="n">
        <v>10005069</v>
      </c>
      <c r="C31" s="7" t="n">
        <v>1450367</v>
      </c>
      <c r="D31" s="7" t="n">
        <v>9009156</v>
      </c>
    </row>
    <row r="32">
      <c r="A32" s="4" t="inlineStr">
        <is>
          <t>Long-term borrowings - related party - current portion</t>
        </is>
      </c>
      <c r="B32" s="7" t="n">
        <v>1041981</v>
      </c>
      <c r="C32" s="7" t="n">
        <v>151049</v>
      </c>
      <c r="D32" s="7" t="n">
        <v>999530</v>
      </c>
    </row>
    <row r="33">
      <c r="A33" s="4" t="inlineStr">
        <is>
          <t>Operating lease liabilities - current (including 429,265 and 439,865 ($63,764) from a related party as of June 30, 2022 and December 31, 2022, respectively)</t>
        </is>
      </c>
      <c r="B33" s="7" t="n">
        <v>3705420</v>
      </c>
      <c r="C33" s="7" t="n">
        <v>537150</v>
      </c>
      <c r="D33" s="7" t="n">
        <v>3892774</v>
      </c>
    </row>
    <row r="34">
      <c r="A34" s="4" t="inlineStr">
        <is>
          <t>Total Current Liabilities</t>
        </is>
      </c>
      <c r="B34" s="7" t="n">
        <v>51554774</v>
      </c>
      <c r="C34" s="7" t="n">
        <v>7473545</v>
      </c>
      <c r="D34" s="7" t="n">
        <v>52878284</v>
      </c>
    </row>
    <row r="35">
      <c r="A35" s="4" t="inlineStr">
        <is>
          <t>Operating lease liabilities - non-current (including 335,976 and 113,361 ($16,433) from a related party as of June 30, 2022 and December 31, 2022, respectively)</t>
        </is>
      </c>
      <c r="B35" s="7" t="n">
        <v>752821</v>
      </c>
      <c r="C35" s="7" t="n">
        <v>109131</v>
      </c>
      <c r="D35" s="7" t="n">
        <v>2184635</v>
      </c>
    </row>
    <row r="36">
      <c r="A36" s="4" t="inlineStr">
        <is>
          <t>Long-term bank loan</t>
        </is>
      </c>
      <c r="B36" s="7" t="n">
        <v>1000000</v>
      </c>
      <c r="C36" s="7" t="n">
        <v>144963</v>
      </c>
      <c r="D36" s="7" t="n">
        <v>0</v>
      </c>
    </row>
    <row r="37">
      <c r="A37" s="4" t="inlineStr">
        <is>
          <t>Long-term borrowings - related party</t>
        </is>
      </c>
      <c r="B37" s="7" t="n">
        <v>4989930</v>
      </c>
      <c r="C37" s="7" t="n">
        <v>723356</v>
      </c>
      <c r="D37" s="7" t="n">
        <v>5511076</v>
      </c>
    </row>
    <row r="38">
      <c r="A38" s="4" t="inlineStr">
        <is>
          <t>Contract liabilities - non-current</t>
        </is>
      </c>
      <c r="B38" s="7" t="n">
        <v>106000</v>
      </c>
      <c r="C38" s="7" t="n">
        <v>15366</v>
      </c>
      <c r="D38" s="7" t="n">
        <v>106000</v>
      </c>
    </row>
    <row r="39">
      <c r="A39" s="4" t="inlineStr">
        <is>
          <t>Warrant liability</t>
        </is>
      </c>
      <c r="B39" s="7" t="n">
        <v>37043871</v>
      </c>
      <c r="C39" s="7" t="n">
        <v>5370000</v>
      </c>
      <c r="D39" s="7" t="n">
        <v>16677328</v>
      </c>
    </row>
    <row r="40">
      <c r="A40" s="4" t="inlineStr">
        <is>
          <t>Total Liabilities</t>
        </is>
      </c>
      <c r="B40" s="7" t="n">
        <v>95447396</v>
      </c>
      <c r="C40" s="7" t="n">
        <v>13836361</v>
      </c>
      <c r="D40" s="7" t="n">
        <v>77357323</v>
      </c>
    </row>
    <row r="41">
      <c r="A41" s="4" t="inlineStr">
        <is>
          <t>Commitments and Contingencies</t>
        </is>
      </c>
      <c r="B41" s="4" t="inlineStr">
        <is>
          <t xml:space="preserve"> </t>
        </is>
      </c>
      <c r="C41" s="4" t="inlineStr">
        <is>
          <t xml:space="preserve"> </t>
        </is>
      </c>
      <c r="D41" s="4" t="inlineStr">
        <is>
          <t xml:space="preserve"> </t>
        </is>
      </c>
    </row>
    <row r="42">
      <c r="A42" s="3" t="inlineStr">
        <is>
          <t>Equity</t>
        </is>
      </c>
      <c r="B42" s="4" t="inlineStr">
        <is>
          <t xml:space="preserve"> </t>
        </is>
      </c>
      <c r="C42" s="4" t="inlineStr">
        <is>
          <t xml:space="preserve"> </t>
        </is>
      </c>
      <c r="D42" s="4" t="inlineStr">
        <is>
          <t xml:space="preserve"> </t>
        </is>
      </c>
    </row>
    <row r="43">
      <c r="A43" s="4" t="inlineStr">
        <is>
          <t>Additional paid-in capital</t>
        </is>
      </c>
      <c r="B43" s="7" t="n">
        <v>502139970</v>
      </c>
      <c r="C43" s="7" t="n">
        <v>72791843</v>
      </c>
      <c r="D43" s="7" t="n">
        <v>496038696</v>
      </c>
    </row>
    <row r="44">
      <c r="A44" s="4" t="inlineStr">
        <is>
          <t>Statutory reserve</t>
        </is>
      </c>
      <c r="B44" s="7" t="n">
        <v>4148929</v>
      </c>
      <c r="C44" s="7" t="n">
        <v>601442</v>
      </c>
      <c r="D44" s="7" t="n">
        <v>4148929</v>
      </c>
    </row>
    <row r="45">
      <c r="A45" s="4" t="inlineStr">
        <is>
          <t>Accumulated deficit</t>
        </is>
      </c>
      <c r="B45" s="7" t="n">
        <v>-141149943</v>
      </c>
      <c r="C45" s="7" t="n">
        <v>-20461555</v>
      </c>
      <c r="D45" s="7" t="n">
        <v>-111273525</v>
      </c>
    </row>
    <row r="46">
      <c r="A46" s="4" t="inlineStr">
        <is>
          <t>Accumulated other comprehensive income</t>
        </is>
      </c>
      <c r="B46" s="7" t="n">
        <v>20971162</v>
      </c>
      <c r="C46" s="7" t="n">
        <v>3040048</v>
      </c>
      <c r="D46" s="7" t="n">
        <v>11307461</v>
      </c>
    </row>
    <row r="47">
      <c r="A47" s="4" t="inlineStr">
        <is>
          <t>Total shareholders' equity</t>
        </is>
      </c>
      <c r="B47" s="7" t="n">
        <v>406520286</v>
      </c>
      <c r="C47" s="7" t="n">
        <v>58930503</v>
      </c>
      <c r="D47" s="7" t="n">
        <v>420631729</v>
      </c>
    </row>
    <row r="48">
      <c r="A48" s="4" t="inlineStr">
        <is>
          <t>Non-controlling interests</t>
        </is>
      </c>
      <c r="B48" s="7" t="n">
        <v>-7743241</v>
      </c>
      <c r="C48" s="7" t="n">
        <v>-1122484</v>
      </c>
      <c r="D48" s="7" t="n">
        <v>-7746968</v>
      </c>
    </row>
    <row r="49">
      <c r="A49" s="4" t="inlineStr">
        <is>
          <t>Total equity</t>
        </is>
      </c>
      <c r="B49" s="7" t="n">
        <v>398777045</v>
      </c>
      <c r="C49" s="7" t="n">
        <v>57808019</v>
      </c>
      <c r="D49" s="7" t="n">
        <v>412884761</v>
      </c>
    </row>
    <row r="50">
      <c r="A50" s="4" t="inlineStr">
        <is>
          <t>Total Liabilities and Equity</t>
        </is>
      </c>
      <c r="B50" s="7" t="n">
        <v>494224441</v>
      </c>
      <c r="C50" s="7" t="n">
        <v>71644380</v>
      </c>
      <c r="D50" s="7" t="n">
        <v>490242084</v>
      </c>
    </row>
    <row r="51">
      <c r="A51" s="4" t="inlineStr">
        <is>
          <t>Class A ordinary shares</t>
        </is>
      </c>
      <c r="B51" s="4" t="inlineStr">
        <is>
          <t xml:space="preserve"> </t>
        </is>
      </c>
      <c r="C51" s="4" t="inlineStr">
        <is>
          <t xml:space="preserve"> </t>
        </is>
      </c>
      <c r="D51" s="4" t="inlineStr">
        <is>
          <t xml:space="preserve"> </t>
        </is>
      </c>
    </row>
    <row r="52">
      <c r="A52" s="3" t="inlineStr">
        <is>
          <t>Equity</t>
        </is>
      </c>
      <c r="B52" s="4" t="inlineStr">
        <is>
          <t xml:space="preserve"> </t>
        </is>
      </c>
      <c r="C52" s="4" t="inlineStr">
        <is>
          <t xml:space="preserve"> </t>
        </is>
      </c>
      <c r="D52" s="4" t="inlineStr">
        <is>
          <t xml:space="preserve"> </t>
        </is>
      </c>
    </row>
    <row r="53">
      <c r="A53" s="4" t="inlineStr">
        <is>
          <t>Common stock value</t>
        </is>
      </c>
      <c r="B53" s="7" t="n">
        <v>18001670</v>
      </c>
      <c r="C53" s="7" t="n">
        <v>2609581</v>
      </c>
      <c r="D53" s="7" t="n">
        <v>18001670</v>
      </c>
    </row>
    <row r="54">
      <c r="A54" s="4" t="inlineStr">
        <is>
          <t>Class B ordinary shares</t>
        </is>
      </c>
      <c r="B54" s="4" t="inlineStr">
        <is>
          <t xml:space="preserve"> </t>
        </is>
      </c>
      <c r="C54" s="4" t="inlineStr">
        <is>
          <t xml:space="preserve"> </t>
        </is>
      </c>
      <c r="D54" s="4" t="inlineStr">
        <is>
          <t xml:space="preserve"> </t>
        </is>
      </c>
    </row>
    <row r="55">
      <c r="A55" s="3" t="inlineStr">
        <is>
          <t>Equity</t>
        </is>
      </c>
      <c r="B55" s="4" t="inlineStr">
        <is>
          <t xml:space="preserve"> </t>
        </is>
      </c>
      <c r="C55" s="4" t="inlineStr">
        <is>
          <t xml:space="preserve"> </t>
        </is>
      </c>
      <c r="D55" s="4" t="inlineStr">
        <is>
          <t xml:space="preserve"> </t>
        </is>
      </c>
    </row>
    <row r="56">
      <c r="A56" s="4" t="inlineStr">
        <is>
          <t>Common stock value</t>
        </is>
      </c>
      <c r="B56" s="5" t="n">
        <v>2408498</v>
      </c>
      <c r="C56" s="6" t="n">
        <v>349144</v>
      </c>
      <c r="D56" s="5" t="n">
        <v>2408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6 Months Ended</t>
        </is>
      </c>
    </row>
    <row r="2">
      <c r="B2" s="2" t="inlineStr">
        <is>
          <t>Dec. 31, 2022</t>
        </is>
      </c>
    </row>
    <row r="3">
      <c r="A3" s="3" t="inlineStr">
        <is>
          <t>BANK LOANS</t>
        </is>
      </c>
      <c r="B3" s="4" t="inlineStr">
        <is>
          <t xml:space="preserve"> </t>
        </is>
      </c>
    </row>
    <row r="4">
      <c r="A4" s="4" t="inlineStr">
        <is>
          <t>BANK LOANS</t>
        </is>
      </c>
      <c r="B4" s="4" t="inlineStr">
        <is>
          <t>NOTE 14. BANK LOANS Short-term bank loans consisted of the following: ​ ​ ​ ​ ​ ​ ​ ​ ​ ​ ​ ​ ​ June 30, ​ December 31, ​ December 31, ​ ​ 2022 ​ 2022 ​ 2022 ​ ​ RMB U.S. Dollars ​ ​ RMB ​ (Unaudited) ​ (Unaudited) Beijing Rural Commercial Bank (1) ​ ¥ 10,000,000 ​ ¥ 10,000,000 ​ $ 1,449,633 Total short-term bank loans ​ ¥ 10,000,000 ​ ¥ 10,000,000 ​ $ 1,449,633 ​ (1) On April 13, 2022, the Company entered into a loan agreement with Beijing Rural Commercial Bank to borrow ¥ 5,600,000 ( $811,795 ) as working capital for one year , which will be due on April 12, 2023. On April 13, 2022, the Company entered into a loan agreement with Beijing Rural Commercial Bank to borrow ¥ 4,400,000 ( $637,838 ) as working capital for one year , which will be due on May 12, 2023. All these loan bears a fixed interest rate of 4.6% per annum. These loans are guaranteed by one of the founders of the Company and he also pledged self-owned housing property with carrying value of approximately ¥17.6 million (approximately $2.5 million) as collateral for these loans. Interest expense for short-term bank loans was ¥262,259 and ¥227,918 ($33,040) for the six months ended December 31, 2021 and 2022, respectively. Long-term bank loan consisted of the following: ​ ​ ​ ​ ​ ​ ​ ​ ​ ​ ​ ​ ​ June 30, ​ December 31, ​ December 31, ​ 2022 2022 2022 ​ ​ ​ ​ RMB ​ U.S. Dollars ​ ​ RMB (Unaudited) (Unaudited) Bank of Kunlun (2) ​ ¥ — ¥ 1,000,000 ​ $ 144,963 Total long-term bank loan ​ ¥ — ¥ 1,000,000 ​ $ 144,963 ​ (2) On August 31, 2022, the Company entered into a loan agreement with Bank of Kunlun to borrow up to ¥2,900,000 ( $420,393 ) as working capital for eighteen months , with a maturity date of February 29, 2024. The loan has a fixed interest rate of 6.0% per annum. The Company made a withdrawal in an amount of ¥1,000,000 ( $144,963 ) on August 31, 2022. The loan is guaranteed by the non-controlling shareholder of Gan Su BHD. The Company also pledged the accounts receivable from the contracts the Company entered into with CNPC as collateral for this loan, and the total value of the contracts are approximately ¥6.5 million (approximately $1.0 million). Interest expense for long-term bank loan was ¥nil and ¥16,972 ($2,460) for the six months ended December 31, 2021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BORROWINGS DUE TO RELATED PARTIES</t>
        </is>
      </c>
      <c r="B1" s="2" t="inlineStr">
        <is>
          <t>6 Months Ended</t>
        </is>
      </c>
    </row>
    <row r="2">
      <c r="B2" s="2" t="inlineStr">
        <is>
          <t>Dec. 31, 2022</t>
        </is>
      </c>
    </row>
    <row r="3">
      <c r="A3" s="3" t="inlineStr">
        <is>
          <t>SHORT-TERM BORROWINGS DUE TO RELATED PARTIES</t>
        </is>
      </c>
      <c r="B3" s="4" t="inlineStr">
        <is>
          <t xml:space="preserve"> </t>
        </is>
      </c>
    </row>
    <row r="4">
      <c r="A4" s="4" t="inlineStr">
        <is>
          <t>SHORT-TERM BORROWINGS DUE TO RELATED PARTIES</t>
        </is>
      </c>
      <c r="B4" s="4" t="inlineStr">
        <is>
          <t>NOTE 15. SHORT-TERM BORROWINGS DUE TO RELATED PARTIES Short-term borrowings due to related parties consisted of the following: ​ ​ ​ ​ ​ ​ ​ ​ ​ ​ ​ ​ June 30, December 31, December 31, ​ ​ 2022 ​ 2022 ​ 2022 ​ ​ ​ ​ ​ RMB ​ U.S. Dollars Short-term borrowings due to related parties: ​ RMB ​ (Unaudited) ​ (Unaudited) Short-term borrowing from a founder, 4.35% annual interest, due on November 17, 2022 * ¥ 4,006,767 ¥ — ​ $ — Short-term borrowing from a founder, 4.35% annual interest, due on December 26, 2022 * ​ ​ 5,002,389 ​ ​ — ​ ​ — Short-term borrowing from a founder, 3.65% annual interest, due on December 26, 2023 ​ ​ — ​ ​ 10,005,069 ​ ​ 1,450,367 Total short-term borrowings due to related parties ¥ 9,009,156 ¥ 10,005,069 ​ $ 1,450,367 ​ * The Company repaid the loans in full on maturity date. No short-term borrowings due to related parties were guaranteed or collateralized as of June 30, 2022 and December 31, 2022. Interest expense for short-term borrowings due to related parties were ¥193,442 and ¥142,725 ($20,690) for the six months ended December 31, 2021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BORROWINGS DUE TO RELATED PARTY</t>
        </is>
      </c>
      <c r="B1" s="2" t="inlineStr">
        <is>
          <t>6 Months Ended</t>
        </is>
      </c>
    </row>
    <row r="2">
      <c r="B2" s="2" t="inlineStr">
        <is>
          <t>Dec. 31, 2022</t>
        </is>
      </c>
    </row>
    <row r="3">
      <c r="A3" s="3" t="inlineStr">
        <is>
          <t>LONG-TERM BORROWINGS DUE TO RELATED PARTY</t>
        </is>
      </c>
      <c r="B3" s="4" t="inlineStr">
        <is>
          <t xml:space="preserve"> </t>
        </is>
      </c>
    </row>
    <row r="4">
      <c r="A4" s="4" t="inlineStr">
        <is>
          <t>LONG-TERM BORROWINGS DUE TO RELATED PARTY</t>
        </is>
      </c>
      <c r="B4" s="4" t="inlineStr">
        <is>
          <t>NOTE 16. LONG-TERM BORROWINGS DUE TO RELATED PARTY Long-term borrowings due to related party consisted of the following: ​ ​ ​ ​ ​ ​ ​ ​ ​ ​ ​ ​ June 30, December 31, December 31, ​ ​ 2022 ​ 2022 ​ 2022 ​ ​ ​ ​ RMB ​ U.S. Dollars Long-term borrowings due to related party: ​ RMB ​ (Unaudited) ​ (Unaudited) Long-term borrowing from a founder, monthly payments of ¥ 126,135 inclusive of interest at 8.90% , ten years loan, due in November 2027. ¥ 6,510,606 ¥ 6,031,911 $ 874,405 Less: current portion ​ (999,530) ​ (1,041,981) ​ (151,049) Total long-term borrowings due to related party ¥ 5,511,076 ¥ 4,989,930 ​ $ 723,356 ​ No long-term borrowings due to related parties were guaranteed or collateralized as of June 30, 2022 and December 31, 2022. Interest expense for long-term borrowings due to related party was ¥318,735 and ¥278,116 ($40,317) for the six months ended December 31, 2021 and 2022, respectively. The future maturities of long-term borrowings due to related party as of December 31, 2022 are as follows: ​ ​ ​ ​ ​ ​ ​ ​ ​ RMB U.S. Dollars Twelve months ending December 31, ​ (Unaudited) ​ (Unaudited) 2023 ¥ 1,041,981 ​ $ 151,049 2024 ​ 1,114,243 ​ 161,524 2025 ​ 1,217,558 ​ 176,501 2026 ​ 1,330,452 ​ 192,867 2027 ​ 1,327,677 ​ 192,464 Total ¥ 6,031,911 ​ $ 874,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LASS A ORDINARY SHARES</t>
        </is>
      </c>
      <c r="B1" s="2" t="inlineStr">
        <is>
          <t>6 Months Ended</t>
        </is>
      </c>
    </row>
    <row r="2">
      <c r="B2" s="2" t="inlineStr">
        <is>
          <t>Dec. 31, 2022</t>
        </is>
      </c>
    </row>
    <row r="3">
      <c r="A3" s="3" t="inlineStr">
        <is>
          <t>CLASS A ORDINARY SHARES</t>
        </is>
      </c>
      <c r="B3" s="4" t="inlineStr">
        <is>
          <t xml:space="preserve"> </t>
        </is>
      </c>
    </row>
    <row r="4">
      <c r="A4" s="4" t="inlineStr">
        <is>
          <t>CLASS A ORDINARY SHARES</t>
        </is>
      </c>
      <c r="B4" s="4" t="inlineStr">
        <is>
          <t>NOTE 17. CLASS A ORDINARY SHARES Share offering On December 10, 2019, the Company’s Board approved to effect a one-for- five reverse share split of its Class A Ordinary Shares (the “Reverse Share Split”) with the market effective date of December 27, 2019, such that the number of the Company’s Class A Ordinary Shares is decreased from 100,000,000 to 20,000,000 and the par value of each Class A Ordinary Share is increased from US $0.0185 to US $0.0925 (¥ 0.62 ). As a result of the Reverse Share Split, each five pre-split Class A Ordinary Shares outstanding were automatically combined and converted to one issued and outstanding Class A Ordinary Share without any action on the part of the shareholder. No fractional Class A Ordinary Shares were issued to any shareholders in connection with the reverse share split. Each shareholder was entitled to receive one Class A Ordinary Share in lieu of the fractional share that would have resulted from the reverse share split. As of December 26, 2019 (immediately prior to the effective date), there were 23,049,639 Class A Ordinary Shares outstanding, and the number of Class A Ordinary Shares outstanding after the Reverse Share Split is 4,611,720 , taking into account of the effect of rounding fractional shares into whole shares. In addition, all options and any other securities of the Company outstanding immediately prior to the Reverse Share Split (to the extent they don’t provide otherwise) will be appropriately adjusted by dividing the number of Class A Ordinary Shares into which the options and other securities are exercisable by 5 and multiplying the exercise price thereof by 5, as a result of the Reverse Share Split. ​ On April 5, 2021, the Company held its annual general meeting of shareholders (the “Annual Meeting”) for the fiscal year ended June 30, 2020. At the Annual Meeting, the Company’s shareholders approved a special resolution that the authorized share capital of the Company be amended from US$1,850,000 divided into 20,000,000 Class B Ordinary Shares of a nominal or par value of US$0.0925 each, to US$15,725,000 divided into 150,000,000 Class A Ordinary Shares of a nominal or par value of US$0.0925 (¥0.62) each, and 20,000,000 Class B Ordinary Shares of a nominal or par value of US$0.0925 (¥0.62) each. The change from Ordinary Shares to Class A Ordinary Shares is reflected with the NASDAQ Capital Market and in the marketplace at the open of business on April 12, 2021, whereupon the Class A Ordinary Shares began trading. The Company’s Class A Ordinary Shares will continue to trade on the NASDAQ Capital Market under the symbol “RCON” and under the CUSIP Number of G7415M124. Holders of Class A Ordinary Shares and Class B Ordinary Shares shall at all times vote together as one class on all resolutions submitted to a vote by the Members. Each Class A Ordinary Share shall be entitled to one (1) vote on all matters subject to vote at general meetings of the Company, and each Class B Ordinary Share shall be entitled to fifteen (15) votes on all matters subject to vote at general meetings of the Company. ​ On June 14, 2021, the Company and certain institutional investors (the “Purchasers”) entered into that certain securities purchase agreement (the “Purchase Agreement”), pursuant to which the Company agreed to sell to such Purchasers an aggregate of 6,014,102 Class A Ordinary Shares, par value $0.0925 per share and 2,800,000 pre-funded warrants (the “Pre-Funded Warrants”) to purchase Class A Ordinary Shares in a registered direct offering, and warrants to purchase up to 8,814,102 Class A Ordinary Shares (the “Warrants”) in a concurrent private placement, for gross proceeds of approximately $55.0 million (the “Offering”) before deducting the placement agent’s fees and other offering expenses in an aggregate amount of ¥30,408,264, or $4.7 million. ​ The following table summarizes the Company’s Pre-Funded Warrants activities and status of Pre-Funded Warrants as of December 31, 2022: ​ ​ ​ ​ ​ ​ ​ ​ ​ ​ ​ Weighted Average ​ ​ ​ ​ Average ​ Remaining ​ ​ Pre-Funded ​ Exercise Price ​ Period Pre-Funded Warrants ​ Warrants ​ Per Share ​ (Years) Outstanding as of June 30, 2021 1,470,000 ​ $ 0.01 5.46 Issued — ​ — — Forfeited — ​ — — Exercised (1,470,000) ​ $ 0.01 — Expired — ​ — — Outstanding as of June 30, 2022 — ​ $ — — Issued — ​ — — Forfeited — ​ — — Exercised — ​ — — Expired — ​ — — Outstanding as of December 31, 2022 — ​ $ — — ​ Appropriated Retained Earnings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r paid-in capital of the companies. As of June 30, 2022 and December 31, 2022, the balance of total statutory reserves was ¥4,148,929 and ¥4,148,929 ($601,44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DINARY SHARES PURCHASE WARRANTS ISSUED TO INVESTORS</t>
        </is>
      </c>
      <c r="B1" s="2" t="inlineStr">
        <is>
          <t>6 Months Ended</t>
        </is>
      </c>
    </row>
    <row r="2">
      <c r="B2" s="2" t="inlineStr">
        <is>
          <t>Dec. 31, 2022</t>
        </is>
      </c>
    </row>
    <row r="3">
      <c r="A3" s="3" t="inlineStr">
        <is>
          <t>ORDINARY SHARES PURCHASE WARRANTS ISSUED TO INVESTORS</t>
        </is>
      </c>
      <c r="B3" s="4" t="inlineStr">
        <is>
          <t xml:space="preserve"> </t>
        </is>
      </c>
    </row>
    <row r="4">
      <c r="A4" s="4" t="inlineStr">
        <is>
          <t>ORDINARY SHARES PURCHASE WARRANTS ISSUED TO INVESTORS</t>
        </is>
      </c>
      <c r="B4" s="4" t="inlineStr">
        <is>
          <t>NOTE 18. ORDINARY SHARES PURCHASE WARRANTS ISSUED TO INVESTORS In May and June 2020, the Company consummated two offerings. In connection with the offering, the Company issued to the investors warrants to purchase an aggregate of 911,112 Class A ordinary shares at an exercise price of $2.25 per Class A ordinary share, which was amended to $1.25 per Class A ordinary share on the second offering on June 30, 2020. These warrants are exercisable at any time, and from time to time, in whole or in part, commencing on May 26, 2020 and expire on November 25, 2025. The fair value of these warrants, using the Black-Scholes option pricing model, on the date of issuance was $1,689,389 . Variables used in the option-pricing model include (1) risk-free interest rate at the date of grant ( 0.40% ), (2) expected warrant life of 5.5 years, (3) expected volatility of 99.50% , and (4) expected dividend yield of 0 . As of June 30, 2021, all warrants were exercised and all the underlying shares were issued. In June 2020, the Company issued to the investors warrants to purchase an aggregate of 1,680,000 Class A ordinary shares at an exercise price of $1.25 per Class A ordinary share. These warrants are exercisable at any time, and from time to time, in whole or in part, commencing on June 30, 2020 and expire on December 30, 2025. The fair value of these warrants, using the Black-Scholes option pricing model, on the date of issuance was $1,639,333 . Variables used in the option-pricing model include (1) risk-free interest rate at the date of grant ( 0.35% ), (2) expected warrant life of 5.5 years, (3) expected volatility of 104.26% , and (4) expected dividend yield of 0 . As of June 30, 2021, all warrants were exercised. ​ In June 2021, the Company issued to some institutional investors warrants to purchase an aggregate of up to 8,814,102 Class A Ordinary Shares. The warrants are subject to deemed-liquidation redemption features and are therefore classified as a liability in accordance with FASB ASC 480. ​ The key inputs into the Black-Scholes model were as follows at their measurement dates: ​ ​ ​ ​ ​ ​ ​ ​ ​ ​ ​ ​ ​ ​ ​ ​ June 14, 2021 ​ ​ December 31, ​ June 30, ​ (Initial Input 2022 2022 measurement) ​ Share price 1.26 ​ $ 0.66 5.01 ​ Risk-free interest rate 4.11 % 3.00 % 0.90 % Volatility 108 % 109 % 111 % Exercise price 6.24 ​ 6.24 6.24 ​ Warrant life 3.96 years ​ 4.46 years ​ 5.50 years ​ ​ The following table presents information about the Company’s warrants that were measured at fair value on a recurring basis as of June 30, 2022 and December 31, 2022, and indicates the fair value hierarchy of the valuation techniques the Company utilized to determine such fair value. ​ ​ ​ ​ ​ ​ ​ ​ ​ ​ ​ ​ ​ ​ ​ ​ Quoted Prices In Significant Other Significant Other ​ ​ June 30, ​ Active Markets ​ Observable Inputs ​ Unobservable Inputs Description ​ 2022 ​ (Level 1) ​ (Level 2) ​ (Level 3) Liabilities: ​ ​ ​ ​ Warrant liability ​ $ 2,490,000 ​ $ — ​ $ — ​ $ 2,490,000 ​ ​ ​ ​ ​ ​ ​ ​ ​ ​ ​ ​ ​ ​ ​ ​ ​ Quoted Prices In Significant Other Significant Other ​ ​ December 31, ​ Active Markets ​ Observable Inputs ​ Unobservable Inputs ​ ​ 2022 ​ (Level 1) ​ (Level 2) ​ (Level 3) Description ​ (Unaudited) ​ (Unaudited) ​ (Unaudited) ​ (Unaudited) Liabilities: ​ ​ ​ ​ Warrant liability ​ $ 5,370,000 ​ $ — ​ $ — ​ $ 5,370,000 ​ The following table summarizes the Company’s Warrants activities and status of Warrants as of December 31, 2022: ​ ​ ​ ​ ​ ​ ​ ​ ​ ​ ​ Weighted Average ​ ​ ​ ​ Average ​ Remaining ​ ​ ​ ​ Exercise Price ​ Period Warrants ​ Warrants ​ Per Share ​ (Years) Outstanding as of June 30, 2021 8,814,102 ​ $ 6.24 5.46 Issued — ​ — Forfeited — ​ — Exercised — ​ — Expired — ​ — Outstanding as of June 30, 2022 8,814,102 ​ $ 6.24 4.46 Issued — ​ — Forfeited — ​ — Exercised — ​ — Expired — ​ — Outstanding as of December 31, 2022 8,814,102 ​ $ 6.24 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Dec. 31, 2022</t>
        </is>
      </c>
    </row>
    <row r="3">
      <c r="A3" s="3" t="inlineStr">
        <is>
          <t>SHARE-BASED COMPENSATION</t>
        </is>
      </c>
      <c r="B3" s="4" t="inlineStr">
        <is>
          <t xml:space="preserve"> </t>
        </is>
      </c>
    </row>
    <row r="4">
      <c r="A4" s="4" t="inlineStr">
        <is>
          <t>SHARE-BASED COMPENSATION</t>
        </is>
      </c>
      <c r="B4" s="4" t="inlineStr">
        <is>
          <t>NOTE 19. SHARE-BASED COMPENSATION Share-Based Awards Plan The following is a summary of the share options activity: ​ ​ ​ ​ ​ ​ ​ ​ Weighted ​ ​ ​ ​ Average ​ ​ ​ ​ Exercise Price Share Options ​ Shares ​ Per Share Outstanding as of June 30, 2021 109,520 ​ $ 10.02 Granted — ​ — Forfeited (29,520) ​ 14.80 Exercised — ​ — Expired ​ — ​ — Outstanding as of June 30, 2022 80,000 ​ $ 8.25 Granted — ​ — Forfeited — ​ — Exercised — ​ — Expired ​ — ​ ​ — Outstanding as of December 31, 2022 80,000 ​ $ 8.25 ​ The following is a summary of the status of options outstanding and exercisable as of December 31, 2022: ​ ​ ​ ​ ​ ​ ​ ​ ​ ​ ​ ​ ​ ​ Outstanding Options ​ Exercisable Options ​ ​ ​ Average ​ ​ ​ Average ​ ​ ​ ​ ​ Remaining ​ ​ ​ ​ ​ ​ Remaining Average Exercise ​ ​ Contractual ​ Average Exercise ​ ​ Contractual Price ​ Number life (Years) ​ Price ​ Number life (Years) $ 8.25 80,000 2.09 ​ $ 8.25 80,000 2.09 ​ ​ 80,000 ​ ​ The Share-based compensation expense recorded for stock options granted were both ¥Nil for the six months ended December 31, 2021 and 2022, respectively. No unrecognized share-based compensation for stock options as of December 31, 2022. Restricted Shares to Senior Management As of December 31, 2022, the Company has granted restricted Class A Ordinary Shares to senior management and employees as follows: On August 21, 2018, the Company granted 391,200 restricted shares to its employees as compensation cost for awards. The fair value of the restricted shares was $2,523,240 based on the closing share price $6.45 at August 21, 2018. These restricted shares will vest over three years with one-third of the shares vesting every year from the grant date. All granted shares under this plan are fully vested on September 3, 2021. On February 28, 2022, the Company granted 1,642,331 Class A shares to its employees as compensation cost for awards. The fair value of the restricted shares was $1,708,024 based on the closing share price $1.04 at February 28, 2022.These restricted shares will vest over three years with one-third of the shares vesting every year from the grant date. No shares under this plan are vested as the date of this report. 128,672 and nil restricted Class A restricted shares were issued and outstanding for the six months ended December 31, 2021 and 2022, respectively, for all the plans mentioned above. As of December 31, 2022, the Company has granted restricted Class B Ordinary Shares to senior management as follows: On December 5, 2021, the Company granted 2,500,000 restricted shares to its management as compensation cost for awards. The fair value of the restricted shares was $4,175,000 based on the fair value of the share price $1.67 at December 5, 2021. These restricted shares vested immediately on the grant date. All granted shares under this plan are issued and outstanding on December 5, 2021. On February 28, 2022, the Company granted 1,600,000 restricted shares to its management as compensation cost for awards. The fair value of the restricted shares was $1,694,000 based on the fair value of share price $1.06 at February 28, 2022. These restricted shares vested immediately on the grant date. All granted shares under this plan are issued and outstanding on February 28, 2022. 2,500,000 and nil restricted Class B restricted shares were issued and outstanding for the six months ended December 31, 2021 and 2022, respectively, for all the plans mentioned above. The share-based compensation expense recorded for restricted shares issued for management was ¥ 27,375,871 and ¥ 1,796,417 ( $260,414 ) for the six months ended December 31, 2021 and 2022, respectively. The total unrecognized share-based compensation expense of restricted shares issued for management and employees as of December 31, 2022 was approximately ¥8.5 million ( $1.2 million), which is expected to be recognized over a weighted average period of approximately 2.16 years. Restricted Shares for service As of December 31, 2022, the Company has granted restricted Class A Ordinary Shares to consultant as follows: On November 10, 2021, the Company signed a service agreement with Starry. As the service consideration, the Company should issue 500,000 restricted Class A Ordinary Shares which vested in equal monthly amounts through the end of December 31, 2021. Half of the restricted Class A Ordinary Shares was valued based on the closing share price of $1.60 on December 10, 2021 and the other half was valued based on the closing share price of $1.31 on December 31, 2021. 250,000 restricted Class A Ordinary Shares were issued on December 10, 2021 and the remaining 250,000 restricted Class A Ordinary Shares were issued in January 2022. On January 5, 2022, the Company signed a consulting agreement with Lintec Information Ltd (the “Consultant”). As the service consideration, the Company issued 1,050,000 restricted Class A Ordinary Shares with a value of $1,354,500 based on the closing share price of $1.29 on January 5, 2022 to the Consultant on January 5, 2022 as payment for being the Company’s investment and financial advisor for a period of one year. The vesting period of these shares was one year from the date of contract. All of the restricted shares were issued under this plan on January 5, 2022 and all of the granted shares under this plan was vested as of December 31, 2022. 250,000 and nil restricted Class A restricted shares were issued and outstanding for the six months ended December 31, 2021 and 2022, respectively, for all the plans mentioned above. The share-based compensation expense recorded for restricted shares issued for service was ¥4,631,063 and ¥4,304,857 ($624,046) for the six months ended December 31, 2021 and 2022, respectively. The total unrecognized share-based compensation expense of restricted shares issued for service as of December 31, 2022 was ¥nil. Following is a summary of the restricted shares granted: ​ ​ ​ Restricted share grants Shares Non-vested as of June 30, 2021 130,400 Granted 7,292,331 Vested (5,255,400) Non-vested as of June 30, 2022 2,167,331 Granted — Vested (525,000) Non-vested as of December 31, 2022 1,642,331 ​ The following is a summary of the status of restricted share at December 31, 2022: ​ ​ ​ ​ ​ ​ ​ Outstanding Restricted Shares ​ ​ ​ ​ ​ Average ​ ​ ​ ​ ​ Remaining Fair Value per ​ ​ ​ Amortization Share Number Period (Years) $ 1.04 1,642,331 2.16 ​ ​ 1,642,33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Dec. 31, 2022</t>
        </is>
      </c>
    </row>
    <row r="3">
      <c r="A3" s="3" t="inlineStr">
        <is>
          <t>INCOME TAX</t>
        </is>
      </c>
      <c r="B3" s="4" t="inlineStr">
        <is>
          <t xml:space="preserve"> </t>
        </is>
      </c>
    </row>
    <row r="4">
      <c r="A4" s="4" t="inlineStr">
        <is>
          <t>INCOME TAX</t>
        </is>
      </c>
      <c r="B4" s="4" t="inlineStr">
        <is>
          <t>NOTE 20.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technology company and is subject to a reduced income tax rate of 15% through November 30, 2019. Nanjing Recon reapplied for a high-technology company certificate, and the new certificate was approved as November 22, 2019 and will expire on November 22, 2022. Nanjing Recon reapplied for a high-technology company certificate, and the new certificate was approved as October 12, 2022 and will expire on October 12, 2025. As approved by the domestic tax authority in the PRC, BHD was recognized as a government-certified high-technology company on November 25, 2009 and is subject to a reduced income tax rate of 15% through November 25, 2018. BHD reapplied for a high-technology company certificate, and the new certificate was approved as October 31, 2018 and expired on October 31, 2021. BHD reapplied for a high-technology company certificate, and the new certificate was approved as December 17, 2021 and will expire on December 17, 2024. Income (loss) before provision for income taxes consisted of: ​ ​ ​ ​ ​ ​ ​ ​ ​ ​ ​ ​ For the six months ended December 31, ​ ​ 2021 2022 2022 ​ ​ RMB ​ RMB ​ U.S. Dollars ​ ​ (Unaudited) ​ (Unaudited) ​ (Unaudited) Outside China areas ¥ 111,262,428 ¥ (32,395,145) ​ $ (4,696,108) China ​ 224,203 ​ 2,531,634 ​ 366,994 Total ¥ 111,486,631 ¥ (29,863,511) ​ $ (4,329,114) ​ Deferred tax assets, net is composed of the following: ​ ​ ​ ​ ​ ​ ​ ​ ​ ​ ​ ​ June 30, December 31, June 30, ​ ​ 2022 ​ 2022 ​ 2022 ​ ​ ​ ​ RMB ​ U.S. Dollars ​ ​ RMB ​ (Unaudited) ​ (Unaudited) Deferred tax assets: ​ ​ ​ ​ ​ ​ ​ ​ ​ Allowance for credit losses ¥ 1,781,573 ¥ 742,481 ​ $ 107,632 Impairment for inventory ​ 59,913 ​ 51,745 ​ ​ 7,501 Net operating loss carryforwards ​ 16,511,047 ​ 17,979,524 ​ ​ 2,606,369 Subtotal ​ ​ 18,352,533 ​ ​ 18,773,750 ​ ​ 2,721,502 Less: Valuation allowance ​ ​ (17,193,874) ​ ​ (17,653,971) ​ ​ (2,559,176) Total deferred tax assets, net ​ ​ 1,158,659 ​ ​ 1,119,779 ​ ​ 162,326 Deferred tax liabilities: ​ ​ 　 ​ ​ ​ 　 ​ ​ ​ ​ Accelerated amortization of intangible assets ​ ​ (119,271) ​ ​ (132,891) ​ ​ (19,264) Gain on the previously held equity method investment ​ ​ (146,888) ​ ​ (146,888) ​ ​ (21,293) Recognition of customer relationship arising from business combinations ​ ​ (892,500) ​ ​ (840,000) ​ ​ (121,769) Total deferred tax liabilities ​ (1,158,659) ​ (1,119,779) ​ ​ (162,326) Deferred tax assets, net ¥ — ¥ — ​ $ — ​ The Company’s subsidiaries, VIEs and VIEs’ subsidiaries incurred a cumulative net operating loss (“NOL”) which may reduce future corporate taxable income. As of June 30, 2022, the cumulative NOL was approximately ¥94.6million. During the six months ended December 31, 2022, the Company’s subsidiaries, VIEs and VIEs’ subsidiaries incurred an additional NOL carryforwards of approximately ¥8.3 million ($1.2 million), resulting in a cumulative NOL carryforwards of approximately ¥102.9 million ($14.9 million) as of December 31, 2022. ​ The NOL will expire over the next five years as follows: ​ ​ ​ ​ ​ ​ ​ ​ ​ RMB U.S. Dollars Twelve months ending December 31, ​ (Unaudited) ​ (Unaudited) 2023 ¥ 13,146,922 ​ $ 1,905,821 2024 ​ 10,484,902 ​ 1,519,925 2025 ​ 19,617,124 ​ 2,843,762 2026 ​ 32,533,742 ​ 4,716,197 2027 ​ 27,137,905 ​ 3,933,999 Total ¥ 102,920,595 ​ $ 14,919,704 ​ The Company’s income tax expense is comprised of the following: ​ ​ ​ ​ ​ ​ ​ ​ ​ ​ ​ ​ ​ For the six months ended December 31, ​ 2021 2022 2022 ​ RMB RMB U.S. Dollars ​ (Unaudited) (Unaudited) ​ (Unaudited) Current income tax provision ¥ 2,889 ¥ 9,180 ​ $ 1,331 Deferred income tax provision ​ 104,315 ​ — ​ — Expense for income tax ¥ 107,204 ¥ 9,180 ​ $ 1,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6 Months Ended</t>
        </is>
      </c>
    </row>
    <row r="2">
      <c r="B2" s="2" t="inlineStr">
        <is>
          <t>Dec. 31, 2022</t>
        </is>
      </c>
    </row>
    <row r="3">
      <c r="A3" s="3" t="inlineStr">
        <is>
          <t>NON-CONTROLLING INTEREST.</t>
        </is>
      </c>
      <c r="B3" s="4" t="inlineStr">
        <is>
          <t xml:space="preserve"> </t>
        </is>
      </c>
    </row>
    <row r="4">
      <c r="A4" s="4" t="inlineStr">
        <is>
          <t>NON-CONTROLLING INTEREST</t>
        </is>
      </c>
      <c r="B4" s="4" t="inlineStr">
        <is>
          <t>NOTE 21. NON-CONTROLLING INTEREST Non-controlling interest consisted of the following: ​ ​ ​ ​ ​ ​ ​ ​ ​ ​ ​ ​ ​ ​ ​ ​ ​ ​ ​ ​ ​ ​ ​ ​ ​ ​ As of June 30, 2022 ​ ​ Nanjing Gan Su Qinghai ​ ​ ​ ​ ​ ​ ​ ​ BHD ​ Recon ​ BHD ​ BHD ​ FGS Total ​ Total ​ ​ RMB ​ RMB ​ RMB ​ RMB ​ RMB RMB ​ U.S. Dollars Paid-in capital ¥ 1,651,000 ¥ 200,000 ¥ 4,805,000 ​ ¥ — ​ ¥ — ​ ¥ 6,656,000 ​ $ 993,771 Capital contribution receivable due from non-controlling Interest ​ ​ — ​ ​ — ​ ​ — ​ ​ — ​ ​ (48,870,000) ​ ​ (48,870,000) ​ ​ (7,296,511) Unappropriated retained earnings (deficit) ​ ​ 3,477,493 ​ ​ 3,616,001 ​ ​ (4,972,129) ​ ​ (1,520,225) ​ ​ (893,405) ​ ​ (292,265) ​ ​ (43,635) Accumulated other comprehensive loss ​ (18,850) ​ (11,853) ​ — ​ ​ — ​ ​ — ​ ​ (30,703) ​ (4,584) Valuation increase shared by minority shareholders ​ — ​ — ​ — ​ ​ — ​ ​ 34,790,000 ​ ​ 34,790,000 ​ 5,194,303 Total non-controlling interests ¥ 5,109,643 ¥ 3,804,148 ¥ (167,129) ​ ¥ (1,520,225) ​ ​ (14,973,405) ​ ¥ (7,746,968) ​ $ (1,156,656) ​ ​ ​ ​ ​ ​ ​ ​ ​ ​ ​ ​ ​ ​ ​ ​ ​ ​ ​ ​ ​ ​ ​ ​ ​ As of December 31, 2022 ​ ​ ​ Nanjing Gan Su Qinghai ​ ​ ​ ​ ​ ​ ​ ​ BHD ​ Recon ​ BHD ​ BHD ​ FGS ​ Total ​ Total ​ ​ RMB ​ RMB ​ RMB ​ RMB ​ RMB ​ RMB ​ U.S. Dollars ​ ​ (Unaudited) ​ (Unaudited) ​ (Unaudited) ​ (Unaudited) ​ (Unaudited) ​ (Unaudited) ​ (Unaudited) Paid-in capital ¥ 1,651,000 ¥ 200,000 ¥ 4,805,000 ​ ¥ — ​ ¥ — ​ ¥ 6,656,000 ​ $ 964,875 Capital contribution receivable due from non-controlling Interest ​ ​ — ​ ​ — ​ ​ — ​ ​ — ​ ​ (48,870,000) ​ ​ (48,870,000) ​ ​ (7,084,354) Unappropriated retained earnings (deficit) ​ ​ 3,477,493 ​ ​ 4,184,740 ​ ​ (5,512,944) ​ ​ (1,541,330) ​ ​ (896,497) ​ ​ (288,538) ​ ​ (41,826) Accumulated other comprehensive loss ​ (18,850) ​ (11,853) ​ — ​ ​ — ​ ​ — ​ ​ (30,703) ​ (4,451) Valuation increase shared by minority shareholders ​ — ​ — ​ — ​ ​ — ​ ​ 34,790,000 ​ ​ 34,790,000 ​ 5,043,272 Total non-controlling interests ¥ 5,109,643 ¥ 4,372,887 ¥ (707,944) ​ ¥ (1,541,330) ​ ​ (14,976,497) ​ ¥ (7,743,241) ​ $ (1,122,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Dec. 31, 2022</t>
        </is>
      </c>
    </row>
    <row r="3">
      <c r="A3" s="3" t="inlineStr">
        <is>
          <t>CONCENTRATIONS</t>
        </is>
      </c>
      <c r="B3" s="4" t="inlineStr">
        <is>
          <t xml:space="preserve"> </t>
        </is>
      </c>
    </row>
    <row r="4">
      <c r="A4" s="4" t="inlineStr">
        <is>
          <t>CONCENTRATIONS</t>
        </is>
      </c>
      <c r="B4" s="4" t="inlineStr">
        <is>
          <t>NOTE Credit risk ​ As of June 30, 2022 and December 31, 2022, approximately ¥20.3 million and ¥58.2 million ($8.4 million) of the Company’s cash was on deposit at financial institutions in the PRC, respectively. Per PRC regulations, the maximum insured bank deposit amount is RMB500,000 for each financial institution. The Company’s total unprotected cash held in banks amounted to approximately ¥17.8 million and ¥54.0 million ($7.8 million) as of June 30, 2022 and December 31, 2022, respectively. As of June 30, 2022 and December 31, 2022, approximately ¥297.2 million and ¥211.5 million ($30.7 million) of the Company’s cash was on deposit at financial institutions in the Hong Kong, respectively. Per Hong Kong regulations, the maximum insured bank deposit amount is HKD 500,000 for each financial institution. The Company’s total unprotected cash held in banks amounted to approximately ¥296.8 million and ¥209.4 million ($30.4 million) as of June 30, 2022 and December 31, 2022, respectively. ​ Customer concentration risk ​ For the six months ended December 31, 2021, CNPC represented 48%, SINOPEC represented 26%, and another customer represented 14% of the Company’s total revenue, respectively. At December 31, 2021, CNPC accounted for 54%, SINOPEC represented 13% and another customer accounted for 13% of the Company’s trade accounts receivable, net, respectively. ​ For the six months ended December 31, 2022, CNPC represented 41%, SINOPEC represented 31%, and another customer represented 10% of the Company’s total revenue, respectively. At December 31, 2022, CNPC accounted for 43%, SINOPEC represented 18% and another customer accounted for 14% of the Company’s trade accounts receivable, net,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ONTINGENCY</t>
        </is>
      </c>
      <c r="B1" s="2" t="inlineStr">
        <is>
          <t>6 Months Ended</t>
        </is>
      </c>
    </row>
    <row r="2">
      <c r="B2" s="2" t="inlineStr">
        <is>
          <t>Dec. 31, 2022</t>
        </is>
      </c>
    </row>
    <row r="3">
      <c r="A3" s="3" t="inlineStr">
        <is>
          <t>COMMITMENTS AND CONTINGENCY</t>
        </is>
      </c>
      <c r="B3" s="4" t="inlineStr">
        <is>
          <t xml:space="preserve"> </t>
        </is>
      </c>
    </row>
    <row r="4">
      <c r="A4" s="4" t="inlineStr">
        <is>
          <t>COMMITMENTS AND CONTINGENCY</t>
        </is>
      </c>
      <c r="B4" s="4" t="inlineStr">
        <is>
          <t>NOTE 23. COMMITMENTS AND CONTINGENCY (a) Contingency Severance payments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December 31, 2022, the Company estimated its severance payments of approximately ¥7.4 million ($1.1 million) which has not been reflected in its unaudited condensed consolidated interim financial statements, because management cannot predict what the actual payment, if any, will be in the future. Legal contingencies ​ On December 1, 2021, Henan Puxinfangfu Construction Engineering Co., Ltd. (“the Plaintiff”) submitted a Civil Complaint to the People’s Court of Suzhou District, Jiuquan City, Gansu Province (the “Court”) against Gan Su BHD. The complaint requested that Gan Su BHD shall make the compensation to the Plaintiff for the outstanding trade payable plus the interest, and the litigation fee in this case shall be borne by Gan Su BHD. The Plaintiff also applied for property preservation before litigation to preserve the bank account of the Company. On December 1, 2021, the Court issued a judgement and approximately ¥0.7 million ($0.1 million) of Gan Su BHD’s bank balance was became restricted for one year. On April 7, 2022 and June 9, 2022, the Court issued first and second judgement which stated that the case to transfer to Yumen People’s Court for jurisdiction. As of December 31, 2022, Gan Su BHD recorded ¥1.82 million (approximately $0.3 million) trade account payable due to the Plaintiff, and the compensation claimed by the Plaintiff was approximately ¥2.0 million (approximately $0.3 million). On January 9, 2023, the People’s Court of Yumen City, Gansu Province issued its civil judgement, pursuant to which the Company is required to pay the Plaintiff a settlement payment totaling approximately ¥1.8 million (approximately $0.3 million), including the money compensation and interests. ​ (b) Purchase commitment The total future minimum purchase commitment under the non-cancellable purchase contracts as of December 31, 2022 are payable as follows: ​ ​ ​ ​ ​ ​ ​ ​ ​ RMB ​ U.S. Dollars Twelve months ending December 31, ​ (Unaudited) ​ (Unaudited) 2023 ​ ¥ 22,135,714 ​ $ 3,208,865 2024 ​ ​ 300,000 ​ ​ 43,489 2025 ​ ​ 300,000 ​ ​ 43,489 Total minimum payments required ¥ 22,735,714 ​ $ 3,295,843 ​ (c) Office Leases Commitment - short term ​ The Company entered into several non-cancellable operating lease agreements for office spaces. Future payments under such leases were included in lease liabilities as disclosed in Note 11, other than those within under lease agreements within one year which are disclosed as follows as of December 31, 2022: ​ ​ ​ ​ ​ ​ ​ ​ ​ RMB U.S. Dollars Twelve months ending December 30, ​ (Unaudited) ​ (Unaudited) 2023 ¥ 764,700 ​ $ 110,853 Total ¥ 764,700 ​ $ 110,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4" customWidth="1" min="1" max="1"/>
    <col width="29" customWidth="1" min="2" max="2"/>
    <col width="40" customWidth="1" min="3" max="3"/>
    <col width="29" customWidth="1" min="4" max="4"/>
    <col width="25" customWidth="1" min="5" max="5"/>
    <col width="25" customWidth="1" min="6" max="6"/>
    <col width="32" customWidth="1" min="7" max="7"/>
    <col width="32" customWidth="1" min="8" max="8"/>
    <col width="21" customWidth="1" min="9" max="9"/>
    <col width="25" customWidth="1" min="10" max="10"/>
  </cols>
  <sheetData>
    <row r="1">
      <c r="A1" s="1" t="inlineStr">
        <is>
          <t>CONDENSED CONSOLIDATED INTERIM BALANCE SHEETS (Parenthetical)</t>
        </is>
      </c>
      <c r="B1" s="2" t="inlineStr">
        <is>
          <t>Dec. 31, 2022 CNY (¥) shares</t>
        </is>
      </c>
      <c r="C1" s="2" t="inlineStr">
        <is>
          <t>Dec. 31, 2022 USD ($) $ / shares shares</t>
        </is>
      </c>
      <c r="D1" s="2" t="inlineStr">
        <is>
          <t>Jun. 30, 2022 CNY (¥) shares</t>
        </is>
      </c>
      <c r="E1" s="2" t="inlineStr">
        <is>
          <t>Jun. 30, 2022 $ / shares</t>
        </is>
      </c>
      <c r="F1" s="2" t="inlineStr">
        <is>
          <t>Jun. 14, 2021 $ / shares</t>
        </is>
      </c>
      <c r="G1" s="2" t="inlineStr">
        <is>
          <t>Apr. 05, 2021 $ / shares shares</t>
        </is>
      </c>
      <c r="H1" s="2" t="inlineStr">
        <is>
          <t>Apr. 05, 2021 ¥ / shares shares</t>
        </is>
      </c>
      <c r="I1" s="2" t="inlineStr">
        <is>
          <t>Dec. 26, 2019 shares</t>
        </is>
      </c>
      <c r="J1" s="2" t="inlineStr">
        <is>
          <t>Dec. 10, 2019 ¥ / shares</t>
        </is>
      </c>
    </row>
    <row r="2">
      <c r="A2" s="4" t="inlineStr">
        <is>
          <t>Rights of use lease assets, net</t>
        </is>
      </c>
      <c r="B2" s="5" t="n">
        <v>5038871</v>
      </c>
      <c r="C2" s="6" t="n">
        <v>730451</v>
      </c>
      <c r="D2" s="5" t="n">
        <v>666675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perating lease liabilities - current</t>
        </is>
      </c>
      <c r="B3" s="7" t="n">
        <v>3705420</v>
      </c>
      <c r="C3" s="7" t="n">
        <v>537150</v>
      </c>
      <c r="D3" s="7" t="n">
        <v>389277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iabilities - non-current</t>
        </is>
      </c>
      <c r="B4" s="5" t="n">
        <v>752821</v>
      </c>
      <c r="C4" s="6" t="n">
        <v>109131</v>
      </c>
      <c r="D4" s="5" t="n">
        <v>218463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rdinary shares, par value (in dollars per share) | (per share)</t>
        </is>
      </c>
      <c r="B6" s="4" t="inlineStr">
        <is>
          <t xml:space="preserve"> </t>
        </is>
      </c>
      <c r="C6" s="8" t="n">
        <v>0.0925</v>
      </c>
      <c r="D6" s="4" t="inlineStr">
        <is>
          <t xml:space="preserve"> </t>
        </is>
      </c>
      <c r="E6" s="8" t="n">
        <v>0.0925</v>
      </c>
      <c r="F6" s="8" t="n">
        <v>0.0925</v>
      </c>
      <c r="G6" s="8" t="n">
        <v>0.0925</v>
      </c>
      <c r="H6" s="9" t="n">
        <v>0.62</v>
      </c>
      <c r="I6" s="4" t="inlineStr">
        <is>
          <t xml:space="preserve"> </t>
        </is>
      </c>
      <c r="J6" s="9" t="n">
        <v>0.62</v>
      </c>
    </row>
    <row r="7">
      <c r="A7" s="4" t="inlineStr">
        <is>
          <t>Ordinary shares, shares authorized</t>
        </is>
      </c>
      <c r="B7" s="7" t="n">
        <v>150000000</v>
      </c>
      <c r="C7" s="7" t="n">
        <v>150000000</v>
      </c>
      <c r="D7" s="7" t="n">
        <v>150000000</v>
      </c>
      <c r="E7" s="4" t="inlineStr">
        <is>
          <t xml:space="preserve"> </t>
        </is>
      </c>
      <c r="F7" s="4" t="inlineStr">
        <is>
          <t xml:space="preserve"> </t>
        </is>
      </c>
      <c r="G7" s="7" t="n">
        <v>150000000</v>
      </c>
      <c r="H7" s="7" t="n">
        <v>150000000</v>
      </c>
      <c r="I7" s="4" t="inlineStr">
        <is>
          <t xml:space="preserve"> </t>
        </is>
      </c>
      <c r="J7" s="4" t="inlineStr">
        <is>
          <t xml:space="preserve"> </t>
        </is>
      </c>
    </row>
    <row r="8">
      <c r="A8" s="4" t="inlineStr">
        <is>
          <t>Ordinary shares, shares issued</t>
        </is>
      </c>
      <c r="B8" s="7" t="n">
        <v>29700718</v>
      </c>
      <c r="C8" s="7" t="n">
        <v>29700718</v>
      </c>
      <c r="D8" s="7" t="n">
        <v>2970071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shares outstanding</t>
        </is>
      </c>
      <c r="B9" s="7" t="n">
        <v>29700718</v>
      </c>
      <c r="C9" s="7" t="n">
        <v>29700718</v>
      </c>
      <c r="D9" s="7" t="n">
        <v>29700718</v>
      </c>
      <c r="E9" s="4" t="inlineStr">
        <is>
          <t xml:space="preserve"> </t>
        </is>
      </c>
      <c r="F9" s="4" t="inlineStr">
        <is>
          <t xml:space="preserve"> </t>
        </is>
      </c>
      <c r="G9" s="4" t="inlineStr">
        <is>
          <t xml:space="preserve"> </t>
        </is>
      </c>
      <c r="H9" s="4" t="inlineStr">
        <is>
          <t xml:space="preserve"> </t>
        </is>
      </c>
      <c r="I9" s="7" t="n">
        <v>4611720</v>
      </c>
      <c r="J9" s="4" t="inlineStr">
        <is>
          <t xml:space="preserve"> </t>
        </is>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par value (in dollars per share) | (per share)</t>
        </is>
      </c>
      <c r="B11" s="4" t="inlineStr">
        <is>
          <t xml:space="preserve"> </t>
        </is>
      </c>
      <c r="C11" s="8" t="n">
        <v>0.0925</v>
      </c>
      <c r="D11" s="4" t="inlineStr">
        <is>
          <t xml:space="preserve"> </t>
        </is>
      </c>
      <c r="E11" s="8" t="n">
        <v>0.0925</v>
      </c>
      <c r="F11" s="4" t="inlineStr">
        <is>
          <t xml:space="preserve"> </t>
        </is>
      </c>
      <c r="G11" s="8" t="n">
        <v>0.0925</v>
      </c>
      <c r="H11" s="9" t="n">
        <v>0.62</v>
      </c>
      <c r="I11" s="4" t="inlineStr">
        <is>
          <t xml:space="preserve"> </t>
        </is>
      </c>
      <c r="J11" s="4" t="inlineStr">
        <is>
          <t xml:space="preserve"> </t>
        </is>
      </c>
    </row>
    <row r="12">
      <c r="A12" s="4" t="inlineStr">
        <is>
          <t>Ordinary shares, shares authorized</t>
        </is>
      </c>
      <c r="B12" s="7" t="n">
        <v>20000000</v>
      </c>
      <c r="C12" s="7" t="n">
        <v>20000000</v>
      </c>
      <c r="D12" s="7" t="n">
        <v>20000000</v>
      </c>
      <c r="E12" s="4" t="inlineStr">
        <is>
          <t xml:space="preserve"> </t>
        </is>
      </c>
      <c r="F12" s="4" t="inlineStr">
        <is>
          <t xml:space="preserve"> </t>
        </is>
      </c>
      <c r="G12" s="7" t="n">
        <v>20000000</v>
      </c>
      <c r="H12" s="7" t="n">
        <v>20000000</v>
      </c>
      <c r="I12" s="4" t="inlineStr">
        <is>
          <t xml:space="preserve"> </t>
        </is>
      </c>
      <c r="J12" s="4" t="inlineStr">
        <is>
          <t xml:space="preserve"> </t>
        </is>
      </c>
    </row>
    <row r="13">
      <c r="A13" s="4" t="inlineStr">
        <is>
          <t>Ordinary shares, shares issued</t>
        </is>
      </c>
      <c r="B13" s="7" t="n">
        <v>4100000</v>
      </c>
      <c r="C13" s="7" t="n">
        <v>4100000</v>
      </c>
      <c r="D13" s="7" t="n">
        <v>4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shares outstanding</t>
        </is>
      </c>
      <c r="B14" s="7" t="n">
        <v>4100000</v>
      </c>
      <c r="C14" s="7" t="n">
        <v>4100000</v>
      </c>
      <c r="D14" s="7" t="n">
        <v>4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ights of use lease assets, net</t>
        </is>
      </c>
      <c r="B16" s="5" t="n">
        <v>553226</v>
      </c>
      <c r="C16" s="6" t="n">
        <v>80197</v>
      </c>
      <c r="D16" s="5" t="n">
        <v>76524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liabilities - current</t>
        </is>
      </c>
      <c r="B17" s="7" t="n">
        <v>439865</v>
      </c>
      <c r="C17" s="7" t="n">
        <v>63764</v>
      </c>
      <c r="D17" s="7" t="n">
        <v>4292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liabilities - non-current</t>
        </is>
      </c>
      <c r="B18" s="5" t="n">
        <v>113361</v>
      </c>
      <c r="C18" s="6" t="n">
        <v>16433</v>
      </c>
      <c r="D18" s="5" t="n">
        <v>3359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NOTE 24. RELATED PARTY TRANSACTIONS AND BALANCES Prepaid expenses - related parties ​ ​ ​ ​ ​ ​ ​ ​ ​ ​ ​ ​ ​ ​ December 31, 2022 December 31, 2022 ​ ​ June 30, 2022 ​ RMB ​ U.S. Dollars ​ ​ RMB ​ (Unaudited) ​ (Unaudited) Founders ¥ 275,000 ¥ — ​ $ — Founders’ family member ​ — ​ — ​ — Total prepaid expenses - related parties ¥ 275,000 ¥ — ​ $ — ​ Leases from related parties - ​ The details of leases from related parties are as below: ​ ​ ​ ​ ​ ​ ​ ​ ​ ​ ​ ​ ​ ​ ​ ​ Monthly Rent Monthly Rent Lessee Lessor Rent Period RMB USD Nanjing Recon One of the founders April 1, 2022 - March 31, 2024 ¥ 40,000 ​ $ 5,799 BHD One of the founders January 1, 2023- Dec 31, 2023 ​ 31,667 ​ 4,591 BHD One of the founders January 1, 2023- Dec 31, 2023 ​ 22,500 ​ 3,262 ​ As of June 30, 2022, the operating lease ROU assets and corresponding operating lease liabilities of leases from related parties was ¥765,241 and ¥765,241, respectively. As of December 31, 2022, the operating lease ROU assets and corresponding operating lease liabilities of leases from related parties was ¥553,226 ($80,197) and ¥553,226 ($80,197), respectively. Guarantee/collateral related 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NOTE 25.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and their subsidiaries is as follows: ​ ​ ​ ​ ​ ​ ​ ​ ​ ​ ​ ​ June 30, 2022 ​ December 31, 2022 ​ December 31, 2022 ​ ​ RMB U.S. Dollars ​ ​ RMB ​ (Unaudited) ​ (Unaudited) ASSETS ​ ​ ​ ​ ​ ​ ​ Current Assets ​ ​ ​ ​ ​ ​ ​ Cash ¥ 18,033,666 ​ ¥ 49,727,112 ​ $ 7,102,772 Restricted cash ​ ​ 723,560 ​ ​ 730,060 ​ ​ 105,832 Notes receivable ​ 10,828,308 ​ ​ 8,471,941 ​ 1,228,120 Trade accounts receivable, net ​ 22,577,980 ​ ​ 38,972,445 ​ 5,649,572 Inventories, net ​ ​ 3,894,369 ​ ​ 4,941,662 ​ ​ 716,359 Other receivables, net ​ ​ 5,500,981 ​ ​ 2,502,247 ​ ​ 362,734 Loans to third parties ​ ​ 30,270,563 ​ ​ 33,418,403 ​ ​ 4,844,440 Purchase advances, net ​ ​ 178,208 ​ ​ 554,700 ​ ​ 80,411 Contract costs, net ​ ​ 33,858,820 ​ ​ 27,747,782 ​ ​ 4,022,409 Prepaid expenses ​ ​ 165,120 ​ ​ 158,498 ​ ​ 22,976 Prepaid expenses- related parties ​ 275,000 ​ ​ — ​ — Total current assets ​ 126,306,575 ​ ​ 167,224,850 ​ ​ 24,135,625 ​ ​ ​ 　 ​ ​ ​ ​ ​ ​ ​ Property and equipment, net ​ ​ 25,474,162 ​ ​ 26,104,639 ​ ​ 3,784,213 Construction in progress ​ ​ 239,739 ​ ​ 267,571 ​ ​ 38,788 Intangible assets, net ​ ​ 5,950,000 ​ ​ 5,600,000 ​ ​ 811,794 Long-term other receivables, net ​ ​ 1,564,381 ​ ​ 620,000 ​ ​ 89,877 Long-term loan to a third party ​ ​ — ​ ​ 3,067,000 ​ ​ 444,602 Goodwill ​ ​ 4,730,002 ​ ​ 4,730,002 ​ ​ 685,676 Operating lease right-of-use assets ​ ​ 6,666,759 ​ ​ 5,038,871 ​ ​ 730,451 Total Assets ¥ 170,931,618 ​ ¥ 212,652,933 ​ $ 30,721,026 ​ ​ ​ ​ ​ ​ ​ ​ ​ ​ LIABILITIES ​ ​ ​ ​ ​ ​ ​ Short-term bank loans ¥ 10,000,000 ​ ¥ 10,000,000 ​ $ 1,449,633 Trade accounts payable ​ ​ 12,826,108 ​ ​ 12,956,285 ​ ​ 1,878,185 Other payables ​ ​ 1,469,761 ​ ​ 1,419,624 ​ ​ 205,793 Other payable- related parties ​ ​ 1,061,081 ​ ​ 1,260,100 ​ ​ 182,668 Contract liabilities ​ ​ 2,107,277 ​ ​ 161,400 ​ ​ 23,397 Accrued payroll and employees’ welfare ​ ​ 1,213,040 ​ ​ 1,093,689 ​ ​ 158,545 Intercompany payables* ​ ​ 194,373,010 ​ ​ 238,313,051 ​ ​ 34,546,635 Taxes payable ​ ​ 2,211,190 ​ ​ 2,885,155 ​ ​ 418,241 Short-term borrowings - related parties ​ 9,009,156 ​ 10,005,069 ​ 1,450,367 Long-term borrowings - related party - current portion ​ 999,530 ​ 1,041,981 ​ 151,049 Operating lease liabilities - current ​ 3,892,774 ​ 3,705,420 ​ 537,150 Total current liabilities ​ ​ 239,162,927 ​ ​ 282,841,774 ​ ​ 41,001,663 ​ ​ ​ ​ ​ ​ ​ ​ ​ ​ Operating lease liabilities - non-current ​ 2,184,635 ​ 752,821 ​ 109,131 Long-term bank loan ​ ​ — ​ ​ 1,000,000 ​ ​ 144,963 Long-term borrowings - related party ​ 5,511,076 ​ 4,989,930 ​ ​ 723,356 Deferred tax liability ​ ​ 187,972 ​ ​ 187,972 ​ ​ 27,249 Total Liabilities ​ ¥ 247,046,610 ​ ¥ 289,772,497 ​ $ 42,006,362 ​ *Intercompany payables are eliminated upon consolidation. The financial performance of VIEs and their subsidiaries reported in the unaudited condensed consolidated interim statement of operations and comprehensive income for the six months ended December 31, 2021 includes revenues of ¥54,411,724, operating expenses of ¥8,975,330, and net income of ¥841,261. The financial performance of VIEs and their subsidiaries reported in the unaudited condensed consolidated interim statement of operations and comprehensive income for the six months ended December 31, 2022 includes revenues of ¥45,559,591 ($6,604,466), operating expenses of ¥11,643,918 ($1,687,940), and net income of ¥2,974,474 ($431,1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Dec. 31, 2022</t>
        </is>
      </c>
    </row>
    <row r="3">
      <c r="A3" s="3" t="inlineStr">
        <is>
          <t>SEGMENT REPORTING</t>
        </is>
      </c>
      <c r="B3" s="4" t="inlineStr">
        <is>
          <t xml:space="preserve"> </t>
        </is>
      </c>
    </row>
    <row r="4">
      <c r="A4" s="4" t="inlineStr">
        <is>
          <t>SEGMENT REPORTING</t>
        </is>
      </c>
      <c r="B4" s="4" t="inlineStr">
        <is>
          <t>NOTE 26.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four operating segments: automation product and software, equipment and accessories, oilfield environmental protection and platform outsourcing services. The following tables present summary information by segment for the six months ended December 31, 2021 and 2022, respectively: ​ ​ ​ ​ ​ ​ ​ ​ ​ ​ ​ ​ For the six months ended December 31, ​ ​ 2021 ​ 2022 ​ 2022 ​ RMB RMB U.S. Dollars ​ ​ (Unaudited) ​ (Unaudited) ​ (Unaudited) Automation product and software ¥ 23,859,815 ¥ 19,055,227 ​ $ 2,762,307 Equipment, accessories and others ​ 6,187,975 ​ 9,730,859 ​ 1,410,617 Oilfield environmental protection ​ ​ 19,735,430 ​ ​ 12,789,684 ​ ​ 1,854,034 Platform Outsourcing Services ​ 4,628,504 ​ 3,983,821 ​ 577,508 Total revenue ¥ 54,411,724 ¥ 45,559,591 ​ $ 6,604,466 ​ ​ ​ ​ ​ ​ ​ ​ ​ ​ ​ ​ ​ ​ ​ ​ ​ ​ ​ For the six months ended December 31, 2022 ​ Automation Equipment, Oilfield Platform ​ ​ ​ ​ product and ​ accessories ​ environmental ​ outsourcing ​ ​ ​ ​ ​ software ​ and others ​ protection ​ services ​ Total ​ ​ RMB ​ RMB ​ RMB ​ ​ RMB RMB ​ ​ (Unaudited) ​ (Unaudited) ​ (Unaudited) ​ ​ (Unaudited) (Unaudited) Revenue ¥ 19,055,227 ¥ 9,730,859 ¥ 12,789,684 ​ ¥ 3,983,821 ¥ 45,559,591 Cost of revenue and related tax ​ 14,955,185 ​ 6,254,015 ​ 9,988,100 ​ ​ 1,230,472 ​ 32,427,772 Gross profit ¥ 4,100,042 ¥ 3,476,844 ¥ 2,801,584 ​ ¥ 2,753,349 ¥ 13,131,819 Depreciation and amortization ¥ 524,970 ¥ 358,954 ¥ 1,038,342 ​ ¥ 30,359 ¥ 1,952,625 Total capital expenditures ¥ 2,303,311 ¥ 3,008 ¥ — ​ ¥ 14,953 ¥ 2,321,272 Timing of revenue recognition ​ ​ ​ ​ ​ ​ ​ ​ ​ ​ ​ ​ ​ ​ ​ Goods transferred at a point in time ​ ¥ 19,055,227 ​ ¥ 9,730,859 ​ ¥ 10,282,687 ​ ¥ 3,983,821 ​ ¥ 43,052,594 Services rendered over time ​ ​ — ​ — ​ 2,506,997 ​ ​ — ​ 2,506,997 Total revenue ​ ¥ 19,055,227 ​ ¥ 9,730,859 ​ ¥ 12,789,684 ​ ¥ 3,983,821 ​ ¥ 45,559,591 ​ ​ ​ ​ ​ ​ ​ ​ ​ ​ ​ ​ ​ ​ ​ ​ ​ ​ ​ For the six months ended December 31, 2021 ​ Automation Equipment, Oilfield ​ Platform ​ ​ ​ ​ product and ​ accessories ​ environmental ​ ​ outsourcing ​ ​ ​ ​ ​ software ​ and others ​ protection ​ ​ services ​ Total ​ ​ RMB ​ RMB ​ RMB ​ RMB ​ RMB ​ ​ (Unaudited) ​ (Unaudited) ​ (Unaudited) ​ (Unaudited) ​ (Unaudited) Revenue ¥ 23,859,815 ¥ 6,187,975 ¥ 19,735,430 ​ ¥ 4,628,504 ¥ 54,411,724 Cost of revenue and related tax ​ 20,580,830 ​ 2,918,195 ​ 14,102,092 ​ ​ 2,303,528 ​ 39,904,645 Gross profit ¥ 3,278,985 ¥ 3,269,780 ¥ 5,633,338 ​ ¥ 2,324,976 ¥ 14,507,079 Depreciation and amortization ¥ 214,213 ¥ 423,065 ¥ 996,247 ​ ¥ 35,305 ¥ 1,668,830 Total capital expenditures ¥ 12,384 ¥ 8,849 ¥ 135,873 ​ ¥ 180,065 ¥ 337,171 Timing of revenue recognition ​ ​ ​ ​ ​ ​ ​ ​ ​ ​ ​ ​ ​ ​ ​ Goods transferred at a point in time ​ ¥ 23,859,815 ​ ¥ 6,187,975 ​ ¥ 10,113,712 ​ ¥ 4,628,504 ​ ¥ 44,790,006 Services rendered over time ​ ​ — ​ — ​ 9,621,718 ​ ​ — ​ 9,621,718 Total revenue ​ ¥ 23,859,815 ​ ¥ 6,187,975 ​ ¥ 19,735,430 ​ ¥ 4,628,504 ​ ¥ 54,411,724 ​ ​ ​ ​ ​ ​ ​ ​ ​ ​ ​ ​ June 30, December 31, December 31, ​ ​ 2022 ​ 2022 ​ 2022 ​ ​ ​ ​ ​ RMB ​ U.S. Dollars ​ ​ RMB ​ (Unaudited) ​ (Unaudited) Total assets: ​ ​ ​ Automation product and software ¥ 147,377,607 ¥ 162,825,397 ​ $ 23,603,699 Equipment, accessories and others ​ 149,876,933 ​ 158,662,332 ​ 23,000,208 Oilfield environmental protection ​ ​ 107,755,500 ​ ​ 96,259,885 ​ ​ 13,954,146 Platform outsourcing services ​ 85,232,044 ​ 76,476,827 ​ 11,086,327 Total assets ¥ 490,242,084 ¥ 494,224,441 ​ $ 71,644,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NOTE 27. SUBSEQUENT EVENTS On March 9, 2023, the Compensation Committee of the Company recommended and the Board determined and to grant 2,000,000 Class A shares and 3,000,000 Class B shares to certain directors, officers, employees and consultant at a share price of $0.98 per ordinary share and the shares shall be vested upon the issuances. The fair value of these granted shares were $4,900,000. On March 15, 2023, the Company entered into a securities purchase agreement with certain accredited investors to purchase approximately $8 million worth of its Class A ordinary shares (or pre-funded warrants to purchase Class A ordinary shares in lieu thereof) in a registered direct offering, and Class A ordinary shares warrants in a concurrent private placement. Under the terms of the securities purchase agreement, the Company has agreed to sell 10,002,500 Class A ordinary shares (or pre-funded warrants in lieu thereof) and warrants to purchase up to 10,002,500 Class A ordinary shares in a concurrent private placement transaction. The pre-funded warrants have an exercise price of $0.01 per share and will be exercisable immediately upon the date of issuance until they are exercised in full. The pre-funded warrants will be issued to certain purchasers who have elected to purchase them in lieu of Class A ordinary shares in this offering, as those purchasers would otherwise have exceeded 9.99% (or such lesser percentage as required by the investor) beneficial ownership of our Class A ordinary shares immediately following the offering. The ordinary share warrants will be exercisable immediately upon the date of issuance and have an exercise price of $0.80 . The ordinary share warrants will expire five and a half years from the date of issuance. The purchase price for one ordinary share (or pre-funded warrant in lieu thereof) and a corresponding ordinary share warrant will be $0.80 . The gross proceeds to the Company from this registered direct offering are estimated to be $8 million before deducting the placement agent’s fees and other estimated offering expenses. In addition, ordinary share purchase warrants to purchase an aggregate of 8,814,102 ordinary shares previously issued by the Company to certain institutional investors on June 16, 2021 will have the exercise price reduced to $0.80 in connection with this offering. The Company intends to use the net proceeds for its midterm and long-term operations, including for the Company's research and development needs for current and future products, expansion of marketing efforts, and possible acquisitions of complementary assets or busine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Dec. 31, 2022</t>
        </is>
      </c>
    </row>
    <row r="3">
      <c r="A3" s="3" t="inlineStr">
        <is>
          <t>CONDENSED FINANCIAL INFORMATION OF THE PARENT COMPANY</t>
        </is>
      </c>
      <c r="B3" s="4" t="inlineStr">
        <is>
          <t xml:space="preserve"> </t>
        </is>
      </c>
    </row>
    <row r="4">
      <c r="A4" s="4" t="inlineStr">
        <is>
          <t>CONDENSED FINANCIAL INFORMATION OF THE PARENT COMPANY</t>
        </is>
      </c>
      <c r="B4" s="4" t="inlineStr">
        <is>
          <t>NOTE 28. CONDENSED FINANCIAL INFORMATION OF THE PARENT COMPANY Pursuant to the requirements of Rules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s and concluded that it was applicable to the Company as the restricted net assets of the Company’s PRC subsidiary and VIEs exceeded 25% of the consolidated net assets of the Company. Therefore, the condensed financial statements for the parent company are included herein. For purposes of the above test, restricted net assets of consolidated subsidiaries and VIEs shall mean that amount of the Company’s proportionate share of net assets of consolidated subsidiaries (after intercompany eliminations) which as of the end of the most recent fiscal year may not be transferred to the parent company by subsidiaries and V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Such investment is presented on the condensed balance sheets as “Investment in subsidiaries and VIEs” and the respective profit or loss as “Equity in earnings of subsidiaries and V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June 30, 2022 and December 31, 2022, there were no material contingencies, significant provisions for long-term obligations, or guarantees of the Company, except for those which have been separately disclosed in the consolidated financial statements, if any. ​ RECON TECHNOLOGY, LTD PARENT COMPANY BALANCE SHEETS ​ ​ ​ ​ ​ ​ ​ ​ ​ ​ ​ ​ June 30, December 31, December 31, ​ ​ 2022 ​ 2022 ​ 2022 ​ ​ ​ ​ RMB ​ U.S. Dollars ​ RMB (Unaudited) (Unaudited) ASSETS ​ ​ ​ ​ ​ ​ Cash ¥ 296,838,959 ¥ 183,517,938 ​ $ 26,603,357 Due from intercompany ​ 205,224,961 ​ 285,747,507 ​ 41,422,888 Other current assets ​ 20,364,424 ​ 62,124,080 ​ 9,005,710 Total Current Assets ​ 522,428,344 ​ 531,389,525 ​ 77,031,955 ​ ​ ​ ​ ​ ​ ​ ​ ​ ​ Non-current assets ​ ​ ​ ​ ​ ​ Investment in subsidiaries and VIEs ​ (77,566,835) ​ (81,353,652) ​ (11,793,290) ​ ​ ​ ​ ​ ​ 　 ​ ​ ​ 　 ​ Total assets ¥ 444,861,509 ​ ¥ 450,035,873 ​ ¥ 65,238,665 ​ ​ ​ ​ ​ ​ ​ ​ ​ ​ LIABILITIES AND SHAREHOLDERS’ EQUITY ​ ​ ​ ​ ​ ​ ​ ​ ​ ​ ​ ​ ​ ​ ​ ​ ​ Other current liabilities ​ 7,552,452 ​ ​ 6,471,716 ​ ​ 938,161 Total current Liabilities ​ ​ 7,552,452 ​ ​ 6,471,716 ​ ​ 938,161 ​ ​ ​ 　 ​ ​ ​ 　 ​ ​ ​ 　 ​ Warrant liability ​ 16,677,328 ​ ​ 37,043,871 ​ 5,370,000 LIABILITIES ​ 24,229,780 ​ ​ 43,515,587 ​ 6,308,161 ​ ​ ​ ​ ​ ​ ​ ​ ​ ​ COMMITMENTS AND CONTINGENCIES ​ ​ ​ ​ ​ ​ ​ ​ ​ ​ ​ ​ ​ ​ ​ ​ ​ SHAREHOLDERS’ EQUITY ​ ​ ​ ​ ​ ​ ​ Class A ordinary shares, $0.0925 U.S. dollar par value, 150,000,000 shares authorized; 29,700,718 shares and 29,700,718 shares issued and outstanding as of June 30, 2022 and December 31, 2022, respectively ​ 18,001,670 ​ ​ 18,001,670 ​ 2,609,581 Class B ordinary shares, $0.0925 U.S. dollar par value, 20,000,000 shares authorized; 4,100,000 shares and 4,100,000 shares issued and outstanding as of June 30, 2022 and December 31, 2022, respectively ​ 2,408,498 ​ ​ 2,408,498 ​ 349,144 Additional paid-in capital ​ 496,038,696 ​ ​ 502,139,970 ​ 72,791,843 Accumulated deficit ​ (107,124,596) ​ ​ (137,001,014) ​ (19,860,112) Accumulated other comprehensive income ​ 11,307,461 ​ ​ 20,971,162 ​ 3,040,048 Total shareholders’ equity ​ 420,631,729 ​ ​ 406,520,286 ​ 58,930,504 ​ ​ ​ 　 ​ ​ ​ 　 ​ ​ ​ 　 ​ Total liabilities and shareholders’ equity ¥ 444,861,509 ​ ¥ 450,035,873 ​ $ 65,238,665 ​ * Due from subsidiaries, VIEs and VIEs’ subsidiaries are eliminated upon consolidation. ​ RECON TECHNOLOGY, LTD PARENT COMPANY STATEMENTS OF OPERATIONS AND COMPREHENSIVE INCOME (LOSS) ​ ​ ​ ​ ​ ​ ​ ​ ​ ​ ​ ​ For the six months ended December 31, ​ ​ 2021 ​ 2022 ​ 2022 ​ ​ RMB ​ RMB ​ U.S. Dollars ​ (Unaudited) (Unaudited) (Unaudited) Revenues ¥ — ¥ — ​ $ — Cost of revenues ​ — ​ — ​ — ​ ​ ​ ​ ​ ​ ​ ​ ​ ​ Gross profit ​ — ​ — ​ — ​ ​ ​ ​ ​ ​ ​ ​ ​ ​ General and administrative expenses ​ 36,567,864 ​ 16,054,522 ​ 2,327,319 Provision for credit losses ​ 1,916,515 ​ — ​ — Loss from operations ​ (38,484,379) ​ (16,054,522) ​ (2,327,319) ​ ​ ​ ​ ​ ​ ​ ​ ​ ​ Gain (loss) in fair value changes of warrants liability ​ 147,168,952 ​ (20,097,665) ​ (2,913,423) Other income ​ 2,584,170 ​ 3,716,168 ​ 538,708 ​ ​ ​ ​ ​ ​ ​ ​ ​ ​ Equity in earnings of subsidiaries, vies and vies' subsidiaries ​ 88,767 ​ 2,559,601 ​ 371,048 ​ ​ ​ 　 ​ ​ ​ 　 ​ ​ ​ 　 ​ Net income (loss) ¥ 111,357,510 ¥ (29,876,418) ​ $ (4,330,985) FOREIGN CURRENCY TRANSLATION ADJUSTMENTS ​ 　 ​ ​ 　 ​ ​ 　 ​ Foreign currency translation adjustments related to investments in subsidiaries, VIEs and VIEs' subsidiaries ​ (4,636,991) ​ 9,663,701 ​ 1,400,882 Comprehensive income (loss) attributable to the company ¥ 106,720,519 ¥ (20,212,717) ​ $ (2,930,103) ​ ​ RECON TECHNOLOGY, LTD PARENT COMPANY STATEMENTS OF CASH FLOWS ​ ​ ​ ​ ​ ​ ​ ​ ​ ​ ​ ​ For the six months ended December 31, ​ ​ 2021 ​ 2022 ​ 2022 ​ ​ RMB ​ RMB ​ U.S. Dollars ​ (Unaudited) (Unaudited) (Unaudited) CASH FLOWS FROM OPERATING ACTIVITIES: ​ ​ ​ Net income (loss) ¥ 111,357,510 ¥ (29,876,418) ​ $ (4,330,985) Adjustments to reconcile net income (loss) to net cash used in operating activities: ​ ​ ​ Loss (gain) in fair value changes of warrants liability ​ (147,168,952) ​ 20,097,665 ​ 2,913,423 Provision for doubtful accounts ​ 1,916,515 ​ — ​ — Restricted shares issued for management and employees ​ 27,375,871 ​ 1,796,417 ​ 260,414 Income from investment in unconsolidated entity ​ (15,411) ​ — ​ — Restricted shares issued for services ​ 4,631,063 ​ 4,304,857 ​ 624,046 Equity in earnings of subsidiaries and VIEs ​ (88,767) ​ (2,559,601) ​ (371,048) Other current assets ​ (2,448,550) ​ (14,166,457) ​ (2,053,616) Other current liabilities ​ (7,226,571) ​ (1,080,736) ​ (156,667) ​ ​ ​ ​ ​ ​ ​ ​ ​ ​ Net cash used in operating activities ​ (11,667,292) ​ (21,484,273) ​ (3,114,433) ​ ​ ​ ​ ​ ​ ​ ​ ​ ​ Cash flows from investing activities: ​ ​ ​ Repayments from loans to third parties ​ 111,796,100 ​ 20,694,900 ​ 3,000,000 Payments made for loans to third parties ​ (85,851,987) ​ (48,288,100) ​ (7,000,000) Due from intercompany, VIEs and VIEs’ subsidiaries ​ (45,913,426) ​ (80,522,546) ​ (11,672,810) ​ ​ ​ ​ ​ ​ ​ ​ ​ ​ Net cash used in investing activities ​ (19,969,313) ​ (108,115,746) ​ (15,672,810) ​ ​ ​ ​ ​ ​ ​ ​ ​ ​ Effect of exchange rate fluctuation on cash ​ (5,586,473) ​ 16,278,998 ​ 2,359,859 ​ ​ ​ ​ ​ ​ ​ ​ ​ ​ Net decrease in cash ​ (37,223,078) ​ (113,321,021) ​ (16,427,384) ​ ​ ​ ​ ​ ​ ​ ​ ​ ​ CASH, beginning of period ​ 325,116,815 ​ 296,838,959 ​ 43,030,741 ​ ​ ​ ​ ​ ​ ​ ​ ​ ​ CASH, end of period ¥ 287,893,737 ¥ 183,517,938 ​ $ 26,603,357 ​ ​ ​ ​ ​ ​ ​ ​ ​ ​ Non-cash investing and financing activities ​ ​ ​ ​ Cancellation of shares issued ¥ (27,675,450)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 xml:space="preserve">Basis of Presentation </t>
        </is>
      </c>
    </row>
    <row r="5">
      <c r="A5" s="4" t="inlineStr">
        <is>
          <t>Unaudited Condensed Consolidated Interim Financial Statements</t>
        </is>
      </c>
      <c r="B5" s="4" t="inlineStr">
        <is>
          <t>Unaudited Condensed Consolidated Interim Financial Statements</t>
        </is>
      </c>
    </row>
    <row r="6">
      <c r="A6" s="4" t="inlineStr">
        <is>
          <t>Principles of Consolidation</t>
        </is>
      </c>
      <c r="B6" s="4" t="inlineStr">
        <is>
          <t xml:space="preserve">Principles of Consolidation </t>
        </is>
      </c>
    </row>
    <row r="7">
      <c r="A7" s="4" t="inlineStr">
        <is>
          <t>Variable Interest Entities</t>
        </is>
      </c>
      <c r="B7" s="4" t="inlineStr">
        <is>
          <t>Variable Interest Entities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is>
      </c>
    </row>
    <row r="8">
      <c r="A8" s="4" t="inlineStr">
        <is>
          <t>Currency Translation</t>
        </is>
      </c>
      <c r="B8" s="4" t="inlineStr">
        <is>
          <t>Currency Translation - The Company’s functional currency is the United States dollars (“U.S. dollars”) and the unaudited condensed consolidated interim financial statements have been expressed in Chinese Yuan (“RMB”) as RMB is the Company’s reporting currency. The unaudited condensed consolidated interim financial statements as of and for the six months ended December 31, 2022 have been translated into U.S. dollars solely for the convenience of the readers. The translation has been made at the rate of ¥6.8983 = US$1.00 , the approximate exchange rate prevailing on December 31, 2022. These translated U.S. dollar amounts should not be construed as representing Chinese Yuan amounts or that the Chinese Yuan amounts have been or could be converted into U.S. dollars.</t>
        </is>
      </c>
    </row>
    <row r="9">
      <c r="A9" s="4" t="inlineStr">
        <is>
          <t>Estimates and Assumptions</t>
        </is>
      </c>
      <c r="B9" s="4" t="inlineStr">
        <is>
          <t>Estimates and Assumptions The key assumptions underlying the Company’s accounting for material arrangements and the reasonably likely material effects of resolving any uncertainties on the Company’s allowance for credit losse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t>
        </is>
      </c>
    </row>
    <row r="10">
      <c r="A10" s="4" t="inlineStr">
        <is>
          <t>Fair Values of Financial Instruments</t>
        </is>
      </c>
      <c r="B10" s="4" t="inlineStr">
        <is>
          <t>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under the equity method on other-than-temporary basis, intangible assets and fixed assets at fair value when an impairment charge is recognized. The carrying amounts reported in the unaudited condensed consolidated interim balance sheets for trade accounts receivable, notes receivable, other receivables, purchase advances, contract cost, trade accounts payable, other payable, accrued liabilities, contract liabilities, short-term bank loan and short-term borrowings approximate fair value because of the immediate or short-term maturity of these financial instruments.</t>
        </is>
      </c>
    </row>
    <row r="11">
      <c r="A11" s="4" t="inlineStr">
        <is>
          <t>Cash</t>
        </is>
      </c>
      <c r="B11" s="4" t="inlineStr">
        <is>
          <t xml:space="preserve">Cash </t>
        </is>
      </c>
    </row>
    <row r="12">
      <c r="A12" s="4" t="inlineStr">
        <is>
          <t>Restricted cash</t>
        </is>
      </c>
      <c r="B12" s="4" t="inlineStr">
        <is>
          <t>Restricted cash</t>
        </is>
      </c>
    </row>
    <row r="13">
      <c r="A13" s="4" t="inlineStr">
        <is>
          <t>Trade Accounts,Net, Other Receivables, Net and Loan to Third Parties</t>
        </is>
      </c>
      <c r="B13" s="4" t="inlineStr">
        <is>
          <t>Trade Accounts, Net, Other Receivables, Net and Loan to Third Parties The adoption of the credit loss accounting standard has no material impact on the Company’s consolidated financial statements as of July 1, 2020. Accounts receivable, other receivables and loan to third parties are recognized and carried at carrying amount less an allowance for credit loss, if any. The Company maintains an allowance for credit losses resulting from the inability of its trade and non-trade customer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other receivables and loan to third parties.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the Company recovers amounts previously reserved for, the Company will reduce the specific allowance for credit losses. The provision for credit loss for the six months ended December 31, 2022 decreased slightly by approximately ¥0.5 million ($0.1 million) from the six months ended December 31, 2021. The Company evaluates the creditworthiness of all of its customers individually before accepting them and continuously monitors the recoverability of accounts receivable, other receivables and loan to third parties.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oil price and fluctuation of the overall oil industry;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other receivables and loan to third parties.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t>
        </is>
      </c>
    </row>
    <row r="14">
      <c r="A14" s="4" t="inlineStr">
        <is>
          <t>Notes Receivable</t>
        </is>
      </c>
      <c r="B14" s="4" t="inlineStr">
        <is>
          <t>Notes Receivable</t>
        </is>
      </c>
    </row>
    <row r="15">
      <c r="A15" s="4" t="inlineStr">
        <is>
          <t>Purchase Advances, Net</t>
        </is>
      </c>
      <c r="B15" s="4" t="inlineStr">
        <is>
          <t>Purchase Advances, Net -</t>
        </is>
      </c>
    </row>
    <row r="16">
      <c r="A16" s="4" t="inlineStr">
        <is>
          <t>Inventories, Net</t>
        </is>
      </c>
      <c r="B16" s="4" t="inlineStr">
        <is>
          <t xml:space="preserve">Inventories, Net </t>
        </is>
      </c>
    </row>
    <row r="17">
      <c r="A17" s="4" t="inlineStr">
        <is>
          <t>Property and Equipment, Net</t>
        </is>
      </c>
      <c r="B17" s="4" t="inlineStr">
        <is>
          <t>Property and Equipment, Net - Property and equipment are stated at cost. Depreciation on motor vehicles and office equipment is computed using the straight-line method over the estimated useful lives of the assets, which range from two to ten years . Leasehold improvements are amortized over the shorter of the lease term or the estimated useful life of the assets. ​ ​ ​ ​ Items Useful life Motor vehicles 5 - 10 years Office equipment 2 - 5 years Production equipment 10 - 20 years Leasehold improvement ​ Lesser of useful life and lease term ​</t>
        </is>
      </c>
    </row>
    <row r="18">
      <c r="A18" s="4" t="inlineStr">
        <is>
          <t>Goodwill</t>
        </is>
      </c>
      <c r="B18" s="4" t="inlineStr">
        <is>
          <t xml:space="preserve">Goodwill - </t>
        </is>
      </c>
    </row>
    <row r="19">
      <c r="A19" s="4" t="inlineStr">
        <is>
          <t>Intangible Assets, Net</t>
        </is>
      </c>
      <c r="B19" s="4" t="inlineStr">
        <is>
          <t>Intangible Assets, Net –</t>
        </is>
      </c>
    </row>
    <row r="20">
      <c r="A20" s="4" t="inlineStr">
        <is>
          <t>Impairment of Long-Lived Assets</t>
        </is>
      </c>
      <c r="B20" s="4" t="inlineStr">
        <is>
          <t>Impairment of Long-Lived Assets estimated useful life. The Company concluded that there was no impairment for the long-lived assets for the six months ended December 31, 2021 and 2022.</t>
        </is>
      </c>
    </row>
    <row r="21">
      <c r="A21" s="4" t="inlineStr">
        <is>
          <t>Long-term Investments</t>
        </is>
      </c>
      <c r="B21" s="4" t="inlineStr">
        <is>
          <t>Long-term Investments - Equity Investments with Readily Determinable Fair Values - Equity investments with readily determinable fair values are measured and recorded at fair value using the market approach based on the quoted prices in active markets at the reporting date. The Company classifies the valuation techniques that use these inputs as Level 1 of fair value measurements. ​ - Equity Investments without Readily Determinable Fair Values -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 - Equity Investments Accounted for Using the Equity Method -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share of the earnings or loss of the investee after the date of investment. The Company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An impairment charge is recorded if the carrying amount of the investment exceeds its fair value and this condition is determined to be other-than-temporary. The Company recorded no impairment loss on its equity method investment during the six months ended December 31, 2021 and 2022. The Company recorded investment income of ¥15,411 and ¥nil on its equity method investment in unconsolidated entity during the six months ended December 31, 2021 and 2022, respectively.</t>
        </is>
      </c>
    </row>
    <row r="22">
      <c r="A22" s="4" t="inlineStr">
        <is>
          <t>Business Combinations</t>
        </is>
      </c>
      <c r="B22" s="4" t="inlineStr">
        <is>
          <t>Business Combinations - In a business combination considered as a step acquisition, the Company remeasures the previously held equity interest in the acquiree immediately before obtaining control at its acquisition-date fair value and the re-measurement gain or loss, if any, is recognized in the unaudited condensed consolidated interim statements of operation and comprehensive income (loss).</t>
        </is>
      </c>
    </row>
    <row r="23">
      <c r="A23" s="4" t="inlineStr">
        <is>
          <t>Noncontrolling Interests</t>
        </is>
      </c>
      <c r="B23" s="4" t="inlineStr">
        <is>
          <t xml:space="preserve">Non-controlling Interests - </t>
        </is>
      </c>
    </row>
    <row r="24">
      <c r="A24" s="4" t="inlineStr">
        <is>
          <t>Revenue Recognition</t>
        </is>
      </c>
      <c r="B24" s="4" t="inlineStr">
        <is>
          <t>Revenue Recognition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six months ended December 31, 2021 and 2022 is disclosed in Note 26. Automation Products and Software; Equipment, Accessories and Other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products and related service to oilfield and chemical industry companies and generates revenue from special equipment, self-developed chemical products and supporting service, transfer. Revenue is recognized when contract obligations have been performed. For such sales arrangements, the Company recognizes revenue when products are delivered, on-site assistance services rendered, and acceptance reports are signed off by customers. Such method is adopted because the Company believes it best depicts the transfer of services to the customer. The Company provides oily sludge disposal and treatment services to oilfield companies and generates revenue from treatment services of oily sludge. Revenue is recognized when contract obligations have been performed. For such sales arrangements, the Company recognizes revenue using output method, based on the percentage-of-completion method. Such method is adopted because the Company believes it best depicts the transfer of services to the customer. Platform Outsourcing Services The Company provides online platform development, maintenance, and operation services to gas stations around different provinces in China to complete online transactions; and API (application programming interface) port export service and related maintain services to business cooperators of different industries that may have transactions in the refueling scenario during the service contract period. The Company considered these performance obligations to be indistinguishable contractual performance obligations. As the Company has no right to get the compensation for any performances completed while not accepted by its customers, the Company can only recognize revenue at a point in time, which is when the online transaction is completed. The Company’s services enable terminal users of different mobile apps run by its clients or cooperators to complete refueling in cash or online through different payment channels, when each transaction, including refueling and payment, is completed, the Company is entitled to charge with pre-settled rates of each transaction amount as service fee and recognize the underlying amount as revenue. Related fees are generally billed monthly, based on a per transaction basis.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The Company’s contract balances include contract costs and contract liabilities from contracts with customers, and the following table provides information about contract balances: ​ ​ ​ ​ ​ ​ ​ ​ ​ ​ ​ ​ June 30, December 31, December 31, ​ ​ 2022 ​ 2022 ​ 2022 ​ ​ ​ ​ RMB ​ U.S. Dollars ​ ​ RMB ​ (Unaudited) ​ (Unaudited) Contract costs ¥ 33,858,820 ¥ 27,747,782 ​ $ 4,022,409 Contract liabilities ¥ 2,107,277 ¥ 161,400 ​ $ 23,397 ​ Contract Costs, Net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Performance Obligations - Amounts billed to customers for shipping and handling activities to fulfill the Company’s promise to transfer the goods are included in revenues, and costs incurred by the Company for the delivery of goods are classified as cost of sales in the unaudited condensed consolidated interim statements of operations and comprehensive incom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December 31, 2022. The amount of revenue recognized during the six months ended December 31, 2021 and 2022 that was previously included within contract liability balances was ¥7,339,616 and ¥1,901,277 ($275,615),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majorly less than one year in length, consideration will not be adjusted. For the Company’s contracts include a standard payment term of 90 days to 180 days; consequently, there is no significant financing component within contracts. There are also some new contracts that will not be completed within one year from year 2022, the Company did calculation and the amount was not material as end of this fiscal year.</t>
        </is>
      </c>
    </row>
    <row r="25">
      <c r="A25" s="4" t="inlineStr">
        <is>
          <t>Share-Based Compensation</t>
        </is>
      </c>
      <c r="B25" s="4" t="inlineStr">
        <is>
          <t>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valuation model estimated at the grant date based on the award’s fair value</t>
        </is>
      </c>
    </row>
    <row r="26">
      <c r="A26" s="4" t="inlineStr">
        <is>
          <t>Research and Development Expenses</t>
        </is>
      </c>
      <c r="B26" s="4" t="inlineStr">
        <is>
          <t>Research and Development Expenses</t>
        </is>
      </c>
    </row>
    <row r="27">
      <c r="A27" s="4" t="inlineStr">
        <is>
          <t>Shipping and Handling Costs</t>
        </is>
      </c>
      <c r="B27" s="4" t="inlineStr">
        <is>
          <t xml:space="preserve">Shipping and Handling Costs - </t>
        </is>
      </c>
    </row>
    <row r="28">
      <c r="A28" s="4" t="inlineStr">
        <is>
          <t>Leases</t>
        </is>
      </c>
      <c r="B28" s="4" t="inlineStr">
        <is>
          <t>Leases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2 and June 30, 2022.</t>
        </is>
      </c>
    </row>
    <row r="29">
      <c r="A29" s="4" t="inlineStr">
        <is>
          <t>Income Taxes</t>
        </is>
      </c>
      <c r="B29" s="4" t="inlineStr">
        <is>
          <t>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December 31, 2022 and June 30, 2022. As of December 31, 2022, the tax years ended December 31, 2018 through December 31, 2022 for the Company’s People’s Republic of China (“PRC”) subsidiaries remain open for statutory examination by PRC tax authorities.</t>
        </is>
      </c>
    </row>
    <row r="30">
      <c r="A30" s="4" t="inlineStr">
        <is>
          <t>Comprehensive Income (Loss)</t>
        </is>
      </c>
      <c r="B30" s="4" t="inlineStr">
        <is>
          <t>Comprehensive Income (Loss) -</t>
        </is>
      </c>
    </row>
    <row r="31">
      <c r="A31" s="4" t="inlineStr">
        <is>
          <t>Earnings (Loss) per Share</t>
        </is>
      </c>
      <c r="B31" s="4" t="inlineStr">
        <is>
          <t>Earnings (Loss) per Share (“EPS”) The following table sets forth the computation of basic and diluted earnings per share for the six months ended December 31, 2021 and 2022: ​ ​ ​ ​ ​ ​ ​ ​ ​ ​ ​ ​ For the six months ended December 31, ​ 2021 2022 2022 ​ ​ RMB ​ RMB ​ U.S. Dollars ​ ​ (Unaudited) ​ (Unaudited) ​ (Unaudited) Numerator: ​ ​ ​ Net income (loss) attributable to Recon Technology, Ltd ¥ 111,357,510 ¥ (29,876,418) ​ $ (4,330,985) ​ ​ ​ ​ ​ ​ 　 ​ ​ ​ 　 ​ Denominator: ​ ​ ​ 　 ​ ​ 　 ​ Weighted-average number of ordinary shares outstanding – basic ​ 27,312,581 ​ 33,800,718 ​ 33,800,718 Outstanding options/warrants/convertible notes ​ 10,393,622 ​ 10,536,433 ​ 10,536,433 Potentially dilutive shares from outstanding options/warrants/convertible notes ​ 1,464,411 ​ — ​ — Weighted-average number of ordinary shares outstanding – diluted ​ 28,776,992 ​ 33,800,718 ​ 33,800,718 ​ ​ ​ ​ ​ ​ 　 ​ ​ ​ 　 ​ Earnings (loss) per share – basic ¥ 4.08 ¥ (0.88) ​ $ (0.13) Earnings (loss) per share – diluted ¥ 3.87 ¥ (0.88) ​ $ (0.13) ​</t>
        </is>
      </c>
    </row>
    <row r="32">
      <c r="A32" s="4" t="inlineStr">
        <is>
          <t>Warrants</t>
        </is>
      </c>
      <c r="B32" s="4" t="inlineStr">
        <is>
          <t>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interim statements of operations.</t>
        </is>
      </c>
    </row>
    <row r="33">
      <c r="A33" s="4" t="inlineStr">
        <is>
          <t>Reclassification</t>
        </is>
      </c>
      <c r="B33" s="4" t="inlineStr">
        <is>
          <t>Reclassification</t>
        </is>
      </c>
    </row>
    <row r="34">
      <c r="A34" s="4" t="inlineStr">
        <is>
          <t>Recently Issued Accounting Pronouncements</t>
        </is>
      </c>
      <c r="B34" s="4" t="inlineStr">
        <is>
          <t>Recently Issued Accounting Pronounc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adopted this guidance on July 1, 2021 and the adoption of this ASU did not have a material impact on its unaudited condensed consolidated interim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unaudited condensed consolidated interim financial statements. The Company does not believe other recently issued but not yet effective accounting standards, if currently adopted, would have a material effect on the unaudited condensed consolidated interim financial position, statemen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Dec. 31, 2022</t>
        </is>
      </c>
    </row>
    <row r="3">
      <c r="A3" s="3" t="inlineStr">
        <is>
          <t>SIGNIFICANT ACCOUNTING POLICIES</t>
        </is>
      </c>
      <c r="B3" s="4" t="inlineStr">
        <is>
          <t xml:space="preserve"> </t>
        </is>
      </c>
    </row>
    <row r="4">
      <c r="A4" s="4" t="inlineStr">
        <is>
          <t>Schedule of estimated useful life</t>
        </is>
      </c>
      <c r="B4" s="4" t="inlineStr">
        <is>
          <t>​ ​ ​ ​ Items Useful life Motor vehicles 5 - 10 years Office equipment 2 - 5 years Production equipment 10 - 20 years Leasehold improvement ​ Lesser of useful life and lease term ​</t>
        </is>
      </c>
    </row>
    <row r="5">
      <c r="A5" s="4" t="inlineStr">
        <is>
          <t>Schedule of information about contract assets and contract liabilities from contracts with customers</t>
        </is>
      </c>
      <c r="B5" s="4" t="inlineStr">
        <is>
          <t>​ ​ ​ ​ ​ ​ ​ ​ ​ ​ ​ ​ June 30, December 31, December 31, ​ ​ 2022 ​ 2022 ​ 2022 ​ ​ ​ ​ RMB ​ U.S. Dollars ​ ​ RMB ​ (Unaudited) ​ (Unaudited) Contract costs ¥ 33,858,820 ¥ 27,747,782 ​ $ 4,022,409 Contract liabilities ¥ 2,107,277 ¥ 161,400 ​ $ 23,397 ​</t>
        </is>
      </c>
    </row>
    <row r="6">
      <c r="A6" s="4" t="inlineStr">
        <is>
          <t>Schedule of basic and diluted earnings per share</t>
        </is>
      </c>
      <c r="B6" s="4" t="inlineStr">
        <is>
          <t>​ ​ ​ ​ ​ ​ ​ ​ ​ ​ ​ ​ For the six months ended December 31, ​ 2021 2022 2022 ​ ​ RMB ​ RMB ​ U.S. Dollars ​ ​ (Unaudited) ​ (Unaudited) ​ (Unaudited) Numerator: ​ ​ ​ Net income (loss) attributable to Recon Technology, Ltd ¥ 111,357,510 ¥ (29,876,418) ​ $ (4,330,985) ​ ​ ​ ​ ​ ​ 　 ​ ​ ​ 　 ​ Denominator: ​ ​ ​ 　 ​ ​ 　 ​ Weighted-average number of ordinary shares outstanding – basic ​ 27,312,581 ​ 33,800,718 ​ 33,800,718 Outstanding options/warrants/convertible notes ​ 10,393,622 ​ 10,536,433 ​ 10,536,433 Potentially dilutive shares from outstanding options/warrants/convertible notes ​ 1,464,411 ​ — ​ — Weighted-average number of ordinary shares outstanding – diluted ​ 28,776,992 ​ 33,800,718 ​ 33,800,718 ​ ​ ​ ​ ​ ​ 　 ​ ​ ​ 　 ​ Earnings (loss) per share – basic ¥ 4.08 ¥ (0.88) ​ $ (0.13) Earnings (loss) per share – diluted ¥ 3.87 ¥ (0.88) ​ $ (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CCOUNTS RECEIVABLE, NET (Tables)</t>
        </is>
      </c>
      <c r="B1" s="2" t="inlineStr">
        <is>
          <t>6 Months Ended</t>
        </is>
      </c>
    </row>
    <row r="2">
      <c r="B2" s="2" t="inlineStr">
        <is>
          <t>Dec. 31, 2022</t>
        </is>
      </c>
    </row>
    <row r="3">
      <c r="A3" s="3" t="inlineStr">
        <is>
          <t>TRADE ACCOUNTS RECEIVABLE, NET</t>
        </is>
      </c>
      <c r="B3" s="4" t="inlineStr">
        <is>
          <t xml:space="preserve"> </t>
        </is>
      </c>
    </row>
    <row r="4">
      <c r="A4" s="4" t="inlineStr">
        <is>
          <t>Schedule of accounts receivable</t>
        </is>
      </c>
      <c r="B4" s="4" t="inlineStr">
        <is>
          <t>​ ​ ​ ​ ​ ​ ​ ​ ​ ​ ​ ​ June 30, December 31, December 31, ​ ​ 2022 ​ 2022 ​ 2022 ​ ​ ​ ​ RMB ​ U.S. Dollars Third Parties ​ RMB ​ (Unaudited) ​ (Unaudited) Trade accounts receivable ¥ 27,206,752 ¥ 43,387,471 ​ $ 6,289,588 Allowance for credit losses ​ (4,628,772) ​ (4,415,026) ​ (640,016) Total third-parties, net ¥ 22,577,980 ¥ 38,972,445 ​ $ 5,649,572 ​ ​ ​ ​ ​ ​ ​ ​ ​ ​ ​ ​ ​ June 30, ​ December 31, ​ December 31, ​ ​ 2022 ​ 2022 ​ 2022 ​ ​ RMB U.S. Dollars Third Parties- long-term ​ RMB ​ (Unaudited) ​ (Unaudited) Trade accounts receivable ¥ 4,983,698 ¥ 1,304,721 ​ $ 189,137 Allowance for credit losses ​ (4,983,698) ​ (1,304,721) ​ ​ (189,137) Total third-parties, net ¥ — ¥ — ​ $ — ​</t>
        </is>
      </c>
    </row>
    <row r="5">
      <c r="A5" s="4" t="inlineStr">
        <is>
          <t>Schedule of movement of allowance for doubtful accounts</t>
        </is>
      </c>
      <c r="B5" s="4" t="inlineStr">
        <is>
          <t>​ ​ ​ ​ ​ ​ ​ ​ ​ ​ ​ ​ June 30, December 31, December 31, ​ ​ 2022 ​ 2022 ​ 2022 ​ ​ ​ ​ RMB ​ U.S. Dollars ​ ​ RMB ​ (Unaudited) ​ (Unaudited) Beginning balance ¥ 9,315,427 ¥ 9,612,470 ​ $ 1,393,454 Charge to (reversal of) credit losses ​ 153,329 ​ (4,012,249) ​ (581,628) Foreign currency translation adjustments ​ ​ 143,714 ​ ​ 119,526 ​ ​ 17,327 Ending balance ¥ 9,612,470 ¥ 5,719,747 ​ $ 829,1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Tables)</t>
        </is>
      </c>
      <c r="B1" s="2" t="inlineStr">
        <is>
          <t>6 Months Ended</t>
        </is>
      </c>
    </row>
    <row r="2">
      <c r="B2" s="2" t="inlineStr">
        <is>
          <t>Dec. 31, 2022</t>
        </is>
      </c>
    </row>
    <row r="3">
      <c r="A3" s="3" t="inlineStr">
        <is>
          <t>OTHER RECEIVABLES, NET</t>
        </is>
      </c>
      <c r="B3" s="4" t="inlineStr">
        <is>
          <t xml:space="preserve"> </t>
        </is>
      </c>
    </row>
    <row r="4">
      <c r="A4" s="4" t="inlineStr">
        <is>
          <t>Schedule of other receivables, net</t>
        </is>
      </c>
      <c r="B4" s="4" t="inlineStr">
        <is>
          <t>​ ​ ​ ​ ​ ​ ​ ​ ​ ​ ​ ​ June 30, December 31, December 31, ​ ​ 2022 ​ 2022 ​ 2022 ​ ​ ​ ​ RMB ​ U.S. Dollars Third Party RMB (Unaudited) (Unaudited) Business advances to officers and staffs (A) ¥ 1,441,807 ¥ 606,319 $ 87,894 Deposits for projects ​ 3,259,236 ​ 1,895,762 ​ 274,816 VAT recoverable ​ 437,095 ​ 424,668 ​ 61,561 Others ​ 2,547,520 ​ 1,629,031 ​ 236,150 Subtotal ​ ​ 7,685,658 ​ ​ 4,555,780 ​ ​ 660,421 Less: Long term portion (B) ​ ​ (1,564,381) ​ ​ (620,000) ​ ​ (89,877) Allowance for credit losses ​ (619,444) ​ (1,168,576) ​ (169,401) Other receivable - current portion ¥ 5,501,833 ​ ¥ 2,767,204 ​ $ 401,143 ​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t>
        </is>
      </c>
    </row>
    <row r="5">
      <c r="A5" s="4" t="inlineStr">
        <is>
          <t>Schedule of movement of allowance for doubtful accounts</t>
        </is>
      </c>
      <c r="B5" s="4" t="inlineStr">
        <is>
          <t>​ ​ ​ ​ ​ ​ ​ ​ ​ ​ ​ ​ June 30, December 31, December 31, ​ ​ 2022 ​ 2022 ​ 2022 ​ ​ ​ ​ RMB ​ U.S. Dollars ​ ​ RMB ​ (Unaudited) ​ (Unaudited) Beginning balance ¥ 918,153 ¥ 619,444 ​ $ 89,797 Charge to (reversal of) credit losses ​ ​ (294,644) ​ ​ 549,132 ​ ​ 79,604 Less: write-off ​ (4,065) ​ — ​ — Ending balance ¥ 619,444 ¥ 1,168,576 ​ $ 169,4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THIRD PARTIES (Tables)</t>
        </is>
      </c>
      <c r="B1" s="2" t="inlineStr">
        <is>
          <t>6 Months Ended</t>
        </is>
      </c>
    </row>
    <row r="2">
      <c r="B2" s="2" t="inlineStr">
        <is>
          <t>Dec. 31, 2022</t>
        </is>
      </c>
    </row>
    <row r="3">
      <c r="A3" s="3" t="inlineStr">
        <is>
          <t>LOANS TO THIRD PARTIES</t>
        </is>
      </c>
      <c r="B3" s="4" t="inlineStr">
        <is>
          <t xml:space="preserve"> </t>
        </is>
      </c>
    </row>
    <row r="4">
      <c r="A4" s="4" t="inlineStr">
        <is>
          <t>Schedule of loans to third parties</t>
        </is>
      </c>
      <c r="B4" s="4" t="inlineStr">
        <is>
          <t>​ ​ ​ ​ ​ ​ ​ ​ ​ ​ ​ ​ June 30, December 31, December 31, ​ ​ 2022 ​ 2022 ​ 2022 ​ ​ ​ ​ RMB ​ U.S. Dollars ​ ​ RMB ​ (Unaudited) ​ (Unaudited) Working fund to third party companies ¥ 50,383,822 ¥ 98,156,205 ​ $ 14,229,042 Less: Long term portion ​ ​ — ​ ​ (3,067,000) ​ ​ (444,602) Allowance for credit losses ​ — ​ — ​ — Loans to third parties - current portion ¥ 50,383,822 ¥ 95,089,205 ​ $ 13,784,4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DENSED CONSOLIDATED INTERIM STATEMENTS OF OPERATIONS AND COMPREHENSIVE INCOME (LOSS)</t>
        </is>
      </c>
      <c r="B1" s="2" t="inlineStr">
        <is>
          <t>6 Months Ended</t>
        </is>
      </c>
    </row>
    <row r="2">
      <c r="B2" s="2" t="inlineStr">
        <is>
          <t>Dec. 31, 2022 CNY (¥) ¥ / shares shares</t>
        </is>
      </c>
      <c r="C2" s="2" t="inlineStr">
        <is>
          <t>Dec. 31, 2022 USD ($) $ / shares shares</t>
        </is>
      </c>
      <c r="D2" s="2" t="inlineStr">
        <is>
          <t>Dec. 31, 2021 CNY (¥) ¥ / shares shares</t>
        </is>
      </c>
    </row>
    <row r="3">
      <c r="A3" s="4" t="inlineStr">
        <is>
          <t>Revenues</t>
        </is>
      </c>
      <c r="B3" s="5" t="n">
        <v>45559591</v>
      </c>
      <c r="C3" s="6" t="n">
        <v>6604466</v>
      </c>
      <c r="D3" s="5" t="n">
        <v>54411724</v>
      </c>
    </row>
    <row r="4">
      <c r="A4" s="4" t="inlineStr">
        <is>
          <t>Cost of revenues</t>
        </is>
      </c>
      <c r="B4" s="7" t="n">
        <v>32427772</v>
      </c>
      <c r="C4" s="7" t="n">
        <v>4700835</v>
      </c>
      <c r="D4" s="7" t="n">
        <v>39904645</v>
      </c>
    </row>
    <row r="5">
      <c r="A5" s="4" t="inlineStr">
        <is>
          <t>Gross profit</t>
        </is>
      </c>
      <c r="B5" s="7" t="n">
        <v>13131819</v>
      </c>
      <c r="C5" s="7" t="n">
        <v>1903631</v>
      </c>
      <c r="D5" s="7" t="n">
        <v>14507079</v>
      </c>
    </row>
    <row r="6">
      <c r="A6" s="4" t="inlineStr">
        <is>
          <t>Selling and distribution expenses</t>
        </is>
      </c>
      <c r="B6" s="7" t="n">
        <v>4021899</v>
      </c>
      <c r="C6" s="7" t="n">
        <v>583028</v>
      </c>
      <c r="D6" s="7" t="n">
        <v>4727496</v>
      </c>
    </row>
    <row r="7">
      <c r="A7" s="4" t="inlineStr">
        <is>
          <t>General and administrative expenses</t>
        </is>
      </c>
      <c r="B7" s="7" t="n">
        <v>26212540</v>
      </c>
      <c r="C7" s="7" t="n">
        <v>3799855</v>
      </c>
      <c r="D7" s="7" t="n">
        <v>47314621</v>
      </c>
    </row>
    <row r="8">
      <c r="A8" s="4" t="inlineStr">
        <is>
          <t>Net recovery of credit losses</t>
        </is>
      </c>
      <c r="B8" s="7" t="n">
        <v>-7141708</v>
      </c>
      <c r="C8" s="7" t="n">
        <v>-1035285</v>
      </c>
      <c r="D8" s="7" t="n">
        <v>-5671285</v>
      </c>
    </row>
    <row r="9">
      <c r="A9" s="4" t="inlineStr">
        <is>
          <t>Research and development expenses</t>
        </is>
      </c>
      <c r="B9" s="7" t="n">
        <v>5109302</v>
      </c>
      <c r="C9" s="7" t="n">
        <v>740661</v>
      </c>
      <c r="D9" s="7" t="n">
        <v>5477213</v>
      </c>
    </row>
    <row r="10">
      <c r="A10" s="4" t="inlineStr">
        <is>
          <t>Operating expenses</t>
        </is>
      </c>
      <c r="B10" s="7" t="n">
        <v>28202033</v>
      </c>
      <c r="C10" s="7" t="n">
        <v>4088259</v>
      </c>
      <c r="D10" s="7" t="n">
        <v>51848045</v>
      </c>
    </row>
    <row r="11">
      <c r="A11" s="4" t="inlineStr">
        <is>
          <t>Loss from operations</t>
        </is>
      </c>
      <c r="B11" s="7" t="n">
        <v>-15070214</v>
      </c>
      <c r="C11" s="7" t="n">
        <v>-2184628</v>
      </c>
      <c r="D11" s="7" t="n">
        <v>-37340966</v>
      </c>
    </row>
    <row r="12">
      <c r="A12" s="3" t="inlineStr">
        <is>
          <t>Other income (expenses)</t>
        </is>
      </c>
      <c r="B12" s="4" t="inlineStr">
        <is>
          <t xml:space="preserve"> </t>
        </is>
      </c>
      <c r="C12" s="4" t="inlineStr">
        <is>
          <t xml:space="preserve"> </t>
        </is>
      </c>
      <c r="D12" s="4" t="inlineStr">
        <is>
          <t xml:space="preserve"> </t>
        </is>
      </c>
    </row>
    <row r="13">
      <c r="A13" s="4" t="inlineStr">
        <is>
          <t>Subsidy income</t>
        </is>
      </c>
      <c r="B13" s="7" t="n">
        <v>85602</v>
      </c>
      <c r="C13" s="7" t="n">
        <v>12409</v>
      </c>
      <c r="D13" s="7" t="n">
        <v>2278</v>
      </c>
    </row>
    <row r="14">
      <c r="A14" s="4" t="inlineStr">
        <is>
          <t>Interest income</t>
        </is>
      </c>
      <c r="B14" s="7" t="n">
        <v>5187649</v>
      </c>
      <c r="C14" s="7" t="n">
        <v>752018</v>
      </c>
      <c r="D14" s="7" t="n">
        <v>2590649</v>
      </c>
    </row>
    <row r="15">
      <c r="A15" s="4" t="inlineStr">
        <is>
          <t>Interest expense</t>
        </is>
      </c>
      <c r="B15" s="7" t="n">
        <v>-169091</v>
      </c>
      <c r="C15" s="7" t="n">
        <v>-24512</v>
      </c>
      <c r="D15" s="7" t="n">
        <v>-784077</v>
      </c>
    </row>
    <row r="16">
      <c r="A16" s="4" t="inlineStr">
        <is>
          <t>Income from investment in unconsolidated entity</t>
        </is>
      </c>
      <c r="B16" s="7" t="n">
        <v>0</v>
      </c>
      <c r="C16" s="7" t="n">
        <v>0</v>
      </c>
      <c r="D16" s="7" t="n">
        <v>15411</v>
      </c>
    </row>
    <row r="17">
      <c r="A17" s="4" t="inlineStr">
        <is>
          <t>Gain (loss) in fair value changes of warrants liability</t>
        </is>
      </c>
      <c r="B17" s="7" t="n">
        <v>-20097665</v>
      </c>
      <c r="C17" s="7" t="n">
        <v>-2913423</v>
      </c>
      <c r="D17" s="7" t="n">
        <v>147168952</v>
      </c>
    </row>
    <row r="18">
      <c r="A18" s="4" t="inlineStr">
        <is>
          <t>Foreign exchange transaction gain (loss)</t>
        </is>
      </c>
      <c r="B18" s="7" t="n">
        <v>42455</v>
      </c>
      <c r="C18" s="7" t="n">
        <v>6154</v>
      </c>
      <c r="D18" s="7" t="n">
        <v>-151986</v>
      </c>
    </row>
    <row r="19">
      <c r="A19" s="4" t="inlineStr">
        <is>
          <t>Other income (expenses)</t>
        </is>
      </c>
      <c r="B19" s="7" t="n">
        <v>157753</v>
      </c>
      <c r="C19" s="7" t="n">
        <v>22868</v>
      </c>
      <c r="D19" s="7" t="n">
        <v>-13630</v>
      </c>
    </row>
    <row r="20">
      <c r="A20" s="4" t="inlineStr">
        <is>
          <t>Other income (expenses), net</t>
        </is>
      </c>
      <c r="B20" s="7" t="n">
        <v>-14793297</v>
      </c>
      <c r="C20" s="7" t="n">
        <v>-2144486</v>
      </c>
      <c r="D20" s="7" t="n">
        <v>148827597</v>
      </c>
    </row>
    <row r="21">
      <c r="A21" s="4" t="inlineStr">
        <is>
          <t>Income (loss) before income tax</t>
        </is>
      </c>
      <c r="B21" s="7" t="n">
        <v>-29863511</v>
      </c>
      <c r="C21" s="7" t="n">
        <v>-4329114</v>
      </c>
      <c r="D21" s="7" t="n">
        <v>111486631</v>
      </c>
    </row>
    <row r="22">
      <c r="A22" s="4" t="inlineStr">
        <is>
          <t>Income tax expenses</t>
        </is>
      </c>
      <c r="B22" s="7" t="n">
        <v>9180</v>
      </c>
      <c r="C22" s="7" t="n">
        <v>1331</v>
      </c>
      <c r="D22" s="7" t="n">
        <v>107204</v>
      </c>
    </row>
    <row r="23">
      <c r="A23" s="4" t="inlineStr">
        <is>
          <t>Net income (loss)</t>
        </is>
      </c>
      <c r="B23" s="7" t="n">
        <v>-29872691</v>
      </c>
      <c r="C23" s="7" t="n">
        <v>-4330445</v>
      </c>
      <c r="D23" s="7" t="n">
        <v>111379427</v>
      </c>
    </row>
    <row r="24">
      <c r="A24" s="4" t="inlineStr">
        <is>
          <t>Less: Net income attributable to non-controlling interests</t>
        </is>
      </c>
      <c r="B24" s="7" t="n">
        <v>3727</v>
      </c>
      <c r="C24" s="7" t="n">
        <v>540</v>
      </c>
      <c r="D24" s="7" t="n">
        <v>21917</v>
      </c>
    </row>
    <row r="25">
      <c r="A25" s="4" t="inlineStr">
        <is>
          <t>Net income (loss) attributable to Recon Technology, Ltd</t>
        </is>
      </c>
      <c r="B25" s="7" t="n">
        <v>-29876418</v>
      </c>
      <c r="C25" s="7" t="n">
        <v>-4330985</v>
      </c>
      <c r="D25" s="7" t="n">
        <v>111357510</v>
      </c>
    </row>
    <row r="26">
      <c r="A26" s="3" t="inlineStr">
        <is>
          <t>Comprehensive income (loss)</t>
        </is>
      </c>
      <c r="B26" s="4" t="inlineStr">
        <is>
          <t xml:space="preserve"> </t>
        </is>
      </c>
      <c r="C26" s="4" t="inlineStr">
        <is>
          <t xml:space="preserve"> </t>
        </is>
      </c>
      <c r="D26" s="4" t="inlineStr">
        <is>
          <t xml:space="preserve"> </t>
        </is>
      </c>
    </row>
    <row r="27">
      <c r="A27" s="4" t="inlineStr">
        <is>
          <t>Net income (loss)</t>
        </is>
      </c>
      <c r="B27" s="7" t="n">
        <v>-29872691</v>
      </c>
      <c r="C27" s="7" t="n">
        <v>-4330445</v>
      </c>
      <c r="D27" s="7" t="n">
        <v>111379427</v>
      </c>
    </row>
    <row r="28">
      <c r="A28" s="4" t="inlineStr">
        <is>
          <t>Foreign currency translation adjustment</t>
        </is>
      </c>
      <c r="B28" s="7" t="n">
        <v>9663701</v>
      </c>
      <c r="C28" s="7" t="n">
        <v>1400882</v>
      </c>
      <c r="D28" s="7" t="n">
        <v>-4636991</v>
      </c>
    </row>
    <row r="29">
      <c r="A29" s="4" t="inlineStr">
        <is>
          <t>Comprehensive income (loss)</t>
        </is>
      </c>
      <c r="B29" s="7" t="n">
        <v>-20208990</v>
      </c>
      <c r="C29" s="7" t="n">
        <v>-2929563</v>
      </c>
      <c r="D29" s="7" t="n">
        <v>106742436</v>
      </c>
    </row>
    <row r="30">
      <c r="A30" s="4" t="inlineStr">
        <is>
          <t>Less: Comprehensive income attributable to non-controlling interests</t>
        </is>
      </c>
      <c r="B30" s="7" t="n">
        <v>3727</v>
      </c>
      <c r="C30" s="7" t="n">
        <v>540</v>
      </c>
      <c r="D30" s="7" t="n">
        <v>21917</v>
      </c>
    </row>
    <row r="31">
      <c r="A31" s="4" t="inlineStr">
        <is>
          <t>Comprehensive income (loss) attributable to Recon Technology, Ltd</t>
        </is>
      </c>
      <c r="B31" s="5" t="n">
        <v>-20212717</v>
      </c>
      <c r="C31" s="6" t="n">
        <v>-2930103</v>
      </c>
      <c r="D31" s="5" t="n">
        <v>106720519</v>
      </c>
    </row>
    <row r="32">
      <c r="A32" s="4" t="inlineStr">
        <is>
          <t>Earning (loss) per ordinary share -Basic | (per share)</t>
        </is>
      </c>
      <c r="B32" s="9" t="n">
        <v>-0.88</v>
      </c>
      <c r="C32" s="10" t="n">
        <v>-0.13</v>
      </c>
      <c r="D32" s="9" t="n">
        <v>4.08</v>
      </c>
    </row>
    <row r="33">
      <c r="A33" s="4" t="inlineStr">
        <is>
          <t>Earning (loss) per ordinary share -Diluted | (per share)</t>
        </is>
      </c>
      <c r="B33" s="9" t="n">
        <v>-0.88</v>
      </c>
      <c r="C33" s="10" t="n">
        <v>-0.13</v>
      </c>
      <c r="D33" s="9" t="n">
        <v>3.87</v>
      </c>
    </row>
    <row r="34">
      <c r="A34" s="4" t="inlineStr">
        <is>
          <t>Weighted average shares -Basic</t>
        </is>
      </c>
      <c r="B34" s="7" t="n">
        <v>33800718</v>
      </c>
      <c r="C34" s="7" t="n">
        <v>33800718</v>
      </c>
      <c r="D34" s="7" t="n">
        <v>27312581</v>
      </c>
    </row>
    <row r="35">
      <c r="A35" s="4" t="inlineStr">
        <is>
          <t>Weighted average shares -Diluted</t>
        </is>
      </c>
      <c r="B35" s="7" t="n">
        <v>33800718</v>
      </c>
      <c r="C35" s="7" t="n">
        <v>33800718</v>
      </c>
      <c r="D35" s="7" t="n">
        <v>287769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TRACT COSTS, NET (Tables)</t>
        </is>
      </c>
      <c r="B1" s="2" t="inlineStr">
        <is>
          <t>6 Months Ended</t>
        </is>
      </c>
    </row>
    <row r="2">
      <c r="B2" s="2" t="inlineStr">
        <is>
          <t>Dec. 31, 2022</t>
        </is>
      </c>
    </row>
    <row r="3">
      <c r="A3" s="3" t="inlineStr">
        <is>
          <t>CONTRACT COSTS, NET</t>
        </is>
      </c>
      <c r="B3" s="4" t="inlineStr">
        <is>
          <t xml:space="preserve"> </t>
        </is>
      </c>
    </row>
    <row r="4">
      <c r="A4" s="4" t="inlineStr">
        <is>
          <t>Schedule of contract costs, net</t>
        </is>
      </c>
      <c r="B4" s="4" t="inlineStr">
        <is>
          <t>​ ​ ​ ​ ​ ​ ​ ​ ​ ​ ​ ​ June 30, December 31, December 31, ​ ​ 2022 ​ 2022 ​ 2022 ​ ​ ​ ​ ​ RMB ​ U.S. Dollars Third Party RMB (Unaudited) ​ (Unaudited) Contract costs ¥ 37,922,302 ​ ¥ 28,157,211 ​ $ 4,081,761 Allowance for credit losses (4,063,482) (409,429) ​ (59,352) Total contract costs, net ¥ 33,858,820 ​ ¥ 27,747,782 ​ $ 4,022,409 ​</t>
        </is>
      </c>
    </row>
    <row r="5">
      <c r="A5" s="4" t="inlineStr">
        <is>
          <t>Schedule of movement of allowance for credit costs</t>
        </is>
      </c>
      <c r="B5" s="4" t="inlineStr">
        <is>
          <t>​ ​ ​ ​ ​ ​ ​ ​ ​ ​ ​ ​ June 30, December 31, December 31, ​ ​ 2022 ​ 2022 ​ 2022 ​ ​ ​ ​ RMB ​ U.S. Dollars ​ RMB (Unaudited) ​ (Unaudited) Beginning balance ¥ 4,548,910 ¥ 4,063,482 ​ $ 589,055 Reversal of credit losses (552,008) (3,751,575) ​ (543,841) Charge to cost of sales ​ ​ 66,580 ​ ​ 97,522 ​ ​ 14,138 Ending balance ¥ 4,063,482 ¥ 409,429 ​ $ 59,3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 ​ ​ June 30, December 31, December 31, ​ ​ 2021 ​ 2022 ​ 2022 ​ ​ ​ ​ ​ RMB ​ U.S. Dollars ​ ​ RMB ​ (Unaudited) ​ (Unaudited) Motor vehicles ¥ 5,312,274 ¥ 5,176,174 ​ $ 750,355 Office equipment and fixtures ​ 1,442,395 ​ 1,447,214 ​ 209,793 Production equipment ​ 31,102,055 ​ 30,884,566 ​ 4,477,127 Leasehold improvement ​ ​ — ​ ​ 2,260,000 ​ ​ 327,617 Total property and equipment ​ 37,856,724 ​ 39,767,954 ​ 5,764,892 Less: accumulated depreciation ​ (11,614,250) ​ (12,895,003) ​ (1,869,302) Less: Impairment for property and equipment ​ (768,312) ​ (768,312) ​ ​ (111,377) Property and equipment, net ¥ 25,474,162 ¥ 26,104,639 ​ $ 3,784,213 Construction in progress ​ ¥ 239,739 ​ ¥ 267,571 ​ $ 38,7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INVESTMENT IN UNCONSOLIDATED ENTITY (Tables)</t>
        </is>
      </c>
      <c r="B1" s="2" t="inlineStr">
        <is>
          <t>6 Months Ended</t>
        </is>
      </c>
    </row>
    <row r="2">
      <c r="B2" s="2" t="inlineStr">
        <is>
          <t>Dec. 31, 2022</t>
        </is>
      </c>
    </row>
    <row r="3">
      <c r="A3" s="3" t="inlineStr">
        <is>
          <t>BUSINESS ACQUISITION AND INVESTMENT IN UNCONSOLIDATED ENTITY</t>
        </is>
      </c>
      <c r="B3" s="4" t="inlineStr">
        <is>
          <t xml:space="preserve"> </t>
        </is>
      </c>
    </row>
    <row r="4">
      <c r="A4" s="4" t="inlineStr">
        <is>
          <t>Schedule of fair values of the identifiable assets and liabilities</t>
        </is>
      </c>
      <c r="B4" s="4" t="inlineStr">
        <is>
          <t>​ ​ ​ ​ ​ ​ ​ ​ ​ RMB U.S. Dollars Cash ¥ 471,843 ​ $ 68,400 Trade accounts receivable, net ​ 831,049 ​ 120,472 Other receivables, net ​ 144,285 ​ 20,916 Contract costs, net ​ 75,250 ​ 10,908 Prepaid expenses ​ 91,132 ​ 13,211 Property and equipment, net ​ 118,130 ​ 17,125 Intercompany receivables* ​ 6,850,000 ​ 992,998 Intangible assets- customer relationship ​ 7,000,000 ​ 1,014,743 Goodwill ​ 6,996,895 ​ 1,014,293 Trade accounts payable ​ (1,032,078) ​ (149,613) Other payables ​ (1,273,182) ​ (184,565) Other payable- related parties ​ (479,959) ​ (69,576) Deferred revenue ​ (39,786) ​ (5,768) Accrued payroll and employees’ welfare ​ (1,629,519) ​ (236,220) Taxes payable ​ (64,253) ​ (9,314) Deferred tax liability ​ (1,050,000) ​ (152,213) Total ¥ 17,009,807 ​ $ 2,465,797 ​ ​ ​ ​ ​ ​ ​ Cash considerations ​ — ​ — Deemed equity consideration to acquire 8% equity interest in FGS ​ 1,689,807 ​ 244,960 Fair value of previously held equity interest ​ 30,530,000 ​ 4,425,728 Non-controlling interest ​ 34,790,000 ​ 5,043,272 Capital contribution receivable due from non-controlling Interest ​ (50,000,000) ​ (7,248,163) Total ¥ 17,009,807 ​ $ 2,465,797 ​ *Intercompany receivables from Nanjing Recon and BHD are eliminated upon consolidation.</t>
        </is>
      </c>
    </row>
    <row r="5">
      <c r="A5" s="4" t="inlineStr">
        <is>
          <t>Schedule of fair value of goodwill acquired and carrying value, customer relationship and its estimated useful lives</t>
        </is>
      </c>
      <c r="B5" s="4" t="inlineStr">
        <is>
          <t>The identifiable goodwill acquired and the carrying value as of December 31, 2022 is as follows: ​ ​ ​ ​ ​ ​ ​ ​ Fair Value ​ ​ RMB U.S. Dollars ​ ​ (Unaudited) ​ (Unaudited) Goodwill ¥ 6,996,895 ​ $ 1,014,292 Less: impairment ​ (2,266,893) ​ (328,616) The carrying value of goodwill as of December 31, 2022 ¥ 4,730,002 ​ $ 685,676 ​ The fair value of identified intangible assets, which is customer relationship, and its estimated useful lives as of December 31, 2022 is as follows: ​ ​ ​ ​ ​ ​ ​ ​ ​ ​ ​ ​ ​ ​ Average ​ ​ ​ ​ ​ ​ ​ ​ Useful Life ​ ​ Fair Value ​ (in Years) ​ ​ RMB ​ U.S. Dollars ​ ​ ​ ​ (Unaudited) ​ (Unaudited) ​ ​ Intangible assets - customer relationship ¥ 7,000,000 ​ $ 1,014,743 10 Less: accumulated amortization ​ (1,400,000) ​ (202,949) Total intangible assets, net as of December 31, 2022 ¥ 5,600,000 ​ $ 811,7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operating lease related assets and liabilities recorded on the balance sheets</t>
        </is>
      </c>
      <c r="B4" s="4" t="inlineStr">
        <is>
          <t>​ ​ ​ ​ ​ ​ ​ ​ ​ ​ ​ ​ June 30, December 31, December 31, ​ ​ 2022 ​ 2022 ​ 2022 ​ ​ ​ ​ RMB ​ U.S. Dollars ​ ​ RMB ​ (Unaudited) ​ (Unaudited) Rights of use lease assets, net ¥ 6,666,759 ​ ¥ 5,038,871 $ 730,451 ​ ​ ​ ​ ​ ​ Operating lease liabilities – current 3,892,774 ​ 3,705,420 ​ 537,150 Operating lease liabilities – non-current 2,184,635 ​ 752,821 ​ 109,131 Total operating lease liabilities ¥ 6,077,409 ​ ¥ 4,458,241 ​ $ 646,281 ​</t>
        </is>
      </c>
    </row>
    <row r="5">
      <c r="A5" s="4" t="inlineStr">
        <is>
          <t>Schedule of weighted average remaining lease terms and discount rates for all of operating leases</t>
        </is>
      </c>
      <c r="B5" s="4" t="inlineStr">
        <is>
          <t>​ ​ ​ ​ ​ ​ ​ ​ ​ December 31, ​ ​ ​ June 30, ​ 2022 ​ ​ ​ 2022 ​ (Unaudited) ​ Remaining lease term and discount rate: ​ ​ ​ Weighted average remaining lease term (years) 16.18 ​ 15.31 ​ Weighted average discount rate 5.0 % 5.0 % ​</t>
        </is>
      </c>
    </row>
    <row r="6">
      <c r="A6" s="4" t="inlineStr">
        <is>
          <t>Schedule of maturities of lease liabilities</t>
        </is>
      </c>
      <c r="B6" s="4" t="inlineStr">
        <is>
          <t>​ ​ ​ ​ ​ ​ ​ ​ ​ RMB U.S. Dollars ​ ​ (Unaudited) ​ (Unaudited) Remainder of 2023 ¥ 2,343,837 ​ $ 339,770 2024 2,222,504 ​ 322,182 Total lease payments 4,566,341 ​ 661,952 Less: imputed interest (108,100) ​ (15,671) Present value of lease liabilities 4,458,241 ​ 646,281 Less: operating lease liabilities – current 3,705,420 ​ 537,150 Operating lease liabilities – non-current ¥ 752,821 ​ $ 109,1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PAYABLES (Tables)</t>
        </is>
      </c>
      <c r="B1" s="2" t="inlineStr">
        <is>
          <t>6 Months Ended</t>
        </is>
      </c>
    </row>
    <row r="2">
      <c r="B2" s="2" t="inlineStr">
        <is>
          <t>Dec. 31, 2022</t>
        </is>
      </c>
    </row>
    <row r="3">
      <c r="A3" s="3" t="inlineStr">
        <is>
          <t>OTHER PAYABLES</t>
        </is>
      </c>
      <c r="B3" s="4" t="inlineStr">
        <is>
          <t xml:space="preserve"> </t>
        </is>
      </c>
    </row>
    <row r="4">
      <c r="A4" s="4" t="inlineStr">
        <is>
          <t>Schedule Of Other Payables Third Party</t>
        </is>
      </c>
      <c r="B4" s="4" t="inlineStr">
        <is>
          <t>​ ​ ​ ​ ​ ​ ​ ​ ​ ​ ​ ​ June 30, December 31, December 31, ​ ​ 2022 ​ 2022 ​ 2022 ​ ​ ​ ​ RMB ​ U.S. Dollars Third Parties ​ RMB ​ (Unaudited) ​ (Unaudited) Professional service fees ​ ¥ 2,061,016 ​ ¥ 711,724 ​ $ 103,174 Distributors and employees ​ 1,009,307 ​ 939,060 ​ 136,129 Accrued expenses ​ 206,045 ​ 207,329 ​ 30,055 Others ​ 257,550 ​ 266,969 ​ 38,701 Total ¥ 3,533,918 ¥ 2,125,082 ​ $ 308,059</t>
        </is>
      </c>
    </row>
    <row r="5">
      <c r="A5" s="4" t="inlineStr">
        <is>
          <t>Schedule Of Other Payables Related Party</t>
        </is>
      </c>
      <c r="B5" s="4" t="inlineStr">
        <is>
          <t>​ ​ ​ ​ ​ ​ ​ ​ ​ ​ ​ ​ June 30, ​ December 31, December 31, ​ ​ 2022 ​ 2022 ​ 2022 ​ ​ ​ ​ RMB ​ U.S. Dollars Related Parties ​ RMB ​ (Unaudited) ​ (Unaudited) Expenses paid by the major shareholders ​ ¥ 1,396,419 ​ ¥ 1,675,182 ​ $ 242,840 Due to family members of the owners of BHD and FGS ​ 590,159 ​ 545,159 ​ 79,028 Due to management staff for costs incurred on behalf of the Company ​ 253,557 ​ 250,927 ​ 36,375 Total ¥ 2,240,135 ¥ 2,471,268 ​ $ 358,2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Dec. 31, 2022</t>
        </is>
      </c>
    </row>
    <row r="3">
      <c r="A3" s="3" t="inlineStr">
        <is>
          <t>TAXES PAYABLE</t>
        </is>
      </c>
      <c r="B3" s="4" t="inlineStr">
        <is>
          <t xml:space="preserve"> </t>
        </is>
      </c>
    </row>
    <row r="4">
      <c r="A4" s="4" t="inlineStr">
        <is>
          <t>Schedule of taxes payable</t>
        </is>
      </c>
      <c r="B4" s="4" t="inlineStr">
        <is>
          <t>​ ​ ​ ​ ​ ​ ​ ​ ​ ​ ​ ​ June 30, December 31, December 31, ​ ​ 2022 ​ 2022 ​ 2022 ​ ​ ​ ​ RMB ​ U.S. Dollars ​ ​ RMB ​ (Unaudited) ​ (Unaudited) VAT payable ¥ 1,741,972 ¥ 2,349,706 ​ $ 340,621 Income tax payable ​ 440,030 ​ 440,030 ​ 63,788 Other taxes payable ​ 28,956 ​ 95,188 ​ 13,799 Total taxes payable ¥ 2,210,958 ¥ 2,884,924 ​ $ 418,2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6 Months Ended</t>
        </is>
      </c>
    </row>
    <row r="2">
      <c r="B2" s="2" t="inlineStr">
        <is>
          <t>Dec. 31, 2022</t>
        </is>
      </c>
    </row>
    <row r="3">
      <c r="A3" s="3" t="inlineStr">
        <is>
          <t>BANK LOANS</t>
        </is>
      </c>
      <c r="B3" s="4" t="inlineStr">
        <is>
          <t xml:space="preserve"> </t>
        </is>
      </c>
    </row>
    <row r="4">
      <c r="A4" s="4" t="inlineStr">
        <is>
          <t>Schedule of short-term bank loans</t>
        </is>
      </c>
      <c r="B4" s="4" t="inlineStr">
        <is>
          <t>​ ​ ​ ​ ​ ​ ​ ​ ​ ​ ​ ​ ​ June 30, ​ December 31, ​ December 31, ​ ​ 2022 ​ 2022 ​ 2022 ​ ​ RMB U.S. Dollars ​ ​ RMB ​ (Unaudited) ​ (Unaudited) Beijing Rural Commercial Bank (1) ​ ¥ 10,000,000 ​ ¥ 10,000,000 ​ $ 1,449,633 Total short-term bank loans ​ ¥ 10,000,000 ​ ¥ 10,000,000 ​ $ 1,449,633 ​ (1) On April 13, 2022, the Company entered into a loan agreement with Beijing Rural Commercial Bank to borrow ¥ 5,600,000 ( $811,795 ) as working capital for one year , which will be due on April 12, 2023. On April 13, 2022, the Company entered into a loan agreement with Beijing Rural Commercial Bank to borrow ¥ 4,400,000 ( $637,838 ) as working capital for one year , which will be due on May 12, 2023. All these loan bears a fixed interest rate of 4.6% per annum. These loans are guaranteed by one of the founders of the Company and he also pledged self-owned housing property with carrying value of approximately ¥17.6 million (approximately $2.5 million) as collateral for these loans.</t>
        </is>
      </c>
    </row>
    <row r="5">
      <c r="A5" s="4" t="inlineStr">
        <is>
          <t>Schedule of long-term bank loans</t>
        </is>
      </c>
      <c r="B5" s="4" t="inlineStr">
        <is>
          <t>​ ​ ​ ​ ​ ​ ​ ​ ​ ​ ​ ​ ​ June 30, ​ December 31, ​ December 31, ​ 2022 2022 2022 ​ ​ ​ ​ RMB ​ U.S. Dollars ​ ​ RMB (Unaudited) (Unaudited) Bank of Kunlun (2) ​ ¥ — ¥ 1,000,000 ​ $ 144,963 Total long-term bank loan ​ ¥ — ¥ 1,000,000 ​ $ 144,963 ​ (2) On August 31, 2022, the Company entered into a loan agreement with Bank of Kunlun to borrow up to ¥2,900,000 ( $420,393 ) as working capital for eighteen months , with a maturity date of February 29, 2024. The loan has a fixed interest rate of 6.0% per annum. The Company made a withdrawal in an amount of ¥1,000,000 ( $144,963 ) on August 31, 2022. The loan is guaranteed by the non-controlling shareholder of Gan Su BHD. The Company also pledged the accounts receivable from the contracts the Company entered into with CNPC as collateral for this loan, and the total value of the contracts are approximately ¥6.5 million (approximately $1.0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BORROWINGS DUE TO RELATED PARTIES (Tables)</t>
        </is>
      </c>
      <c r="B1" s="2" t="inlineStr">
        <is>
          <t>6 Months Ended</t>
        </is>
      </c>
    </row>
    <row r="2">
      <c r="B2" s="2" t="inlineStr">
        <is>
          <t>Dec. 31, 2022</t>
        </is>
      </c>
    </row>
    <row r="3">
      <c r="A3" s="3" t="inlineStr">
        <is>
          <t>SHORT-TERM BORROWINGS DUE TO RELATED PARTIES</t>
        </is>
      </c>
      <c r="B3" s="4" t="inlineStr">
        <is>
          <t xml:space="preserve"> </t>
        </is>
      </c>
    </row>
    <row r="4">
      <c r="A4" s="4" t="inlineStr">
        <is>
          <t>Schedule of short-term borrowings due to related parties</t>
        </is>
      </c>
      <c r="B4" s="4" t="inlineStr">
        <is>
          <t>​ ​ ​ ​ ​ ​ ​ ​ ​ ​ ​ ​ June 30, December 31, December 31, ​ ​ 2022 ​ 2022 ​ 2022 ​ ​ ​ ​ ​ RMB ​ U.S. Dollars Short-term borrowings due to related parties: ​ RMB ​ (Unaudited) ​ (Unaudited) Short-term borrowing from a founder, 4.35% annual interest, due on November 17, 2022 * ¥ 4,006,767 ¥ — ​ $ — Short-term borrowing from a founder, 4.35% annual interest, due on December 26, 2022 * ​ ​ 5,002,389 ​ ​ — ​ ​ — Short-term borrowing from a founder, 3.65% annual interest, due on December 26, 2023 ​ ​ — ​ ​ 10,005,069 ​ ​ 1,450,367 Total short-term borrowings due to related parties ¥ 9,009,156 ¥ 10,005,069 ​ $ 1,450,367 ​ * The Company repaid the loans in full on maturity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BORROWINGS DUE TO RELATED PARTY (Tables)</t>
        </is>
      </c>
      <c r="B1" s="2" t="inlineStr">
        <is>
          <t>6 Months Ended</t>
        </is>
      </c>
    </row>
    <row r="2">
      <c r="B2" s="2" t="inlineStr">
        <is>
          <t>Dec. 31, 2022</t>
        </is>
      </c>
    </row>
    <row r="3">
      <c r="A3" s="3" t="inlineStr">
        <is>
          <t>LONG-TERM BORROWINGS DUE TO RELATED PARTY</t>
        </is>
      </c>
      <c r="B3" s="4" t="inlineStr">
        <is>
          <t xml:space="preserve"> </t>
        </is>
      </c>
    </row>
    <row r="4">
      <c r="A4" s="4" t="inlineStr">
        <is>
          <t>Schedule of long-term borrowings due to related party</t>
        </is>
      </c>
      <c r="B4" s="4" t="inlineStr">
        <is>
          <t>​ ​ ​ ​ ​ ​ ​ ​ ​ ​ ​ ​ June 30, December 31, December 31, ​ ​ 2022 ​ 2022 ​ 2022 ​ ​ ​ ​ RMB ​ U.S. Dollars Long-term borrowings due to related party: ​ RMB ​ (Unaudited) ​ (Unaudited) Long-term borrowing from a founder, monthly payments of ¥ 126,135 inclusive of interest at 8.90% , ten years loan, due in November 2027. ¥ 6,510,606 ¥ 6,031,911 $ 874,405 Less: current portion ​ (999,530) ​ (1,041,981) ​ (151,049) Total long-term borrowings due to related party ¥ 5,511,076 ¥ 4,989,930 ​ $ 723,356 ​</t>
        </is>
      </c>
    </row>
    <row r="5">
      <c r="A5" s="4" t="inlineStr">
        <is>
          <t>Schedule of future maturities of long-term borrowings due to related party</t>
        </is>
      </c>
      <c r="B5" s="4" t="inlineStr">
        <is>
          <t>​ ​ ​ ​ ​ ​ ​ ​ ​ RMB U.S. Dollars Twelve months ending December 31, ​ (Unaudited) ​ (Unaudited) 2023 ¥ 1,041,981 ​ $ 151,049 2024 ​ 1,114,243 ​ 161,524 2025 ​ 1,217,558 ​ 176,501 2026 ​ 1,330,452 ​ 192,867 2027 ​ 1,327,677 ​ 192,464 Total ¥ 6,031,911 ​ $ 874,4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LASS A ORDINARY SHARES (Tables)</t>
        </is>
      </c>
      <c r="B1" s="2" t="inlineStr">
        <is>
          <t>6 Months Ended</t>
        </is>
      </c>
    </row>
    <row r="2">
      <c r="B2" s="2" t="inlineStr">
        <is>
          <t>Dec. 31, 2022</t>
        </is>
      </c>
    </row>
    <row r="3">
      <c r="A3" s="3" t="inlineStr">
        <is>
          <t>CLASS A ORDINARY SHARES</t>
        </is>
      </c>
      <c r="B3" s="4" t="inlineStr">
        <is>
          <t xml:space="preserve"> </t>
        </is>
      </c>
    </row>
    <row r="4">
      <c r="A4" s="4" t="inlineStr">
        <is>
          <t>Schedule of Pre-Funded Warrants Activities</t>
        </is>
      </c>
      <c r="B4" s="4" t="inlineStr">
        <is>
          <t>​ ​ ​ ​ ​ ​ ​ ​ ​ ​ ​ Weighted Average ​ ​ ​ ​ Average ​ Remaining ​ ​ Pre-Funded ​ Exercise Price ​ Period Pre-Funded Warrants ​ Warrants ​ Per Share ​ (Years) Outstanding as of June 30, 2021 1,470,000 ​ $ 0.01 5.46 Issued — ​ — — Forfeited — ​ — — Exercised (1,470,000) ​ $ 0.01 — Expired — ​ — — Outstanding as of June 30, 2022 — ​ $ — — Issued — ​ — — Forfeited — ​ — — Exercised — ​ — — Expired — ​ — — Outstanding as of December 31, 2022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7" customWidth="1" min="1" max="1"/>
    <col width="52" customWidth="1" min="2" max="2"/>
    <col width="52" customWidth="1" min="3" max="3"/>
    <col width="35" customWidth="1" min="4" max="4"/>
    <col width="26" customWidth="1" min="5" max="5"/>
    <col width="28" customWidth="1" min="6" max="6"/>
    <col width="47" customWidth="1" min="7" max="7"/>
    <col width="29" customWidth="1" min="8" max="8"/>
    <col width="33" customWidth="1" min="9" max="9"/>
    <col width="14" customWidth="1" min="10" max="10"/>
    <col width="13" customWidth="1" min="11" max="11"/>
  </cols>
  <sheetData>
    <row r="1">
      <c r="A1" s="1" t="inlineStr">
        <is>
          <t>CONDENSED CONSOLIDATED INTERIM STATEMENTS OF CHANGES IN SHAREHOLDERS' EQUITY</t>
        </is>
      </c>
      <c r="B1" s="2" t="inlineStr">
        <is>
          <t>Class A ordinary shares Common stock CNY (¥) shares</t>
        </is>
      </c>
      <c r="C1" s="2" t="inlineStr">
        <is>
          <t>Class B ordinary shares Common stock CNY (¥) shares</t>
        </is>
      </c>
      <c r="D1" s="2" t="inlineStr">
        <is>
          <t>Additional Paid-in Capital CNY (¥)</t>
        </is>
      </c>
      <c r="E1" s="2" t="inlineStr">
        <is>
          <t>Statutory Reserve CNY (¥)</t>
        </is>
      </c>
      <c r="F1" s="2" t="inlineStr">
        <is>
          <t>Accumulated deficit CNY (¥)</t>
        </is>
      </c>
      <c r="G1" s="2" t="inlineStr">
        <is>
          <t>Accumulated Other Comprehensive income CNY (¥)</t>
        </is>
      </c>
      <c r="H1" s="2" t="inlineStr">
        <is>
          <t>Shareholders' Equity CNY (¥)</t>
        </is>
      </c>
      <c r="I1" s="2" t="inlineStr">
        <is>
          <t>Non-controlling Interest CNY (¥)</t>
        </is>
      </c>
      <c r="J1" s="2" t="inlineStr">
        <is>
          <t>CNY (¥)</t>
        </is>
      </c>
      <c r="K1" s="2" t="inlineStr">
        <is>
          <t>USD ($)</t>
        </is>
      </c>
    </row>
    <row r="2">
      <c r="A2" s="4" t="inlineStr">
        <is>
          <t>Opening Balance at Jun. 30, 2021</t>
        </is>
      </c>
      <c r="B2" s="5" t="n">
        <v>16340826</v>
      </c>
      <c r="C2" s="4" t="inlineStr">
        <is>
          <t xml:space="preserve"> </t>
        </is>
      </c>
      <c r="D2" s="5" t="n">
        <v>479490763</v>
      </c>
      <c r="E2" s="5" t="n">
        <v>4148929</v>
      </c>
      <c r="F2" s="5" t="n">
        <v>-206860320</v>
      </c>
      <c r="G2" s="5" t="n">
        <v>1974836</v>
      </c>
      <c r="H2" s="5" t="n">
        <v>295095034</v>
      </c>
      <c r="I2" s="5" t="n">
        <v>-7579568</v>
      </c>
      <c r="J2" s="5" t="n">
        <v>287515466</v>
      </c>
      <c r="K2" s="6" t="n">
        <v>41679180</v>
      </c>
    </row>
    <row r="3">
      <c r="A3" s="4" t="inlineStr">
        <is>
          <t>Opening Balance (in shares) at Jun. 30, 2021</t>
        </is>
      </c>
      <c r="B3" s="7" t="n">
        <v>268683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shares issued for service</t>
        </is>
      </c>
      <c r="B4" s="5" t="n">
        <v>294397</v>
      </c>
      <c r="C4" s="4" t="inlineStr">
        <is>
          <t xml:space="preserve"> </t>
        </is>
      </c>
      <c r="D4" s="7" t="n">
        <v>4336666</v>
      </c>
      <c r="E4" s="4" t="inlineStr">
        <is>
          <t xml:space="preserve"> </t>
        </is>
      </c>
      <c r="F4" s="4" t="inlineStr">
        <is>
          <t xml:space="preserve"> </t>
        </is>
      </c>
      <c r="G4" s="4" t="inlineStr">
        <is>
          <t xml:space="preserve"> </t>
        </is>
      </c>
      <c r="H4" s="7" t="n">
        <v>4631063</v>
      </c>
      <c r="I4" s="4" t="inlineStr">
        <is>
          <t xml:space="preserve"> </t>
        </is>
      </c>
      <c r="J4" s="7" t="n">
        <v>4631063</v>
      </c>
      <c r="K4" s="7" t="n">
        <v>671334</v>
      </c>
    </row>
    <row r="5">
      <c r="A5" s="4" t="inlineStr">
        <is>
          <t>Restricted shares issued for services (in shares)</t>
        </is>
      </c>
      <c r="B5" s="7"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ncellation of ordinary shares issued to Starry Lab</t>
        </is>
      </c>
      <c r="B6" s="5" t="n">
        <v>-187133</v>
      </c>
      <c r="C6" s="4" t="inlineStr">
        <is>
          <t xml:space="preserve"> </t>
        </is>
      </c>
      <c r="D6" s="7" t="n">
        <v>-27488317</v>
      </c>
      <c r="E6" s="4" t="inlineStr">
        <is>
          <t xml:space="preserve"> </t>
        </is>
      </c>
      <c r="F6" s="4" t="inlineStr">
        <is>
          <t xml:space="preserve"> </t>
        </is>
      </c>
      <c r="G6" s="4" t="inlineStr">
        <is>
          <t xml:space="preserve"> </t>
        </is>
      </c>
      <c r="H6" s="7" t="n">
        <v>-27675450</v>
      </c>
      <c r="I6" s="4" t="inlineStr">
        <is>
          <t xml:space="preserve"> </t>
        </is>
      </c>
      <c r="J6" s="7" t="n">
        <v>-27675450</v>
      </c>
      <c r="K6" s="7" t="n">
        <v>-4011923</v>
      </c>
    </row>
    <row r="7">
      <c r="A7" s="4" t="inlineStr">
        <is>
          <t>Cancellation of ordinary shares issued to Starry Lab (in shares)</t>
        </is>
      </c>
      <c r="B7" s="7" t="n">
        <v>-3163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hares issued for management and employees</t>
        </is>
      </c>
      <c r="B8" s="5" t="n">
        <v>76804</v>
      </c>
      <c r="C8" s="5" t="n">
        <v>1474543</v>
      </c>
      <c r="D8" s="7" t="n">
        <v>25824524</v>
      </c>
      <c r="E8" s="4" t="inlineStr">
        <is>
          <t xml:space="preserve"> </t>
        </is>
      </c>
      <c r="F8" s="4" t="inlineStr">
        <is>
          <t xml:space="preserve"> </t>
        </is>
      </c>
      <c r="G8" s="4" t="inlineStr">
        <is>
          <t xml:space="preserve"> </t>
        </is>
      </c>
      <c r="H8" s="7" t="n">
        <v>27375871</v>
      </c>
      <c r="I8" s="4" t="inlineStr">
        <is>
          <t xml:space="preserve"> </t>
        </is>
      </c>
      <c r="J8" s="7" t="n">
        <v>27375871</v>
      </c>
      <c r="K8" s="7" t="n">
        <v>3968495</v>
      </c>
    </row>
    <row r="9">
      <c r="A9" s="4" t="inlineStr">
        <is>
          <t>Restricted shares issued for management and employees (in shares)</t>
        </is>
      </c>
      <c r="B9" s="7" t="n">
        <v>128672</v>
      </c>
      <c r="C9" s="7" t="n">
        <v>2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 for the period</t>
        </is>
      </c>
      <c r="B10" s="4" t="inlineStr">
        <is>
          <t xml:space="preserve"> </t>
        </is>
      </c>
      <c r="C10" s="4" t="inlineStr">
        <is>
          <t xml:space="preserve"> </t>
        </is>
      </c>
      <c r="D10" s="4" t="inlineStr">
        <is>
          <t xml:space="preserve"> </t>
        </is>
      </c>
      <c r="E10" s="4" t="inlineStr">
        <is>
          <t xml:space="preserve"> </t>
        </is>
      </c>
      <c r="F10" s="7" t="n">
        <v>111357510</v>
      </c>
      <c r="G10" s="4" t="inlineStr">
        <is>
          <t xml:space="preserve"> </t>
        </is>
      </c>
      <c r="H10" s="7" t="n">
        <v>111357510</v>
      </c>
      <c r="I10" s="7" t="n">
        <v>21917</v>
      </c>
      <c r="J10" s="7" t="n">
        <v>111379427</v>
      </c>
      <c r="K10" s="7" t="n">
        <v>1614592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7" t="n">
        <v>-4636991</v>
      </c>
      <c r="H11" s="7" t="n">
        <v>-4636991</v>
      </c>
      <c r="I11" s="4" t="inlineStr">
        <is>
          <t xml:space="preserve"> </t>
        </is>
      </c>
      <c r="J11" s="7" t="n">
        <v>-4636991</v>
      </c>
      <c r="K11" s="7" t="n">
        <v>-672193</v>
      </c>
    </row>
    <row r="12">
      <c r="A12" s="4" t="inlineStr">
        <is>
          <t>Ending Balance at Dec. 31, 2021</t>
        </is>
      </c>
      <c r="B12" s="5" t="n">
        <v>16524894</v>
      </c>
      <c r="C12" s="5" t="n">
        <v>1474543</v>
      </c>
      <c r="D12" s="7" t="n">
        <v>482163636</v>
      </c>
      <c r="E12" s="7" t="n">
        <v>4148929</v>
      </c>
      <c r="F12" s="7" t="n">
        <v>-95502810</v>
      </c>
      <c r="G12" s="7" t="n">
        <v>-2662155</v>
      </c>
      <c r="H12" s="7" t="n">
        <v>406147037</v>
      </c>
      <c r="I12" s="7" t="n">
        <v>-7557651</v>
      </c>
      <c r="J12" s="7" t="n">
        <v>398589386</v>
      </c>
      <c r="K12" s="7" t="n">
        <v>57780817</v>
      </c>
    </row>
    <row r="13">
      <c r="A13" s="4" t="inlineStr">
        <is>
          <t>Ending Balance (in shares) at Dec. 31, 2021</t>
        </is>
      </c>
      <c r="B13" s="7" t="n">
        <v>27180718</v>
      </c>
      <c r="C13" s="7" t="n">
        <v>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ning Balance at Jun. 30, 2022</t>
        </is>
      </c>
      <c r="B14" s="5" t="n">
        <v>18001670</v>
      </c>
      <c r="C14" s="5" t="n">
        <v>2408498</v>
      </c>
      <c r="D14" s="7" t="n">
        <v>496038696</v>
      </c>
      <c r="E14" s="7" t="n">
        <v>4148929</v>
      </c>
      <c r="F14" s="7" t="n">
        <v>-111273525</v>
      </c>
      <c r="G14" s="7" t="n">
        <v>11307461</v>
      </c>
      <c r="H14" s="7" t="n">
        <v>420631729</v>
      </c>
      <c r="I14" s="7" t="n">
        <v>-7746968</v>
      </c>
      <c r="J14" s="7" t="n">
        <v>412884761</v>
      </c>
      <c r="K14" s="7" t="n">
        <v>59853122</v>
      </c>
    </row>
    <row r="15">
      <c r="A15" s="4" t="inlineStr">
        <is>
          <t>Opening Balance (in shares) at Jun. 30, 2022</t>
        </is>
      </c>
      <c r="B15" s="7" t="n">
        <v>29700718</v>
      </c>
      <c r="C15" s="7" t="n">
        <v>4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hares issued for service</t>
        </is>
      </c>
      <c r="B16" s="4" t="inlineStr">
        <is>
          <t xml:space="preserve"> </t>
        </is>
      </c>
      <c r="C16" s="4" t="inlineStr">
        <is>
          <t xml:space="preserve"> </t>
        </is>
      </c>
      <c r="D16" s="7" t="n">
        <v>4304857</v>
      </c>
      <c r="E16" s="4" t="inlineStr">
        <is>
          <t xml:space="preserve"> </t>
        </is>
      </c>
      <c r="F16" s="4" t="inlineStr">
        <is>
          <t xml:space="preserve"> </t>
        </is>
      </c>
      <c r="G16" s="4" t="inlineStr">
        <is>
          <t xml:space="preserve"> </t>
        </is>
      </c>
      <c r="H16" s="7" t="n">
        <v>4304857</v>
      </c>
      <c r="I16" s="4" t="inlineStr">
        <is>
          <t xml:space="preserve"> </t>
        </is>
      </c>
      <c r="J16" s="7" t="n">
        <v>4304857</v>
      </c>
      <c r="K16" s="7" t="n">
        <v>624046</v>
      </c>
    </row>
    <row r="17">
      <c r="A17" s="4" t="inlineStr">
        <is>
          <t>Restricted shares issued for management and employees</t>
        </is>
      </c>
      <c r="B17" s="4" t="inlineStr">
        <is>
          <t xml:space="preserve"> </t>
        </is>
      </c>
      <c r="C17" s="4" t="inlineStr">
        <is>
          <t xml:space="preserve"> </t>
        </is>
      </c>
      <c r="D17" s="7" t="n">
        <v>1796417</v>
      </c>
      <c r="E17" s="4" t="inlineStr">
        <is>
          <t xml:space="preserve"> </t>
        </is>
      </c>
      <c r="F17" s="4" t="inlineStr">
        <is>
          <t xml:space="preserve"> </t>
        </is>
      </c>
      <c r="G17" s="4" t="inlineStr">
        <is>
          <t xml:space="preserve"> </t>
        </is>
      </c>
      <c r="H17" s="7" t="n">
        <v>1796417</v>
      </c>
      <c r="I17" s="4" t="inlineStr">
        <is>
          <t xml:space="preserve"> </t>
        </is>
      </c>
      <c r="J17" s="7" t="n">
        <v>1796417</v>
      </c>
      <c r="K17" s="7" t="n">
        <v>260414</v>
      </c>
    </row>
    <row r="18">
      <c r="A18" s="4" t="inlineStr">
        <is>
          <t>Net income (loss) for the period</t>
        </is>
      </c>
      <c r="B18" s="4" t="inlineStr">
        <is>
          <t xml:space="preserve"> </t>
        </is>
      </c>
      <c r="C18" s="4" t="inlineStr">
        <is>
          <t xml:space="preserve"> </t>
        </is>
      </c>
      <c r="D18" s="4" t="inlineStr">
        <is>
          <t xml:space="preserve"> </t>
        </is>
      </c>
      <c r="E18" s="4" t="inlineStr">
        <is>
          <t xml:space="preserve"> </t>
        </is>
      </c>
      <c r="F18" s="7" t="n">
        <v>-29876418</v>
      </c>
      <c r="G18" s="4" t="inlineStr">
        <is>
          <t xml:space="preserve"> </t>
        </is>
      </c>
      <c r="H18" s="7" t="n">
        <v>-29876418</v>
      </c>
      <c r="I18" s="7" t="n">
        <v>3727</v>
      </c>
      <c r="J18" s="7" t="n">
        <v>-29872691</v>
      </c>
      <c r="K18" s="7" t="n">
        <v>-4330445</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7" t="n">
        <v>9663701</v>
      </c>
      <c r="H19" s="7" t="n">
        <v>9663701</v>
      </c>
      <c r="I19" s="4" t="inlineStr">
        <is>
          <t xml:space="preserve"> </t>
        </is>
      </c>
      <c r="J19" s="7" t="n">
        <v>9663701</v>
      </c>
      <c r="K19" s="7" t="n">
        <v>1400882</v>
      </c>
    </row>
    <row r="20">
      <c r="A20" s="4" t="inlineStr">
        <is>
          <t>Ending Balance at Dec. 31, 2022</t>
        </is>
      </c>
      <c r="B20" s="5" t="n">
        <v>18001670</v>
      </c>
      <c r="C20" s="5" t="n">
        <v>2408498</v>
      </c>
      <c r="D20" s="5" t="n">
        <v>502139970</v>
      </c>
      <c r="E20" s="5" t="n">
        <v>4148929</v>
      </c>
      <c r="F20" s="5" t="n">
        <v>-141149943</v>
      </c>
      <c r="G20" s="5" t="n">
        <v>20971162</v>
      </c>
      <c r="H20" s="5" t="n">
        <v>406520286</v>
      </c>
      <c r="I20" s="5" t="n">
        <v>-7743241</v>
      </c>
      <c r="J20" s="5" t="n">
        <v>398777045</v>
      </c>
      <c r="K20" s="6" t="n">
        <v>57808019</v>
      </c>
    </row>
    <row r="21">
      <c r="A21" s="4" t="inlineStr">
        <is>
          <t>Ending Balance (in shares) at Dec. 31, 2022</t>
        </is>
      </c>
      <c r="B21" s="7" t="n">
        <v>29700718</v>
      </c>
      <c r="C21" s="7" t="n">
        <v>4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DINARY SHARES PURCHASE WARRANTS ISSUED TO INVESTORS (Tables)</t>
        </is>
      </c>
      <c r="B1" s="2" t="inlineStr">
        <is>
          <t>6 Months Ended</t>
        </is>
      </c>
    </row>
    <row r="2">
      <c r="B2" s="2" t="inlineStr">
        <is>
          <t>Dec. 31, 2022</t>
        </is>
      </c>
    </row>
    <row r="3">
      <c r="A3" s="3" t="inlineStr">
        <is>
          <t>ORDINARY SHARES PURCHASE WARRANTS ISSUED TO INVESTORS</t>
        </is>
      </c>
      <c r="B3" s="4" t="inlineStr">
        <is>
          <t xml:space="preserve"> </t>
        </is>
      </c>
    </row>
    <row r="4">
      <c r="A4" s="4" t="inlineStr">
        <is>
          <t>Schedule of fair value measurement inputs under binomial and black-scholes model</t>
        </is>
      </c>
      <c r="B4" s="4" t="inlineStr">
        <is>
          <t>​ ​ ​ ​ ​ ​ ​ ​ ​ ​ ​ ​ ​ ​ ​ ​ June 14, 2021 ​ ​ December 31, ​ June 30, ​ (Initial Input 2022 2022 measurement) ​ Share price 1.26 ​ $ 0.66 5.01 ​ Risk-free interest rate 4.11 % 3.00 % 0.90 % Volatility 108 % 109 % 111 % Exercise price 6.24 ​ 6.24 6.24 ​ Warrant life 3.96 years ​ 4.46 years ​ 5.50 years ​ ​</t>
        </is>
      </c>
    </row>
    <row r="5">
      <c r="A5" s="4" t="inlineStr">
        <is>
          <t>Schedule of liabilities measured at fair value on recurring basis</t>
        </is>
      </c>
      <c r="B5" s="4" t="inlineStr">
        <is>
          <t>​ ​ ​ ​ ​ ​ ​ ​ ​ ​ ​ ​ ​ ​ ​ ​ Quoted Prices In Significant Other Significant Other ​ ​ June 30, ​ Active Markets ​ Observable Inputs ​ Unobservable Inputs Description ​ 2022 ​ (Level 1) ​ (Level 2) ​ (Level 3) Liabilities: ​ ​ ​ ​ Warrant liability ​ $ 2,490,000 ​ $ — ​ $ — ​ $ 2,490,000 ​ ​ ​ ​ ​ ​ ​ ​ ​ ​ ​ ​ ​ ​ ​ ​ ​ Quoted Prices In Significant Other Significant Other ​ ​ December 31, ​ Active Markets ​ Observable Inputs ​ Unobservable Inputs ​ ​ 2022 ​ (Level 1) ​ (Level 2) ​ (Level 3) Description ​ (Unaudited) ​ (Unaudited) ​ (Unaudited) ​ (Unaudited) Liabilities: ​ ​ ​ ​ Warrant liability ​ $ 5,370,000 ​ $ — ​ $ — ​ $ 5,370,000 ​</t>
        </is>
      </c>
    </row>
    <row r="6">
      <c r="A6" s="4" t="inlineStr">
        <is>
          <t>Summary of company warrants activities and status of warrants</t>
        </is>
      </c>
      <c r="B6" s="4" t="inlineStr">
        <is>
          <t>The following table summarizes the Company’s Warrants activities and status of Warrants as of December 31, 2022: ​ ​ ​ ​ ​ ​ ​ ​ ​ ​ ​ Weighted Average ​ ​ ​ ​ Average ​ Remaining ​ ​ ​ ​ Exercise Price ​ Period Warrants ​ Warrants ​ Per Share ​ (Years) Outstanding as of June 30, 2021 8,814,102 ​ $ 6.24 5.46 Issued — ​ — Forfeited — ​ — Exercised — ​ — Expired — ​ — Outstanding as of June 30, 2022 8,814,102 ​ $ 6.24 4.46 Issued — ​ — Forfeited — ​ — Exercised — ​ — Expired — ​ — Outstanding as of December 31, 2022 8,814,102 ​ $ 6.24 3.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Dec. 31, 2022</t>
        </is>
      </c>
    </row>
    <row r="3">
      <c r="A3" s="3" t="inlineStr">
        <is>
          <t>SHARE-BASED COMPENSATION</t>
        </is>
      </c>
      <c r="B3" s="4" t="inlineStr">
        <is>
          <t xml:space="preserve"> </t>
        </is>
      </c>
    </row>
    <row r="4">
      <c r="A4" s="4" t="inlineStr">
        <is>
          <t>Schedule of share options activity</t>
        </is>
      </c>
      <c r="B4" s="4" t="inlineStr">
        <is>
          <t>The following is a summary of the share options activity: ​ ​ ​ ​ ​ ​ ​ ​ Weighted ​ ​ ​ ​ Average ​ ​ ​ ​ Exercise Price Share Options ​ Shares ​ Per Share Outstanding as of June 30, 2021 109,520 ​ $ 10.02 Granted — ​ — Forfeited (29,520) ​ 14.80 Exercised — ​ — Expired ​ — ​ — Outstanding as of June 30, 2022 80,000 ​ $ 8.25 Granted — ​ — Forfeited — ​ — Exercised — ​ — Expired ​ — ​ ​ — Outstanding as of December 31, 2022 80,000 ​ $ 8.25 ​</t>
        </is>
      </c>
    </row>
    <row r="5">
      <c r="A5" s="4" t="inlineStr">
        <is>
          <t>Schedule of options outstanding and exercisable</t>
        </is>
      </c>
      <c r="B5" s="4" t="inlineStr">
        <is>
          <t>The following is a summary of the status of options outstanding and exercisable as of December 31, 2022: ​ ​ ​ ​ ​ ​ ​ ​ ​ ​ ​ ​ ​ ​ Outstanding Options ​ Exercisable Options ​ ​ ​ Average ​ ​ ​ Average ​ ​ ​ ​ ​ Remaining ​ ​ ​ ​ ​ ​ Remaining Average Exercise ​ ​ Contractual ​ Average Exercise ​ ​ Contractual Price ​ Number life (Years) ​ Price ​ Number life (Years) $ 8.25 80,000 2.09 ​ $ 8.25 80,000 2.09 ​ ​ 80,000 ​ ​</t>
        </is>
      </c>
    </row>
    <row r="6">
      <c r="A6" s="4" t="inlineStr">
        <is>
          <t>Schedule of restricted shares granted</t>
        </is>
      </c>
      <c r="B6" s="4" t="inlineStr">
        <is>
          <t>Following is a summary of the restricted shares granted: ​ ​ ​ Restricted share grants Shares Non-vested as of June 30, 2021 130,400 Granted 7,292,331 Vested (5,255,400) Non-vested as of June 30, 2022 2,167,331 Granted — Vested (525,000) Non-vested as of December 31, 2022 1,642,331 ​</t>
        </is>
      </c>
    </row>
    <row r="7">
      <c r="A7" s="4" t="inlineStr">
        <is>
          <t>Schedule of Outstanding Restricted Shares</t>
        </is>
      </c>
      <c r="B7" s="4" t="inlineStr">
        <is>
          <t>​ ​ ​ ​ ​ ​ ​ Outstanding Restricted Shares ​ ​ ​ ​ ​ Average ​ ​ ​ ​ ​ Remaining Fair Value per ​ ​ ​ Amortization Share Number Period (Years) $ 1.04 1,642,331 2.16 ​ ​ 1,642,33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6 Months Ended</t>
        </is>
      </c>
    </row>
    <row r="2">
      <c r="B2" s="2" t="inlineStr">
        <is>
          <t>Dec. 31, 2022</t>
        </is>
      </c>
    </row>
    <row r="3">
      <c r="A3" s="3" t="inlineStr">
        <is>
          <t>INCOME TAX</t>
        </is>
      </c>
      <c r="B3" s="4" t="inlineStr">
        <is>
          <t xml:space="preserve"> </t>
        </is>
      </c>
    </row>
    <row r="4">
      <c r="A4" s="4" t="inlineStr">
        <is>
          <t>Schedule of loss before provision for income taxes</t>
        </is>
      </c>
      <c r="B4" s="4" t="inlineStr">
        <is>
          <t>​ ​ ​ ​ ​ ​ ​ ​ ​ ​ ​ ​ For the six months ended December 31, ​ ​ 2021 2022 2022 ​ ​ RMB ​ RMB ​ U.S. Dollars ​ ​ (Unaudited) ​ (Unaudited) ​ (Unaudited) Outside China areas ¥ 111,262,428 ¥ (32,395,145) ​ $ (4,696,108) China ​ 224,203 ​ 2,531,634 ​ 366,994 Total ¥ 111,486,631 ¥ (29,863,511) ​ $ (4,329,114) ​</t>
        </is>
      </c>
    </row>
    <row r="5">
      <c r="A5" s="4" t="inlineStr">
        <is>
          <t>Schedule of deferred tax liabilities, net</t>
        </is>
      </c>
      <c r="B5" s="4" t="inlineStr">
        <is>
          <t>Deferred tax assets, net is composed of the following: ​ ​ ​ ​ ​ ​ ​ ​ ​ ​ ​ ​ June 30, December 31, June 30, ​ ​ 2022 ​ 2022 ​ 2022 ​ ​ ​ ​ RMB ​ U.S. Dollars ​ ​ RMB ​ (Unaudited) ​ (Unaudited) Deferred tax assets: ​ ​ ​ ​ ​ ​ ​ ​ ​ Allowance for credit losses ¥ 1,781,573 ¥ 742,481 ​ $ 107,632 Impairment for inventory ​ 59,913 ​ 51,745 ​ ​ 7,501 Net operating loss carryforwards ​ 16,511,047 ​ 17,979,524 ​ ​ 2,606,369 Subtotal ​ ​ 18,352,533 ​ ​ 18,773,750 ​ ​ 2,721,502 Less: Valuation allowance ​ ​ (17,193,874) ​ ​ (17,653,971) ​ ​ (2,559,176) Total deferred tax assets, net ​ ​ 1,158,659 ​ ​ 1,119,779 ​ ​ 162,326 Deferred tax liabilities: ​ ​ 　 ​ ​ ​ 　 ​ ​ ​ ​ Accelerated amortization of intangible assets ​ ​ (119,271) ​ ​ (132,891) ​ ​ (19,264) Gain on the previously held equity method investment ​ ​ (146,888) ​ ​ (146,888) ​ ​ (21,293) Recognition of customer relationship arising from business combinations ​ ​ (892,500) ​ ​ (840,000) ​ ​ (121,769) Total deferred tax liabilities ​ (1,158,659) ​ (1,119,779) ​ ​ (162,326) Deferred tax assets, net ¥ — ¥ — ​ $ — ​</t>
        </is>
      </c>
    </row>
    <row r="6">
      <c r="A6" s="4" t="inlineStr">
        <is>
          <t>Summary of NOL expiration</t>
        </is>
      </c>
      <c r="B6" s="4" t="inlineStr">
        <is>
          <t>​ ​ ​ ​ ​ ​ ​ ​ ​ RMB U.S. Dollars Twelve months ending December 31, ​ (Unaudited) ​ (Unaudited) 2023 ¥ 13,146,922 ​ $ 1,905,821 2024 ​ 10,484,902 ​ 1,519,925 2025 ​ 19,617,124 ​ 2,843,762 2026 ​ 32,533,742 ​ 4,716,197 2027 ​ 27,137,905 ​ 3,933,999 Total ¥ 102,920,595 ​ $ 14,919,704 ​</t>
        </is>
      </c>
    </row>
    <row r="7">
      <c r="A7" s="4" t="inlineStr">
        <is>
          <t>Schedule of company's income tax expense</t>
        </is>
      </c>
      <c r="B7" s="4" t="inlineStr">
        <is>
          <t>The Company’s income tax expense is comprised of the following: ​ ​ ​ ​ ​ ​ ​ ​ ​ ​ ​ ​ ​ For the six months ended December 31, ​ 2021 2022 2022 ​ RMB RMB U.S. Dollars ​ (Unaudited) (Unaudited) ​ (Unaudited) Current income tax provision ¥ 2,889 ¥ 9,180 ​ $ 1,331 Deferred income tax provision ​ 104,315 ​ — ​ — Expense for income tax ¥ 107,204 ¥ 9,180 ​ $ 1,3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6 Months Ended</t>
        </is>
      </c>
    </row>
    <row r="2">
      <c r="B2" s="2" t="inlineStr">
        <is>
          <t>Dec. 31, 2022</t>
        </is>
      </c>
    </row>
    <row r="3">
      <c r="A3" s="3" t="inlineStr">
        <is>
          <t>NON-CONTROLLING INTEREST.</t>
        </is>
      </c>
      <c r="B3" s="4" t="inlineStr">
        <is>
          <t xml:space="preserve"> </t>
        </is>
      </c>
    </row>
    <row r="4">
      <c r="A4" s="4" t="inlineStr">
        <is>
          <t>Schedule of non-controlling interest</t>
        </is>
      </c>
      <c r="B4" s="4" t="inlineStr">
        <is>
          <t>​ ​ ​ ​ ​ ​ ​ ​ ​ ​ ​ ​ ​ ​ ​ ​ ​ ​ ​ ​ ​ ​ ​ ​ ​ ​ As of June 30, 2022 ​ ​ Nanjing Gan Su Qinghai ​ ​ ​ ​ ​ ​ ​ ​ BHD ​ Recon ​ BHD ​ BHD ​ FGS Total ​ Total ​ ​ RMB ​ RMB ​ RMB ​ RMB ​ RMB RMB ​ U.S. Dollars Paid-in capital ¥ 1,651,000 ¥ 200,000 ¥ 4,805,000 ​ ¥ — ​ ¥ — ​ ¥ 6,656,000 ​ $ 993,771 Capital contribution receivable due from non-controlling Interest ​ ​ — ​ ​ — ​ ​ — ​ ​ — ​ ​ (48,870,000) ​ ​ (48,870,000) ​ ​ (7,296,511) Unappropriated retained earnings (deficit) ​ ​ 3,477,493 ​ ​ 3,616,001 ​ ​ (4,972,129) ​ ​ (1,520,225) ​ ​ (893,405) ​ ​ (292,265) ​ ​ (43,635) Accumulated other comprehensive loss ​ (18,850) ​ (11,853) ​ — ​ ​ — ​ ​ — ​ ​ (30,703) ​ (4,584) Valuation increase shared by minority shareholders ​ — ​ — ​ — ​ ​ — ​ ​ 34,790,000 ​ ​ 34,790,000 ​ 5,194,303 Total non-controlling interests ¥ 5,109,643 ¥ 3,804,148 ¥ (167,129) ​ ¥ (1,520,225) ​ ​ (14,973,405) ​ ¥ (7,746,968) ​ $ (1,156,656) ​ ​ ​ ​ ​ ​ ​ ​ ​ ​ ​ ​ ​ ​ ​ ​ ​ ​ ​ ​ ​ ​ ​ ​ ​ As of December 31, 2022 ​ ​ ​ Nanjing Gan Su Qinghai ​ ​ ​ ​ ​ ​ ​ ​ BHD ​ Recon ​ BHD ​ BHD ​ FGS ​ Total ​ Total ​ ​ RMB ​ RMB ​ RMB ​ RMB ​ RMB ​ RMB ​ U.S. Dollars ​ ​ (Unaudited) ​ (Unaudited) ​ (Unaudited) ​ (Unaudited) ​ (Unaudited) ​ (Unaudited) ​ (Unaudited) Paid-in capital ¥ 1,651,000 ¥ 200,000 ¥ 4,805,000 ​ ¥ — ​ ¥ — ​ ¥ 6,656,000 ​ $ 964,875 Capital contribution receivable due from non-controlling Interest ​ ​ — ​ ​ — ​ ​ — ​ ​ — ​ ​ (48,870,000) ​ ​ (48,870,000) ​ ​ (7,084,354) Unappropriated retained earnings (deficit) ​ ​ 3,477,493 ​ ​ 4,184,740 ​ ​ (5,512,944) ​ ​ (1,541,330) ​ ​ (896,497) ​ ​ (288,538) ​ ​ (41,826) Accumulated other comprehensive loss ​ (18,850) ​ (11,853) ​ — ​ ​ — ​ ​ — ​ ​ (30,703) ​ (4,451) Valuation increase shared by minority shareholders ​ — ​ — ​ — ​ ​ — ​ ​ 34,790,000 ​ ​ 34,790,000 ​ 5,043,272 Total non-controlling interests ¥ 5,109,643 ¥ 4,372,887 ¥ (707,944) ​ ¥ (1,541,330) ​ ​ (14,976,497) ​ ¥ (7,743,241) ​ $ (1,122,48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Y (Tables)</t>
        </is>
      </c>
      <c r="B1" s="2" t="inlineStr">
        <is>
          <t>6 Months Ended</t>
        </is>
      </c>
    </row>
    <row r="2">
      <c r="B2" s="2" t="inlineStr">
        <is>
          <t>Dec. 31, 2022</t>
        </is>
      </c>
    </row>
    <row r="3">
      <c r="A3" s="3" t="inlineStr">
        <is>
          <t>COMMITMENTS AND CONTINGENCY</t>
        </is>
      </c>
      <c r="B3" s="4" t="inlineStr">
        <is>
          <t xml:space="preserve"> </t>
        </is>
      </c>
    </row>
    <row r="4">
      <c r="A4" s="4" t="inlineStr">
        <is>
          <t>Schedule of total future minimum purchase commitment</t>
        </is>
      </c>
      <c r="B4" s="4" t="inlineStr">
        <is>
          <t>The total future minimum purchase commitment under the non-cancellable purchase contracts as of December 31, 2022 are payable as follows: ​ ​ ​ ​ ​ ​ ​ ​ ​ RMB ​ U.S. Dollars Twelve months ending December 31, ​ (Unaudited) ​ (Unaudited) 2023 ​ ¥ 22,135,714 ​ $ 3,208,865 2024 ​ ​ 300,000 ​ ​ 43,489 2025 ​ ​ 300,000 ​ ​ 43,489 Total minimum payments required ¥ 22,735,714 ​ $ 3,295,843 ​</t>
        </is>
      </c>
    </row>
    <row r="5">
      <c r="A5" s="4" t="inlineStr">
        <is>
          <t>Schedule of Non - cancellable operating lease agreements</t>
        </is>
      </c>
      <c r="B5" s="4" t="inlineStr">
        <is>
          <t>The Company entered into several non-cancellable operating lease agreements for office spaces. Future payments under such leases were included in lease liabilities as disclosed in Note 11, other than those within under lease agreements within one year which are disclosed as follows as of December 31, 2022: ​ ​ ​ ​ ​ ​ ​ ​ ​ RMB U.S. Dollars Twelve months ending December 30, ​ (Unaudited) ​ (Unaudited) 2023 ¥ 764,700 ​ $ 110,853 Total ¥ 764,700 ​ $ 110,85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 (Tables)</t>
        </is>
      </c>
      <c r="B1" s="2" t="inlineStr">
        <is>
          <t>6 Months Ended</t>
        </is>
      </c>
    </row>
    <row r="2">
      <c r="B2" s="2" t="inlineStr">
        <is>
          <t>Dec. 31, 2022</t>
        </is>
      </c>
    </row>
    <row r="3">
      <c r="A3" s="3" t="inlineStr">
        <is>
          <t>RELATED PARTY TRANSACTIONS AND BALANCES</t>
        </is>
      </c>
      <c r="B3" s="4" t="inlineStr">
        <is>
          <t xml:space="preserve"> </t>
        </is>
      </c>
    </row>
    <row r="4">
      <c r="A4" s="4" t="inlineStr">
        <is>
          <t>Schedule of Prepaid expenses related parties prepaid expenses</t>
        </is>
      </c>
      <c r="B4" s="4" t="inlineStr">
        <is>
          <t>Prepaid expenses - related parties ​ ​ ​ ​ ​ ​ ​ ​ ​ ​ ​ ​ ​ ​ December 31, 2022 December 31, 2022 ​ ​ June 30, 2022 ​ RMB ​ U.S. Dollars ​ ​ RMB ​ (Unaudited) ​ (Unaudited) Founders ¥ 275,000 ¥ — ​ $ — Founders’ family member ​ — ​ — ​ — Total prepaid expenses - related parties ¥ 275,000 ¥ — ​ $ — ​</t>
        </is>
      </c>
    </row>
    <row r="5">
      <c r="A5" s="4" t="inlineStr">
        <is>
          <t>Schedule of leases from related parties</t>
        </is>
      </c>
      <c r="B5" s="4" t="inlineStr">
        <is>
          <t>​ The details of leases from related parties are as below: ​ ​ ​ ​ ​ ​ ​ ​ ​ ​ ​ ​ ​ ​ ​ ​ Monthly Rent Monthly Rent Lessee Lessor Rent Period RMB USD Nanjing Recon One of the founders April 1, 2022 - March 31, 2024 ¥ 40,000 ​ $ 5,799 BHD One of the founders January 1, 2023- Dec 31, 2023 ​ 31,667 ​ 4,591 BHD One of the founders January 1, 2023- Dec 31, 2023 ​ 22,500 ​ 3,2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IES (Tables)</t>
        </is>
      </c>
      <c r="B1" s="2" t="inlineStr">
        <is>
          <t>6 Months Ended</t>
        </is>
      </c>
    </row>
    <row r="2">
      <c r="B2" s="2" t="inlineStr">
        <is>
          <t>Dec. 31, 2022</t>
        </is>
      </c>
    </row>
    <row r="3">
      <c r="A3" s="3" t="inlineStr">
        <is>
          <t>VARIABLE INTEREST ENTITIES</t>
        </is>
      </c>
      <c r="B3" s="4" t="inlineStr">
        <is>
          <t xml:space="preserve"> </t>
        </is>
      </c>
    </row>
    <row r="4">
      <c r="A4" s="4" t="inlineStr">
        <is>
          <t>Schedule of information regarding consolidated VIEs</t>
        </is>
      </c>
      <c r="B4" s="4" t="inlineStr">
        <is>
          <t>Summary information regarding consolidated VIEs and their subsidiaries is as follows: ​ ​ ​ ​ ​ ​ ​ ​ ​ ​ ​ ​ June 30, 2022 ​ December 31, 2022 ​ December 31, 2022 ​ ​ RMB U.S. Dollars ​ ​ RMB ​ (Unaudited) ​ (Unaudited) ASSETS ​ ​ ​ ​ ​ ​ ​ Current Assets ​ ​ ​ ​ ​ ​ ​ Cash ¥ 18,033,666 ​ ¥ 49,727,112 ​ $ 7,102,772 Restricted cash ​ ​ 723,560 ​ ​ 730,060 ​ ​ 105,832 Notes receivable ​ 10,828,308 ​ ​ 8,471,941 ​ 1,228,120 Trade accounts receivable, net ​ 22,577,980 ​ ​ 38,972,445 ​ 5,649,572 Inventories, net ​ ​ 3,894,369 ​ ​ 4,941,662 ​ ​ 716,359 Other receivables, net ​ ​ 5,500,981 ​ ​ 2,502,247 ​ ​ 362,734 Loans to third parties ​ ​ 30,270,563 ​ ​ 33,418,403 ​ ​ 4,844,440 Purchase advances, net ​ ​ 178,208 ​ ​ 554,700 ​ ​ 80,411 Contract costs, net ​ ​ 33,858,820 ​ ​ 27,747,782 ​ ​ 4,022,409 Prepaid expenses ​ ​ 165,120 ​ ​ 158,498 ​ ​ 22,976 Prepaid expenses- related parties ​ 275,000 ​ ​ — ​ — Total current assets ​ 126,306,575 ​ ​ 167,224,850 ​ ​ 24,135,625 ​ ​ ​ 　 ​ ​ ​ ​ ​ ​ ​ Property and equipment, net ​ ​ 25,474,162 ​ ​ 26,104,639 ​ ​ 3,784,213 Construction in progress ​ ​ 239,739 ​ ​ 267,571 ​ ​ 38,788 Intangible assets, net ​ ​ 5,950,000 ​ ​ 5,600,000 ​ ​ 811,794 Long-term other receivables, net ​ ​ 1,564,381 ​ ​ 620,000 ​ ​ 89,877 Long-term loan to a third party ​ ​ — ​ ​ 3,067,000 ​ ​ 444,602 Goodwill ​ ​ 4,730,002 ​ ​ 4,730,002 ​ ​ 685,676 Operating lease right-of-use assets ​ ​ 6,666,759 ​ ​ 5,038,871 ​ ​ 730,451 Total Assets ¥ 170,931,618 ​ ¥ 212,652,933 ​ $ 30,721,026 ​ ​ ​ ​ ​ ​ ​ ​ ​ ​ LIABILITIES ​ ​ ​ ​ ​ ​ ​ Short-term bank loans ¥ 10,000,000 ​ ¥ 10,000,000 ​ $ 1,449,633 Trade accounts payable ​ ​ 12,826,108 ​ ​ 12,956,285 ​ ​ 1,878,185 Other payables ​ ​ 1,469,761 ​ ​ 1,419,624 ​ ​ 205,793 Other payable- related parties ​ ​ 1,061,081 ​ ​ 1,260,100 ​ ​ 182,668 Contract liabilities ​ ​ 2,107,277 ​ ​ 161,400 ​ ​ 23,397 Accrued payroll and employees’ welfare ​ ​ 1,213,040 ​ ​ 1,093,689 ​ ​ 158,545 Intercompany payables* ​ ​ 194,373,010 ​ ​ 238,313,051 ​ ​ 34,546,635 Taxes payable ​ ​ 2,211,190 ​ ​ 2,885,155 ​ ​ 418,241 Short-term borrowings - related parties ​ 9,009,156 ​ 10,005,069 ​ 1,450,367 Long-term borrowings - related party - current portion ​ 999,530 ​ 1,041,981 ​ 151,049 Operating lease liabilities - current ​ 3,892,774 ​ 3,705,420 ​ 537,150 Total current liabilities ​ ​ 239,162,927 ​ ​ 282,841,774 ​ ​ 41,001,663 ​ ​ ​ ​ ​ ​ ​ ​ ​ ​ Operating lease liabilities - non-current ​ 2,184,635 ​ 752,821 ​ 109,131 Long-term bank loan ​ ​ — ​ ​ 1,000,000 ​ ​ 144,963 Long-term borrowings - related party ​ 5,511,076 ​ 4,989,930 ​ ​ 723,356 Deferred tax liability ​ ​ 187,972 ​ ​ 187,972 ​ ​ 27,249 Total Liabilities ​ ¥ 247,046,610 ​ ¥ 289,772,497 ​ $ 42,006,362 ​ *Intercompany payables are eliminated upon consolid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Dec. 31, 2022</t>
        </is>
      </c>
    </row>
    <row r="3">
      <c r="A3" s="3" t="inlineStr">
        <is>
          <t>SEGMENT REPORTING</t>
        </is>
      </c>
      <c r="B3" s="4" t="inlineStr">
        <is>
          <t xml:space="preserve"> </t>
        </is>
      </c>
    </row>
    <row r="4">
      <c r="A4" s="4" t="inlineStr">
        <is>
          <t>Schedule of segment reporting information</t>
        </is>
      </c>
      <c r="B4" s="4" t="inlineStr">
        <is>
          <t>The following tables present summary information by segment for the six months ended December 31, 2021 and 2022, respectively: ​ ​ ​ ​ ​ ​ ​ ​ ​ ​ ​ ​ For the six months ended December 31, ​ ​ 2021 ​ 2022 ​ 2022 ​ RMB RMB U.S. Dollars ​ ​ (Unaudited) ​ (Unaudited) ​ (Unaudited) Automation product and software ¥ 23,859,815 ¥ 19,055,227 ​ $ 2,762,307 Equipment, accessories and others ​ 6,187,975 ​ 9,730,859 ​ 1,410,617 Oilfield environmental protection ​ ​ 19,735,430 ​ ​ 12,789,684 ​ ​ 1,854,034 Platform Outsourcing Services ​ 4,628,504 ​ 3,983,821 ​ 577,508 Total revenue ¥ 54,411,724 ¥ 45,559,591 ​ $ 6,604,466 ​ ​ ​ ​ ​ ​ ​ ​ ​ ​ ​ ​ ​ ​ ​ ​ ​ ​ ​ For the six months ended December 31, 2022 ​ Automation Equipment, Oilfield Platform ​ ​ ​ ​ product and ​ accessories ​ environmental ​ outsourcing ​ ​ ​ ​ ​ software ​ and others ​ protection ​ services ​ Total ​ ​ RMB ​ RMB ​ RMB ​ ​ RMB RMB ​ ​ (Unaudited) ​ (Unaudited) ​ (Unaudited) ​ ​ (Unaudited) (Unaudited) Revenue ¥ 19,055,227 ¥ 9,730,859 ¥ 12,789,684 ​ ¥ 3,983,821 ¥ 45,559,591 Cost of revenue and related tax ​ 14,955,185 ​ 6,254,015 ​ 9,988,100 ​ ​ 1,230,472 ​ 32,427,772 Gross profit ¥ 4,100,042 ¥ 3,476,844 ¥ 2,801,584 ​ ¥ 2,753,349 ¥ 13,131,819 Depreciation and amortization ¥ 524,970 ¥ 358,954 ¥ 1,038,342 ​ ¥ 30,359 ¥ 1,952,625 Total capital expenditures ¥ 2,303,311 ¥ 3,008 ¥ — ​ ¥ 14,953 ¥ 2,321,272 Timing of revenue recognition ​ ​ ​ ​ ​ ​ ​ ​ ​ ​ ​ ​ ​ ​ ​ Goods transferred at a point in time ​ ¥ 19,055,227 ​ ¥ 9,730,859 ​ ¥ 10,282,687 ​ ¥ 3,983,821 ​ ¥ 43,052,594 Services rendered over time ​ ​ — ​ — ​ 2,506,997 ​ ​ — ​ 2,506,997 Total revenue ​ ¥ 19,055,227 ​ ¥ 9,730,859 ​ ¥ 12,789,684 ​ ¥ 3,983,821 ​ ¥ 45,559,591 ​ ​ ​ ​ ​ ​ ​ ​ ​ ​ ​ ​ ​ ​ ​ ​ ​ ​ ​ For the six months ended December 31, 2021 ​ Automation Equipment, Oilfield ​ Platform ​ ​ ​ ​ product and ​ accessories ​ environmental ​ ​ outsourcing ​ ​ ​ ​ ​ software ​ and others ​ protection ​ ​ services ​ Total ​ ​ RMB ​ RMB ​ RMB ​ RMB ​ RMB ​ ​ (Unaudited) ​ (Unaudited) ​ (Unaudited) ​ (Unaudited) ​ (Unaudited) Revenue ¥ 23,859,815 ¥ 6,187,975 ¥ 19,735,430 ​ ¥ 4,628,504 ¥ 54,411,724 Cost of revenue and related tax ​ 20,580,830 ​ 2,918,195 ​ 14,102,092 ​ ​ 2,303,528 ​ 39,904,645 Gross profit ¥ 3,278,985 ¥ 3,269,780 ¥ 5,633,338 ​ ¥ 2,324,976 ¥ 14,507,079 Depreciation and amortization ¥ 214,213 ¥ 423,065 ¥ 996,247 ​ ¥ 35,305 ¥ 1,668,830 Total capital expenditures ¥ 12,384 ¥ 8,849 ¥ 135,873 ​ ¥ 180,065 ¥ 337,171 Timing of revenue recognition ​ ​ ​ ​ ​ ​ ​ ​ ​ ​ ​ ​ ​ ​ ​ Goods transferred at a point in time ​ ¥ 23,859,815 ​ ¥ 6,187,975 ​ ¥ 10,113,712 ​ ¥ 4,628,504 ​ ¥ 44,790,006 Services rendered over time ​ ​ — ​ — ​ 9,621,718 ​ ​ — ​ 9,621,718 Total revenue ​ ¥ 23,859,815 ​ ¥ 6,187,975 ​ ¥ 19,735,430 ​ ¥ 4,628,504 ​ ¥ 54,411,724 ​ ​ ​ ​ ​ ​ ​ ​ ​ ​ ​ ​ June 30, December 31, December 31, ​ ​ 2022 ​ 2022 ​ 2022 ​ ​ ​ ​ ​ RMB ​ U.S. Dollars ​ ​ RMB ​ (Unaudited) ​ (Unaudited) Total assets: ​ ​ ​ Automation product and software ¥ 147,377,607 ¥ 162,825,397 ​ $ 23,603,699 Equipment, accessories and others ​ 149,876,933 ​ 158,662,332 ​ 23,000,208 Oilfield environmental protection ​ ​ 107,755,500 ​ ​ 96,259,885 ​ ​ 13,954,146 Platform outsourcing services ​ 85,232,044 ​ 76,476,827 ​ 11,086,327 Total assets ¥ 490,242,084 ¥ 494,224,441 ​ $ 71,644,3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6 Months Ended</t>
        </is>
      </c>
    </row>
    <row r="2">
      <c r="B2" s="2" t="inlineStr">
        <is>
          <t>Dec. 31, 2022</t>
        </is>
      </c>
    </row>
    <row r="3">
      <c r="A3" s="3" t="inlineStr">
        <is>
          <t>CONDENSED FINANCIAL INFORMATION OF THE PARENT COMPANY</t>
        </is>
      </c>
      <c r="B3" s="4" t="inlineStr">
        <is>
          <t xml:space="preserve"> </t>
        </is>
      </c>
    </row>
    <row r="4">
      <c r="A4" s="4" t="inlineStr">
        <is>
          <t>Schedule of parent company balance sheets</t>
        </is>
      </c>
      <c r="B4" s="4" t="inlineStr">
        <is>
          <t>​ ​ ​ ​ ​ ​ ​ ​ ​ ​ ​ ​ June 30, December 31, December 31, ​ ​ 2022 ​ 2022 ​ 2022 ​ ​ ​ ​ RMB ​ U.S. Dollars ​ RMB (Unaudited) (Unaudited) ASSETS ​ ​ ​ ​ ​ ​ Cash ¥ 296,838,959 ¥ 183,517,938 ​ $ 26,603,357 Due from intercompany ​ 205,224,961 ​ 285,747,507 ​ 41,422,888 Other current assets ​ 20,364,424 ​ 62,124,080 ​ 9,005,710 Total Current Assets ​ 522,428,344 ​ 531,389,525 ​ 77,031,955 ​ ​ ​ ​ ​ ​ ​ ​ ​ ​ Non-current assets ​ ​ ​ ​ ​ ​ Investment in subsidiaries and VIEs ​ (77,566,835) ​ (81,353,652) ​ (11,793,290) ​ ​ ​ ​ ​ ​ 　 ​ ​ ​ 　 ​ Total assets ¥ 444,861,509 ​ ¥ 450,035,873 ​ ¥ 65,238,665 ​ ​ ​ ​ ​ ​ ​ ​ ​ ​ LIABILITIES AND SHAREHOLDERS’ EQUITY ​ ​ ​ ​ ​ ​ ​ ​ ​ ​ ​ ​ ​ ​ ​ ​ ​ Other current liabilities ​ 7,552,452 ​ ​ 6,471,716 ​ ​ 938,161 Total current Liabilities ​ ​ 7,552,452 ​ ​ 6,471,716 ​ ​ 938,161 ​ ​ ​ 　 ​ ​ ​ 　 ​ ​ ​ 　 ​ Warrant liability ​ 16,677,328 ​ ​ 37,043,871 ​ 5,370,000 LIABILITIES ​ 24,229,780 ​ ​ 43,515,587 ​ 6,308,161 ​ ​ ​ ​ ​ ​ ​ ​ ​ ​ COMMITMENTS AND CONTINGENCIES ​ ​ ​ ​ ​ ​ ​ ​ ​ ​ ​ ​ ​ ​ ​ ​ ​ SHAREHOLDERS’ EQUITY ​ ​ ​ ​ ​ ​ ​ Class A ordinary shares, $0.0925 U.S. dollar par value, 150,000,000 shares authorized; 29,700,718 shares and 29,700,718 shares issued and outstanding as of June 30, 2022 and December 31, 2022, respectively ​ 18,001,670 ​ ​ 18,001,670 ​ 2,609,581 Class B ordinary shares, $0.0925 U.S. dollar par value, 20,000,000 shares authorized; 4,100,000 shares and 4,100,000 shares issued and outstanding as of June 30, 2022 and December 31, 2022, respectively ​ 2,408,498 ​ ​ 2,408,498 ​ 349,144 Additional paid-in capital ​ 496,038,696 ​ ​ 502,139,970 ​ 72,791,843 Accumulated deficit ​ (107,124,596) ​ ​ (137,001,014) ​ (19,860,112) Accumulated other comprehensive income ​ 11,307,461 ​ ​ 20,971,162 ​ 3,040,048 Total shareholders’ equity ​ 420,631,729 ​ ​ 406,520,286 ​ 58,930,504 ​ ​ ​ 　 ​ ​ ​ 　 ​ ​ ​ 　 ​ Total liabilities and shareholders’ equity ¥ 444,861,509 ​ ¥ 450,035,873 ​ $ 65,238,665 ​ * Due from subsidiaries, VIEs and VIEs’ subsidiaries are eliminated upon consolidation. ​</t>
        </is>
      </c>
    </row>
    <row r="5">
      <c r="A5" s="4" t="inlineStr">
        <is>
          <t>Schedule of parent company statements of operations and comprehensive income (loss)</t>
        </is>
      </c>
      <c r="B5" s="4" t="inlineStr">
        <is>
          <t>​ ​ ​ ​ ​ ​ ​ ​ ​ ​ ​ ​ For the six months ended December 31, ​ ​ 2021 ​ 2022 ​ 2022 ​ ​ RMB ​ RMB ​ U.S. Dollars ​ (Unaudited) (Unaudited) (Unaudited) Revenues ¥ — ¥ — ​ $ — Cost of revenues ​ — ​ — ​ — ​ ​ ​ ​ ​ ​ ​ ​ ​ ​ Gross profit ​ — ​ — ​ — ​ ​ ​ ​ ​ ​ ​ ​ ​ ​ General and administrative expenses ​ 36,567,864 ​ 16,054,522 ​ 2,327,319 Provision for credit losses ​ 1,916,515 ​ — ​ — Loss from operations ​ (38,484,379) ​ (16,054,522) ​ (2,327,319) ​ ​ ​ ​ ​ ​ ​ ​ ​ ​ Gain (loss) in fair value changes of warrants liability ​ 147,168,952 ​ (20,097,665) ​ (2,913,423) Other income ​ 2,584,170 ​ 3,716,168 ​ 538,708 ​ ​ ​ ​ ​ ​ ​ ​ ​ ​ Equity in earnings of subsidiaries, vies and vies' subsidiaries ​ 88,767 ​ 2,559,601 ​ 371,048 ​ ​ ​ 　 ​ ​ ​ 　 ​ ​ ​ 　 ​ Net income (loss) ¥ 111,357,510 ¥ (29,876,418) ​ $ (4,330,985) FOREIGN CURRENCY TRANSLATION ADJUSTMENTS ​ 　 ​ ​ 　 ​ ​ 　 ​ Foreign currency translation adjustments related to investments in subsidiaries, VIEs and VIEs' subsidiaries ​ (4,636,991) ​ 9,663,701 ​ 1,400,882 Comprehensive income (loss) attributable to the company ¥ 106,720,519 ¥ (20,212,717) ​ $ (2,930,103) ​</t>
        </is>
      </c>
    </row>
    <row r="6">
      <c r="A6" s="4" t="inlineStr">
        <is>
          <t>Schedule of parent company statements of cash flows</t>
        </is>
      </c>
      <c r="B6" s="4" t="inlineStr">
        <is>
          <t>​ ​ ​ ​ ​ ​ ​ ​ ​ ​ ​ ​ For the six months ended December 31, ​ ​ 2021 ​ 2022 ​ 2022 ​ ​ RMB ​ RMB ​ U.S. Dollars ​ (Unaudited) (Unaudited) (Unaudited) CASH FLOWS FROM OPERATING ACTIVITIES: ​ ​ ​ Net income (loss) ¥ 111,357,510 ¥ (29,876,418) ​ $ (4,330,985) Adjustments to reconcile net income (loss) to net cash used in operating activities: ​ ​ ​ Loss (gain) in fair value changes of warrants liability ​ (147,168,952) ​ 20,097,665 ​ 2,913,423 Provision for doubtful accounts ​ 1,916,515 ​ — ​ — Restricted shares issued for management and employees ​ 27,375,871 ​ 1,796,417 ​ 260,414 Income from investment in unconsolidated entity ​ (15,411) ​ — ​ — Restricted shares issued for services ​ 4,631,063 ​ 4,304,857 ​ 624,046 Equity in earnings of subsidiaries and VIEs ​ (88,767) ​ (2,559,601) ​ (371,048) Other current assets ​ (2,448,550) ​ (14,166,457) ​ (2,053,616) Other current liabilities ​ (7,226,571) ​ (1,080,736) ​ (156,667) ​ ​ ​ ​ ​ ​ ​ ​ ​ ​ Net cash used in operating activities ​ (11,667,292) ​ (21,484,273) ​ (3,114,433) ​ ​ ​ ​ ​ ​ ​ ​ ​ ​ Cash flows from investing activities: ​ ​ ​ Repayments from loans to third parties ​ 111,796,100 ​ 20,694,900 ​ 3,000,000 Payments made for loans to third parties ​ (85,851,987) ​ (48,288,100) ​ (7,000,000) Due from intercompany, VIEs and VIEs’ subsidiaries ​ (45,913,426) ​ (80,522,546) ​ (11,672,810) ​ ​ ​ ​ ​ ​ ​ ​ ​ ​ Net cash used in investing activities ​ (19,969,313) ​ (108,115,746) ​ (15,672,810) ​ ​ ​ ​ ​ ​ ​ ​ ​ ​ Effect of exchange rate fluctuation on cash ​ (5,586,473) ​ 16,278,998 ​ 2,359,859 ​ ​ ​ ​ ​ ​ ​ ​ ​ ​ Net decrease in cash ​ (37,223,078) ​ (113,321,021) ​ (16,427,384) ​ ​ ​ ​ ​ ​ ​ ​ ​ ​ CASH, beginning of period ​ 325,116,815 ​ 296,838,959 ​ 43,030,741 ​ ​ ​ ​ ​ ​ ​ ​ ​ ​ CASH, end of period ¥ 287,893,737 ¥ 183,517,938 ​ $ 26,603,357 ​ ​ ​ ​ ​ ​ ​ ​ ​ ​ Non-cash investing and financing activities ​ ​ ​ ​ Cancellation of shares issued ¥ (27,675,450)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22" customWidth="1" min="7" max="7"/>
    <col width="22" customWidth="1" min="8" max="8"/>
  </cols>
  <sheetData>
    <row r="1">
      <c r="A1" s="1" t="inlineStr">
        <is>
          <t>ORGANIZATION AND NATURE OF OPERATIONS (Details)</t>
        </is>
      </c>
      <c r="F1" s="2" t="inlineStr">
        <is>
          <t>6 Months Ended</t>
        </is>
      </c>
    </row>
    <row r="2">
      <c r="B2" s="2" t="inlineStr">
        <is>
          <t>May 19, 2021</t>
        </is>
      </c>
      <c r="C2" s="2" t="inlineStr">
        <is>
          <t>Apr. 26, 2021</t>
        </is>
      </c>
      <c r="D2" s="2" t="inlineStr">
        <is>
          <t>Oct. 23, 2018</t>
        </is>
      </c>
      <c r="E2" s="2" t="inlineStr">
        <is>
          <t>Sep. 25, 2017</t>
        </is>
      </c>
      <c r="F2" s="2" t="inlineStr">
        <is>
          <t>Dec. 31, 2022 CNY (¥)</t>
        </is>
      </c>
      <c r="G2" s="2" t="inlineStr">
        <is>
          <t>Dec. 31, 2022 USD ($)</t>
        </is>
      </c>
      <c r="H2" s="2" t="inlineStr">
        <is>
          <t>Oct. 16, 2017 CNY (¥)</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interest entity, terms of arrangements</t>
        </is>
      </c>
      <c r="B4" s="4" t="inlineStr">
        <is>
          <t xml:space="preserve"> </t>
        </is>
      </c>
      <c r="C4" s="4" t="inlineStr">
        <is>
          <t xml:space="preserve"> </t>
        </is>
      </c>
      <c r="D4" s="4" t="inlineStr">
        <is>
          <t xml:space="preserve"> </t>
        </is>
      </c>
      <c r="E4" s="4" t="inlineStr">
        <is>
          <t xml:space="preserve"> </t>
        </is>
      </c>
      <c r="F4" s="4" t="inlineStr">
        <is>
          <t>the Company is able to absorb 90% of net interest or 100% of net loss of those VIEs.</t>
        </is>
      </c>
      <c r="G4" s="4" t="inlineStr">
        <is>
          <t xml:space="preserve"> </t>
        </is>
      </c>
      <c r="H4" s="4" t="inlineStr">
        <is>
          <t xml:space="preserve"> </t>
        </is>
      </c>
    </row>
    <row r="5">
      <c r="A5" s="4" t="inlineStr">
        <is>
          <t>Individu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GANIZATION AND NATURE OF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paid in capital</t>
        </is>
      </c>
      <c r="B7" s="4" t="inlineStr">
        <is>
          <t xml:space="preserve"> </t>
        </is>
      </c>
      <c r="C7" s="4" t="inlineStr">
        <is>
          <t xml:space="preserve"> </t>
        </is>
      </c>
      <c r="D7" s="4" t="inlineStr">
        <is>
          <t xml:space="preserve"> </t>
        </is>
      </c>
      <c r="E7" s="4" t="inlineStr">
        <is>
          <t xml:space="preserve"> </t>
        </is>
      </c>
      <c r="F7" s="5" t="n">
        <v>12500000</v>
      </c>
      <c r="G7" s="6" t="n">
        <v>1812041</v>
      </c>
      <c r="H7" s="4" t="inlineStr">
        <is>
          <t xml:space="preserve"> </t>
        </is>
      </c>
    </row>
    <row r="8">
      <c r="A8" s="4" t="inlineStr">
        <is>
          <t>Qing Hai BHD New Energy Technology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NATURE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11" t="n">
        <v>0.1</v>
      </c>
      <c r="E10" s="4" t="inlineStr">
        <is>
          <t xml:space="preserve"> </t>
        </is>
      </c>
      <c r="F10" s="4" t="inlineStr">
        <is>
          <t xml:space="preserve"> </t>
        </is>
      </c>
      <c r="G10" s="4" t="inlineStr">
        <is>
          <t xml:space="preserve"> </t>
        </is>
      </c>
      <c r="H10" s="4" t="inlineStr">
        <is>
          <t xml:space="preserve"> </t>
        </is>
      </c>
    </row>
    <row r="11">
      <c r="A11" s="4" t="inlineStr">
        <is>
          <t>Beijing Bhd Petroleum Technology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NATURE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id In capital</t>
        </is>
      </c>
      <c r="B13" s="4" t="inlineStr">
        <is>
          <t xml:space="preserve"> </t>
        </is>
      </c>
      <c r="C13" s="4" t="inlineStr">
        <is>
          <t xml:space="preserve"> </t>
        </is>
      </c>
      <c r="D13" s="4" t="inlineStr">
        <is>
          <t xml:space="preserve"> </t>
        </is>
      </c>
      <c r="E13" s="4" t="inlineStr">
        <is>
          <t xml:space="preserve"> </t>
        </is>
      </c>
      <c r="F13" s="5" t="n">
        <v>200000</v>
      </c>
      <c r="G13" s="4" t="inlineStr">
        <is>
          <t xml:space="preserve"> </t>
        </is>
      </c>
      <c r="H13" s="4" t="inlineStr">
        <is>
          <t xml:space="preserve"> </t>
        </is>
      </c>
    </row>
    <row r="14">
      <c r="A14" s="4" t="inlineStr">
        <is>
          <t>Equity interest of ownership percentage</t>
        </is>
      </c>
      <c r="B14" s="4" t="inlineStr">
        <is>
          <t xml:space="preserve"> </t>
        </is>
      </c>
      <c r="C14" s="4" t="inlineStr">
        <is>
          <t xml:space="preserve"> </t>
        </is>
      </c>
      <c r="D14" s="4" t="inlineStr">
        <is>
          <t xml:space="preserve"> </t>
        </is>
      </c>
      <c r="E14" s="4" t="inlineStr">
        <is>
          <t xml:space="preserve"> </t>
        </is>
      </c>
      <c r="F14" s="11" t="n">
        <v>0.49</v>
      </c>
      <c r="G14" s="4" t="inlineStr">
        <is>
          <t xml:space="preserve"> </t>
        </is>
      </c>
      <c r="H14" s="4" t="inlineStr">
        <is>
          <t xml:space="preserve"> </t>
        </is>
      </c>
    </row>
    <row r="15">
      <c r="A15" s="4" t="inlineStr">
        <is>
          <t>Remaining paid in capital</t>
        </is>
      </c>
      <c r="B15" s="4" t="inlineStr">
        <is>
          <t xml:space="preserve"> </t>
        </is>
      </c>
      <c r="C15" s="4" t="inlineStr">
        <is>
          <t xml:space="preserve"> </t>
        </is>
      </c>
      <c r="D15" s="4" t="inlineStr">
        <is>
          <t xml:space="preserve"> </t>
        </is>
      </c>
      <c r="E15" s="4" t="inlineStr">
        <is>
          <t xml:space="preserve"> </t>
        </is>
      </c>
      <c r="F15" s="5" t="n">
        <v>33300000</v>
      </c>
      <c r="G15" s="7" t="n">
        <v>4827276</v>
      </c>
      <c r="H15" s="4" t="inlineStr">
        <is>
          <t xml:space="preserve"> </t>
        </is>
      </c>
    </row>
    <row r="16">
      <c r="A16" s="4" t="inlineStr">
        <is>
          <t>Gan Su BHD Environmental Technology Co.,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NATURE OF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t>
        </is>
      </c>
      <c r="B18" s="4" t="inlineStr">
        <is>
          <t xml:space="preserve"> </t>
        </is>
      </c>
      <c r="C18" s="4" t="inlineStr">
        <is>
          <t xml:space="preserve"> </t>
        </is>
      </c>
      <c r="D18" s="4" t="inlineStr">
        <is>
          <t xml:space="preserve"> </t>
        </is>
      </c>
      <c r="E18" s="4" t="inlineStr">
        <is>
          <t xml:space="preserve"> </t>
        </is>
      </c>
      <c r="F18" s="7" t="n">
        <v>50000000</v>
      </c>
      <c r="G18" s="4" t="inlineStr">
        <is>
          <t xml:space="preserve"> </t>
        </is>
      </c>
      <c r="H18" s="4" t="inlineStr">
        <is>
          <t xml:space="preserve"> </t>
        </is>
      </c>
    </row>
    <row r="19">
      <c r="A19" s="4" t="inlineStr">
        <is>
          <t>Paid In capital</t>
        </is>
      </c>
      <c r="B19" s="4" t="inlineStr">
        <is>
          <t xml:space="preserve"> </t>
        </is>
      </c>
      <c r="C19" s="4" t="inlineStr">
        <is>
          <t xml:space="preserve"> </t>
        </is>
      </c>
      <c r="D19" s="4" t="inlineStr">
        <is>
          <t xml:space="preserve"> </t>
        </is>
      </c>
      <c r="E19" s="4" t="inlineStr">
        <is>
          <t xml:space="preserve"> </t>
        </is>
      </c>
      <c r="F19" s="5" t="n">
        <v>27495000</v>
      </c>
      <c r="G19" s="6" t="n">
        <v>3985765</v>
      </c>
      <c r="H19" s="4" t="inlineStr">
        <is>
          <t xml:space="preserve"> </t>
        </is>
      </c>
    </row>
    <row r="20">
      <c r="A20" s="4" t="inlineStr">
        <is>
          <t>Gan Su BHD Environmental Technology Co., Ltd | Beijing Bhd Petroleum Technology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NATURE OF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held by parent</t>
        </is>
      </c>
      <c r="B22" s="4" t="inlineStr">
        <is>
          <t xml:space="preserve"> </t>
        </is>
      </c>
      <c r="C22" s="4" t="inlineStr">
        <is>
          <t xml:space="preserve"> </t>
        </is>
      </c>
      <c r="D22" s="4" t="inlineStr">
        <is>
          <t xml:space="preserve"> </t>
        </is>
      </c>
      <c r="E22" s="4" t="inlineStr">
        <is>
          <t xml:space="preserve"> </t>
        </is>
      </c>
      <c r="F22" s="11" t="n">
        <v>0.51</v>
      </c>
      <c r="G22" s="11" t="n">
        <v>0.51</v>
      </c>
      <c r="H22" s="4" t="inlineStr">
        <is>
          <t xml:space="preserve"> </t>
        </is>
      </c>
    </row>
    <row r="23">
      <c r="A23" s="4" t="inlineStr">
        <is>
          <t>Percentage of equity interest transferred</t>
        </is>
      </c>
      <c r="B23" s="12" t="n">
        <v>0.036</v>
      </c>
      <c r="C23" s="12" t="n">
        <v>0.154</v>
      </c>
      <c r="D23" s="4" t="inlineStr">
        <is>
          <t xml:space="preserve"> </t>
        </is>
      </c>
      <c r="E23" s="11" t="n">
        <v>0.02</v>
      </c>
      <c r="F23" s="4" t="inlineStr">
        <is>
          <t xml:space="preserve"> </t>
        </is>
      </c>
      <c r="G23" s="4" t="inlineStr">
        <is>
          <t xml:space="preserve"> </t>
        </is>
      </c>
      <c r="H23" s="4" t="inlineStr">
        <is>
          <t xml:space="preserve"> </t>
        </is>
      </c>
    </row>
    <row r="24">
      <c r="A24" s="4" t="inlineStr">
        <is>
          <t>Gan Su BHD Environmental Technology Co., Ltd | Nanjing Rec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NATURE OF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equity interest transferred</t>
        </is>
      </c>
      <c r="B26" s="12" t="n">
        <v>0.1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held by noncontrolling owner</t>
        </is>
      </c>
      <c r="B27" s="11" t="n">
        <v>0.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n Su BHD Environmental Technology Co., Ltd | Individu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NATURE OF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held by parent</t>
        </is>
      </c>
      <c r="B30" s="11" t="n">
        <v>0.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ing Hai BHD New Energy Technology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NATURE OF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0000</v>
      </c>
    </row>
    <row r="34">
      <c r="A34" s="4" t="inlineStr">
        <is>
          <t>Paid In capital</t>
        </is>
      </c>
      <c r="B34" s="4" t="inlineStr">
        <is>
          <t xml:space="preserve"> </t>
        </is>
      </c>
      <c r="C34" s="4" t="inlineStr">
        <is>
          <t xml:space="preserve"> </t>
        </is>
      </c>
      <c r="D34" s="4" t="inlineStr">
        <is>
          <t xml:space="preserve"> </t>
        </is>
      </c>
      <c r="E34" s="4" t="inlineStr">
        <is>
          <t xml:space="preserve"> </t>
        </is>
      </c>
      <c r="F34" s="5" t="n">
        <v>4200000</v>
      </c>
      <c r="G34" s="6" t="n">
        <v>608846</v>
      </c>
      <c r="H34" s="4" t="inlineStr">
        <is>
          <t xml:space="preserve"> </t>
        </is>
      </c>
    </row>
    <row r="35">
      <c r="A35" s="4" t="inlineStr">
        <is>
          <t>Equity interest of ownership percentage</t>
        </is>
      </c>
      <c r="B35" s="4" t="inlineStr">
        <is>
          <t xml:space="preserve"> </t>
        </is>
      </c>
      <c r="C35" s="4" t="inlineStr">
        <is>
          <t xml:space="preserve"> </t>
        </is>
      </c>
      <c r="D35" s="11" t="n">
        <v>0.55</v>
      </c>
      <c r="E35" s="4" t="inlineStr">
        <is>
          <t xml:space="preserve"> </t>
        </is>
      </c>
      <c r="F35" s="11" t="n">
        <v>0.75</v>
      </c>
      <c r="G35" s="4" t="inlineStr">
        <is>
          <t xml:space="preserve"> </t>
        </is>
      </c>
      <c r="H3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INTERIM STATEMENTS OF CASH FLOWS</t>
        </is>
      </c>
      <c r="B1" s="2" t="inlineStr">
        <is>
          <t>6 Months Ended</t>
        </is>
      </c>
    </row>
    <row r="2">
      <c r="B2" s="2" t="inlineStr">
        <is>
          <t>Dec. 31, 2022 CNY (¥)</t>
        </is>
      </c>
      <c r="C2" s="2" t="inlineStr">
        <is>
          <t>Dec. 31, 2022 USD ($)</t>
        </is>
      </c>
      <c r="D2" s="2" t="inlineStr">
        <is>
          <t>Dec. 31,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9872691</v>
      </c>
      <c r="C4" s="6" t="n">
        <v>-4330445</v>
      </c>
      <c r="D4" s="5" t="n">
        <v>111379427</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7" t="n">
        <v>1952625</v>
      </c>
      <c r="C6" s="7" t="n">
        <v>283059</v>
      </c>
      <c r="D6" s="7" t="n">
        <v>1668830</v>
      </c>
    </row>
    <row r="7">
      <c r="A7" s="4" t="inlineStr">
        <is>
          <t>Loss (gain) from disposal of equipment</t>
        </is>
      </c>
      <c r="B7" s="7" t="n">
        <v>-12782</v>
      </c>
      <c r="C7" s="7" t="n">
        <v>-1853</v>
      </c>
      <c r="D7" s="7" t="n">
        <v>35279</v>
      </c>
    </row>
    <row r="8">
      <c r="A8" s="4" t="inlineStr">
        <is>
          <t>Loss (gain) in fair value changes of warrants liability</t>
        </is>
      </c>
      <c r="B8" s="7" t="n">
        <v>20097665</v>
      </c>
      <c r="C8" s="7" t="n">
        <v>2913423</v>
      </c>
      <c r="D8" s="7" t="n">
        <v>-147168952</v>
      </c>
    </row>
    <row r="9">
      <c r="A9" s="4" t="inlineStr">
        <is>
          <t>Net recovery of credit losses</t>
        </is>
      </c>
      <c r="B9" s="7" t="n">
        <v>-7141708</v>
      </c>
      <c r="C9" s="7" t="n">
        <v>-1035285</v>
      </c>
      <c r="D9" s="7" t="n">
        <v>-5671285</v>
      </c>
    </row>
    <row r="10">
      <c r="A10" s="4" t="inlineStr">
        <is>
          <t>Provision for slow moving inventories</t>
        </is>
      </c>
      <c r="B10" s="7" t="n">
        <v>245990</v>
      </c>
      <c r="C10" s="7" t="n">
        <v>35660</v>
      </c>
      <c r="D10" s="7" t="n">
        <v>38856</v>
      </c>
    </row>
    <row r="11">
      <c r="A11" s="4" t="inlineStr">
        <is>
          <t>Amortization of right of use assets</t>
        </is>
      </c>
      <c r="B11" s="7" t="n">
        <v>1627888</v>
      </c>
      <c r="C11" s="7" t="n">
        <v>235984</v>
      </c>
      <c r="D11" s="7" t="n">
        <v>1570450</v>
      </c>
    </row>
    <row r="12">
      <c r="A12" s="4" t="inlineStr">
        <is>
          <t>Restricted shares issued for management and employees</t>
        </is>
      </c>
      <c r="B12" s="7" t="n">
        <v>1796417</v>
      </c>
      <c r="C12" s="7" t="n">
        <v>260414</v>
      </c>
      <c r="D12" s="7" t="n">
        <v>27375871</v>
      </c>
    </row>
    <row r="13">
      <c r="A13" s="4" t="inlineStr">
        <is>
          <t>Restricted shares issued for services</t>
        </is>
      </c>
      <c r="B13" s="7" t="n">
        <v>4304857</v>
      </c>
      <c r="C13" s="7" t="n">
        <v>624046</v>
      </c>
      <c r="D13" s="7" t="n">
        <v>4631063</v>
      </c>
    </row>
    <row r="14">
      <c r="A14" s="4" t="inlineStr">
        <is>
          <t>Income from investment in unconsolidated entity</t>
        </is>
      </c>
      <c r="B14" s="7" t="n">
        <v>0</v>
      </c>
      <c r="C14" s="7" t="n">
        <v>0</v>
      </c>
      <c r="D14" s="7" t="n">
        <v>-15411</v>
      </c>
    </row>
    <row r="15">
      <c r="A15" s="4" t="inlineStr">
        <is>
          <t>Deferred tax expense</t>
        </is>
      </c>
      <c r="B15" s="7" t="n">
        <v>0</v>
      </c>
      <c r="C15" s="7" t="n">
        <v>0</v>
      </c>
      <c r="D15" s="7" t="n">
        <v>104315</v>
      </c>
    </row>
    <row r="16">
      <c r="A16" s="4" t="inlineStr">
        <is>
          <t>Accrued interest income from loans to third parties</t>
        </is>
      </c>
      <c r="B16" s="7" t="n">
        <v>-3757041</v>
      </c>
      <c r="C16" s="7" t="n">
        <v>-544633</v>
      </c>
      <c r="D16" s="7" t="n">
        <v>-2101366</v>
      </c>
    </row>
    <row r="17">
      <c r="A17" s="3" t="inlineStr">
        <is>
          <t>Changes in operating assets and liabilities:</t>
        </is>
      </c>
      <c r="B17" s="4" t="inlineStr">
        <is>
          <t xml:space="preserve"> </t>
        </is>
      </c>
      <c r="C17" s="4" t="inlineStr">
        <is>
          <t xml:space="preserve"> </t>
        </is>
      </c>
      <c r="D17" s="4" t="inlineStr">
        <is>
          <t xml:space="preserve"> </t>
        </is>
      </c>
    </row>
    <row r="18">
      <c r="A18" s="4" t="inlineStr">
        <is>
          <t>Notes receivable</t>
        </is>
      </c>
      <c r="B18" s="7" t="n">
        <v>2356367</v>
      </c>
      <c r="C18" s="7" t="n">
        <v>341587</v>
      </c>
      <c r="D18" s="7" t="n">
        <v>-8502433</v>
      </c>
    </row>
    <row r="19">
      <c r="A19" s="4" t="inlineStr">
        <is>
          <t>Trade accounts receivable</t>
        </is>
      </c>
      <c r="B19" s="7" t="n">
        <v>-12501742</v>
      </c>
      <c r="C19" s="7" t="n">
        <v>-1812293</v>
      </c>
      <c r="D19" s="7" t="n">
        <v>-12364696</v>
      </c>
    </row>
    <row r="20">
      <c r="A20" s="4" t="inlineStr">
        <is>
          <t>Inventories</t>
        </is>
      </c>
      <c r="B20" s="7" t="n">
        <v>-1158138</v>
      </c>
      <c r="C20" s="7" t="n">
        <v>-167887</v>
      </c>
      <c r="D20" s="7" t="n">
        <v>-1314367</v>
      </c>
    </row>
    <row r="21">
      <c r="A21" s="4" t="inlineStr">
        <is>
          <t>Other receivables</t>
        </is>
      </c>
      <c r="B21" s="7" t="n">
        <v>-9673906</v>
      </c>
      <c r="C21" s="7" t="n">
        <v>-1402361</v>
      </c>
      <c r="D21" s="7" t="n">
        <v>-1495225</v>
      </c>
    </row>
    <row r="22">
      <c r="A22" s="4" t="inlineStr">
        <is>
          <t>Other receivables-related parties</t>
        </is>
      </c>
      <c r="B22" s="7" t="n">
        <v>0</v>
      </c>
      <c r="C22" s="7" t="n">
        <v>0</v>
      </c>
      <c r="D22" s="7" t="n">
        <v>-23800</v>
      </c>
    </row>
    <row r="23">
      <c r="A23" s="4" t="inlineStr">
        <is>
          <t>Purchase advances</t>
        </is>
      </c>
      <c r="B23" s="7" t="n">
        <v>-449477</v>
      </c>
      <c r="C23" s="7" t="n">
        <v>-65158</v>
      </c>
      <c r="D23" s="7" t="n">
        <v>543832</v>
      </c>
    </row>
    <row r="24">
      <c r="A24" s="4" t="inlineStr">
        <is>
          <t>Contract costs</t>
        </is>
      </c>
      <c r="B24" s="7" t="n">
        <v>9765091</v>
      </c>
      <c r="C24" s="7" t="n">
        <v>1415579</v>
      </c>
      <c r="D24" s="7" t="n">
        <v>20068844</v>
      </c>
    </row>
    <row r="25">
      <c r="A25" s="4" t="inlineStr">
        <is>
          <t>Prepaid expense</t>
        </is>
      </c>
      <c r="B25" s="7" t="n">
        <v>10345</v>
      </c>
      <c r="C25" s="7" t="n">
        <v>1500</v>
      </c>
      <c r="D25" s="7" t="n">
        <v>116153</v>
      </c>
    </row>
    <row r="26">
      <c r="A26" s="4" t="inlineStr">
        <is>
          <t>Prepaid expense - related parties</t>
        </is>
      </c>
      <c r="B26" s="7" t="n">
        <v>275000</v>
      </c>
      <c r="C26" s="7" t="n">
        <v>39865</v>
      </c>
      <c r="D26" s="7" t="n">
        <v>433000</v>
      </c>
    </row>
    <row r="27">
      <c r="A27" s="4" t="inlineStr">
        <is>
          <t>Operating lease liabilities</t>
        </is>
      </c>
      <c r="B27" s="7" t="n">
        <v>-1619168</v>
      </c>
      <c r="C27" s="7" t="n">
        <v>-234720</v>
      </c>
      <c r="D27" s="7" t="n">
        <v>-526878</v>
      </c>
    </row>
    <row r="28">
      <c r="A28" s="4" t="inlineStr">
        <is>
          <t>Trade accounts payable</t>
        </is>
      </c>
      <c r="B28" s="7" t="n">
        <v>247387</v>
      </c>
      <c r="C28" s="7" t="n">
        <v>35862</v>
      </c>
      <c r="D28" s="7" t="n">
        <v>102178</v>
      </c>
    </row>
    <row r="29">
      <c r="A29" s="4" t="inlineStr">
        <is>
          <t>Other payables</t>
        </is>
      </c>
      <c r="B29" s="7" t="n">
        <v>-1414691</v>
      </c>
      <c r="C29" s="7" t="n">
        <v>-205078</v>
      </c>
      <c r="D29" s="7" t="n">
        <v>-7569400</v>
      </c>
    </row>
    <row r="30">
      <c r="A30" s="4" t="inlineStr">
        <is>
          <t>Other payables-related parties</t>
        </is>
      </c>
      <c r="B30" s="7" t="n">
        <v>231133</v>
      </c>
      <c r="C30" s="7" t="n">
        <v>33506</v>
      </c>
      <c r="D30" s="7" t="n">
        <v>1169121</v>
      </c>
    </row>
    <row r="31">
      <c r="A31" s="4" t="inlineStr">
        <is>
          <t>Contract liabilities</t>
        </is>
      </c>
      <c r="B31" s="7" t="n">
        <v>-1945877</v>
      </c>
      <c r="C31" s="7" t="n">
        <v>-282081</v>
      </c>
      <c r="D31" s="7" t="n">
        <v>-6490414</v>
      </c>
    </row>
    <row r="32">
      <c r="A32" s="4" t="inlineStr">
        <is>
          <t>Accrued payroll and employees' welfare</t>
        </is>
      </c>
      <c r="B32" s="7" t="n">
        <v>27710</v>
      </c>
      <c r="C32" s="7" t="n">
        <v>4017</v>
      </c>
      <c r="D32" s="7" t="n">
        <v>-122226</v>
      </c>
    </row>
    <row r="33">
      <c r="A33" s="4" t="inlineStr">
        <is>
          <t>Taxes payable</t>
        </is>
      </c>
      <c r="B33" s="7" t="n">
        <v>677510</v>
      </c>
      <c r="C33" s="7" t="n">
        <v>98214</v>
      </c>
      <c r="D33" s="7" t="n">
        <v>1088901</v>
      </c>
    </row>
    <row r="34">
      <c r="A34" s="4" t="inlineStr">
        <is>
          <t>Net cash used in operating activities</t>
        </is>
      </c>
      <c r="B34" s="7" t="n">
        <v>-25900000</v>
      </c>
      <c r="C34" s="7" t="n">
        <v>-3800000</v>
      </c>
      <c r="D34" s="7" t="n">
        <v>-23040333</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property and equipment</t>
        </is>
      </c>
      <c r="B36" s="7" t="n">
        <v>-821272</v>
      </c>
      <c r="C36" s="7" t="n">
        <v>-119054</v>
      </c>
      <c r="D36" s="7" t="n">
        <v>-337171</v>
      </c>
    </row>
    <row r="37">
      <c r="A37" s="4" t="inlineStr">
        <is>
          <t>Proceeds from disposal of equipment</t>
        </is>
      </c>
      <c r="B37" s="7" t="n">
        <v>31950</v>
      </c>
      <c r="C37" s="7" t="n">
        <v>4632</v>
      </c>
      <c r="D37" s="7" t="n">
        <v>0</v>
      </c>
    </row>
    <row r="38">
      <c r="A38" s="4" t="inlineStr">
        <is>
          <t>Repayments of loans to third parties</t>
        </is>
      </c>
      <c r="B38" s="7" t="n">
        <v>25194900</v>
      </c>
      <c r="C38" s="7" t="n">
        <v>3652335</v>
      </c>
      <c r="D38" s="7" t="n">
        <v>113146100</v>
      </c>
    </row>
    <row r="39">
      <c r="A39" s="4" t="inlineStr">
        <is>
          <t>Payments made for loans to third parties</t>
        </is>
      </c>
      <c r="B39" s="7" t="n">
        <v>-58488100</v>
      </c>
      <c r="C39" s="7" t="n">
        <v>-8478625</v>
      </c>
      <c r="D39" s="7" t="n">
        <v>-86031987</v>
      </c>
    </row>
    <row r="40">
      <c r="A40" s="4" t="inlineStr">
        <is>
          <t>Net cash provided by (used in) investing activities</t>
        </is>
      </c>
      <c r="B40" s="7" t="n">
        <v>-34082522</v>
      </c>
      <c r="C40" s="7" t="n">
        <v>-4940712</v>
      </c>
      <c r="D40" s="7" t="n">
        <v>26776942</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short-term bank loans</t>
        </is>
      </c>
      <c r="B42" s="7" t="n">
        <v>1000000</v>
      </c>
      <c r="C42" s="7" t="n">
        <v>144963</v>
      </c>
      <c r="D42" s="7" t="n">
        <v>0</v>
      </c>
    </row>
    <row r="43">
      <c r="A43" s="4" t="inlineStr">
        <is>
          <t>Repayments of short-term bank loans</t>
        </is>
      </c>
      <c r="B43" s="7" t="n">
        <v>0</v>
      </c>
      <c r="C43" s="7" t="n">
        <v>0</v>
      </c>
      <c r="D43" s="7" t="n">
        <v>-5000000</v>
      </c>
    </row>
    <row r="44">
      <c r="A44" s="4" t="inlineStr">
        <is>
          <t>Proceeds from short-term borrowings</t>
        </is>
      </c>
      <c r="B44" s="7" t="n">
        <v>0</v>
      </c>
      <c r="C44" s="7" t="n">
        <v>0</v>
      </c>
      <c r="D44" s="7" t="n">
        <v>260000</v>
      </c>
    </row>
    <row r="45">
      <c r="A45" s="4" t="inlineStr">
        <is>
          <t>Repayments of short-term borrowings</t>
        </is>
      </c>
      <c r="B45" s="7" t="n">
        <v>0</v>
      </c>
      <c r="C45" s="7" t="n">
        <v>0</v>
      </c>
      <c r="D45" s="7" t="n">
        <v>-530000</v>
      </c>
    </row>
    <row r="46">
      <c r="A46" s="4" t="inlineStr">
        <is>
          <t>Proceeds from short-term borrowings-related parties</t>
        </is>
      </c>
      <c r="B46" s="7" t="n">
        <v>10000000</v>
      </c>
      <c r="C46" s="7" t="n">
        <v>1449633</v>
      </c>
      <c r="D46" s="7" t="n">
        <v>5000000</v>
      </c>
    </row>
    <row r="47">
      <c r="A47" s="4" t="inlineStr">
        <is>
          <t>Repayments of short-term borrowings-related parties</t>
        </is>
      </c>
      <c r="B47" s="7" t="n">
        <v>-9000000</v>
      </c>
      <c r="C47" s="7" t="n">
        <v>-1304669</v>
      </c>
      <c r="D47" s="7" t="n">
        <v>-8522500</v>
      </c>
    </row>
    <row r="48">
      <c r="A48" s="4" t="inlineStr">
        <is>
          <t>Repayments of long-term borrowings-related party</t>
        </is>
      </c>
      <c r="B48" s="7" t="n">
        <v>-476927</v>
      </c>
      <c r="C48" s="7" t="n">
        <v>-69137</v>
      </c>
      <c r="D48" s="7" t="n">
        <v>-436457</v>
      </c>
    </row>
    <row r="49">
      <c r="A49" s="4" t="inlineStr">
        <is>
          <t>Net cash provided by (used in) financing activities</t>
        </is>
      </c>
      <c r="B49" s="7" t="n">
        <v>1523073</v>
      </c>
      <c r="C49" s="7" t="n">
        <v>220790</v>
      </c>
      <c r="D49" s="7" t="n">
        <v>-9228957</v>
      </c>
    </row>
    <row r="50">
      <c r="A50" s="4" t="inlineStr">
        <is>
          <t>Effect of exchange rate fluctuation on cash and restricted cash</t>
        </is>
      </c>
      <c r="B50" s="7" t="n">
        <v>10633748</v>
      </c>
      <c r="C50" s="7" t="n">
        <v>1541503</v>
      </c>
      <c r="D50" s="7" t="n">
        <v>-5642145</v>
      </c>
    </row>
    <row r="51">
      <c r="A51" s="4" t="inlineStr">
        <is>
          <t>Net decrease in cash and restricted cash</t>
        </is>
      </c>
      <c r="B51" s="7" t="n">
        <v>-47856937</v>
      </c>
      <c r="C51" s="7" t="n">
        <v>-6937497</v>
      </c>
      <c r="D51" s="7" t="n">
        <v>-11134493</v>
      </c>
    </row>
    <row r="52">
      <c r="A52" s="4" t="inlineStr">
        <is>
          <t>Cash and restricted cash at beginning of period</t>
        </is>
      </c>
      <c r="B52" s="7" t="n">
        <v>317698417</v>
      </c>
      <c r="C52" s="7" t="n">
        <v>46054596</v>
      </c>
      <c r="D52" s="7" t="n">
        <v>343998570</v>
      </c>
    </row>
    <row r="53">
      <c r="A53" s="4" t="inlineStr">
        <is>
          <t>Cash and restricted cash at end of period</t>
        </is>
      </c>
      <c r="B53" s="7" t="n">
        <v>269841480</v>
      </c>
      <c r="C53" s="7" t="n">
        <v>39117099</v>
      </c>
      <c r="D53" s="7" t="n">
        <v>332864077</v>
      </c>
    </row>
    <row r="54">
      <c r="A54" s="3" t="inlineStr">
        <is>
          <t>Supplemental cash flow information</t>
        </is>
      </c>
      <c r="B54" s="4" t="inlineStr">
        <is>
          <t xml:space="preserve"> </t>
        </is>
      </c>
      <c r="C54" s="4" t="inlineStr">
        <is>
          <t xml:space="preserve"> </t>
        </is>
      </c>
      <c r="D54" s="4" t="inlineStr">
        <is>
          <t xml:space="preserve"> </t>
        </is>
      </c>
    </row>
    <row r="55">
      <c r="A55" s="4" t="inlineStr">
        <is>
          <t>Cash paid during the year for interest</t>
        </is>
      </c>
      <c r="B55" s="7" t="n">
        <v>624321</v>
      </c>
      <c r="C55" s="7" t="n">
        <v>90504</v>
      </c>
      <c r="D55" s="7" t="n">
        <v>732842</v>
      </c>
    </row>
    <row r="56">
      <c r="A56" s="4" t="inlineStr">
        <is>
          <t>Cash paid during the period for taxes</t>
        </is>
      </c>
      <c r="B56" s="7" t="n">
        <v>9180</v>
      </c>
      <c r="C56" s="7" t="n">
        <v>1331</v>
      </c>
      <c r="D56" s="7" t="n">
        <v>2889</v>
      </c>
    </row>
    <row r="57">
      <c r="A57" s="3" t="inlineStr">
        <is>
          <t>Reconciliation of cash and restricted cash</t>
        </is>
      </c>
      <c r="B57" s="4" t="inlineStr">
        <is>
          <t xml:space="preserve"> </t>
        </is>
      </c>
      <c r="C57" s="4" t="inlineStr">
        <is>
          <t xml:space="preserve"> </t>
        </is>
      </c>
      <c r="D57" s="4" t="inlineStr">
        <is>
          <t xml:space="preserve"> </t>
        </is>
      </c>
    </row>
    <row r="58">
      <c r="A58" s="4" t="inlineStr">
        <is>
          <t>Cash</t>
        </is>
      </c>
      <c r="B58" s="7" t="n">
        <v>316974857</v>
      </c>
      <c r="C58" s="7" t="n">
        <v>45949706</v>
      </c>
      <c r="D58" s="7" t="n">
        <v>343998570</v>
      </c>
    </row>
    <row r="59">
      <c r="A59" s="4" t="inlineStr">
        <is>
          <t>Restricted cash</t>
        </is>
      </c>
      <c r="B59" s="7" t="n">
        <v>723560</v>
      </c>
      <c r="C59" s="7" t="n">
        <v>104890</v>
      </c>
      <c r="D59" s="7" t="n">
        <v>0</v>
      </c>
    </row>
    <row r="60">
      <c r="A60" s="4" t="inlineStr">
        <is>
          <t>Cash and restricted cash at beginning of period</t>
        </is>
      </c>
      <c r="B60" s="7" t="n">
        <v>317698417</v>
      </c>
      <c r="C60" s="7" t="n">
        <v>46054596</v>
      </c>
      <c r="D60" s="7" t="n">
        <v>343998570</v>
      </c>
    </row>
    <row r="61">
      <c r="A61" s="4" t="inlineStr">
        <is>
          <t>Cash</t>
        </is>
      </c>
      <c r="B61" s="7" t="n">
        <v>269111420</v>
      </c>
      <c r="C61" s="7" t="n">
        <v>39011267</v>
      </c>
      <c r="D61" s="7" t="n">
        <v>332864077</v>
      </c>
    </row>
    <row r="62">
      <c r="A62" s="4" t="inlineStr">
        <is>
          <t>Restricted cash</t>
        </is>
      </c>
      <c r="B62" s="7" t="n">
        <v>730060</v>
      </c>
      <c r="C62" s="7" t="n">
        <v>105832</v>
      </c>
      <c r="D62" s="7" t="n">
        <v>0</v>
      </c>
    </row>
    <row r="63">
      <c r="A63" s="4" t="inlineStr">
        <is>
          <t>Cash and restricted cash at end of period</t>
        </is>
      </c>
      <c r="B63" s="7" t="n">
        <v>269841480</v>
      </c>
      <c r="C63" s="7" t="n">
        <v>39117099</v>
      </c>
      <c r="D63" s="7" t="n">
        <v>332864077</v>
      </c>
    </row>
    <row r="64">
      <c r="A64" s="3" t="inlineStr">
        <is>
          <t>Non-cash investing and financing activities</t>
        </is>
      </c>
      <c r="B64" s="4" t="inlineStr">
        <is>
          <t xml:space="preserve"> </t>
        </is>
      </c>
      <c r="C64" s="4" t="inlineStr">
        <is>
          <t xml:space="preserve"> </t>
        </is>
      </c>
      <c r="D64" s="4" t="inlineStr">
        <is>
          <t xml:space="preserve"> </t>
        </is>
      </c>
    </row>
    <row r="65">
      <c r="A65" s="4" t="inlineStr">
        <is>
          <t>Cancellation of shares issued to Starry Lab</t>
        </is>
      </c>
      <c r="B65" s="7" t="n">
        <v>0</v>
      </c>
      <c r="C65" s="7" t="n">
        <v>0</v>
      </c>
      <c r="D65" s="7" t="n">
        <v>-27675450</v>
      </c>
    </row>
    <row r="66">
      <c r="A66" s="4" t="inlineStr">
        <is>
          <t>Reduction of right-of-use assets and operating lease obligations due to early termination of lease agreement</t>
        </is>
      </c>
      <c r="B66" s="7" t="n">
        <v>43881</v>
      </c>
      <c r="C66" s="7" t="n">
        <v>6361</v>
      </c>
      <c r="D66" s="7" t="n">
        <v>0</v>
      </c>
    </row>
    <row r="67">
      <c r="A67" s="4" t="inlineStr">
        <is>
          <t>Inventories transferred from fixed assets</t>
        </is>
      </c>
      <c r="B67" s="7" t="n">
        <v>-65456</v>
      </c>
      <c r="C67" s="7" t="n">
        <v>-9489</v>
      </c>
      <c r="D67" s="7" t="n">
        <v>0</v>
      </c>
    </row>
    <row r="68">
      <c r="A68" s="4" t="inlineStr">
        <is>
          <t>Receivable for disposal of property and equipment</t>
        </is>
      </c>
      <c r="B68" s="5" t="n">
        <v>0</v>
      </c>
      <c r="C68" s="6" t="n">
        <v>0</v>
      </c>
      <c r="D68" s="5" t="n">
        <v>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14" customWidth="1" min="6" max="6"/>
    <col width="14" customWidth="1" min="7" max="7"/>
  </cols>
  <sheetData>
    <row r="1">
      <c r="A1" s="1" t="inlineStr">
        <is>
          <t>ORGANIZATION AND NATURE OF OPERATIONS - Energy consumption market opened to private and foreign companies (Details) - Future Gas Station (Beijing) Technology, Ltd</t>
        </is>
      </c>
      <c r="E1" s="2" t="inlineStr">
        <is>
          <t>12 Months Ended</t>
        </is>
      </c>
    </row>
    <row r="2">
      <c r="B2" s="2" t="inlineStr">
        <is>
          <t>Jan. 13, 2021 CNY (¥)</t>
        </is>
      </c>
      <c r="C2" s="2" t="inlineStr">
        <is>
          <t>Jan. 13, 2021 USD ($)</t>
        </is>
      </c>
      <c r="D2" s="2" t="inlineStr">
        <is>
          <t>Aug. 21, 2018 CNY (¥) shares</t>
        </is>
      </c>
      <c r="E2" s="2" t="inlineStr">
        <is>
          <t>Jun. 30, 2019 CNY (¥) shares</t>
        </is>
      </c>
      <c r="F2" s="2" t="inlineStr">
        <is>
          <t>Feb. 04, 2021</t>
        </is>
      </c>
      <c r="G2" s="2" t="inlineStr">
        <is>
          <t>Dec. 15, 2017</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invested</t>
        </is>
      </c>
      <c r="B4" s="5" t="n">
        <v>30530000</v>
      </c>
      <c r="C4" s="6" t="n">
        <v>4425728</v>
      </c>
      <c r="D4" s="4" t="inlineStr">
        <is>
          <t xml:space="preserve"> </t>
        </is>
      </c>
      <c r="E4" s="4" t="inlineStr">
        <is>
          <t xml:space="preserve"> </t>
        </is>
      </c>
      <c r="F4" s="4" t="inlineStr">
        <is>
          <t xml:space="preserve"> </t>
        </is>
      </c>
      <c r="G4" s="4" t="inlineStr">
        <is>
          <t xml:space="preserve"> </t>
        </is>
      </c>
    </row>
    <row r="5">
      <c r="A5" s="4" t="inlineStr">
        <is>
          <t>Domestic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NATURE OF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 acquired</t>
        </is>
      </c>
      <c r="B7" s="4" t="inlineStr">
        <is>
          <t xml:space="preserve"> </t>
        </is>
      </c>
      <c r="C7" s="4" t="inlineStr">
        <is>
          <t xml:space="preserve"> </t>
        </is>
      </c>
      <c r="D7" s="4" t="inlineStr">
        <is>
          <t xml:space="preserve"> </t>
        </is>
      </c>
      <c r="E7" s="4" t="inlineStr">
        <is>
          <t xml:space="preserve"> </t>
        </is>
      </c>
      <c r="F7" s="4" t="inlineStr">
        <is>
          <t xml:space="preserve"> </t>
        </is>
      </c>
      <c r="G7" s="11" t="n">
        <v>0.08</v>
      </c>
    </row>
    <row r="8">
      <c r="A8" s="4" t="inlineStr">
        <is>
          <t>Ownership interest held</t>
        </is>
      </c>
      <c r="B8" s="4" t="inlineStr">
        <is>
          <t xml:space="preserve"> </t>
        </is>
      </c>
      <c r="C8" s="4" t="inlineStr">
        <is>
          <t xml:space="preserve"> </t>
        </is>
      </c>
      <c r="D8" s="4" t="inlineStr">
        <is>
          <t xml:space="preserve"> </t>
        </is>
      </c>
      <c r="E8" s="4" t="inlineStr">
        <is>
          <t xml:space="preserve"> </t>
        </is>
      </c>
      <c r="F8" s="11" t="n">
        <v>0.51</v>
      </c>
      <c r="G8" s="4" t="inlineStr">
        <is>
          <t xml:space="preserve"> </t>
        </is>
      </c>
    </row>
    <row r="9">
      <c r="A9" s="4" t="inlineStr">
        <is>
          <t>Domestic Companies | Invest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NATURE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acquired</t>
        </is>
      </c>
      <c r="B11" s="4" t="inlineStr">
        <is>
          <t xml:space="preserve"> </t>
        </is>
      </c>
      <c r="C11" s="4" t="inlineStr">
        <is>
          <t xml:space="preserve"> </t>
        </is>
      </c>
      <c r="D11" s="11" t="n">
        <v>0.43</v>
      </c>
      <c r="E11" s="11" t="n">
        <v>0.43</v>
      </c>
      <c r="F11" s="4" t="inlineStr">
        <is>
          <t xml:space="preserve"> </t>
        </is>
      </c>
      <c r="G11" s="4" t="inlineStr">
        <is>
          <t xml:space="preserve"> </t>
        </is>
      </c>
    </row>
    <row r="12">
      <c r="A12" s="4" t="inlineStr">
        <is>
          <t>Investment in FGS agreed</t>
        </is>
      </c>
      <c r="B12" s="4" t="inlineStr">
        <is>
          <t xml:space="preserve"> </t>
        </is>
      </c>
      <c r="C12" s="4" t="inlineStr">
        <is>
          <t xml:space="preserve"> </t>
        </is>
      </c>
      <c r="D12" s="5" t="n">
        <v>10000000</v>
      </c>
      <c r="E12" s="4" t="inlineStr">
        <is>
          <t xml:space="preserve"> </t>
        </is>
      </c>
      <c r="F12" s="4" t="inlineStr">
        <is>
          <t xml:space="preserve"> </t>
        </is>
      </c>
      <c r="G12" s="4" t="inlineStr">
        <is>
          <t xml:space="preserve"> </t>
        </is>
      </c>
    </row>
    <row r="13">
      <c r="A13" s="4" t="inlineStr">
        <is>
          <t>Number of shares issued | shares</t>
        </is>
      </c>
      <c r="B13" s="4" t="inlineStr">
        <is>
          <t xml:space="preserve"> </t>
        </is>
      </c>
      <c r="C13" s="4" t="inlineStr">
        <is>
          <t xml:space="preserve"> </t>
        </is>
      </c>
      <c r="D13" s="7" t="n">
        <v>487057</v>
      </c>
      <c r="E13" s="7" t="n">
        <v>487057</v>
      </c>
      <c r="F13" s="4" t="inlineStr">
        <is>
          <t xml:space="preserve"> </t>
        </is>
      </c>
      <c r="G13" s="4" t="inlineStr">
        <is>
          <t xml:space="preserve"> </t>
        </is>
      </c>
    </row>
    <row r="14">
      <c r="A14" s="4" t="inlineStr">
        <is>
          <t>Aggregate amount invested</t>
        </is>
      </c>
      <c r="B14" s="4" t="inlineStr">
        <is>
          <t xml:space="preserve"> </t>
        </is>
      </c>
      <c r="C14" s="4" t="inlineStr">
        <is>
          <t xml:space="preserve"> </t>
        </is>
      </c>
      <c r="D14" s="4" t="inlineStr">
        <is>
          <t xml:space="preserve"> </t>
        </is>
      </c>
      <c r="E14" s="5" t="n">
        <v>35116707</v>
      </c>
      <c r="F14" s="4" t="inlineStr">
        <is>
          <t xml:space="preserve"> </t>
        </is>
      </c>
      <c r="G14" s="4" t="inlineStr">
        <is>
          <t xml:space="preserve"> </t>
        </is>
      </c>
    </row>
    <row r="15">
      <c r="A15" s="4" t="inlineStr">
        <is>
          <t>Domestic Companies | Fourth supplemental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NATURE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 acquired</t>
        </is>
      </c>
      <c r="B17" s="4" t="inlineStr">
        <is>
          <t xml:space="preserve"> </t>
        </is>
      </c>
      <c r="C17" s="4" t="inlineStr">
        <is>
          <t xml:space="preserve"> </t>
        </is>
      </c>
      <c r="D17" s="11" t="n">
        <v>0.08</v>
      </c>
      <c r="E17" s="4" t="inlineStr">
        <is>
          <t xml:space="preserve"> </t>
        </is>
      </c>
      <c r="F17" s="11" t="n">
        <v>0.08</v>
      </c>
      <c r="G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QUIDITY (Details)</t>
        </is>
      </c>
      <c r="C1" s="2" t="inlineStr">
        <is>
          <t>6 Months Ended</t>
        </is>
      </c>
    </row>
    <row r="2">
      <c r="B2" s="2" t="inlineStr">
        <is>
          <t>Sep. 01, 2021</t>
        </is>
      </c>
      <c r="C2" s="2" t="inlineStr">
        <is>
          <t>Dec. 31, 2022 CNY (¥)</t>
        </is>
      </c>
      <c r="D2" s="2" t="inlineStr">
        <is>
          <t>Dec. 31, 2022 USD ($)</t>
        </is>
      </c>
      <c r="E2" s="2" t="inlineStr">
        <is>
          <t>Dec. 31, 2021 CNY (¥)</t>
        </is>
      </c>
      <c r="F2" s="2" t="inlineStr">
        <is>
          <t>Dec. 31, 2022 USD ($)</t>
        </is>
      </c>
      <c r="G2" s="2" t="inlineStr">
        <is>
          <t>Jun. 30, 2022 CNY (¥)</t>
        </is>
      </c>
      <c r="H2" s="2" t="inlineStr">
        <is>
          <t>Jun. 30, 2021 CNY (¥)</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ture minimum purchase commitment under the non-cancellable purchase contracts</t>
        </is>
      </c>
      <c r="B4" s="4" t="inlineStr">
        <is>
          <t xml:space="preserve"> </t>
        </is>
      </c>
      <c r="C4" s="5" t="n">
        <v>22700000</v>
      </c>
      <c r="D4" s="6" t="n">
        <v>3300000</v>
      </c>
      <c r="E4" s="4" t="inlineStr">
        <is>
          <t xml:space="preserve"> </t>
        </is>
      </c>
      <c r="F4" s="4" t="inlineStr">
        <is>
          <t xml:space="preserve"> </t>
        </is>
      </c>
      <c r="G4" s="4" t="inlineStr">
        <is>
          <t xml:space="preserve"> </t>
        </is>
      </c>
      <c r="H4" s="4" t="inlineStr">
        <is>
          <t xml:space="preserve"> </t>
        </is>
      </c>
    </row>
    <row r="5">
      <c r="A5" s="4" t="inlineStr">
        <is>
          <t>Renewal term for commitment letter for financial support</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orking capital</t>
        </is>
      </c>
      <c r="B6" s="4" t="inlineStr">
        <is>
          <t xml:space="preserve"> </t>
        </is>
      </c>
      <c r="C6" s="7" t="n">
        <v>397200000</v>
      </c>
      <c r="D6" s="4" t="inlineStr">
        <is>
          <t xml:space="preserve"> </t>
        </is>
      </c>
      <c r="E6" s="4" t="inlineStr">
        <is>
          <t xml:space="preserve"> </t>
        </is>
      </c>
      <c r="F6" s="6" t="n">
        <v>57600000</v>
      </c>
      <c r="G6" s="4" t="inlineStr">
        <is>
          <t xml:space="preserve"> </t>
        </is>
      </c>
      <c r="H6" s="4" t="inlineStr">
        <is>
          <t xml:space="preserve"> </t>
        </is>
      </c>
    </row>
    <row r="7">
      <c r="A7" s="4" t="inlineStr">
        <is>
          <t>Short-term borrowings due to related parties</t>
        </is>
      </c>
      <c r="B7" s="4" t="inlineStr">
        <is>
          <t xml:space="preserve"> </t>
        </is>
      </c>
      <c r="C7" s="7" t="n">
        <v>10005069</v>
      </c>
      <c r="D7" s="4" t="inlineStr">
        <is>
          <t xml:space="preserve"> </t>
        </is>
      </c>
      <c r="E7" s="4" t="inlineStr">
        <is>
          <t xml:space="preserve"> </t>
        </is>
      </c>
      <c r="F7" s="7" t="n">
        <v>1450367</v>
      </c>
      <c r="G7" s="5" t="n">
        <v>9009156</v>
      </c>
      <c r="H7" s="4" t="inlineStr">
        <is>
          <t xml:space="preserve"> </t>
        </is>
      </c>
    </row>
    <row r="8">
      <c r="A8" s="4" t="inlineStr">
        <is>
          <t>Short-term bank loan</t>
        </is>
      </c>
      <c r="B8" s="4" t="inlineStr">
        <is>
          <t xml:space="preserve"> </t>
        </is>
      </c>
      <c r="C8" s="7" t="n">
        <v>10000000</v>
      </c>
      <c r="D8" s="4" t="inlineStr">
        <is>
          <t xml:space="preserve"> </t>
        </is>
      </c>
      <c r="E8" s="4" t="inlineStr">
        <is>
          <t xml:space="preserve"> </t>
        </is>
      </c>
      <c r="F8" s="7" t="n">
        <v>1449633</v>
      </c>
      <c r="G8" s="7" t="n">
        <v>10000000</v>
      </c>
      <c r="H8" s="4" t="inlineStr">
        <is>
          <t xml:space="preserve"> </t>
        </is>
      </c>
    </row>
    <row r="9">
      <c r="A9" s="4" t="inlineStr">
        <is>
          <t>Cash out flow from the operating activities</t>
        </is>
      </c>
      <c r="B9" s="4" t="inlineStr">
        <is>
          <t xml:space="preserve"> </t>
        </is>
      </c>
      <c r="C9" s="7" t="n">
        <v>-25900000</v>
      </c>
      <c r="D9" s="6" t="n">
        <v>-3800000</v>
      </c>
      <c r="E9" s="5" t="n">
        <v>-23040333</v>
      </c>
      <c r="F9" s="4" t="inlineStr">
        <is>
          <t xml:space="preserve"> </t>
        </is>
      </c>
      <c r="G9" s="4" t="inlineStr">
        <is>
          <t xml:space="preserve"> </t>
        </is>
      </c>
      <c r="H9" s="4" t="inlineStr">
        <is>
          <t xml:space="preserve"> </t>
        </is>
      </c>
    </row>
    <row r="10">
      <c r="A10" s="4" t="inlineStr">
        <is>
          <t>Cash</t>
        </is>
      </c>
      <c r="B10" s="4" t="inlineStr">
        <is>
          <t xml:space="preserve"> </t>
        </is>
      </c>
      <c r="C10" s="7" t="n">
        <v>269100000</v>
      </c>
      <c r="D10" s="4" t="inlineStr">
        <is>
          <t xml:space="preserve"> </t>
        </is>
      </c>
      <c r="E10" s="4" t="inlineStr">
        <is>
          <t xml:space="preserve"> </t>
        </is>
      </c>
      <c r="F10" s="7" t="n">
        <v>39011267</v>
      </c>
      <c r="G10" s="5" t="n">
        <v>316974857</v>
      </c>
      <c r="H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QUID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term borrowings due to related parties</t>
        </is>
      </c>
      <c r="B13" s="4" t="inlineStr">
        <is>
          <t xml:space="preserve"> </t>
        </is>
      </c>
      <c r="C13" s="7" t="n">
        <v>10000000</v>
      </c>
      <c r="D13" s="4" t="inlineStr">
        <is>
          <t xml:space="preserve"> </t>
        </is>
      </c>
      <c r="E13" s="4" t="inlineStr">
        <is>
          <t xml:space="preserve"> </t>
        </is>
      </c>
      <c r="F13" s="7" t="n">
        <v>1500000</v>
      </c>
      <c r="G13" s="4" t="inlineStr">
        <is>
          <t xml:space="preserve"> </t>
        </is>
      </c>
      <c r="H13" s="4" t="inlineStr">
        <is>
          <t xml:space="preserve"> </t>
        </is>
      </c>
    </row>
    <row r="14">
      <c r="A14" s="4" t="inlineStr">
        <is>
          <t>Long-term borrowings from related parties</t>
        </is>
      </c>
      <c r="B14" s="4" t="inlineStr">
        <is>
          <t xml:space="preserve"> </t>
        </is>
      </c>
      <c r="C14" s="7" t="n">
        <v>6031911</v>
      </c>
      <c r="D14" s="4" t="inlineStr">
        <is>
          <t xml:space="preserve"> </t>
        </is>
      </c>
      <c r="E14" s="4" t="inlineStr">
        <is>
          <t xml:space="preserve"> </t>
        </is>
      </c>
      <c r="F14" s="7" t="n">
        <v>874405</v>
      </c>
      <c r="G14" s="4" t="inlineStr">
        <is>
          <t xml:space="preserve"> </t>
        </is>
      </c>
      <c r="H14" s="5" t="n">
        <v>6510606</v>
      </c>
    </row>
    <row r="15">
      <c r="A15" s="4" t="inlineStr">
        <is>
          <t>Short-term bank loan</t>
        </is>
      </c>
      <c r="B15" s="4" t="inlineStr">
        <is>
          <t xml:space="preserve"> </t>
        </is>
      </c>
      <c r="C15" s="5" t="n">
        <v>11000000</v>
      </c>
      <c r="D15" s="4" t="inlineStr">
        <is>
          <t xml:space="preserve"> </t>
        </is>
      </c>
      <c r="E15" s="4" t="inlineStr">
        <is>
          <t xml:space="preserve"> </t>
        </is>
      </c>
      <c r="F15" s="6" t="n">
        <v>1600000</v>
      </c>
      <c r="G15" s="4" t="inlineStr">
        <is>
          <t xml:space="preserve"> </t>
        </is>
      </c>
      <c r="H1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1" customWidth="1" min="1" max="1"/>
    <col width="55" customWidth="1" min="2" max="2"/>
    <col width="55" customWidth="1" min="3" max="3"/>
    <col width="22" customWidth="1" min="4" max="4"/>
    <col width="22" customWidth="1" min="5" max="5"/>
    <col width="22" customWidth="1" min="6" max="6"/>
  </cols>
  <sheetData>
    <row r="1">
      <c r="A1" s="1" t="inlineStr">
        <is>
          <t>SIGNIFICANT ACCOUNTING POLICIES (Details)</t>
        </is>
      </c>
      <c r="B1" s="2" t="inlineStr">
        <is>
          <t>6 Months Ended</t>
        </is>
      </c>
    </row>
    <row r="2">
      <c r="B2" s="2" t="inlineStr">
        <is>
          <t>Dec. 31, 2022 CNY (¥)</t>
        </is>
      </c>
      <c r="C2" s="2" t="inlineStr">
        <is>
          <t>Dec. 31, 2022 USD ($)</t>
        </is>
      </c>
      <c r="D2" s="2" t="inlineStr">
        <is>
          <t>Dec. 31, 2021 CNY (¥)</t>
        </is>
      </c>
      <c r="E2" s="2" t="inlineStr">
        <is>
          <t>Dec. 31, 2022 USD ($)</t>
        </is>
      </c>
      <c r="F2" s="2" t="inlineStr">
        <is>
          <t>Jun. 30, 2022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s, description</t>
        </is>
      </c>
      <c r="B4" s="4" t="inlineStr">
        <is>
          <t>¥6.8983 = US$1.00</t>
        </is>
      </c>
      <c r="C4" s="4" t="inlineStr">
        <is>
          <t>¥6.8983 = US$1.00</t>
        </is>
      </c>
      <c r="D4" s="4" t="inlineStr">
        <is>
          <t xml:space="preserve"> </t>
        </is>
      </c>
      <c r="E4" s="4" t="inlineStr">
        <is>
          <t xml:space="preserve"> </t>
        </is>
      </c>
      <c r="F4" s="4" t="inlineStr">
        <is>
          <t xml:space="preserve"> </t>
        </is>
      </c>
    </row>
    <row r="5">
      <c r="A5" s="4" t="inlineStr">
        <is>
          <t>Allowance for credit losses</t>
        </is>
      </c>
      <c r="B5" s="5" t="n">
        <v>500000</v>
      </c>
      <c r="C5" s="4" t="inlineStr">
        <is>
          <t xml:space="preserve"> </t>
        </is>
      </c>
      <c r="D5" s="4" t="inlineStr">
        <is>
          <t xml:space="preserve"> </t>
        </is>
      </c>
      <c r="E5" s="6" t="n">
        <v>100000</v>
      </c>
      <c r="F5" s="4" t="inlineStr">
        <is>
          <t xml:space="preserve"> </t>
        </is>
      </c>
    </row>
    <row r="6">
      <c r="A6" s="4" t="inlineStr">
        <is>
          <t>Impairment for long-lived assets</t>
        </is>
      </c>
      <c r="B6" s="7" t="n">
        <v>0</v>
      </c>
      <c r="C6" s="4" t="inlineStr">
        <is>
          <t xml:space="preserve"> </t>
        </is>
      </c>
      <c r="D6" s="5" t="n">
        <v>0</v>
      </c>
      <c r="E6" s="4" t="inlineStr">
        <is>
          <t xml:space="preserve"> </t>
        </is>
      </c>
      <c r="F6" s="4" t="inlineStr">
        <is>
          <t xml:space="preserve"> </t>
        </is>
      </c>
    </row>
    <row r="7">
      <c r="A7" s="4" t="inlineStr">
        <is>
          <t>Equity method investment</t>
        </is>
      </c>
      <c r="B7" s="7" t="n">
        <v>0</v>
      </c>
      <c r="C7" s="4" t="inlineStr">
        <is>
          <t xml:space="preserve"> </t>
        </is>
      </c>
      <c r="D7" s="7" t="n">
        <v>0</v>
      </c>
      <c r="E7" s="4" t="inlineStr">
        <is>
          <t xml:space="preserve"> </t>
        </is>
      </c>
      <c r="F7" s="4" t="inlineStr">
        <is>
          <t xml:space="preserve"> </t>
        </is>
      </c>
    </row>
    <row r="8">
      <c r="A8" s="4" t="inlineStr">
        <is>
          <t>Investment Income</t>
        </is>
      </c>
      <c r="B8" s="7" t="n">
        <v>0</v>
      </c>
      <c r="C8" s="4" t="inlineStr">
        <is>
          <t xml:space="preserve"> </t>
        </is>
      </c>
      <c r="D8" s="7" t="n">
        <v>15411</v>
      </c>
      <c r="E8" s="4" t="inlineStr">
        <is>
          <t xml:space="preserve"> </t>
        </is>
      </c>
      <c r="F8" s="4" t="inlineStr">
        <is>
          <t xml:space="preserve"> </t>
        </is>
      </c>
    </row>
    <row r="9">
      <c r="A9" s="3" t="inlineStr">
        <is>
          <t>Contract assets and contract liabilities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costs</t>
        </is>
      </c>
      <c r="B10" s="7" t="n">
        <v>27747782</v>
      </c>
      <c r="C10" s="4" t="inlineStr">
        <is>
          <t xml:space="preserve"> </t>
        </is>
      </c>
      <c r="D10" s="4" t="inlineStr">
        <is>
          <t xml:space="preserve"> </t>
        </is>
      </c>
      <c r="E10" s="7" t="n">
        <v>4022409</v>
      </c>
      <c r="F10" s="5" t="n">
        <v>33858820</v>
      </c>
    </row>
    <row r="11">
      <c r="A11" s="4" t="inlineStr">
        <is>
          <t>Contract liabilities</t>
        </is>
      </c>
      <c r="B11" s="7" t="n">
        <v>161400</v>
      </c>
      <c r="C11" s="4" t="inlineStr">
        <is>
          <t xml:space="preserve"> </t>
        </is>
      </c>
      <c r="D11" s="4" t="inlineStr">
        <is>
          <t xml:space="preserve"> </t>
        </is>
      </c>
      <c r="E11" s="6" t="n">
        <v>23397</v>
      </c>
      <c r="F11" s="5" t="n">
        <v>2107277</v>
      </c>
    </row>
    <row r="12">
      <c r="A12" s="4" t="inlineStr">
        <is>
          <t>Shipping and handling expenses</t>
        </is>
      </c>
      <c r="B12" s="7" t="n">
        <v>4021899</v>
      </c>
      <c r="C12" s="6" t="n">
        <v>583028</v>
      </c>
      <c r="D12" s="7" t="n">
        <v>4727496</v>
      </c>
      <c r="E12" s="4" t="inlineStr">
        <is>
          <t xml:space="preserve"> </t>
        </is>
      </c>
      <c r="F12" s="4" t="inlineStr">
        <is>
          <t xml:space="preserve"> </t>
        </is>
      </c>
    </row>
    <row r="13">
      <c r="A13" s="4" t="inlineStr">
        <is>
          <t>Revenue recognized</t>
        </is>
      </c>
      <c r="B13" s="7" t="n">
        <v>1901277</v>
      </c>
      <c r="C13" s="7" t="n">
        <v>275615</v>
      </c>
      <c r="D13" s="7" t="n">
        <v>7339616</v>
      </c>
      <c r="E13" s="4" t="inlineStr">
        <is>
          <t xml:space="preserve"> </t>
        </is>
      </c>
      <c r="F13" s="4" t="inlineStr">
        <is>
          <t xml:space="preserve"> </t>
        </is>
      </c>
    </row>
    <row r="14">
      <c r="A14" s="4" t="inlineStr">
        <is>
          <t>Impairment for goodwill</t>
        </is>
      </c>
      <c r="B14" s="7" t="n">
        <v>0</v>
      </c>
      <c r="C14" s="4" t="inlineStr">
        <is>
          <t xml:space="preserve"> </t>
        </is>
      </c>
      <c r="D14" s="7" t="n">
        <v>0</v>
      </c>
      <c r="E14" s="4" t="inlineStr">
        <is>
          <t xml:space="preserve"> </t>
        </is>
      </c>
      <c r="F14" s="4" t="inlineStr">
        <is>
          <t xml:space="preserve"> </t>
        </is>
      </c>
    </row>
    <row r="15">
      <c r="A15" s="4" t="inlineStr">
        <is>
          <t>Shipping and Handl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ract assets and contract liabilities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ipping and handling expenses</t>
        </is>
      </c>
      <c r="B17" s="5" t="n">
        <v>101550</v>
      </c>
      <c r="C17" s="6" t="n">
        <v>14721</v>
      </c>
      <c r="D17" s="5" t="n">
        <v>38811</v>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2 years</t>
        </is>
      </c>
      <c r="C20" s="4" t="inlineStr">
        <is>
          <t>2 years</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estimated useful lives</t>
        </is>
      </c>
      <c r="B23" s="4" t="inlineStr">
        <is>
          <t>P10Y</t>
        </is>
      </c>
      <c r="C23" s="4" t="inlineStr">
        <is>
          <t>P10Y</t>
        </is>
      </c>
      <c r="D23" s="4" t="inlineStr">
        <is>
          <t xml:space="preserve"> </t>
        </is>
      </c>
      <c r="E23" s="4" t="inlineStr">
        <is>
          <t xml:space="preserve"> </t>
        </is>
      </c>
      <c r="F23" s="4" t="inlineStr">
        <is>
          <t xml:space="preserve"> </t>
        </is>
      </c>
    </row>
    <row r="24">
      <c r="A24" s="4" t="inlineStr">
        <is>
          <t>Motor vehicle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5 years</t>
        </is>
      </c>
      <c r="C26" s="4" t="inlineStr">
        <is>
          <t>5 years</t>
        </is>
      </c>
      <c r="D26" s="4" t="inlineStr">
        <is>
          <t xml:space="preserve"> </t>
        </is>
      </c>
      <c r="E26" s="4" t="inlineStr">
        <is>
          <t xml:space="preserve"> </t>
        </is>
      </c>
      <c r="F26" s="4" t="inlineStr">
        <is>
          <t xml:space="preserve"> </t>
        </is>
      </c>
    </row>
    <row r="27">
      <c r="A27" s="4" t="inlineStr">
        <is>
          <t>Motor vehicl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estimated useful lives</t>
        </is>
      </c>
      <c r="B29" s="4" t="inlineStr">
        <is>
          <t>P10Y</t>
        </is>
      </c>
      <c r="C29" s="4" t="inlineStr">
        <is>
          <t>P10Y</t>
        </is>
      </c>
      <c r="D29" s="4" t="inlineStr">
        <is>
          <t xml:space="preserve"> </t>
        </is>
      </c>
      <c r="E29" s="4" t="inlineStr">
        <is>
          <t xml:space="preserve"> </t>
        </is>
      </c>
      <c r="F29" s="4" t="inlineStr">
        <is>
          <t xml:space="preserve"> </t>
        </is>
      </c>
    </row>
    <row r="30">
      <c r="A30" s="4" t="inlineStr">
        <is>
          <t>Office equipmen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t>
        </is>
      </c>
      <c r="B32" s="4" t="inlineStr">
        <is>
          <t>2 years</t>
        </is>
      </c>
      <c r="C32" s="4" t="inlineStr">
        <is>
          <t>2 years</t>
        </is>
      </c>
      <c r="D32" s="4" t="inlineStr">
        <is>
          <t xml:space="preserve"> </t>
        </is>
      </c>
      <c r="E32" s="4" t="inlineStr">
        <is>
          <t xml:space="preserve"> </t>
        </is>
      </c>
      <c r="F32" s="4" t="inlineStr">
        <is>
          <t xml:space="preserve"> </t>
        </is>
      </c>
    </row>
    <row r="33">
      <c r="A33" s="4" t="inlineStr">
        <is>
          <t>Office equipmen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t>
        </is>
      </c>
      <c r="B35" s="4" t="inlineStr">
        <is>
          <t>5 years</t>
        </is>
      </c>
      <c r="C35" s="4" t="inlineStr">
        <is>
          <t>5 years</t>
        </is>
      </c>
      <c r="D35" s="4" t="inlineStr">
        <is>
          <t xml:space="preserve"> </t>
        </is>
      </c>
      <c r="E35" s="4" t="inlineStr">
        <is>
          <t xml:space="preserve"> </t>
        </is>
      </c>
      <c r="F35" s="4" t="inlineStr">
        <is>
          <t xml:space="preserve"> </t>
        </is>
      </c>
    </row>
    <row r="36">
      <c r="A36" s="4" t="inlineStr">
        <is>
          <t>Leasehold improv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estimated useful lives</t>
        </is>
      </c>
      <c r="B38" s="4" t="inlineStr">
        <is>
          <t>shorter of the lease term or the estimated useful life</t>
        </is>
      </c>
      <c r="C38" s="4" t="inlineStr">
        <is>
          <t>shorter of the lease term or the estimated useful life</t>
        </is>
      </c>
      <c r="D38" s="4" t="inlineStr">
        <is>
          <t xml:space="preserve"> </t>
        </is>
      </c>
      <c r="E38" s="4" t="inlineStr">
        <is>
          <t xml:space="preserve"> </t>
        </is>
      </c>
      <c r="F38" s="4" t="inlineStr">
        <is>
          <t xml:space="preserve"> </t>
        </is>
      </c>
    </row>
    <row r="39">
      <c r="A39" s="4" t="inlineStr">
        <is>
          <t>Production equipmen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useful life</t>
        </is>
      </c>
      <c r="B41" s="4" t="inlineStr">
        <is>
          <t>10 years</t>
        </is>
      </c>
      <c r="C41" s="4" t="inlineStr">
        <is>
          <t>10 years</t>
        </is>
      </c>
      <c r="D41" s="4" t="inlineStr">
        <is>
          <t xml:space="preserve"> </t>
        </is>
      </c>
      <c r="E41" s="4" t="inlineStr">
        <is>
          <t xml:space="preserve"> </t>
        </is>
      </c>
      <c r="F41" s="4" t="inlineStr">
        <is>
          <t xml:space="preserve"> </t>
        </is>
      </c>
    </row>
    <row r="42">
      <c r="A42" s="4" t="inlineStr">
        <is>
          <t>Production equipment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plant and equipment, useful life</t>
        </is>
      </c>
      <c r="B44" s="4" t="inlineStr">
        <is>
          <t>20 years</t>
        </is>
      </c>
      <c r="C44" s="4" t="inlineStr">
        <is>
          <t>20 years</t>
        </is>
      </c>
      <c r="D44" s="4" t="inlineStr">
        <is>
          <t xml:space="preserve"> </t>
        </is>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SIGNIFICANT ACCOUNTING POLICIES - Basic and diluted earnings per share (Details)</t>
        </is>
      </c>
      <c r="B1" s="2" t="inlineStr">
        <is>
          <t>6 Months Ended</t>
        </is>
      </c>
    </row>
    <row r="2">
      <c r="B2" s="2" t="inlineStr">
        <is>
          <t>Dec. 31, 2022 CNY (¥) ¥ / shares shares</t>
        </is>
      </c>
      <c r="C2" s="2" t="inlineStr">
        <is>
          <t>Dec. 31, 2022 USD ($) $ / shares shares</t>
        </is>
      </c>
      <c r="D2" s="2" t="inlineStr">
        <is>
          <t>Dec. 31, 2021 CNY (¥) ¥ / shares shares</t>
        </is>
      </c>
      <c r="E2" s="2" t="inlineStr">
        <is>
          <t>Dec. 31, 2022 USD ($)</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Recon Technology, Ltd</t>
        </is>
      </c>
      <c r="B4" s="5" t="n">
        <v>-29876418</v>
      </c>
      <c r="C4" s="6" t="n">
        <v>-4330985</v>
      </c>
      <c r="D4" s="5" t="n">
        <v>111357510</v>
      </c>
      <c r="E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ordinary shares outstanding - basic</t>
        </is>
      </c>
      <c r="B6" s="7" t="n">
        <v>33800718</v>
      </c>
      <c r="C6" s="7" t="n">
        <v>33800718</v>
      </c>
      <c r="D6" s="7" t="n">
        <v>27312581</v>
      </c>
      <c r="E6" s="4" t="inlineStr">
        <is>
          <t xml:space="preserve"> </t>
        </is>
      </c>
    </row>
    <row r="7">
      <c r="A7" s="4" t="inlineStr">
        <is>
          <t>Outstanding options/warrants/convertible notes</t>
        </is>
      </c>
      <c r="B7" s="5" t="n">
        <v>10536433</v>
      </c>
      <c r="C7" s="4" t="inlineStr">
        <is>
          <t xml:space="preserve"> </t>
        </is>
      </c>
      <c r="D7" s="5" t="n">
        <v>10393622</v>
      </c>
      <c r="E7" s="6" t="n">
        <v>10536433</v>
      </c>
    </row>
    <row r="8">
      <c r="A8" s="4" t="inlineStr">
        <is>
          <t>Potentially dilutive shares from outstanding options/warrants/convertible notes</t>
        </is>
      </c>
      <c r="B8" s="4" t="inlineStr">
        <is>
          <t xml:space="preserve"> </t>
        </is>
      </c>
      <c r="C8" s="4" t="inlineStr">
        <is>
          <t xml:space="preserve"> </t>
        </is>
      </c>
      <c r="D8" s="7" t="n">
        <v>1464411</v>
      </c>
      <c r="E8" s="4" t="inlineStr">
        <is>
          <t xml:space="preserve"> </t>
        </is>
      </c>
    </row>
    <row r="9">
      <c r="A9" s="4" t="inlineStr">
        <is>
          <t>Weighted-average number of ordinary shares outstanding - diluted</t>
        </is>
      </c>
      <c r="B9" s="7" t="n">
        <v>33800718</v>
      </c>
      <c r="C9" s="7" t="n">
        <v>33800718</v>
      </c>
      <c r="D9" s="7" t="n">
        <v>28776992</v>
      </c>
      <c r="E9" s="4" t="inlineStr">
        <is>
          <t xml:space="preserve"> </t>
        </is>
      </c>
    </row>
    <row r="10">
      <c r="A10" s="4" t="inlineStr">
        <is>
          <t>Earnings (loss) per share - basic | (per share)</t>
        </is>
      </c>
      <c r="B10" s="9" t="n">
        <v>-0.88</v>
      </c>
      <c r="C10" s="10" t="n">
        <v>-0.13</v>
      </c>
      <c r="D10" s="9" t="n">
        <v>4.08</v>
      </c>
      <c r="E10" s="4" t="inlineStr">
        <is>
          <t xml:space="preserve"> </t>
        </is>
      </c>
    </row>
    <row r="11">
      <c r="A11" s="4" t="inlineStr">
        <is>
          <t>Earnings (loss) per share - diluted | (per share)</t>
        </is>
      </c>
      <c r="B11" s="9" t="n">
        <v>-0.88</v>
      </c>
      <c r="C11" s="10" t="n">
        <v>-0.13</v>
      </c>
      <c r="D11" s="9" t="n">
        <v>3.87</v>
      </c>
      <c r="E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TRADE ACCOUNTS RECEIVABLE, NET - Accounts receivable (Details)</t>
        </is>
      </c>
      <c r="B1" s="2" t="inlineStr">
        <is>
          <t>Dec. 31, 2022 CNY (¥)</t>
        </is>
      </c>
      <c r="C1" s="2" t="inlineStr">
        <is>
          <t>Dec. 31, 2022 USD ($)</t>
        </is>
      </c>
      <c r="D1" s="2" t="inlineStr">
        <is>
          <t>Jun. 30, 2022 CNY (¥)</t>
        </is>
      </c>
    </row>
    <row r="2">
      <c r="A2" s="3" t="inlineStr">
        <is>
          <t>Third Parties</t>
        </is>
      </c>
      <c r="B2" s="4" t="inlineStr">
        <is>
          <t xml:space="preserve"> </t>
        </is>
      </c>
      <c r="C2" s="4" t="inlineStr">
        <is>
          <t xml:space="preserve"> </t>
        </is>
      </c>
      <c r="D2" s="4" t="inlineStr">
        <is>
          <t xml:space="preserve"> </t>
        </is>
      </c>
    </row>
    <row r="3">
      <c r="A3" s="4" t="inlineStr">
        <is>
          <t>Total third-parties, net</t>
        </is>
      </c>
      <c r="B3" s="5" t="n">
        <v>38972445</v>
      </c>
      <c r="C3" s="6" t="n">
        <v>5649572</v>
      </c>
      <c r="D3" s="5" t="n">
        <v>22577980</v>
      </c>
    </row>
    <row r="4">
      <c r="A4" s="4" t="inlineStr">
        <is>
          <t>Third parties</t>
        </is>
      </c>
      <c r="B4" s="4" t="inlineStr">
        <is>
          <t xml:space="preserve"> </t>
        </is>
      </c>
      <c r="C4" s="4" t="inlineStr">
        <is>
          <t xml:space="preserve"> </t>
        </is>
      </c>
      <c r="D4" s="4" t="inlineStr">
        <is>
          <t xml:space="preserve"> </t>
        </is>
      </c>
    </row>
    <row r="5">
      <c r="A5" s="3" t="inlineStr">
        <is>
          <t>Third Parties</t>
        </is>
      </c>
      <c r="B5" s="4" t="inlineStr">
        <is>
          <t xml:space="preserve"> </t>
        </is>
      </c>
      <c r="C5" s="4" t="inlineStr">
        <is>
          <t xml:space="preserve"> </t>
        </is>
      </c>
      <c r="D5" s="4" t="inlineStr">
        <is>
          <t xml:space="preserve"> </t>
        </is>
      </c>
    </row>
    <row r="6">
      <c r="A6" s="4" t="inlineStr">
        <is>
          <t>Trade accounts receivable</t>
        </is>
      </c>
      <c r="B6" s="7" t="n">
        <v>43387471</v>
      </c>
      <c r="C6" s="7" t="n">
        <v>6289588</v>
      </c>
      <c r="D6" s="7" t="n">
        <v>27206752</v>
      </c>
    </row>
    <row r="7">
      <c r="A7" s="4" t="inlineStr">
        <is>
          <t>Allowance for credit losses</t>
        </is>
      </c>
      <c r="B7" s="7" t="n">
        <v>-4415026</v>
      </c>
      <c r="C7" s="7" t="n">
        <v>-640016</v>
      </c>
      <c r="D7" s="7" t="n">
        <v>-4628772</v>
      </c>
    </row>
    <row r="8">
      <c r="A8" s="4" t="inlineStr">
        <is>
          <t>Total third-parties, net</t>
        </is>
      </c>
      <c r="B8" s="7" t="n">
        <v>38972445</v>
      </c>
      <c r="C8" s="7" t="n">
        <v>5649572</v>
      </c>
      <c r="D8" s="7" t="n">
        <v>22577980</v>
      </c>
    </row>
    <row r="9">
      <c r="A9" s="3" t="inlineStr">
        <is>
          <t>Third Parties- long-term</t>
        </is>
      </c>
      <c r="B9" s="4" t="inlineStr">
        <is>
          <t xml:space="preserve"> </t>
        </is>
      </c>
      <c r="C9" s="4" t="inlineStr">
        <is>
          <t xml:space="preserve"> </t>
        </is>
      </c>
      <c r="D9" s="4" t="inlineStr">
        <is>
          <t xml:space="preserve"> </t>
        </is>
      </c>
    </row>
    <row r="10">
      <c r="A10" s="4" t="inlineStr">
        <is>
          <t>Trade accounts receivable</t>
        </is>
      </c>
      <c r="B10" s="7" t="n">
        <v>1304721</v>
      </c>
      <c r="C10" s="7" t="n">
        <v>189137</v>
      </c>
      <c r="D10" s="7" t="n">
        <v>4983698</v>
      </c>
    </row>
    <row r="11">
      <c r="A11" s="4" t="inlineStr">
        <is>
          <t>Allowance for credit losses</t>
        </is>
      </c>
      <c r="B11" s="5" t="n">
        <v>-1304721</v>
      </c>
      <c r="C11" s="6" t="n">
        <v>-189137</v>
      </c>
      <c r="D11" s="5" t="n">
        <v>-49836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CCOUNTS RECEIVABLE, NET - Movement of allowance for doubtful accounts (Details) - Third parties</t>
        </is>
      </c>
      <c r="C1" s="2" t="inlineStr">
        <is>
          <t>6 Months Ended</t>
        </is>
      </c>
    </row>
    <row r="2">
      <c r="B2" s="2" t="inlineStr">
        <is>
          <t>Jun. 30, 2022 CNY (¥)</t>
        </is>
      </c>
      <c r="C2" s="2" t="inlineStr">
        <is>
          <t>Dec. 31, 2022 CNY (¥)</t>
        </is>
      </c>
      <c r="D2" s="2" t="inlineStr">
        <is>
          <t>Dec. 31, 2022 USD ($)</t>
        </is>
      </c>
    </row>
    <row r="3">
      <c r="A3" s="3" t="inlineStr">
        <is>
          <t>TRADE ACCOUNTS RECEIVABLE, NET</t>
        </is>
      </c>
      <c r="B3" s="4" t="inlineStr">
        <is>
          <t xml:space="preserve"> </t>
        </is>
      </c>
      <c r="C3" s="4" t="inlineStr">
        <is>
          <t xml:space="preserve"> </t>
        </is>
      </c>
      <c r="D3" s="4" t="inlineStr">
        <is>
          <t xml:space="preserve"> </t>
        </is>
      </c>
    </row>
    <row r="4">
      <c r="A4" s="4" t="inlineStr">
        <is>
          <t>Beginning balance</t>
        </is>
      </c>
      <c r="B4" s="5" t="n">
        <v>9315427</v>
      </c>
      <c r="C4" s="5" t="n">
        <v>9612470</v>
      </c>
      <c r="D4" s="6" t="n">
        <v>1393454</v>
      </c>
    </row>
    <row r="5">
      <c r="A5" s="4" t="inlineStr">
        <is>
          <t>Charge to (reversal of) credit losses</t>
        </is>
      </c>
      <c r="B5" s="7" t="n">
        <v>153329</v>
      </c>
      <c r="C5" s="7" t="n">
        <v>-4012249</v>
      </c>
      <c r="D5" s="7" t="n">
        <v>-581628</v>
      </c>
    </row>
    <row r="6">
      <c r="A6" s="4" t="inlineStr">
        <is>
          <t>Foreign currency translation adjustments</t>
        </is>
      </c>
      <c r="B6" s="7" t="n">
        <v>143714</v>
      </c>
      <c r="C6" s="7" t="n">
        <v>119526</v>
      </c>
      <c r="D6" s="7" t="n">
        <v>17327</v>
      </c>
    </row>
    <row r="7">
      <c r="A7" s="4" t="inlineStr">
        <is>
          <t>Ending balance</t>
        </is>
      </c>
      <c r="B7" s="5" t="n">
        <v>9612470</v>
      </c>
      <c r="C7" s="5" t="n">
        <v>5719747</v>
      </c>
      <c r="D7" s="6" t="n">
        <v>82915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CCOUNTS RECEIVABLE, NET - Additional Information (Details)</t>
        </is>
      </c>
      <c r="B1" s="2" t="inlineStr">
        <is>
          <t>6 Months Ended</t>
        </is>
      </c>
    </row>
    <row r="2">
      <c r="B2" s="2" t="inlineStr">
        <is>
          <t>Dec. 31, 2022 CNY (¥)</t>
        </is>
      </c>
      <c r="C2" s="2" t="inlineStr">
        <is>
          <t>Dec. 31, 2022 USD ($)</t>
        </is>
      </c>
      <c r="D2" s="2" t="inlineStr">
        <is>
          <t>Dec. 31, 2021 CNY (¥)</t>
        </is>
      </c>
    </row>
    <row r="3">
      <c r="A3" s="3" t="inlineStr">
        <is>
          <t>TRADE ACCOUNTS RECEIVABLE, NET</t>
        </is>
      </c>
      <c r="B3" s="4" t="inlineStr">
        <is>
          <t xml:space="preserve"> </t>
        </is>
      </c>
      <c r="C3" s="4" t="inlineStr">
        <is>
          <t xml:space="preserve"> </t>
        </is>
      </c>
      <c r="D3" s="4" t="inlineStr">
        <is>
          <t xml:space="preserve"> </t>
        </is>
      </c>
    </row>
    <row r="4">
      <c r="A4" s="4" t="inlineStr">
        <is>
          <t>Percentage of not-collection from our customers</t>
        </is>
      </c>
      <c r="B4" s="13" t="n">
        <v>47.7</v>
      </c>
      <c r="C4" s="13" t="n">
        <v>47.7</v>
      </c>
      <c r="D4" s="4" t="inlineStr">
        <is>
          <t xml:space="preserve"> </t>
        </is>
      </c>
    </row>
    <row r="5">
      <c r="A5" s="4" t="inlineStr">
        <is>
          <t>Amount of not-collection from our customers</t>
        </is>
      </c>
      <c r="B5" s="5" t="n">
        <v>18600000</v>
      </c>
      <c r="C5" s="6" t="n">
        <v>2700000</v>
      </c>
      <c r="D5" s="4" t="inlineStr">
        <is>
          <t xml:space="preserve"> </t>
        </is>
      </c>
    </row>
    <row r="6">
      <c r="A6" s="4" t="inlineStr">
        <is>
          <t>Third parties</t>
        </is>
      </c>
      <c r="B6" s="4" t="inlineStr">
        <is>
          <t xml:space="preserve"> </t>
        </is>
      </c>
      <c r="C6" s="4" t="inlineStr">
        <is>
          <t xml:space="preserve"> </t>
        </is>
      </c>
      <c r="D6" s="4" t="inlineStr">
        <is>
          <t xml:space="preserve"> </t>
        </is>
      </c>
    </row>
    <row r="7">
      <c r="A7" s="3" t="inlineStr">
        <is>
          <t>TRADE ACCOUNTS RECEIVABLE, NET</t>
        </is>
      </c>
      <c r="B7" s="4" t="inlineStr">
        <is>
          <t xml:space="preserve"> </t>
        </is>
      </c>
      <c r="C7" s="4" t="inlineStr">
        <is>
          <t xml:space="preserve"> </t>
        </is>
      </c>
      <c r="D7" s="4" t="inlineStr">
        <is>
          <t xml:space="preserve"> </t>
        </is>
      </c>
    </row>
    <row r="8">
      <c r="A8" s="4" t="inlineStr">
        <is>
          <t>Net recovery of provision for credit losses made for accounts receivable due from related-party</t>
        </is>
      </c>
      <c r="B8" s="5" t="n">
        <v>4012249</v>
      </c>
      <c r="C8" s="6" t="n">
        <v>581628</v>
      </c>
      <c r="D8" s="5" t="n">
        <v>264706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NOTES RECEIVABLE (Details)</t>
        </is>
      </c>
      <c r="B1" s="2" t="inlineStr">
        <is>
          <t>Jun. 30, 2023 CNY (¥)</t>
        </is>
      </c>
      <c r="C1" s="2" t="inlineStr">
        <is>
          <t>Jun. 30, 2023 USD ($)</t>
        </is>
      </c>
      <c r="D1" s="2" t="inlineStr">
        <is>
          <t>Dec. 31, 2022 CNY (¥)</t>
        </is>
      </c>
      <c r="E1" s="2" t="inlineStr">
        <is>
          <t>Dec. 31, 2022 USD ($)</t>
        </is>
      </c>
      <c r="F1" s="2" t="inlineStr">
        <is>
          <t>Jun. 30, 2022 CNY (¥)</t>
        </is>
      </c>
    </row>
    <row r="2">
      <c r="A2" s="3" t="inlineStr">
        <is>
          <t>NOTES RECEIV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receivable</t>
        </is>
      </c>
      <c r="B3" s="4" t="inlineStr">
        <is>
          <t xml:space="preserve"> </t>
        </is>
      </c>
      <c r="C3" s="4" t="inlineStr">
        <is>
          <t xml:space="preserve"> </t>
        </is>
      </c>
      <c r="D3" s="5" t="n">
        <v>8471941</v>
      </c>
      <c r="E3" s="6" t="n">
        <v>1228120</v>
      </c>
      <c r="F3" s="5" t="n">
        <v>10828308</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OTE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receivable</t>
        </is>
      </c>
      <c r="B6" s="5" t="n">
        <v>3100000</v>
      </c>
      <c r="C6" s="6" t="n">
        <v>400000</v>
      </c>
      <c r="D6" s="4" t="inlineStr">
        <is>
          <t xml:space="preserve"> </t>
        </is>
      </c>
      <c r="E6" s="4" t="inlineStr">
        <is>
          <t xml:space="preserve"> </t>
        </is>
      </c>
      <c r="F6" s="4" t="inlineStr">
        <is>
          <t xml:space="preserve"> </t>
        </is>
      </c>
    </row>
    <row r="7">
      <c r="A7" s="4" t="inlineStr">
        <is>
          <t>Percentage of notes subsequently collected</t>
        </is>
      </c>
      <c r="B7" s="13" t="n">
        <v>36.2</v>
      </c>
      <c r="C7" s="13" t="n">
        <v>36.2</v>
      </c>
      <c r="D7" s="4" t="inlineStr">
        <is>
          <t xml:space="preserve"> </t>
        </is>
      </c>
      <c r="E7" s="4" t="inlineStr">
        <is>
          <t xml:space="preserve"> </t>
        </is>
      </c>
      <c r="F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RECEIVABLES, NET - Summary of Other receivables, net (Details)</t>
        </is>
      </c>
      <c r="B1" s="2" t="inlineStr">
        <is>
          <t>Dec. 31, 2022 CNY (¥)</t>
        </is>
      </c>
      <c r="C1" s="2" t="inlineStr">
        <is>
          <t>Dec. 31, 2022 USD ($)</t>
        </is>
      </c>
      <c r="D1" s="2" t="inlineStr">
        <is>
          <t>Jun. 30, 2022 CNY (¥)</t>
        </is>
      </c>
      <c r="E1" s="2" t="inlineStr">
        <is>
          <t>Jun. 29, 2022 CNY (¥)</t>
        </is>
      </c>
      <c r="F1" s="2" t="inlineStr">
        <is>
          <t>Dec. 31, 2021 CNY (¥)</t>
        </is>
      </c>
      <c r="G1" s="2" t="inlineStr">
        <is>
          <t>Dec. 31, 2021 USD ($)</t>
        </is>
      </c>
    </row>
    <row r="2">
      <c r="A2" s="3" t="inlineStr">
        <is>
          <t>Current Por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5" t="n">
        <v>-1168576</v>
      </c>
      <c r="C3" s="6" t="n">
        <v>-169401</v>
      </c>
      <c r="D3" s="5" t="n">
        <v>-619444</v>
      </c>
      <c r="E3" s="5" t="n">
        <v>-918153</v>
      </c>
      <c r="F3" s="5" t="n">
        <v>-619444</v>
      </c>
      <c r="G3" s="6" t="n">
        <v>-89797</v>
      </c>
    </row>
    <row r="4">
      <c r="A4" s="4" t="inlineStr">
        <is>
          <t>Other receivable - current portion</t>
        </is>
      </c>
      <c r="B4" s="7" t="n">
        <v>2767204</v>
      </c>
      <c r="C4" s="7" t="n">
        <v>401143</v>
      </c>
      <c r="D4" s="7" t="n">
        <v>5501833</v>
      </c>
      <c r="E4" s="4" t="inlineStr">
        <is>
          <t xml:space="preserve"> </t>
        </is>
      </c>
      <c r="F4" s="4" t="inlineStr">
        <is>
          <t xml:space="preserve"> </t>
        </is>
      </c>
      <c r="G4" s="4" t="inlineStr">
        <is>
          <t xml:space="preserve"> </t>
        </is>
      </c>
    </row>
    <row r="5">
      <c r="A5" s="4" t="inlineStr">
        <is>
          <t>Thir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dvances to officers and staffs</t>
        </is>
      </c>
      <c r="B7" s="7" t="n">
        <v>606319</v>
      </c>
      <c r="C7" s="7" t="n">
        <v>87894</v>
      </c>
      <c r="D7" s="7" t="n">
        <v>1441807</v>
      </c>
      <c r="E7" s="4" t="inlineStr">
        <is>
          <t xml:space="preserve"> </t>
        </is>
      </c>
      <c r="F7" s="4" t="inlineStr">
        <is>
          <t xml:space="preserve"> </t>
        </is>
      </c>
      <c r="G7" s="4" t="inlineStr">
        <is>
          <t xml:space="preserve"> </t>
        </is>
      </c>
    </row>
    <row r="8">
      <c r="A8" s="4" t="inlineStr">
        <is>
          <t>Deposits for projects</t>
        </is>
      </c>
      <c r="B8" s="7" t="n">
        <v>1895762</v>
      </c>
      <c r="C8" s="7" t="n">
        <v>274816</v>
      </c>
      <c r="D8" s="7" t="n">
        <v>3259236</v>
      </c>
      <c r="E8" s="4" t="inlineStr">
        <is>
          <t xml:space="preserve"> </t>
        </is>
      </c>
      <c r="F8" s="4" t="inlineStr">
        <is>
          <t xml:space="preserve"> </t>
        </is>
      </c>
      <c r="G8" s="4" t="inlineStr">
        <is>
          <t xml:space="preserve"> </t>
        </is>
      </c>
    </row>
    <row r="9">
      <c r="A9" s="4" t="inlineStr">
        <is>
          <t>VAT recoverable</t>
        </is>
      </c>
      <c r="B9" s="7" t="n">
        <v>424668</v>
      </c>
      <c r="C9" s="7" t="n">
        <v>61561</v>
      </c>
      <c r="D9" s="7" t="n">
        <v>437095</v>
      </c>
      <c r="E9" s="4" t="inlineStr">
        <is>
          <t xml:space="preserve"> </t>
        </is>
      </c>
      <c r="F9" s="4" t="inlineStr">
        <is>
          <t xml:space="preserve"> </t>
        </is>
      </c>
      <c r="G9" s="4" t="inlineStr">
        <is>
          <t xml:space="preserve"> </t>
        </is>
      </c>
    </row>
    <row r="10">
      <c r="A10" s="4" t="inlineStr">
        <is>
          <t>Others</t>
        </is>
      </c>
      <c r="B10" s="7" t="n">
        <v>1629031</v>
      </c>
      <c r="C10" s="7" t="n">
        <v>236150</v>
      </c>
      <c r="D10" s="7" t="n">
        <v>2547520</v>
      </c>
      <c r="E10" s="4" t="inlineStr">
        <is>
          <t xml:space="preserve"> </t>
        </is>
      </c>
      <c r="F10" s="4" t="inlineStr">
        <is>
          <t xml:space="preserve"> </t>
        </is>
      </c>
      <c r="G10" s="4" t="inlineStr">
        <is>
          <t xml:space="preserve"> </t>
        </is>
      </c>
    </row>
    <row r="11">
      <c r="A11" s="4" t="inlineStr">
        <is>
          <t>Subtotal</t>
        </is>
      </c>
      <c r="B11" s="7" t="n">
        <v>4555780</v>
      </c>
      <c r="C11" s="7" t="n">
        <v>660421</v>
      </c>
      <c r="D11" s="7" t="n">
        <v>7685658</v>
      </c>
      <c r="E11" s="4" t="inlineStr">
        <is>
          <t xml:space="preserve"> </t>
        </is>
      </c>
      <c r="F11" s="4" t="inlineStr">
        <is>
          <t xml:space="preserve"> </t>
        </is>
      </c>
      <c r="G11" s="4" t="inlineStr">
        <is>
          <t xml:space="preserve"> </t>
        </is>
      </c>
    </row>
    <row r="12">
      <c r="A12" s="4" t="inlineStr">
        <is>
          <t>Less: Long term portion</t>
        </is>
      </c>
      <c r="B12" s="7" t="n">
        <v>-620000</v>
      </c>
      <c r="C12" s="7" t="n">
        <v>-89877</v>
      </c>
      <c r="D12" s="7" t="n">
        <v>-1564381</v>
      </c>
      <c r="E12" s="4" t="inlineStr">
        <is>
          <t xml:space="preserve"> </t>
        </is>
      </c>
      <c r="F12" s="4" t="inlineStr">
        <is>
          <t xml:space="preserve"> </t>
        </is>
      </c>
      <c r="G12" s="4" t="inlineStr">
        <is>
          <t xml:space="preserve"> </t>
        </is>
      </c>
    </row>
    <row r="13">
      <c r="A13" s="4" t="inlineStr">
        <is>
          <t>Allowance for credit losses</t>
        </is>
      </c>
      <c r="B13" s="7" t="n">
        <v>-1168576</v>
      </c>
      <c r="C13" s="7" t="n">
        <v>-169401</v>
      </c>
      <c r="D13" s="7" t="n">
        <v>-619444</v>
      </c>
      <c r="E13" s="4" t="inlineStr">
        <is>
          <t xml:space="preserve"> </t>
        </is>
      </c>
      <c r="F13" s="4" t="inlineStr">
        <is>
          <t xml:space="preserve"> </t>
        </is>
      </c>
      <c r="G13" s="4" t="inlineStr">
        <is>
          <t xml:space="preserve"> </t>
        </is>
      </c>
    </row>
    <row r="14">
      <c r="A14" s="4" t="inlineStr">
        <is>
          <t>Other receivable - current portion</t>
        </is>
      </c>
      <c r="B14" s="5" t="n">
        <v>2767204</v>
      </c>
      <c r="C14" s="6" t="n">
        <v>401143</v>
      </c>
      <c r="D14" s="5" t="n">
        <v>5501833</v>
      </c>
      <c r="E14" s="4" t="inlineStr">
        <is>
          <t xml:space="preserve"> </t>
        </is>
      </c>
      <c r="F14" s="4" t="inlineStr">
        <is>
          <t xml:space="preserve"> </t>
        </is>
      </c>
      <c r="G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NET - Summary of Movement of allowance for credit losses (Details)</t>
        </is>
      </c>
      <c r="C1" s="2" t="inlineStr">
        <is>
          <t>6 Months Ended</t>
        </is>
      </c>
    </row>
    <row r="2">
      <c r="B2" s="2" t="inlineStr">
        <is>
          <t>Jun. 30, 2022 CNY (¥)</t>
        </is>
      </c>
      <c r="C2" s="2" t="inlineStr">
        <is>
          <t>Dec. 31, 2022 CNY (¥)</t>
        </is>
      </c>
      <c r="D2" s="2" t="inlineStr">
        <is>
          <t>Dec. 31, 2022 USD ($)</t>
        </is>
      </c>
    </row>
    <row r="3">
      <c r="A3" s="3" t="inlineStr">
        <is>
          <t>OTHER RECEIVABLES, NET</t>
        </is>
      </c>
      <c r="B3" s="4" t="inlineStr">
        <is>
          <t xml:space="preserve"> </t>
        </is>
      </c>
      <c r="C3" s="4" t="inlineStr">
        <is>
          <t xml:space="preserve"> </t>
        </is>
      </c>
      <c r="D3" s="4" t="inlineStr">
        <is>
          <t xml:space="preserve"> </t>
        </is>
      </c>
    </row>
    <row r="4">
      <c r="A4" s="4" t="inlineStr">
        <is>
          <t>Beginning balance</t>
        </is>
      </c>
      <c r="B4" s="5" t="n">
        <v>918153</v>
      </c>
      <c r="C4" s="5" t="n">
        <v>619444</v>
      </c>
      <c r="D4" s="4" t="inlineStr">
        <is>
          <t xml:space="preserve"> </t>
        </is>
      </c>
    </row>
    <row r="5">
      <c r="A5" s="4" t="inlineStr">
        <is>
          <t>Charge to (reversal of) credit losses</t>
        </is>
      </c>
      <c r="B5" s="7" t="n">
        <v>-294644</v>
      </c>
      <c r="C5" s="7" t="n">
        <v>549132</v>
      </c>
      <c r="D5" s="6" t="n">
        <v>79604</v>
      </c>
    </row>
    <row r="6">
      <c r="A6" s="4" t="inlineStr">
        <is>
          <t>Less: write-off</t>
        </is>
      </c>
      <c r="B6" s="7" t="n">
        <v>-4065</v>
      </c>
      <c r="C6" s="4" t="inlineStr">
        <is>
          <t xml:space="preserve"> </t>
        </is>
      </c>
      <c r="D6" s="4" t="inlineStr">
        <is>
          <t xml:space="preserve"> </t>
        </is>
      </c>
    </row>
    <row r="7">
      <c r="A7" s="4" t="inlineStr">
        <is>
          <t>Ending balance</t>
        </is>
      </c>
      <c r="B7" s="5" t="n">
        <v>619444</v>
      </c>
      <c r="C7" s="5" t="n">
        <v>1168576</v>
      </c>
      <c r="D7" s="6" t="n">
        <v>16940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 xml:space="preserve">NOTE 1. ORGANIZATION AND NATURE OF OPERATIONS Organization The Company, along with its wholly-owned subsidiaries, Recon Investment Ltd. (“Recon-IN”) and Recon Hengda Technology (Beijing) Co., Ltd. (“Recon-BJ”), conducts its business through the following PRC legal entities (“Domestic Companies”) that are consolidated as variable interest entities (“VIEs”) and operate in the Chinese energy industry: 1. Beijing BHD Petroleum Technology Co., Ltd. (“BHD”), ​ 2. Nanjing Recon Technology Co., Ltd. (“Nanjing Recon”). The Company has signed Exclusive Technical Consulting Service Agreements with each of the Domestic Companies, which are its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February 21, 2019, the Company’s board of directors approved transferring the VIEs and VIE-controlled companies from Jining Recon Technology Ltd. (“Recon-JN”) to Recon-BJ. At the time, both Recon-JN and Recon-BJ were the Company’s wholly owned subsidiaries in China. On April 1, 2019, the Company completed the VIE transfer process and then completed the dissolution of Recon-JN on April 10, 2019, and subsequently completed the dissolution of Recon Technology Co., Limited (“Recon HK”) on May 15, 2020. The Company does not expect any negative impact of this process on its operations. On December 17, 2015, Huang Hua BHD Petroleum Equipment Manufacturing Co., Ltd (“HH BHD”), a fully owned subsidiary established by BHD was organized under the laws of the PRC, focusing on the design, assemble and manufacture of hearing equipment. Gan Su BHD Environmental Technology Co., Ltd (“Gan Su BHD”) was established on May 23, 2017, with registered capital of ¥50.0 million. The paid in capital was ¥27,495,000 ($3,985,765) as of December 31, 2022. BHD owned an equity interest of 49% of Gan Su BHD, and the remaining 51% equity interests was owned by an individual shareholder upon incorporation of Gan Su BHD. On September 25, 2017, the individual shareholder became the minority shareholder by transferring 2.0% equity shares to BHD. On April 26, 2021, the minority shareholder of Gan Su BHD transferred 15.4% of her equity interest to BHD. On May 19, 2021, the minority shareholder transferred 3.6% of her equity interest and BHD transferred 15.4% of its equity interest of Gan Su BHD to Nanjing Recon. There was no consideration paid for the transfers, and after the transfers, BHD owns equity an interest of 51% and Nanjing Recon owns an equity interest of 19% of Gan Su BHD, which is focusing on oilfield sewage treatment and oily sludge disposal projects. Qing Hai BHD New Energy Technology Co., Ltd. (“Qinghai BHD”) was established on October 16, 2017, with registered capital of ¥50.0 million. The paid in capital was ¥4,200,000 ($608,846) as of December 31,2022. BHD owned an equity interest of 55% of Qinghai BHD previously; however, based on an agreement signed by the shareholders of Qinghai BHD dated October 23, 2018, each of the other two individual shareholders agreed to reduce 10% of their equity interests. As a result, Qinghai BHD returned ¥200,000 paid in capital back to one of the individual shareholders. After the new arrangement, BHD owns a total interest of 75% of Qinghai BHD. The remaining paid in capital should be contributed by BHD and the other individual shareholder is ¥33,300,000 ($4,827,276) and ¥12,500,000 ($1,812,041) respectively. Based on its charter dated September 29, 2017, the remaining capital will be injected before September 29, 2036. As the energy consumption market opened to private and foreign companies, and online payment technology developed, the Domestic Companies began to invest in the downstream of the oil industry. On December 15, 2017, BHD and Nanjing Recon entered into a subscription agreement with Future Gas Station (Beijing) Technology, Ltd (“FGS”), pursuant to which the Domestic Companies acquired an 8% equity interest in FGS. Established in January 2016, FGS is a service company focusing on providing new technical applications and data operations to gas stations and provides solutions to gas stations to improve their operations and their customers’ experience. On August 21, 2018, the Domestic Companies entered into an investment agreement and a supplemental agreement (collectively, the “Investment Agreement”) with FGS and the other shareholders of FGS. Pursuant to the Investment Agreement, our VIEs’ ownership interest in FGS shall increase from 8% to 43%, in exchange for their investment in FGS for a total amount of ¥10 million in cash and the issuance of 487,057 restricted Class A Ordinary Shares to the other shareholders of FGS with certain conditions. As of June 30, 2019, the Domestic Companies invested an aggregate amount of ¥35,116,707 in FGS and issued 487,057 restricted shares in total to other shareholders of FGS, and the Domestic Companies’ ownership interest in FGS has increased to 43%. On February 4, 2021, Nanjing Recon and BHD, entered into the fourth supplemental agreement to the investment agreement with FGS and FGS’ founding shareholders to acquire 8% equity ownership of FGS. The transaction has been closed. As a result, the Domestic Companies collectively own 51% interest of FGS and began to consolidate the financial results of FGS since January 2021. Through the fourth supplemental agreement, the Domestic Companies waived the requirement on FGS’ performance goal about the number of gas stations. Accordingly, the Domestic Companies agreed to pay for the balance of the investment and cancelled the related lock-up terms on the restricted shares, in exchange of the additional 8% equity ownership of FGS. Nature of Operations Impact of COVID-19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OTHER RECEIVABLES, NET - Additional Information (Details)</t>
        </is>
      </c>
      <c r="C1" s="2" t="inlineStr">
        <is>
          <t>6 Months Ended</t>
        </is>
      </c>
    </row>
    <row r="2">
      <c r="B2" s="2" t="inlineStr">
        <is>
          <t>Jun. 30, 2022 CNY (¥)</t>
        </is>
      </c>
      <c r="C2" s="2" t="inlineStr">
        <is>
          <t>Dec. 31, 2022 CNY (¥)</t>
        </is>
      </c>
      <c r="D2" s="2" t="inlineStr">
        <is>
          <t>Dec. 31, 2022 USD ($)</t>
        </is>
      </c>
      <c r="E2" s="2" t="inlineStr">
        <is>
          <t>Dec. 31, 2021 CNY (¥)</t>
        </is>
      </c>
    </row>
    <row r="3">
      <c r="A3" s="3" t="inlineStr">
        <is>
          <t>OTHER RECEIVABLES, NET</t>
        </is>
      </c>
      <c r="B3" s="4" t="inlineStr">
        <is>
          <t xml:space="preserve"> </t>
        </is>
      </c>
      <c r="C3" s="4" t="inlineStr">
        <is>
          <t xml:space="preserve"> </t>
        </is>
      </c>
      <c r="D3" s="4" t="inlineStr">
        <is>
          <t xml:space="preserve"> </t>
        </is>
      </c>
      <c r="E3" s="4" t="inlineStr">
        <is>
          <t xml:space="preserve"> </t>
        </is>
      </c>
    </row>
    <row r="4">
      <c r="A4" s="4" t="inlineStr">
        <is>
          <t>Net recovery of provision for credit losses of other receivables</t>
        </is>
      </c>
      <c r="B4" s="5" t="n">
        <v>-294644</v>
      </c>
      <c r="C4" s="5" t="n">
        <v>549132</v>
      </c>
      <c r="D4" s="6" t="n">
        <v>79604</v>
      </c>
      <c r="E4" s="4" t="inlineStr">
        <is>
          <t xml:space="preserve"> </t>
        </is>
      </c>
    </row>
    <row r="5">
      <c r="A5" s="4" t="inlineStr">
        <is>
          <t>Provision for credit losses of other receivables</t>
        </is>
      </c>
      <c r="B5" s="4" t="inlineStr">
        <is>
          <t xml:space="preserve"> </t>
        </is>
      </c>
      <c r="C5" s="4" t="inlineStr">
        <is>
          <t xml:space="preserve"> </t>
        </is>
      </c>
      <c r="D5" s="4" t="inlineStr">
        <is>
          <t xml:space="preserve"> </t>
        </is>
      </c>
      <c r="E5" s="5" t="n">
        <v>34495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LOANS TO THIRD PARTIES (Details)</t>
        </is>
      </c>
      <c r="B1" s="2" t="inlineStr">
        <is>
          <t>Dec. 31, 2022 CNY (¥)</t>
        </is>
      </c>
      <c r="C1" s="2" t="inlineStr">
        <is>
          <t>Dec. 31, 2022 USD ($)</t>
        </is>
      </c>
      <c r="D1" s="2" t="inlineStr">
        <is>
          <t>Jun. 30, 2022 CNY (¥)</t>
        </is>
      </c>
    </row>
    <row r="2">
      <c r="A2" s="3" t="inlineStr">
        <is>
          <t>LOANS TO THIRD PARTIES</t>
        </is>
      </c>
      <c r="B2" s="4" t="inlineStr">
        <is>
          <t xml:space="preserve"> </t>
        </is>
      </c>
      <c r="C2" s="4" t="inlineStr">
        <is>
          <t xml:space="preserve"> </t>
        </is>
      </c>
      <c r="D2" s="4" t="inlineStr">
        <is>
          <t xml:space="preserve"> </t>
        </is>
      </c>
    </row>
    <row r="3">
      <c r="A3" s="4" t="inlineStr">
        <is>
          <t>Working fund to third party companies</t>
        </is>
      </c>
      <c r="B3" s="5" t="n">
        <v>98156205</v>
      </c>
      <c r="C3" s="6" t="n">
        <v>14229042</v>
      </c>
      <c r="D3" s="5" t="n">
        <v>50383822</v>
      </c>
    </row>
    <row r="4">
      <c r="A4" s="4" t="inlineStr">
        <is>
          <t>Less: Long term portion</t>
        </is>
      </c>
      <c r="B4" s="7" t="n">
        <v>-3067000</v>
      </c>
      <c r="C4" s="7" t="n">
        <v>-444602</v>
      </c>
      <c r="D4" s="7" t="n">
        <v>0</v>
      </c>
    </row>
    <row r="5">
      <c r="A5" s="4" t="inlineStr">
        <is>
          <t>Loans to third parties - current portion</t>
        </is>
      </c>
      <c r="B5" s="5" t="n">
        <v>95089205</v>
      </c>
      <c r="C5" s="6" t="n">
        <v>13784440</v>
      </c>
      <c r="D5" s="5" t="n">
        <v>503838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TO THIRD PARTIES - Additional Information (Details) ¥ in Millions, $ in Millions</t>
        </is>
      </c>
      <c r="B1" s="2" t="inlineStr">
        <is>
          <t>6 Months Ended</t>
        </is>
      </c>
    </row>
    <row r="2">
      <c r="B2" s="2" t="inlineStr">
        <is>
          <t>Dec. 31, 2022 CNY (¥)</t>
        </is>
      </c>
      <c r="C2" s="2" t="inlineStr">
        <is>
          <t>Dec. 31, 2022 USD ($)</t>
        </is>
      </c>
    </row>
    <row r="3">
      <c r="A3" s="3" t="inlineStr">
        <is>
          <t>LOANS TO THIRD PARTIES</t>
        </is>
      </c>
      <c r="B3" s="4" t="inlineStr">
        <is>
          <t xml:space="preserve"> </t>
        </is>
      </c>
      <c r="C3" s="4" t="inlineStr">
        <is>
          <t xml:space="preserve"> </t>
        </is>
      </c>
    </row>
    <row r="4">
      <c r="A4" s="4" t="inlineStr">
        <is>
          <t>Proceeds from collection</t>
        </is>
      </c>
      <c r="B4" s="14" t="n">
        <v>4.5</v>
      </c>
      <c r="C4" s="15" t="n">
        <v>0.7</v>
      </c>
    </row>
    <row r="5">
      <c r="A5" s="4" t="inlineStr">
        <is>
          <t>Effective percentage</t>
        </is>
      </c>
      <c r="B5" s="12" t="n">
        <v>0.048</v>
      </c>
      <c r="C5" s="12" t="n">
        <v>0.0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RACT COSTS, NET (Details)</t>
        </is>
      </c>
      <c r="B1" s="2" t="inlineStr">
        <is>
          <t>6 Months Ended</t>
        </is>
      </c>
    </row>
    <row r="2">
      <c r="B2" s="2" t="inlineStr">
        <is>
          <t>Dec. 31, 2022 CNY (¥)</t>
        </is>
      </c>
      <c r="C2" s="2" t="inlineStr">
        <is>
          <t>Dec. 31, 2022 USD ($)</t>
        </is>
      </c>
      <c r="D2" s="2" t="inlineStr">
        <is>
          <t>Dec. 31, 2021 CNY (¥)</t>
        </is>
      </c>
      <c r="E2" s="2" t="inlineStr">
        <is>
          <t>Dec. 31, 2022 USD ($)</t>
        </is>
      </c>
      <c r="F2" s="2" t="inlineStr">
        <is>
          <t>Jun. 30, 2022 CNY (¥)</t>
        </is>
      </c>
      <c r="G2" s="2" t="inlineStr">
        <is>
          <t>Jun. 30, 2021 CNY (¥)</t>
        </is>
      </c>
      <c r="H2" s="2" t="inlineStr">
        <is>
          <t>Dec. 31, 2020 USD ($)</t>
        </is>
      </c>
    </row>
    <row r="3">
      <c r="A3" s="3" t="inlineStr">
        <is>
          <t>CONTRACT COS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costs</t>
        </is>
      </c>
      <c r="B4" s="5" t="n">
        <v>28157211</v>
      </c>
      <c r="C4" s="4" t="inlineStr">
        <is>
          <t xml:space="preserve"> </t>
        </is>
      </c>
      <c r="D4" s="4" t="inlineStr">
        <is>
          <t xml:space="preserve"> </t>
        </is>
      </c>
      <c r="E4" s="6" t="n">
        <v>4081761</v>
      </c>
      <c r="F4" s="5" t="n">
        <v>37922302</v>
      </c>
      <c r="G4" s="4" t="inlineStr">
        <is>
          <t xml:space="preserve"> </t>
        </is>
      </c>
      <c r="H4" s="4" t="inlineStr">
        <is>
          <t xml:space="preserve"> </t>
        </is>
      </c>
    </row>
    <row r="5">
      <c r="A5" s="4" t="inlineStr">
        <is>
          <t>Allowance for credit losses</t>
        </is>
      </c>
      <c r="B5" s="7" t="n">
        <v>-409429</v>
      </c>
      <c r="C5" s="4" t="inlineStr">
        <is>
          <t xml:space="preserve"> </t>
        </is>
      </c>
      <c r="D5" s="5" t="n">
        <v>-4063482</v>
      </c>
      <c r="E5" s="7" t="n">
        <v>-59352</v>
      </c>
      <c r="F5" s="7" t="n">
        <v>-4063482</v>
      </c>
      <c r="G5" s="5" t="n">
        <v>-4548910</v>
      </c>
      <c r="H5" s="6" t="n">
        <v>-589055</v>
      </c>
    </row>
    <row r="6">
      <c r="A6" s="4" t="inlineStr">
        <is>
          <t>Total contract costs, net</t>
        </is>
      </c>
      <c r="B6" s="7" t="n">
        <v>27747782</v>
      </c>
      <c r="C6" s="4" t="inlineStr">
        <is>
          <t xml:space="preserve"> </t>
        </is>
      </c>
      <c r="D6" s="4" t="inlineStr">
        <is>
          <t xml:space="preserve"> </t>
        </is>
      </c>
      <c r="E6" s="7" t="n">
        <v>4022409</v>
      </c>
      <c r="F6" s="7" t="n">
        <v>33858820</v>
      </c>
      <c r="G6" s="4" t="inlineStr">
        <is>
          <t xml:space="preserve"> </t>
        </is>
      </c>
      <c r="H6" s="4" t="inlineStr">
        <is>
          <t xml:space="preserve"> </t>
        </is>
      </c>
    </row>
    <row r="7">
      <c r="A7" s="4" t="inlineStr">
        <is>
          <t>Contract costs</t>
        </is>
      </c>
      <c r="B7" s="5" t="n">
        <v>27747782</v>
      </c>
      <c r="C7" s="4" t="inlineStr">
        <is>
          <t xml:space="preserve"> </t>
        </is>
      </c>
      <c r="D7" s="4" t="inlineStr">
        <is>
          <t xml:space="preserve"> </t>
        </is>
      </c>
      <c r="E7" s="6" t="n">
        <v>4022409</v>
      </c>
      <c r="F7" s="5" t="n">
        <v>33858820</v>
      </c>
      <c r="G7" s="4" t="inlineStr">
        <is>
          <t xml:space="preserve"> </t>
        </is>
      </c>
      <c r="H7" s="4" t="inlineStr">
        <is>
          <t xml:space="preserve"> </t>
        </is>
      </c>
    </row>
    <row r="8">
      <c r="A8" s="4" t="inlineStr">
        <is>
          <t>Percentage of total contracts costs subsequently realized</t>
        </is>
      </c>
      <c r="B8" s="12" t="n">
        <v>0.103</v>
      </c>
      <c r="C8" s="4" t="inlineStr">
        <is>
          <t xml:space="preserve"> </t>
        </is>
      </c>
      <c r="D8" s="4" t="inlineStr">
        <is>
          <t xml:space="preserve"> </t>
        </is>
      </c>
      <c r="E8" s="12" t="n">
        <v>0.103</v>
      </c>
      <c r="F8" s="4" t="inlineStr">
        <is>
          <t xml:space="preserve"> </t>
        </is>
      </c>
      <c r="G8" s="4" t="inlineStr">
        <is>
          <t xml:space="preserve"> </t>
        </is>
      </c>
      <c r="H8" s="4" t="inlineStr">
        <is>
          <t xml:space="preserve"> </t>
        </is>
      </c>
    </row>
    <row r="9">
      <c r="A9" s="4" t="inlineStr">
        <is>
          <t>Total contracts costs that have been subsequently realized</t>
        </is>
      </c>
      <c r="B9" s="5" t="n">
        <v>2900000</v>
      </c>
      <c r="C9" s="4" t="inlineStr">
        <is>
          <t xml:space="preserve"> </t>
        </is>
      </c>
      <c r="D9" s="4" t="inlineStr">
        <is>
          <t xml:space="preserve"> </t>
        </is>
      </c>
      <c r="E9" s="6" t="n">
        <v>400000</v>
      </c>
      <c r="F9" s="4" t="inlineStr">
        <is>
          <t xml:space="preserve"> </t>
        </is>
      </c>
      <c r="G9" s="4" t="inlineStr">
        <is>
          <t xml:space="preserve"> </t>
        </is>
      </c>
      <c r="H9" s="4" t="inlineStr">
        <is>
          <t xml:space="preserve"> </t>
        </is>
      </c>
    </row>
    <row r="10">
      <c r="A10" s="4" t="inlineStr">
        <is>
          <t>Net recovery of provision for credit losses</t>
        </is>
      </c>
      <c r="B10" s="5" t="n">
        <v>3751575</v>
      </c>
      <c r="C10" s="6" t="n">
        <v>543841</v>
      </c>
      <c r="D10" s="5" t="n">
        <v>2676267</v>
      </c>
      <c r="E10" s="4" t="inlineStr">
        <is>
          <t xml:space="preserve"> </t>
        </is>
      </c>
      <c r="F10" s="4" t="inlineStr">
        <is>
          <t xml:space="preserve"> </t>
        </is>
      </c>
      <c r="G10" s="4" t="inlineStr">
        <is>
          <t xml:space="preserve"> </t>
        </is>
      </c>
      <c r="H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CONTRACT COSTS, NET - Movement of impairment of contract costs (Details)</t>
        </is>
      </c>
      <c r="B1" s="2" t="inlineStr">
        <is>
          <t>6 Months Ended</t>
        </is>
      </c>
      <c r="D1" s="2" t="inlineStr">
        <is>
          <t>12 Months Ended</t>
        </is>
      </c>
    </row>
    <row r="2">
      <c r="B2" s="2" t="inlineStr">
        <is>
          <t>Dec. 31, 2022 CNY (¥)</t>
        </is>
      </c>
      <c r="C2" s="2" t="inlineStr">
        <is>
          <t>Dec. 31, 2022 USD ($)</t>
        </is>
      </c>
      <c r="D2" s="2" t="inlineStr">
        <is>
          <t>Jun. 30, 2022 CNY (¥)</t>
        </is>
      </c>
    </row>
    <row r="3">
      <c r="A3" s="3" t="inlineStr">
        <is>
          <t>CONTRACT COSTS, NET</t>
        </is>
      </c>
      <c r="B3" s="4" t="inlineStr">
        <is>
          <t xml:space="preserve"> </t>
        </is>
      </c>
      <c r="C3" s="4" t="inlineStr">
        <is>
          <t xml:space="preserve"> </t>
        </is>
      </c>
      <c r="D3" s="4" t="inlineStr">
        <is>
          <t xml:space="preserve"> </t>
        </is>
      </c>
    </row>
    <row r="4">
      <c r="A4" s="4" t="inlineStr">
        <is>
          <t>Beginning balance</t>
        </is>
      </c>
      <c r="B4" s="5" t="n">
        <v>4063482</v>
      </c>
      <c r="C4" s="4" t="inlineStr">
        <is>
          <t xml:space="preserve"> </t>
        </is>
      </c>
      <c r="D4" s="5" t="n">
        <v>4548910</v>
      </c>
    </row>
    <row r="5">
      <c r="A5" s="4" t="inlineStr">
        <is>
          <t>Reversal of credit losses</t>
        </is>
      </c>
      <c r="B5" s="7" t="n">
        <v>-3751575</v>
      </c>
      <c r="C5" s="6" t="n">
        <v>-543841</v>
      </c>
      <c r="D5" s="7" t="n">
        <v>-552008</v>
      </c>
    </row>
    <row r="6">
      <c r="A6" s="4" t="inlineStr">
        <is>
          <t>Charge to cost of sales</t>
        </is>
      </c>
      <c r="B6" s="7" t="n">
        <v>97522</v>
      </c>
      <c r="C6" s="7" t="n">
        <v>14138</v>
      </c>
      <c r="D6" s="7" t="n">
        <v>66580</v>
      </c>
    </row>
    <row r="7">
      <c r="A7" s="4" t="inlineStr">
        <is>
          <t>Ending balance</t>
        </is>
      </c>
      <c r="B7" s="5" t="n">
        <v>409429</v>
      </c>
      <c r="C7" s="6" t="n">
        <v>59352</v>
      </c>
      <c r="D7" s="5" t="n">
        <v>40634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PROPERTY AND EQUIPMENT, NET (Details)</t>
        </is>
      </c>
      <c r="B1" s="2" t="inlineStr">
        <is>
          <t>Dec. 31, 2022 CNY (¥)</t>
        </is>
      </c>
      <c r="C1" s="2" t="inlineStr">
        <is>
          <t>Dec. 31, 2022 USD ($)</t>
        </is>
      </c>
      <c r="D1" s="2" t="inlineStr">
        <is>
          <t>Jun. 30, 2022 CNY (¥)</t>
        </is>
      </c>
    </row>
    <row r="2">
      <c r="A2" s="3" t="inlineStr">
        <is>
          <t>PROPERTY AND EQUIPMENT, NET.</t>
        </is>
      </c>
      <c r="B2" s="4" t="inlineStr">
        <is>
          <t xml:space="preserve"> </t>
        </is>
      </c>
      <c r="C2" s="4" t="inlineStr">
        <is>
          <t xml:space="preserve"> </t>
        </is>
      </c>
      <c r="D2" s="4" t="inlineStr">
        <is>
          <t xml:space="preserve"> </t>
        </is>
      </c>
    </row>
    <row r="3">
      <c r="A3" s="4" t="inlineStr">
        <is>
          <t>Total property and equipment</t>
        </is>
      </c>
      <c r="B3" s="5" t="n">
        <v>39767954</v>
      </c>
      <c r="C3" s="6" t="n">
        <v>5764892</v>
      </c>
      <c r="D3" s="5" t="n">
        <v>37856724</v>
      </c>
    </row>
    <row r="4">
      <c r="A4" s="4" t="inlineStr">
        <is>
          <t>Less: accumulated depreciation</t>
        </is>
      </c>
      <c r="B4" s="7" t="n">
        <v>-12895003</v>
      </c>
      <c r="C4" s="7" t="n">
        <v>-1869302</v>
      </c>
      <c r="D4" s="7" t="n">
        <v>-11614250</v>
      </c>
    </row>
    <row r="5">
      <c r="A5" s="4" t="inlineStr">
        <is>
          <t>Less: Impairment for property and equipment</t>
        </is>
      </c>
      <c r="B5" s="7" t="n">
        <v>-768312</v>
      </c>
      <c r="C5" s="7" t="n">
        <v>-111377</v>
      </c>
      <c r="D5" s="7" t="n">
        <v>-768312</v>
      </c>
    </row>
    <row r="6">
      <c r="A6" s="4" t="inlineStr">
        <is>
          <t>Property and equipment, net</t>
        </is>
      </c>
      <c r="B6" s="7" t="n">
        <v>26104639</v>
      </c>
      <c r="C6" s="7" t="n">
        <v>3784213</v>
      </c>
      <c r="D6" s="7" t="n">
        <v>25474162</v>
      </c>
    </row>
    <row r="7">
      <c r="A7" s="4" t="inlineStr">
        <is>
          <t>Motor vehicles</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Total property and equipment</t>
        </is>
      </c>
      <c r="B9" s="7" t="n">
        <v>5176174</v>
      </c>
      <c r="C9" s="7" t="n">
        <v>750355</v>
      </c>
      <c r="D9" s="7" t="n">
        <v>5312274</v>
      </c>
    </row>
    <row r="10">
      <c r="A10" s="4" t="inlineStr">
        <is>
          <t>Office equipment and fixtures</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Total property and equipment</t>
        </is>
      </c>
      <c r="B12" s="7" t="n">
        <v>1447214</v>
      </c>
      <c r="C12" s="7" t="n">
        <v>209793</v>
      </c>
      <c r="D12" s="7" t="n">
        <v>1442395</v>
      </c>
    </row>
    <row r="13">
      <c r="A13" s="4" t="inlineStr">
        <is>
          <t>Production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Total property and equipment</t>
        </is>
      </c>
      <c r="B15" s="7" t="n">
        <v>30884566</v>
      </c>
      <c r="C15" s="7" t="n">
        <v>4477127</v>
      </c>
      <c r="D15" s="7" t="n">
        <v>31102055</v>
      </c>
    </row>
    <row r="16">
      <c r="A16" s="4" t="inlineStr">
        <is>
          <t>Leasehold improvement</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Total property and equipment</t>
        </is>
      </c>
      <c r="B18" s="7" t="n">
        <v>2260000</v>
      </c>
      <c r="C18" s="7" t="n">
        <v>327617</v>
      </c>
      <c r="D18" s="7" t="n">
        <v>0</v>
      </c>
    </row>
    <row r="19">
      <c r="A19" s="4" t="inlineStr">
        <is>
          <t>Construction in Progress</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net</t>
        </is>
      </c>
      <c r="B21" s="5" t="n">
        <v>267571</v>
      </c>
      <c r="C21" s="6" t="n">
        <v>38788</v>
      </c>
      <c r="D21" s="5" t="n">
        <v>2397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PROPERTY AND EQUIPMENT, NET - Additional Information (Details)</t>
        </is>
      </c>
      <c r="B1" s="2" t="inlineStr">
        <is>
          <t>6 Months Ended</t>
        </is>
      </c>
    </row>
    <row r="2">
      <c r="B2" s="2" t="inlineStr">
        <is>
          <t>Dec. 31, 2022 CNY (¥)</t>
        </is>
      </c>
      <c r="C2" s="2" t="inlineStr">
        <is>
          <t>Dec. 31, 2022 USD ($)</t>
        </is>
      </c>
      <c r="D2" s="2" t="inlineStr">
        <is>
          <t>Dec. 31, 2021 CNY (¥)</t>
        </is>
      </c>
    </row>
    <row r="3">
      <c r="A3" s="3" t="inlineStr">
        <is>
          <t>PROPERTY AND EQUIPMENT, NET.</t>
        </is>
      </c>
      <c r="B3" s="4" t="inlineStr">
        <is>
          <t xml:space="preserve"> </t>
        </is>
      </c>
      <c r="C3" s="4" t="inlineStr">
        <is>
          <t xml:space="preserve"> </t>
        </is>
      </c>
      <c r="D3" s="4" t="inlineStr">
        <is>
          <t xml:space="preserve"> </t>
        </is>
      </c>
    </row>
    <row r="4">
      <c r="A4" s="4" t="inlineStr">
        <is>
          <t>Depreciation expenses</t>
        </is>
      </c>
      <c r="B4" s="5" t="n">
        <v>1602166</v>
      </c>
      <c r="C4" s="6" t="n">
        <v>232255</v>
      </c>
      <c r="D4" s="5" t="n">
        <v>1318517</v>
      </c>
    </row>
    <row r="5">
      <c r="A5" s="4" t="inlineStr">
        <is>
          <t>Loss from property and equipment disposal</t>
        </is>
      </c>
      <c r="B5" s="5" t="n">
        <v>12782</v>
      </c>
      <c r="C5" s="6" t="n">
        <v>1853</v>
      </c>
      <c r="D5" s="5" t="n">
        <v>352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4" customWidth="1" min="5" max="5"/>
    <col width="14" customWidth="1" min="6" max="6"/>
    <col width="80" customWidth="1" min="7" max="7"/>
    <col width="34" customWidth="1" min="8" max="8"/>
    <col width="34" customWidth="1" min="9" max="9"/>
    <col width="29" customWidth="1" min="10" max="10"/>
    <col width="22" customWidth="1" min="11" max="11"/>
    <col width="22" customWidth="1" min="12" max="12"/>
    <col width="25" customWidth="1" min="13" max="13"/>
    <col width="22" customWidth="1" min="14" max="14"/>
    <col width="33" customWidth="1" min="15" max="15"/>
    <col width="38" customWidth="1" min="16" max="16"/>
  </cols>
  <sheetData>
    <row r="1">
      <c r="A1" s="1" t="inlineStr">
        <is>
          <t>BUSINESS ACQUISITION AND INVESTMENT IN UNCONSOLIDATED ENTITY - Additional Information (Details)</t>
        </is>
      </c>
      <c r="H1" s="2" t="inlineStr">
        <is>
          <t>6 Months Ended</t>
        </is>
      </c>
      <c r="L1" s="2" t="inlineStr">
        <is>
          <t>12 Months Ended</t>
        </is>
      </c>
    </row>
    <row r="2">
      <c r="B2" s="2" t="inlineStr">
        <is>
          <t>Dec. 10, 2021 shares</t>
        </is>
      </c>
      <c r="C2" s="2" t="inlineStr">
        <is>
          <t>Nov. 10, 2021 shares</t>
        </is>
      </c>
      <c r="D2" s="2" t="inlineStr">
        <is>
          <t>Jun. 03, 2021 USD ($) shares</t>
        </is>
      </c>
      <c r="E2" s="2" t="inlineStr">
        <is>
          <t>Jan. 13, 2021 CNY (¥) item shares</t>
        </is>
      </c>
      <c r="F2" s="2" t="inlineStr">
        <is>
          <t>Dec. 10, 2019</t>
        </is>
      </c>
      <c r="G2" s="2" t="inlineStr">
        <is>
          <t>Aug. 21, 2018 CNY (¥) shares</t>
        </is>
      </c>
      <c r="H2" s="2" t="inlineStr">
        <is>
          <t>Dec. 31, 2022 CNY (¥) item shares</t>
        </is>
      </c>
      <c r="I2" s="2" t="inlineStr">
        <is>
          <t>Dec. 31, 2022 USD ($) item shares</t>
        </is>
      </c>
      <c r="J2" s="2" t="inlineStr">
        <is>
          <t>Dec. 31, 2021 CNY (¥) shares</t>
        </is>
      </c>
      <c r="K2" s="2" t="inlineStr">
        <is>
          <t>Jun. 30, 2021 CNY (¥)</t>
        </is>
      </c>
      <c r="L2" s="2" t="inlineStr">
        <is>
          <t>Jun. 30, 2021 CNY (¥)</t>
        </is>
      </c>
      <c r="M2" s="2" t="inlineStr">
        <is>
          <t>Mar. 09, 2023 $ / shares</t>
        </is>
      </c>
      <c r="N2" s="2" t="inlineStr">
        <is>
          <t>Jun. 03, 2021 CNY (¥)</t>
        </is>
      </c>
      <c r="O2" s="2" t="inlineStr">
        <is>
          <t>Jun. 03, 2021 USD ($) $ / shares</t>
        </is>
      </c>
      <c r="P2" s="2" t="inlineStr">
        <is>
          <t>Jan. 13, 2021 USD ($) item $ / shares</t>
        </is>
      </c>
    </row>
    <row r="3">
      <c r="A3" s="3" t="inlineStr">
        <is>
          <t>BUSINESS ACQUISITION AND INVESTMENT IN UNCONSOLID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 method investment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11" t="n">
        <v>0.43</v>
      </c>
      <c r="H4" s="4" t="inlineStr">
        <is>
          <t xml:space="preserve"> </t>
        </is>
      </c>
      <c r="I4" s="4" t="inlineStr">
        <is>
          <t xml:space="preserve"> </t>
        </is>
      </c>
      <c r="J4" s="4" t="inlineStr">
        <is>
          <t xml:space="preserve"> </t>
        </is>
      </c>
      <c r="K4" s="11" t="n">
        <v>0.43</v>
      </c>
      <c r="L4" s="11" t="n">
        <v>0.43</v>
      </c>
      <c r="M4" s="4" t="inlineStr">
        <is>
          <t xml:space="preserve"> </t>
        </is>
      </c>
      <c r="N4" s="4" t="inlineStr">
        <is>
          <t xml:space="preserve"> </t>
        </is>
      </c>
      <c r="O4" s="4" t="inlineStr">
        <is>
          <t xml:space="preserve"> </t>
        </is>
      </c>
      <c r="P4" s="4" t="inlineStr">
        <is>
          <t xml:space="preserve"> </t>
        </is>
      </c>
    </row>
    <row r="5">
      <c r="A5" s="4"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7" t="n">
        <v>48705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0.2</v>
      </c>
      <c r="I6" s="13" t="n">
        <v>0.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vestment los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5" t="n">
        <v>1541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uture Gas Station (Beijing) Technology,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AND INVESTMENT IN UNCONSOLID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percentage</t>
        </is>
      </c>
      <c r="B10" s="4" t="inlineStr">
        <is>
          <t xml:space="preserve"> </t>
        </is>
      </c>
      <c r="C10" s="4" t="inlineStr">
        <is>
          <t xml:space="preserve"> </t>
        </is>
      </c>
      <c r="D10" s="4" t="inlineStr">
        <is>
          <t xml:space="preserve"> </t>
        </is>
      </c>
      <c r="E10" s="11" t="n">
        <v>0.5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1" t="n">
        <v>0.51</v>
      </c>
    </row>
    <row r="11">
      <c r="A11" s="4" t="inlineStr">
        <is>
          <t>Investment in Starry Blockchain Energy Pte.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ACQUISITION AND INVESTMENT IN UNCONSOLID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3</v>
      </c>
      <c r="O13" s="11" t="n">
        <v>0.3</v>
      </c>
      <c r="P13" s="4" t="inlineStr">
        <is>
          <t xml:space="preserve"> </t>
        </is>
      </c>
    </row>
    <row r="14">
      <c r="A14" s="4" t="inlineStr">
        <is>
          <t>Future Gas Station (Beijing) Technology,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AND INVESTMENT IN UNCONSOLID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to acquire additional interest in subsidiaries | ¥</t>
        </is>
      </c>
      <c r="B16" s="4" t="inlineStr">
        <is>
          <t xml:space="preserve"> </t>
        </is>
      </c>
      <c r="C16" s="4" t="inlineStr">
        <is>
          <t xml:space="preserve"> </t>
        </is>
      </c>
      <c r="D16" s="4" t="inlineStr">
        <is>
          <t xml:space="preserve"> </t>
        </is>
      </c>
      <c r="E16" s="4" t="inlineStr">
        <is>
          <t xml:space="preserve"> </t>
        </is>
      </c>
      <c r="F16" s="4" t="inlineStr">
        <is>
          <t xml:space="preserve"> </t>
        </is>
      </c>
      <c r="G16" s="5" t="n">
        <v>1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gas stations extending busines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00</v>
      </c>
      <c r="I17" s="7" t="n">
        <v>2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Company's subsidiaries who entered into the fourth supplemental agreement to the investment agreement | item</t>
        </is>
      </c>
      <c r="B18" s="4" t="inlineStr">
        <is>
          <t xml:space="preserve"> </t>
        </is>
      </c>
      <c r="C18" s="4" t="inlineStr">
        <is>
          <t xml:space="preserve"> </t>
        </is>
      </c>
      <c r="D18" s="4" t="inlineStr">
        <is>
          <t xml:space="preserve"> </t>
        </is>
      </c>
      <c r="E18" s="7"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2</v>
      </c>
    </row>
    <row r="19">
      <c r="A19" s="4" t="inlineStr">
        <is>
          <t>Percentage of deemed consideration of equity.</t>
        </is>
      </c>
      <c r="B19" s="4" t="inlineStr">
        <is>
          <t xml:space="preserve"> </t>
        </is>
      </c>
      <c r="C19" s="4" t="inlineStr">
        <is>
          <t xml:space="preserve"> </t>
        </is>
      </c>
      <c r="D19" s="4" t="inlineStr">
        <is>
          <t xml:space="preserve"> </t>
        </is>
      </c>
      <c r="E19" s="11" t="n">
        <v>0.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method investment additional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As consideration for increasing its affiliates’ interest in FGS from 8% to 43%, the Company will (1) pay a total of RMB 10 million in cash to FGS and (2) issue 487,057 restricted Class A Ordinary Shares of the Company (the “Restricted Shares”) to the other shareholders of FGS within 30 days after FGS finalizes recording the Company’s corresponding interest at the local governmental agency.</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0" t="n">
        <v>1.61</v>
      </c>
    </row>
    <row r="22">
      <c r="A22" s="4" t="inlineStr">
        <is>
          <t>Fair market value of waived performance goals</t>
        </is>
      </c>
      <c r="B22" s="4" t="inlineStr">
        <is>
          <t xml:space="preserve"> </t>
        </is>
      </c>
      <c r="C22" s="4" t="inlineStr">
        <is>
          <t xml:space="preserve"> </t>
        </is>
      </c>
      <c r="D22" s="4" t="inlineStr">
        <is>
          <t xml:space="preserve"> </t>
        </is>
      </c>
      <c r="E22" s="5" t="n">
        <v>168980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61667</v>
      </c>
    </row>
    <row r="23">
      <c r="A23" s="4" t="inlineStr">
        <is>
          <t>Remeasurement gain of previously held equity interests in connection with step acquisi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79254</v>
      </c>
      <c r="M23" s="4" t="inlineStr">
        <is>
          <t xml:space="preserve"> </t>
        </is>
      </c>
      <c r="N23" s="4" t="inlineStr">
        <is>
          <t xml:space="preserve"> </t>
        </is>
      </c>
      <c r="O23" s="4" t="inlineStr">
        <is>
          <t xml:space="preserve"> </t>
        </is>
      </c>
      <c r="P23" s="4" t="inlineStr">
        <is>
          <t xml:space="preserve"> </t>
        </is>
      </c>
    </row>
    <row r="24">
      <c r="A24" s="4" t="inlineStr">
        <is>
          <t>Amortiz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0000</v>
      </c>
      <c r="I24" s="6" t="n">
        <v>50737</v>
      </c>
      <c r="J24" s="5" t="n">
        <v>35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shares cancelled</t>
        </is>
      </c>
      <c r="B25" s="4" t="inlineStr">
        <is>
          <t xml:space="preserve"> </t>
        </is>
      </c>
      <c r="C25" s="4" t="inlineStr">
        <is>
          <t xml:space="preserve"> </t>
        </is>
      </c>
      <c r="D25" s="4" t="inlineStr">
        <is>
          <t xml:space="preserve"> </t>
        </is>
      </c>
      <c r="E25" s="7" t="n">
        <v>16235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ment in Starry Blockchain Energy Pte.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AND INVESTMENT IN UNCONSOLID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st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0.3</v>
      </c>
      <c r="O28" s="11" t="n">
        <v>0.3</v>
      </c>
      <c r="P28" s="4" t="inlineStr">
        <is>
          <t xml:space="preserve"> </t>
        </is>
      </c>
    </row>
    <row r="29">
      <c r="A29" s="4" t="inlineStr">
        <is>
          <t>Payments to acquire equity method investments | $</t>
        </is>
      </c>
      <c r="B29" s="4" t="inlineStr">
        <is>
          <t xml:space="preserve"> </t>
        </is>
      </c>
      <c r="C29" s="4" t="inlineStr">
        <is>
          <t xml:space="preserve"> </t>
        </is>
      </c>
      <c r="D29" s="6" t="n">
        <v>3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13.8</v>
      </c>
      <c r="P30" s="4" t="inlineStr">
        <is>
          <t xml:space="preserve"> </t>
        </is>
      </c>
    </row>
    <row r="31">
      <c r="A31" s="4" t="inlineStr">
        <is>
          <t>Fair value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7675450</v>
      </c>
      <c r="O31" s="6" t="n">
        <v>4327600</v>
      </c>
      <c r="P31" s="4" t="inlineStr">
        <is>
          <t xml:space="preserve"> </t>
        </is>
      </c>
    </row>
    <row r="32">
      <c r="A32" s="4" t="inlineStr">
        <is>
          <t>Investment los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411</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uture Gas Station (Beijing) Technology,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AND INVESTMENT IN UNCONSOLID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equity interest to be acquired in exchange for waiver of performance goals</t>
        </is>
      </c>
      <c r="B35" s="4" t="inlineStr">
        <is>
          <t xml:space="preserve"> </t>
        </is>
      </c>
      <c r="C35" s="4" t="inlineStr">
        <is>
          <t xml:space="preserve"> </t>
        </is>
      </c>
      <c r="D35" s="4" t="inlineStr">
        <is>
          <t xml:space="preserve"> </t>
        </is>
      </c>
      <c r="E35" s="11" t="n">
        <v>0.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1" t="n">
        <v>0.08</v>
      </c>
    </row>
    <row r="36">
      <c r="A36" s="4" t="inlineStr">
        <is>
          <t>Future Gas Station (Beijing) Technology, Ltd | Future Gas Station (Beijing) Technology,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ACQUISITION AND INVESTMENT IN UNCONSOLID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sideration in shares</t>
        </is>
      </c>
      <c r="B38" s="4" t="inlineStr">
        <is>
          <t xml:space="preserve"> </t>
        </is>
      </c>
      <c r="C38" s="4" t="inlineStr">
        <is>
          <t xml:space="preserve"> </t>
        </is>
      </c>
      <c r="D38" s="4" t="inlineStr">
        <is>
          <t xml:space="preserve"> </t>
        </is>
      </c>
      <c r="E38" s="7" t="n">
        <v>48705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BUSINESS ACQUISITION AND INVESTMENT IN UNCONSOLID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v>
      </c>
      <c r="I41" s="7" t="n">
        <v>0</v>
      </c>
      <c r="J41" s="7" t="n">
        <v>12867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ed shares issued for services (in shares)</t>
        </is>
      </c>
      <c r="B42" s="4" t="inlineStr">
        <is>
          <t xml:space="preserve"> </t>
        </is>
      </c>
      <c r="C42" s="7" t="n">
        <v>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stricted shares | Future Gas Station (Beijing) Technology,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AND INVESTMENT IN UNCONSOLID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sideration in shares</t>
        </is>
      </c>
      <c r="B45" s="4" t="inlineStr">
        <is>
          <t xml:space="preserve"> </t>
        </is>
      </c>
      <c r="C45" s="4" t="inlineStr">
        <is>
          <t xml:space="preserve"> </t>
        </is>
      </c>
      <c r="D45" s="4" t="inlineStr">
        <is>
          <t xml:space="preserve"> </t>
        </is>
      </c>
      <c r="E45" s="7" t="n">
        <v>48705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inimum | Future Gas Station (Beijing) Technology,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AND INVESTMENT IN UNCONSOLID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0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 Future Gas Station (Beijing) Technology,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AND INVESTMENT IN UNCONSOLID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11" t="n">
        <v>0.4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AND INVESTMENT IN UNCONSOLID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98</v>
      </c>
      <c r="N54" s="4" t="inlineStr">
        <is>
          <t xml:space="preserve"> </t>
        </is>
      </c>
      <c r="O54" s="4" t="inlineStr">
        <is>
          <t xml:space="preserve"> </t>
        </is>
      </c>
      <c r="P54" s="4" t="inlineStr">
        <is>
          <t xml:space="preserve"> </t>
        </is>
      </c>
    </row>
    <row r="55">
      <c r="A55" s="4" t="inlineStr">
        <is>
          <t>Class A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USINESS ACQUISITION AND INVESTMENT IN UNCONSOLID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verse stock split</t>
        </is>
      </c>
      <c r="B57" s="4" t="inlineStr">
        <is>
          <t xml:space="preserve"> </t>
        </is>
      </c>
      <c r="C57" s="4" t="inlineStr">
        <is>
          <t xml:space="preserve"> </t>
        </is>
      </c>
      <c r="D57" s="4" t="inlineStr">
        <is>
          <t xml:space="preserve"> </t>
        </is>
      </c>
      <c r="E57" s="4" t="inlineStr">
        <is>
          <t xml:space="preserve"> </t>
        </is>
      </c>
      <c r="F57" s="13" t="n">
        <v>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ass A ordinary shares | Future Gas Station (Beijing) Technology,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BUSINESS ACQUISITION AND INVESTMENT IN UNCONSOLIDATED ENT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t>
        </is>
      </c>
      <c r="B60" s="4" t="inlineStr">
        <is>
          <t xml:space="preserve"> </t>
        </is>
      </c>
      <c r="C60" s="4" t="inlineStr">
        <is>
          <t xml:space="preserve"> </t>
        </is>
      </c>
      <c r="D60" s="4" t="inlineStr">
        <is>
          <t xml:space="preserve"> </t>
        </is>
      </c>
      <c r="E60" s="4" t="inlineStr">
        <is>
          <t xml:space="preserve"> </t>
        </is>
      </c>
      <c r="F60" s="4" t="inlineStr">
        <is>
          <t xml:space="preserve"> </t>
        </is>
      </c>
      <c r="G60" s="7" t="n">
        <v>48705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A ordinary shares | Investment in Starry Blockchain Energy Pte.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USINESS ACQUISITION AND INVESTMENT IN UNCONSOLIDATED ENT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shares cancelled</t>
        </is>
      </c>
      <c r="B63" s="7" t="n">
        <v>3163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stricted shares issued for services (in shares)</t>
        </is>
      </c>
      <c r="B64" s="4" t="inlineStr">
        <is>
          <t xml:space="preserve"> </t>
        </is>
      </c>
      <c r="C64" s="7" t="n">
        <v>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lass A ordinary shares | Restrict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BUSINESS ACQUISITION AND INVESTMENT IN UNCONSOLID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25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A ordinary shares | Restricted shares | Investment in Starry Blockchain Energy Pte. Lt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BUSINESS ACQUISITION AND INVESTMENT IN UNCONSOLID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t>
        </is>
      </c>
      <c r="B70" s="4" t="inlineStr">
        <is>
          <t xml:space="preserve"> </t>
        </is>
      </c>
      <c r="C70" s="4" t="inlineStr">
        <is>
          <t xml:space="preserve"> </t>
        </is>
      </c>
      <c r="D70" s="7" t="n">
        <v>31634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9.48</v>
      </c>
      <c r="P71" s="4" t="inlineStr">
        <is>
          <t xml:space="preserve"> </t>
        </is>
      </c>
    </row>
  </sheetData>
  <mergeCells count="3">
    <mergeCell ref="A1:A2"/>
    <mergeCell ref="H1:K1"/>
    <mergeCell ref="N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USINESS ACQUISITION AND INVESTMENT IN UNCONSOLIDATED ENTITY - Fair values of the identifiable assets and liabilities (Details) - Jan. 13, 2021 - Future Gas Station (Beijing) Technology, Ltd</t>
        </is>
      </c>
      <c r="B1" s="2" t="inlineStr">
        <is>
          <t>CNY (¥)</t>
        </is>
      </c>
      <c r="C1" s="2" t="inlineStr">
        <is>
          <t>USD ($)</t>
        </is>
      </c>
      <c r="D1" s="2" t="inlineStr">
        <is>
          <t>USD ($)</t>
        </is>
      </c>
    </row>
    <row r="2">
      <c r="A2" s="3" t="inlineStr">
        <is>
          <t>BUSINESS ACQUISITION AND INVESTMENT IN UNCONSOLIDATED ENTITY.</t>
        </is>
      </c>
      <c r="B2" s="4" t="inlineStr">
        <is>
          <t xml:space="preserve"> </t>
        </is>
      </c>
      <c r="C2" s="4" t="inlineStr">
        <is>
          <t xml:space="preserve"> </t>
        </is>
      </c>
      <c r="D2" s="4" t="inlineStr">
        <is>
          <t xml:space="preserve"> </t>
        </is>
      </c>
    </row>
    <row r="3">
      <c r="A3" s="4" t="inlineStr">
        <is>
          <t>Cash</t>
        </is>
      </c>
      <c r="B3" s="5" t="n">
        <v>471843</v>
      </c>
      <c r="C3" s="4" t="inlineStr">
        <is>
          <t xml:space="preserve"> </t>
        </is>
      </c>
      <c r="D3" s="6" t="n">
        <v>68400</v>
      </c>
    </row>
    <row r="4">
      <c r="A4" s="4" t="inlineStr">
        <is>
          <t>Trade accounts receivable, net</t>
        </is>
      </c>
      <c r="B4" s="7" t="n">
        <v>831049</v>
      </c>
      <c r="C4" s="4" t="inlineStr">
        <is>
          <t xml:space="preserve"> </t>
        </is>
      </c>
      <c r="D4" s="7" t="n">
        <v>120472</v>
      </c>
    </row>
    <row r="5">
      <c r="A5" s="4" t="inlineStr">
        <is>
          <t>Other receivables, net</t>
        </is>
      </c>
      <c r="B5" s="7" t="n">
        <v>144285</v>
      </c>
      <c r="C5" s="4" t="inlineStr">
        <is>
          <t xml:space="preserve"> </t>
        </is>
      </c>
      <c r="D5" s="7" t="n">
        <v>20916</v>
      </c>
    </row>
    <row r="6">
      <c r="A6" s="4" t="inlineStr">
        <is>
          <t>Contract costs, net</t>
        </is>
      </c>
      <c r="B6" s="7" t="n">
        <v>75250</v>
      </c>
      <c r="C6" s="4" t="inlineStr">
        <is>
          <t xml:space="preserve"> </t>
        </is>
      </c>
      <c r="D6" s="7" t="n">
        <v>10908</v>
      </c>
    </row>
    <row r="7">
      <c r="A7" s="4" t="inlineStr">
        <is>
          <t>Prepaid expenses</t>
        </is>
      </c>
      <c r="B7" s="7" t="n">
        <v>91132</v>
      </c>
      <c r="C7" s="4" t="inlineStr">
        <is>
          <t xml:space="preserve"> </t>
        </is>
      </c>
      <c r="D7" s="7" t="n">
        <v>13211</v>
      </c>
    </row>
    <row r="8">
      <c r="A8" s="4" t="inlineStr">
        <is>
          <t>Property and equipment, net</t>
        </is>
      </c>
      <c r="B8" s="7" t="n">
        <v>118130</v>
      </c>
      <c r="C8" s="4" t="inlineStr">
        <is>
          <t xml:space="preserve"> </t>
        </is>
      </c>
      <c r="D8" s="7" t="n">
        <v>17125</v>
      </c>
    </row>
    <row r="9">
      <c r="A9" s="4" t="inlineStr">
        <is>
          <t>Intercompany receivables</t>
        </is>
      </c>
      <c r="B9" s="7" t="n">
        <v>6850000</v>
      </c>
      <c r="C9" s="4" t="inlineStr">
        <is>
          <t xml:space="preserve"> </t>
        </is>
      </c>
      <c r="D9" s="7" t="n">
        <v>992998</v>
      </c>
    </row>
    <row r="10">
      <c r="A10" s="4" t="inlineStr">
        <is>
          <t>Intangible assets- customer relationship</t>
        </is>
      </c>
      <c r="B10" s="7" t="n">
        <v>7000000</v>
      </c>
      <c r="C10" s="4" t="inlineStr">
        <is>
          <t xml:space="preserve"> </t>
        </is>
      </c>
      <c r="D10" s="7" t="n">
        <v>1014743</v>
      </c>
    </row>
    <row r="11">
      <c r="A11" s="4" t="inlineStr">
        <is>
          <t>Goodwill</t>
        </is>
      </c>
      <c r="B11" s="7" t="n">
        <v>6996895</v>
      </c>
      <c r="C11" s="4" t="inlineStr">
        <is>
          <t xml:space="preserve"> </t>
        </is>
      </c>
      <c r="D11" s="7" t="n">
        <v>1014293</v>
      </c>
    </row>
    <row r="12">
      <c r="A12" s="4" t="inlineStr">
        <is>
          <t>Trade accounts payable</t>
        </is>
      </c>
      <c r="B12" s="7" t="n">
        <v>-1032078</v>
      </c>
      <c r="C12" s="4" t="inlineStr">
        <is>
          <t xml:space="preserve"> </t>
        </is>
      </c>
      <c r="D12" s="7" t="n">
        <v>-149613</v>
      </c>
    </row>
    <row r="13">
      <c r="A13" s="4" t="inlineStr">
        <is>
          <t>Other payables</t>
        </is>
      </c>
      <c r="B13" s="7" t="n">
        <v>-1273182</v>
      </c>
      <c r="C13" s="4" t="inlineStr">
        <is>
          <t xml:space="preserve"> </t>
        </is>
      </c>
      <c r="D13" s="7" t="n">
        <v>-184565</v>
      </c>
    </row>
    <row r="14">
      <c r="A14" s="4" t="inlineStr">
        <is>
          <t>Other payable- related parties</t>
        </is>
      </c>
      <c r="B14" s="7" t="n">
        <v>-479959</v>
      </c>
      <c r="C14" s="4" t="inlineStr">
        <is>
          <t xml:space="preserve"> </t>
        </is>
      </c>
      <c r="D14" s="7" t="n">
        <v>-69576</v>
      </c>
    </row>
    <row r="15">
      <c r="A15" s="4" t="inlineStr">
        <is>
          <t>Deferred revenue</t>
        </is>
      </c>
      <c r="B15" s="7" t="n">
        <v>-39786</v>
      </c>
      <c r="C15" s="4" t="inlineStr">
        <is>
          <t xml:space="preserve"> </t>
        </is>
      </c>
      <c r="D15" s="7" t="n">
        <v>-5768</v>
      </c>
    </row>
    <row r="16">
      <c r="A16" s="4" t="inlineStr">
        <is>
          <t>Accrued payroll and employees' welfare</t>
        </is>
      </c>
      <c r="B16" s="7" t="n">
        <v>-1629519</v>
      </c>
      <c r="C16" s="4" t="inlineStr">
        <is>
          <t xml:space="preserve"> </t>
        </is>
      </c>
      <c r="D16" s="7" t="n">
        <v>-236220</v>
      </c>
    </row>
    <row r="17">
      <c r="A17" s="4" t="inlineStr">
        <is>
          <t>Taxes payable</t>
        </is>
      </c>
      <c r="B17" s="7" t="n">
        <v>-64253</v>
      </c>
      <c r="C17" s="4" t="inlineStr">
        <is>
          <t xml:space="preserve"> </t>
        </is>
      </c>
      <c r="D17" s="7" t="n">
        <v>-9314</v>
      </c>
    </row>
    <row r="18">
      <c r="A18" s="4" t="inlineStr">
        <is>
          <t>Deferred tax liability</t>
        </is>
      </c>
      <c r="B18" s="7" t="n">
        <v>-1050000</v>
      </c>
      <c r="C18" s="4" t="inlineStr">
        <is>
          <t xml:space="preserve"> </t>
        </is>
      </c>
      <c r="D18" s="7" t="n">
        <v>-152213</v>
      </c>
    </row>
    <row r="19">
      <c r="A19" s="4" t="inlineStr">
        <is>
          <t>Total</t>
        </is>
      </c>
      <c r="B19" s="7" t="n">
        <v>17009807</v>
      </c>
      <c r="C19" s="4" t="inlineStr">
        <is>
          <t xml:space="preserve"> </t>
        </is>
      </c>
      <c r="D19" s="6" t="n">
        <v>2465797</v>
      </c>
    </row>
    <row r="20">
      <c r="A20" s="4" t="inlineStr">
        <is>
          <t>Deemed equity consideration to acquire 8% equity interest in FGS</t>
        </is>
      </c>
      <c r="B20" s="7" t="n">
        <v>1689807</v>
      </c>
      <c r="C20" s="6" t="n">
        <v>244960</v>
      </c>
      <c r="D20" s="4" t="inlineStr">
        <is>
          <t xml:space="preserve"> </t>
        </is>
      </c>
    </row>
    <row r="21">
      <c r="A21" s="4" t="inlineStr">
        <is>
          <t>Fair value of previously held equity interest</t>
        </is>
      </c>
      <c r="B21" s="7" t="n">
        <v>30530000</v>
      </c>
      <c r="C21" s="7" t="n">
        <v>4425728</v>
      </c>
      <c r="D21" s="4" t="inlineStr">
        <is>
          <t xml:space="preserve"> </t>
        </is>
      </c>
    </row>
    <row r="22">
      <c r="A22" s="4" t="inlineStr">
        <is>
          <t>Non-controlling interest</t>
        </is>
      </c>
      <c r="B22" s="7" t="n">
        <v>34790000</v>
      </c>
      <c r="C22" s="7" t="n">
        <v>5043272</v>
      </c>
      <c r="D22" s="4" t="inlineStr">
        <is>
          <t xml:space="preserve"> </t>
        </is>
      </c>
    </row>
    <row r="23">
      <c r="A23" s="4" t="inlineStr">
        <is>
          <t>Capital contribution receivable due from non-controlling Interest</t>
        </is>
      </c>
      <c r="B23" s="7" t="n">
        <v>-50000000</v>
      </c>
      <c r="C23" s="7" t="n">
        <v>-7248163</v>
      </c>
      <c r="D23" s="4" t="inlineStr">
        <is>
          <t xml:space="preserve"> </t>
        </is>
      </c>
    </row>
    <row r="24">
      <c r="A24" s="4" t="inlineStr">
        <is>
          <t>Total</t>
        </is>
      </c>
      <c r="B24" s="5" t="n">
        <v>17009807</v>
      </c>
      <c r="C24" s="6" t="n">
        <v>2465797</v>
      </c>
      <c r="D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 AND INVESTMENT IN UNCONSOLIDATED ENTITY - Fair value of identified goodwill acquired and carrying value (Details)</t>
        </is>
      </c>
      <c r="B1" s="2" t="inlineStr">
        <is>
          <t>6 Months Ended</t>
        </is>
      </c>
      <c r="D1" s="2" t="inlineStr">
        <is>
          <t>12 Months Ended</t>
        </is>
      </c>
    </row>
    <row r="2">
      <c r="B2" s="2" t="inlineStr">
        <is>
          <t>Dec. 31, 2022 CNY (¥)</t>
        </is>
      </c>
      <c r="C2" s="2" t="inlineStr">
        <is>
          <t>Dec. 31, 2021 CNY (¥)</t>
        </is>
      </c>
      <c r="D2" s="2" t="inlineStr">
        <is>
          <t>Jun. 30, 2022 CNY (¥)</t>
        </is>
      </c>
      <c r="E2" s="2" t="inlineStr">
        <is>
          <t>Dec. 31, 2022 USD ($)</t>
        </is>
      </c>
    </row>
    <row r="3">
      <c r="A3" s="3" t="inlineStr">
        <is>
          <t>BUSINESS ACQUISITION AND INVESTMENT IN UNCONSOLIDATED ENTITY</t>
        </is>
      </c>
      <c r="B3" s="4" t="inlineStr">
        <is>
          <t xml:space="preserve"> </t>
        </is>
      </c>
      <c r="C3" s="4" t="inlineStr">
        <is>
          <t xml:space="preserve"> </t>
        </is>
      </c>
      <c r="D3" s="4" t="inlineStr">
        <is>
          <t xml:space="preserve"> </t>
        </is>
      </c>
      <c r="E3" s="4" t="inlineStr">
        <is>
          <t xml:space="preserve"> </t>
        </is>
      </c>
    </row>
    <row r="4">
      <c r="A4" s="4" t="inlineStr">
        <is>
          <t>The carrying value of goodwill as of December 31, 2022</t>
        </is>
      </c>
      <c r="B4" s="5" t="n">
        <v>4730002</v>
      </c>
      <c r="C4" s="4" t="inlineStr">
        <is>
          <t xml:space="preserve"> </t>
        </is>
      </c>
      <c r="D4" s="5" t="n">
        <v>4730002</v>
      </c>
      <c r="E4" s="6" t="n">
        <v>685676</v>
      </c>
    </row>
    <row r="5">
      <c r="A5" s="4" t="inlineStr">
        <is>
          <t>Impairment loss on goodwill</t>
        </is>
      </c>
      <c r="B5" s="7" t="n">
        <v>0</v>
      </c>
      <c r="C5" s="5" t="n">
        <v>0</v>
      </c>
      <c r="D5" s="4" t="inlineStr">
        <is>
          <t xml:space="preserve"> </t>
        </is>
      </c>
      <c r="E5" s="4" t="inlineStr">
        <is>
          <t xml:space="preserve"> </t>
        </is>
      </c>
    </row>
    <row r="6">
      <c r="A6" s="4" t="inlineStr">
        <is>
          <t>Future Gas Station (Beijing) Technology, Ltd</t>
        </is>
      </c>
      <c r="B6" s="4" t="inlineStr">
        <is>
          <t xml:space="preserve"> </t>
        </is>
      </c>
      <c r="C6" s="4" t="inlineStr">
        <is>
          <t xml:space="preserve"> </t>
        </is>
      </c>
      <c r="D6" s="4" t="inlineStr">
        <is>
          <t xml:space="preserve"> </t>
        </is>
      </c>
      <c r="E6" s="4" t="inlineStr">
        <is>
          <t xml:space="preserve"> </t>
        </is>
      </c>
    </row>
    <row r="7">
      <c r="A7" s="3" t="inlineStr">
        <is>
          <t>BUSINESS ACQUISITION AND INVESTMENT IN UNCONSOLIDATED ENTITY</t>
        </is>
      </c>
      <c r="B7" s="4" t="inlineStr">
        <is>
          <t xml:space="preserve"> </t>
        </is>
      </c>
      <c r="C7" s="4" t="inlineStr">
        <is>
          <t xml:space="preserve"> </t>
        </is>
      </c>
      <c r="D7" s="4" t="inlineStr">
        <is>
          <t xml:space="preserve"> </t>
        </is>
      </c>
      <c r="E7" s="4" t="inlineStr">
        <is>
          <t xml:space="preserve"> </t>
        </is>
      </c>
    </row>
    <row r="8">
      <c r="A8" s="4" t="inlineStr">
        <is>
          <t>Goodwill</t>
        </is>
      </c>
      <c r="B8" s="7" t="n">
        <v>6996895</v>
      </c>
      <c r="C8" s="4" t="inlineStr">
        <is>
          <t xml:space="preserve"> </t>
        </is>
      </c>
      <c r="D8" s="4" t="inlineStr">
        <is>
          <t xml:space="preserve"> </t>
        </is>
      </c>
      <c r="E8" s="7" t="n">
        <v>1014292</v>
      </c>
    </row>
    <row r="9">
      <c r="A9" s="4" t="inlineStr">
        <is>
          <t>Less: impairment</t>
        </is>
      </c>
      <c r="B9" s="7" t="n">
        <v>-2266893</v>
      </c>
      <c r="C9" s="4" t="inlineStr">
        <is>
          <t xml:space="preserve"> </t>
        </is>
      </c>
      <c r="D9" s="4" t="inlineStr">
        <is>
          <t xml:space="preserve"> </t>
        </is>
      </c>
      <c r="E9" s="7" t="n">
        <v>-328616</v>
      </c>
    </row>
    <row r="10">
      <c r="A10" s="4" t="inlineStr">
        <is>
          <t>The carrying value of goodwill as of December 31, 2022</t>
        </is>
      </c>
      <c r="B10" s="5" t="n">
        <v>4730002</v>
      </c>
      <c r="C10" s="4" t="inlineStr">
        <is>
          <t xml:space="preserve"> </t>
        </is>
      </c>
      <c r="D10" s="4" t="inlineStr">
        <is>
          <t xml:space="preserve"> </t>
        </is>
      </c>
      <c r="E10" s="6" t="n">
        <v>685676</v>
      </c>
    </row>
    <row r="11">
      <c r="A11" s="4" t="inlineStr">
        <is>
          <t>Impairment loss on goodwill</t>
        </is>
      </c>
      <c r="B11" s="4" t="inlineStr">
        <is>
          <t xml:space="preserve"> </t>
        </is>
      </c>
      <c r="C11" s="4" t="inlineStr">
        <is>
          <t xml:space="preserve"> </t>
        </is>
      </c>
      <c r="D11" s="5" t="n">
        <v>2266893</v>
      </c>
      <c r="E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2</t>
        </is>
      </c>
    </row>
    <row r="3">
      <c r="A3" s="3" t="inlineStr">
        <is>
          <t>LIQUIDITY</t>
        </is>
      </c>
      <c r="B3" s="4" t="inlineStr">
        <is>
          <t xml:space="preserve"> </t>
        </is>
      </c>
    </row>
    <row r="4">
      <c r="A4" s="4" t="inlineStr">
        <is>
          <t>LIQUIDITY</t>
        </is>
      </c>
      <c r="B4" s="4" t="inlineStr">
        <is>
          <t>NOTE 2. LIQUIDITY As disclosed in the Company’s unaudited condensed consolidated interim financial statements, the Company had a net loss for the six months ended December 31, 2022. The net loss of the Company was mainly due to loss in change in fair value of its warrant liability. As of December 31, 2022, the total future minimum purchase commitment under the non-cancellable purchase contracts were amounted to¥ 22.7 million ($ 3.3 million). In assessing its liquidity, management monitors and analyzes the Company’s cash on-hand and its ability to generate sufficient revenue sources in the future to support its operating and capital expenditure commitments. The Company’s liquidity needs are to meet its working capital requirements, operating expenses and capital expenditure obligations. Direct offering and debt financing in the forms of loans payable and loans from related parties have been utilized to finance the working capital requirements of the Company. On September 1, 2021, two major shareholders also renewed a 3-year commitment letter for financial support and whenever the Company has liquidity difficulty, they will provide working capital to support daily operation of the Company. Despite those negative financial trends, as of December 31, 2022, the Company had positive working capital of ¥397.2 million ($57.6 million) due to the following measurements the management has taken to enhance the Company’s liquidity: 1) The Company financed through borrowing from shareholders and senior management. As of December 31, 2022, the Company had short-term borrowings due to related parties amounted to ¥ 10.0 million ( $1.5 million), and long-term borrowings due to a related party amounted to ¥ 6.0 million ( $0.9 million). 2) The Company also financed from commercial banks. As of December 31, 2022, the Company had ¥ 11.0 million ( $1.6 million) in bank loans outstanding. The management expects that the Company will be able to renew its existing bank loan upon its maturity based on past experience and its good credit history. 3) For the six months ended December 31, 2022, the Company had approximately ¥25.9 million ( $3.8 million) cash out flow from the operating activities, however, as of December 31, 2022, the Company had cash in the amount of approximately ¥269.1 million ( $39.0 million) for the next operating cycle ending December 31, 2023. Management believes that the foregoing measures collectively will provide sufficient liquidity for the Company to meet its future liquidity needs 12 months from this report issuance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AND INVESTMENT IN UNCONSOLIDATED ENTITY - Fair value of identified intangible assets, customer relationship and its estimated useful lives (Details) - 6 months ended Dec. 31, 2022 - Future Gas Station (Beijing) Technology, Ltd</t>
        </is>
      </c>
      <c r="B1" s="2" t="inlineStr">
        <is>
          <t>CNY (¥)</t>
        </is>
      </c>
      <c r="C1" s="2" t="inlineStr">
        <is>
          <t>USD ($)</t>
        </is>
      </c>
    </row>
    <row r="2">
      <c r="A2" s="3" t="inlineStr">
        <is>
          <t>BUSINESS ACQUISITION AND INVESTMENT IN UNCONSOLIDATED ENTITY</t>
        </is>
      </c>
      <c r="B2" s="4" t="inlineStr">
        <is>
          <t xml:space="preserve"> </t>
        </is>
      </c>
      <c r="C2" s="4" t="inlineStr">
        <is>
          <t xml:space="preserve"> </t>
        </is>
      </c>
    </row>
    <row r="3">
      <c r="A3" s="4" t="inlineStr">
        <is>
          <t>Intangible assets - customer relationship</t>
        </is>
      </c>
      <c r="B3" s="5" t="n">
        <v>7000000</v>
      </c>
      <c r="C3" s="6" t="n">
        <v>1014743</v>
      </c>
    </row>
    <row r="4">
      <c r="A4" s="4" t="inlineStr">
        <is>
          <t>Less: accumulated amortization</t>
        </is>
      </c>
      <c r="B4" s="7" t="n">
        <v>-1400000</v>
      </c>
      <c r="C4" s="7" t="n">
        <v>-202949</v>
      </c>
    </row>
    <row r="5">
      <c r="A5" s="4" t="inlineStr">
        <is>
          <t>Total intangible assets, net as of December 31, 2022</t>
        </is>
      </c>
      <c r="B5" s="5" t="n">
        <v>5600000</v>
      </c>
      <c r="C5" s="6" t="n">
        <v>811794</v>
      </c>
    </row>
    <row r="6">
      <c r="A6" s="4" t="inlineStr">
        <is>
          <t>Average Useful Life (in Years)</t>
        </is>
      </c>
      <c r="B6" s="4" t="inlineStr">
        <is>
          <t>10 years</t>
        </is>
      </c>
      <c r="C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EASES - Operating lease related assets and liabilities (Details)</t>
        </is>
      </c>
      <c r="B1" s="2" t="inlineStr">
        <is>
          <t>Dec. 31, 2022 CNY (¥)</t>
        </is>
      </c>
      <c r="C1" s="2" t="inlineStr">
        <is>
          <t>Dec. 31, 2022 USD ($)</t>
        </is>
      </c>
      <c r="D1" s="2" t="inlineStr">
        <is>
          <t>Jun. 30, 2022 CNY (¥)</t>
        </is>
      </c>
    </row>
    <row r="2">
      <c r="A2" s="3" t="inlineStr">
        <is>
          <t>Operating lease related assets and liabilities recorded on the balance sheets</t>
        </is>
      </c>
      <c r="B2" s="4" t="inlineStr">
        <is>
          <t xml:space="preserve"> </t>
        </is>
      </c>
      <c r="C2" s="4" t="inlineStr">
        <is>
          <t xml:space="preserve"> </t>
        </is>
      </c>
      <c r="D2" s="4" t="inlineStr">
        <is>
          <t xml:space="preserve"> </t>
        </is>
      </c>
    </row>
    <row r="3">
      <c r="A3" s="4" t="inlineStr">
        <is>
          <t>Rights of use lease assets, net</t>
        </is>
      </c>
      <c r="B3" s="5" t="n">
        <v>5038871</v>
      </c>
      <c r="C3" s="6" t="n">
        <v>730451</v>
      </c>
      <c r="D3" s="5" t="n">
        <v>6666759</v>
      </c>
    </row>
    <row r="4">
      <c r="A4" s="4" t="inlineStr">
        <is>
          <t>Operating lease liabilities - current</t>
        </is>
      </c>
      <c r="B4" s="7" t="n">
        <v>3705420</v>
      </c>
      <c r="C4" s="7" t="n">
        <v>537150</v>
      </c>
      <c r="D4" s="7" t="n">
        <v>3892774</v>
      </c>
    </row>
    <row r="5">
      <c r="A5" s="4" t="inlineStr">
        <is>
          <t>Operating lease liabilities - non-current</t>
        </is>
      </c>
      <c r="B5" s="7" t="n">
        <v>752821</v>
      </c>
      <c r="C5" s="7" t="n">
        <v>109131</v>
      </c>
      <c r="D5" s="7" t="n">
        <v>2184635</v>
      </c>
    </row>
    <row r="6">
      <c r="A6" s="4" t="inlineStr">
        <is>
          <t>Total operating lease liabilities</t>
        </is>
      </c>
      <c r="B6" s="5" t="n">
        <v>4458241</v>
      </c>
      <c r="C6" s="6" t="n">
        <v>646281</v>
      </c>
      <c r="D6" s="5" t="n">
        <v>60774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Weighted average remaining lease terms and discount rates (Details)</t>
        </is>
      </c>
      <c r="B1" s="2" t="inlineStr">
        <is>
          <t>Dec. 31, 2022</t>
        </is>
      </c>
      <c r="C1" s="2" t="inlineStr">
        <is>
          <t>Jun. 30, 2022</t>
        </is>
      </c>
    </row>
    <row r="2">
      <c r="A2" s="3" t="inlineStr">
        <is>
          <t>Remaining lease terms and discount rate:</t>
        </is>
      </c>
      <c r="B2" s="4" t="inlineStr">
        <is>
          <t xml:space="preserve"> </t>
        </is>
      </c>
      <c r="C2" s="4" t="inlineStr">
        <is>
          <t xml:space="preserve"> </t>
        </is>
      </c>
    </row>
    <row r="3">
      <c r="A3" s="4" t="inlineStr">
        <is>
          <t>Weighted average remaining lease term (years)</t>
        </is>
      </c>
      <c r="B3" s="4" t="inlineStr">
        <is>
          <t>15 years 3 months 21 days</t>
        </is>
      </c>
      <c r="C3" s="4" t="inlineStr">
        <is>
          <t>16 years 2 months 4 days</t>
        </is>
      </c>
    </row>
    <row r="4">
      <c r="A4" s="4" t="inlineStr">
        <is>
          <t>Weighted average discount rate</t>
        </is>
      </c>
      <c r="B4" s="11" t="n">
        <v>0.05</v>
      </c>
      <c r="C4" s="11"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LEASES - Maturities of lease liabilities (Details)</t>
        </is>
      </c>
      <c r="B1" s="2" t="inlineStr">
        <is>
          <t>Dec. 31, 2022 CNY (¥)</t>
        </is>
      </c>
      <c r="C1" s="2" t="inlineStr">
        <is>
          <t>Dec. 31, 2022 USD ($)</t>
        </is>
      </c>
      <c r="D1" s="2" t="inlineStr">
        <is>
          <t>Jun. 30, 2022 CNY (¥)</t>
        </is>
      </c>
    </row>
    <row r="2">
      <c r="A2" s="3" t="inlineStr">
        <is>
          <t>Office Leases Commitment - short term</t>
        </is>
      </c>
      <c r="B2" s="4" t="inlineStr">
        <is>
          <t xml:space="preserve"> </t>
        </is>
      </c>
      <c r="C2" s="4" t="inlineStr">
        <is>
          <t xml:space="preserve"> </t>
        </is>
      </c>
      <c r="D2" s="4" t="inlineStr">
        <is>
          <t xml:space="preserve"> </t>
        </is>
      </c>
    </row>
    <row r="3">
      <c r="A3" s="4" t="inlineStr">
        <is>
          <t>Remainder of 2023</t>
        </is>
      </c>
      <c r="B3" s="5" t="n">
        <v>2343837</v>
      </c>
      <c r="C3" s="6" t="n">
        <v>339770</v>
      </c>
      <c r="D3" s="4" t="inlineStr">
        <is>
          <t xml:space="preserve"> </t>
        </is>
      </c>
    </row>
    <row r="4">
      <c r="A4" s="4" t="inlineStr">
        <is>
          <t>2024</t>
        </is>
      </c>
      <c r="B4" s="7" t="n">
        <v>2222504</v>
      </c>
      <c r="C4" s="7" t="n">
        <v>322182</v>
      </c>
      <c r="D4" s="4" t="inlineStr">
        <is>
          <t xml:space="preserve"> </t>
        </is>
      </c>
    </row>
    <row r="5">
      <c r="A5" s="4" t="inlineStr">
        <is>
          <t>Total lease payments</t>
        </is>
      </c>
      <c r="B5" s="7" t="n">
        <v>4566341</v>
      </c>
      <c r="C5" s="7" t="n">
        <v>661952</v>
      </c>
      <c r="D5" s="4" t="inlineStr">
        <is>
          <t xml:space="preserve"> </t>
        </is>
      </c>
    </row>
    <row r="6">
      <c r="A6" s="4" t="inlineStr">
        <is>
          <t>Less: imputed interest</t>
        </is>
      </c>
      <c r="B6" s="7" t="n">
        <v>-108100</v>
      </c>
      <c r="C6" s="7" t="n">
        <v>-15671</v>
      </c>
      <c r="D6" s="4" t="inlineStr">
        <is>
          <t xml:space="preserve"> </t>
        </is>
      </c>
    </row>
    <row r="7">
      <c r="A7" s="4" t="inlineStr">
        <is>
          <t>Present value of lease liabilities</t>
        </is>
      </c>
      <c r="B7" s="7" t="n">
        <v>4458241</v>
      </c>
      <c r="C7" s="7" t="n">
        <v>646281</v>
      </c>
      <c r="D7" s="5" t="n">
        <v>6077409</v>
      </c>
    </row>
    <row r="8">
      <c r="A8" s="4" t="inlineStr">
        <is>
          <t>Operating lease liabilities - current</t>
        </is>
      </c>
      <c r="B8" s="7" t="n">
        <v>3705420</v>
      </c>
      <c r="C8" s="7" t="n">
        <v>537150</v>
      </c>
      <c r="D8" s="7" t="n">
        <v>3892774</v>
      </c>
    </row>
    <row r="9">
      <c r="A9" s="4" t="inlineStr">
        <is>
          <t>Operating lease liabilities - non-current</t>
        </is>
      </c>
      <c r="B9" s="5" t="n">
        <v>752821</v>
      </c>
      <c r="C9" s="6" t="n">
        <v>109131</v>
      </c>
      <c r="D9" s="5" t="n">
        <v>21846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s>
  <sheetData>
    <row r="1">
      <c r="A1" s="1" t="inlineStr">
        <is>
          <t>LEASES - Additional information (Details)</t>
        </is>
      </c>
      <c r="B1" s="2" t="inlineStr">
        <is>
          <t>6 Months Ended</t>
        </is>
      </c>
    </row>
    <row r="2">
      <c r="B2" s="2" t="inlineStr">
        <is>
          <t>Dec. 31, 2022 CNY (¥)</t>
        </is>
      </c>
      <c r="C2" s="2" t="inlineStr">
        <is>
          <t>Dec. 31, 2022 USD ($)</t>
        </is>
      </c>
      <c r="D2" s="2" t="inlineStr">
        <is>
          <t>Dec. 31, 2021 CNY (¥)</t>
        </is>
      </c>
      <c r="E2" s="2" t="inlineStr">
        <is>
          <t>Dec. 31, 2022 USD ($)</t>
        </is>
      </c>
      <c r="F2" s="2" t="inlineStr">
        <is>
          <t>Jun. 30, 2022 CNY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s of use lease assets, net</t>
        </is>
      </c>
      <c r="B4" s="5" t="n">
        <v>5038871</v>
      </c>
      <c r="C4" s="4" t="inlineStr">
        <is>
          <t xml:space="preserve"> </t>
        </is>
      </c>
      <c r="D4" s="4" t="inlineStr">
        <is>
          <t xml:space="preserve"> </t>
        </is>
      </c>
      <c r="E4" s="6" t="n">
        <v>730451</v>
      </c>
      <c r="F4" s="5" t="n">
        <v>6666759</v>
      </c>
    </row>
    <row r="5">
      <c r="A5" s="4" t="inlineStr">
        <is>
          <t>Present value of lease liabilities</t>
        </is>
      </c>
      <c r="B5" s="7" t="n">
        <v>4458241</v>
      </c>
      <c r="C5" s="4" t="inlineStr">
        <is>
          <t xml:space="preserve"> </t>
        </is>
      </c>
      <c r="D5" s="4" t="inlineStr">
        <is>
          <t xml:space="preserve"> </t>
        </is>
      </c>
      <c r="E5" s="6" t="n">
        <v>646281</v>
      </c>
      <c r="F5" s="5" t="n">
        <v>6077409</v>
      </c>
    </row>
    <row r="6">
      <c r="A6" s="4" t="inlineStr">
        <is>
          <t>Operating lease costs</t>
        </is>
      </c>
      <c r="B6" s="7" t="n">
        <v>1694074</v>
      </c>
      <c r="C6" s="6" t="n">
        <v>245578</v>
      </c>
      <c r="D6" s="5" t="n">
        <v>1737384</v>
      </c>
      <c r="E6" s="4" t="inlineStr">
        <is>
          <t xml:space="preserve"> </t>
        </is>
      </c>
      <c r="F6" s="4" t="inlineStr">
        <is>
          <t xml:space="preserve"> </t>
        </is>
      </c>
    </row>
    <row r="7">
      <c r="A7" s="4" t="inlineStr">
        <is>
          <t>Short-term lease</t>
        </is>
      </c>
      <c r="B7" s="5" t="n">
        <v>480040</v>
      </c>
      <c r="C7" s="6" t="n">
        <v>69588</v>
      </c>
      <c r="D7" s="5" t="n">
        <v>316099</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1 year</t>
        </is>
      </c>
      <c r="C10" s="4" t="inlineStr">
        <is>
          <t xml:space="preserve"> </t>
        </is>
      </c>
      <c r="D10" s="4" t="inlineStr">
        <is>
          <t xml:space="preserve"> </t>
        </is>
      </c>
      <c r="E10" s="4" t="inlineStr">
        <is>
          <t>1 year</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50 years</t>
        </is>
      </c>
      <c r="C13" s="4" t="inlineStr">
        <is>
          <t xml:space="preserve"> </t>
        </is>
      </c>
      <c r="D13" s="4" t="inlineStr">
        <is>
          <t xml:space="preserve"> </t>
        </is>
      </c>
      <c r="E13" s="4" t="inlineStr">
        <is>
          <t>50 years</t>
        </is>
      </c>
      <c r="F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OTHER PAYABLES - Third Parties (Details)</t>
        </is>
      </c>
      <c r="B1" s="2" t="inlineStr">
        <is>
          <t>Dec. 31, 2022 CNY (¥)</t>
        </is>
      </c>
      <c r="C1" s="2" t="inlineStr">
        <is>
          <t>Dec. 31, 2022 USD ($)</t>
        </is>
      </c>
      <c r="D1" s="2" t="inlineStr">
        <is>
          <t>Jun. 30, 2022 CNY (¥)</t>
        </is>
      </c>
    </row>
    <row r="2">
      <c r="A2" s="3" t="inlineStr">
        <is>
          <t>OTHER PAYABLES</t>
        </is>
      </c>
      <c r="B2" s="4" t="inlineStr">
        <is>
          <t xml:space="preserve"> </t>
        </is>
      </c>
      <c r="C2" s="4" t="inlineStr">
        <is>
          <t xml:space="preserve"> </t>
        </is>
      </c>
      <c r="D2" s="4" t="inlineStr">
        <is>
          <t xml:space="preserve"> </t>
        </is>
      </c>
    </row>
    <row r="3">
      <c r="A3" s="4" t="inlineStr">
        <is>
          <t>Total</t>
        </is>
      </c>
      <c r="B3" s="5" t="n">
        <v>2125082</v>
      </c>
      <c r="C3" s="6" t="n">
        <v>308059</v>
      </c>
      <c r="D3" s="5" t="n">
        <v>3533918</v>
      </c>
    </row>
    <row r="4">
      <c r="A4" s="4" t="inlineStr">
        <is>
          <t>Third parties</t>
        </is>
      </c>
      <c r="B4" s="4" t="inlineStr">
        <is>
          <t xml:space="preserve"> </t>
        </is>
      </c>
      <c r="C4" s="4" t="inlineStr">
        <is>
          <t xml:space="preserve"> </t>
        </is>
      </c>
      <c r="D4" s="4" t="inlineStr">
        <is>
          <t xml:space="preserve"> </t>
        </is>
      </c>
    </row>
    <row r="5">
      <c r="A5" s="3" t="inlineStr">
        <is>
          <t>OTHER PAYABLES</t>
        </is>
      </c>
      <c r="B5" s="4" t="inlineStr">
        <is>
          <t xml:space="preserve"> </t>
        </is>
      </c>
      <c r="C5" s="4" t="inlineStr">
        <is>
          <t xml:space="preserve"> </t>
        </is>
      </c>
      <c r="D5" s="4" t="inlineStr">
        <is>
          <t xml:space="preserve"> </t>
        </is>
      </c>
    </row>
    <row r="6">
      <c r="A6" s="4" t="inlineStr">
        <is>
          <t>Professional service fees</t>
        </is>
      </c>
      <c r="B6" s="7" t="n">
        <v>711724</v>
      </c>
      <c r="C6" s="7" t="n">
        <v>103174</v>
      </c>
      <c r="D6" s="7" t="n">
        <v>2061016</v>
      </c>
    </row>
    <row r="7">
      <c r="A7" s="4" t="inlineStr">
        <is>
          <t>Distributors and employees</t>
        </is>
      </c>
      <c r="B7" s="7" t="n">
        <v>939060</v>
      </c>
      <c r="C7" s="7" t="n">
        <v>136129</v>
      </c>
      <c r="D7" s="7" t="n">
        <v>1009307</v>
      </c>
    </row>
    <row r="8">
      <c r="A8" s="4" t="inlineStr">
        <is>
          <t>Accrued expenses</t>
        </is>
      </c>
      <c r="B8" s="7" t="n">
        <v>207329</v>
      </c>
      <c r="C8" s="7" t="n">
        <v>30055</v>
      </c>
      <c r="D8" s="7" t="n">
        <v>206045</v>
      </c>
    </row>
    <row r="9">
      <c r="A9" s="4" t="inlineStr">
        <is>
          <t>Others</t>
        </is>
      </c>
      <c r="B9" s="7" t="n">
        <v>266969</v>
      </c>
      <c r="C9" s="7" t="n">
        <v>38701</v>
      </c>
      <c r="D9" s="7" t="n">
        <v>257550</v>
      </c>
    </row>
    <row r="10">
      <c r="A10" s="4" t="inlineStr">
        <is>
          <t>Total</t>
        </is>
      </c>
      <c r="B10" s="5" t="n">
        <v>2125082</v>
      </c>
      <c r="C10" s="6" t="n">
        <v>308059</v>
      </c>
      <c r="D10" s="5" t="n">
        <v>35339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OTHER PAYABLES - Related Parties (Details)</t>
        </is>
      </c>
      <c r="B1" s="2" t="inlineStr">
        <is>
          <t>Dec. 31, 2022 CNY (¥)</t>
        </is>
      </c>
      <c r="C1" s="2" t="inlineStr">
        <is>
          <t>Dec. 31, 2022 USD ($)</t>
        </is>
      </c>
      <c r="D1" s="2" t="inlineStr">
        <is>
          <t>Jun. 30, 2022 CNY (¥)</t>
        </is>
      </c>
    </row>
    <row r="2">
      <c r="A2" s="3" t="inlineStr">
        <is>
          <t>OTHER PAYABLES</t>
        </is>
      </c>
      <c r="B2" s="4" t="inlineStr">
        <is>
          <t xml:space="preserve"> </t>
        </is>
      </c>
      <c r="C2" s="4" t="inlineStr">
        <is>
          <t xml:space="preserve"> </t>
        </is>
      </c>
      <c r="D2" s="4" t="inlineStr">
        <is>
          <t xml:space="preserve"> </t>
        </is>
      </c>
    </row>
    <row r="3">
      <c r="A3" s="4" t="inlineStr">
        <is>
          <t>Total</t>
        </is>
      </c>
      <c r="B3" s="5" t="n">
        <v>2125082</v>
      </c>
      <c r="C3" s="6" t="n">
        <v>308059</v>
      </c>
      <c r="D3" s="5" t="n">
        <v>3533918</v>
      </c>
    </row>
    <row r="4">
      <c r="A4" s="4" t="inlineStr">
        <is>
          <t>Related party</t>
        </is>
      </c>
      <c r="B4" s="4" t="inlineStr">
        <is>
          <t xml:space="preserve"> </t>
        </is>
      </c>
      <c r="C4" s="4" t="inlineStr">
        <is>
          <t xml:space="preserve"> </t>
        </is>
      </c>
      <c r="D4" s="4" t="inlineStr">
        <is>
          <t xml:space="preserve"> </t>
        </is>
      </c>
    </row>
    <row r="5">
      <c r="A5" s="3" t="inlineStr">
        <is>
          <t>OTHER PAYABLES</t>
        </is>
      </c>
      <c r="B5" s="4" t="inlineStr">
        <is>
          <t xml:space="preserve"> </t>
        </is>
      </c>
      <c r="C5" s="4" t="inlineStr">
        <is>
          <t xml:space="preserve"> </t>
        </is>
      </c>
      <c r="D5" s="4" t="inlineStr">
        <is>
          <t xml:space="preserve"> </t>
        </is>
      </c>
    </row>
    <row r="6">
      <c r="A6" s="4" t="inlineStr">
        <is>
          <t>Expenses paid by the major shareholders</t>
        </is>
      </c>
      <c r="B6" s="7" t="n">
        <v>1675182</v>
      </c>
      <c r="C6" s="7" t="n">
        <v>242840</v>
      </c>
      <c r="D6" s="7" t="n">
        <v>1396419</v>
      </c>
    </row>
    <row r="7">
      <c r="A7" s="4" t="inlineStr">
        <is>
          <t>Due to family members of the owners of BHD and FGS</t>
        </is>
      </c>
      <c r="B7" s="7" t="n">
        <v>545159</v>
      </c>
      <c r="C7" s="7" t="n">
        <v>79028</v>
      </c>
      <c r="D7" s="7" t="n">
        <v>590159</v>
      </c>
    </row>
    <row r="8">
      <c r="A8" s="4" t="inlineStr">
        <is>
          <t>Due to management staff for costs incurred on behalf of the company</t>
        </is>
      </c>
      <c r="B8" s="7" t="n">
        <v>250927</v>
      </c>
      <c r="C8" s="7" t="n">
        <v>36375</v>
      </c>
      <c r="D8" s="7" t="n">
        <v>253557</v>
      </c>
    </row>
    <row r="9">
      <c r="A9" s="4" t="inlineStr">
        <is>
          <t>Total</t>
        </is>
      </c>
      <c r="B9" s="5" t="n">
        <v>2471268</v>
      </c>
      <c r="C9" s="6" t="n">
        <v>358243</v>
      </c>
      <c r="D9" s="5" t="n">
        <v>22401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4" customWidth="1" min="1" max="1"/>
    <col width="22" customWidth="1" min="2" max="2"/>
    <col width="22" customWidth="1" min="3" max="3"/>
    <col width="22" customWidth="1" min="4" max="4"/>
  </cols>
  <sheetData>
    <row r="1">
      <c r="A1" s="1" t="inlineStr">
        <is>
          <t>TAXES PAYABLE (Details)</t>
        </is>
      </c>
      <c r="B1" s="2" t="inlineStr">
        <is>
          <t>Dec. 31, 2022 CNY (¥)</t>
        </is>
      </c>
      <c r="C1" s="2" t="inlineStr">
        <is>
          <t>Dec. 31, 2022 USD ($)</t>
        </is>
      </c>
      <c r="D1" s="2" t="inlineStr">
        <is>
          <t>Jun. 30, 2022 CNY (¥)</t>
        </is>
      </c>
    </row>
    <row r="2">
      <c r="A2" s="3" t="inlineStr">
        <is>
          <t>TAXES PAYABLE</t>
        </is>
      </c>
      <c r="B2" s="4" t="inlineStr">
        <is>
          <t xml:space="preserve"> </t>
        </is>
      </c>
      <c r="C2" s="4" t="inlineStr">
        <is>
          <t xml:space="preserve"> </t>
        </is>
      </c>
      <c r="D2" s="4" t="inlineStr">
        <is>
          <t xml:space="preserve"> </t>
        </is>
      </c>
    </row>
    <row r="3">
      <c r="A3" s="4" t="inlineStr">
        <is>
          <t>VAT payable</t>
        </is>
      </c>
      <c r="B3" s="5" t="n">
        <v>2349706</v>
      </c>
      <c r="C3" s="6" t="n">
        <v>340621</v>
      </c>
      <c r="D3" s="5" t="n">
        <v>1741972</v>
      </c>
    </row>
    <row r="4">
      <c r="A4" s="4" t="inlineStr">
        <is>
          <t>Income tax payable</t>
        </is>
      </c>
      <c r="B4" s="7" t="n">
        <v>440030</v>
      </c>
      <c r="C4" s="7" t="n">
        <v>63788</v>
      </c>
      <c r="D4" s="7" t="n">
        <v>440030</v>
      </c>
    </row>
    <row r="5">
      <c r="A5" s="4" t="inlineStr">
        <is>
          <t>Other taxes payable</t>
        </is>
      </c>
      <c r="B5" s="7" t="n">
        <v>95188</v>
      </c>
      <c r="C5" s="7" t="n">
        <v>13799</v>
      </c>
      <c r="D5" s="7" t="n">
        <v>28956</v>
      </c>
    </row>
    <row r="6">
      <c r="A6" s="4" t="inlineStr">
        <is>
          <t>Total taxes payable</t>
        </is>
      </c>
      <c r="B6" s="5" t="n">
        <v>2884924</v>
      </c>
      <c r="C6" s="6" t="n">
        <v>418208</v>
      </c>
      <c r="D6" s="5" t="n">
        <v>22109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BANK LOANS - Short-term bank loans (Details)</t>
        </is>
      </c>
      <c r="B1" s="2" t="inlineStr">
        <is>
          <t>Dec. 31, 2022 CNY (¥)</t>
        </is>
      </c>
      <c r="C1" s="2" t="inlineStr">
        <is>
          <t>Dec. 31, 2022 USD ($)</t>
        </is>
      </c>
      <c r="D1" s="2" t="inlineStr">
        <is>
          <t>Jun. 30, 2022 CNY (¥)</t>
        </is>
      </c>
    </row>
    <row r="2">
      <c r="A2" s="3" t="inlineStr">
        <is>
          <t>BANK LOANS</t>
        </is>
      </c>
      <c r="B2" s="4" t="inlineStr">
        <is>
          <t xml:space="preserve"> </t>
        </is>
      </c>
      <c r="C2" s="4" t="inlineStr">
        <is>
          <t xml:space="preserve"> </t>
        </is>
      </c>
      <c r="D2" s="4" t="inlineStr">
        <is>
          <t xml:space="preserve"> </t>
        </is>
      </c>
    </row>
    <row r="3">
      <c r="A3" s="4" t="inlineStr">
        <is>
          <t>Total short-term bank loans</t>
        </is>
      </c>
      <c r="B3" s="5" t="n">
        <v>10000000</v>
      </c>
      <c r="C3" s="6" t="n">
        <v>1449633</v>
      </c>
      <c r="D3" s="5" t="n">
        <v>10000000</v>
      </c>
    </row>
    <row r="4">
      <c r="A4" s="4" t="inlineStr">
        <is>
          <t>Beijing Rural Commercial Bank</t>
        </is>
      </c>
      <c r="B4" s="4" t="inlineStr">
        <is>
          <t xml:space="preserve"> </t>
        </is>
      </c>
      <c r="C4" s="4" t="inlineStr">
        <is>
          <t xml:space="preserve"> </t>
        </is>
      </c>
      <c r="D4" s="4" t="inlineStr">
        <is>
          <t xml:space="preserve"> </t>
        </is>
      </c>
    </row>
    <row r="5">
      <c r="A5" s="3" t="inlineStr">
        <is>
          <t>BANK LOANS</t>
        </is>
      </c>
      <c r="B5" s="4" t="inlineStr">
        <is>
          <t xml:space="preserve"> </t>
        </is>
      </c>
      <c r="C5" s="4" t="inlineStr">
        <is>
          <t xml:space="preserve"> </t>
        </is>
      </c>
      <c r="D5" s="4" t="inlineStr">
        <is>
          <t xml:space="preserve"> </t>
        </is>
      </c>
    </row>
    <row r="6">
      <c r="A6" s="4" t="inlineStr">
        <is>
          <t>Total short-term bank loans</t>
        </is>
      </c>
      <c r="B6" s="5" t="n">
        <v>10000000</v>
      </c>
      <c r="C6" s="6" t="n">
        <v>1449633</v>
      </c>
      <c r="D6" s="5" t="n">
        <v>1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BANK LOANS - Short-term bank loans - Narrative (Details)</t>
        </is>
      </c>
      <c r="C1" s="2" t="inlineStr">
        <is>
          <t>6 Months Ended</t>
        </is>
      </c>
    </row>
    <row r="2">
      <c r="B2" s="2" t="inlineStr">
        <is>
          <t>Apr. 13, 2022 CNY (¥)</t>
        </is>
      </c>
      <c r="C2" s="2" t="inlineStr">
        <is>
          <t>Dec. 31, 2022 CNY (¥)</t>
        </is>
      </c>
      <c r="D2" s="2" t="inlineStr">
        <is>
          <t>Dec. 31, 2022 USD ($)</t>
        </is>
      </c>
      <c r="E2" s="2" t="inlineStr">
        <is>
          <t>Dec. 31, 2021 CNY (¥)</t>
        </is>
      </c>
      <c r="F2" s="2" t="inlineStr">
        <is>
          <t>Apr. 13, 2022 USD ($)</t>
        </is>
      </c>
    </row>
    <row r="3">
      <c r="A3" s="3" t="inlineStr">
        <is>
          <t>BANK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ebt</t>
        </is>
      </c>
      <c r="B4" s="4" t="inlineStr">
        <is>
          <t xml:space="preserve"> </t>
        </is>
      </c>
      <c r="C4" s="5" t="n">
        <v>1000000</v>
      </c>
      <c r="D4" s="6" t="n">
        <v>144963</v>
      </c>
      <c r="E4" s="5" t="n">
        <v>0</v>
      </c>
      <c r="F4" s="4" t="inlineStr">
        <is>
          <t xml:space="preserve"> </t>
        </is>
      </c>
    </row>
    <row r="5">
      <c r="A5" s="4" t="inlineStr">
        <is>
          <t>Beijing Rural Commercial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NK 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debt</t>
        </is>
      </c>
      <c r="B7" s="4" t="inlineStr">
        <is>
          <t>1 year</t>
        </is>
      </c>
      <c r="C7" s="4" t="inlineStr">
        <is>
          <t xml:space="preserve"> </t>
        </is>
      </c>
      <c r="D7" s="4" t="inlineStr">
        <is>
          <t xml:space="preserve"> </t>
        </is>
      </c>
      <c r="E7" s="4" t="inlineStr">
        <is>
          <t xml:space="preserve"> </t>
        </is>
      </c>
      <c r="F7" s="4" t="inlineStr">
        <is>
          <t xml:space="preserve"> </t>
        </is>
      </c>
    </row>
    <row r="8">
      <c r="A8" s="4" t="inlineStr">
        <is>
          <t>Interest rate (as a percent)</t>
        </is>
      </c>
      <c r="B8" s="12" t="n">
        <v>0.046</v>
      </c>
      <c r="C8" s="4" t="inlineStr">
        <is>
          <t xml:space="preserve"> </t>
        </is>
      </c>
      <c r="D8" s="4" t="inlineStr">
        <is>
          <t xml:space="preserve"> </t>
        </is>
      </c>
      <c r="E8" s="4" t="inlineStr">
        <is>
          <t xml:space="preserve"> </t>
        </is>
      </c>
      <c r="F8" s="12" t="n">
        <v>0.046</v>
      </c>
    </row>
    <row r="9">
      <c r="A9" s="4" t="inlineStr">
        <is>
          <t>Carrying value of self-owned housing property pledged as collateral</t>
        </is>
      </c>
      <c r="B9" s="5" t="n">
        <v>17600000</v>
      </c>
      <c r="C9" s="4" t="inlineStr">
        <is>
          <t xml:space="preserve"> </t>
        </is>
      </c>
      <c r="D9" s="4" t="inlineStr">
        <is>
          <t xml:space="preserve"> </t>
        </is>
      </c>
      <c r="E9" s="4" t="inlineStr">
        <is>
          <t xml:space="preserve"> </t>
        </is>
      </c>
      <c r="F9" s="6" t="n">
        <v>2500000</v>
      </c>
    </row>
    <row r="10">
      <c r="A10" s="4" t="inlineStr">
        <is>
          <t>Interest expense on bank loan</t>
        </is>
      </c>
      <c r="B10" s="4" t="inlineStr">
        <is>
          <t xml:space="preserve"> </t>
        </is>
      </c>
      <c r="C10" s="5" t="n">
        <v>227918</v>
      </c>
      <c r="D10" s="6" t="n">
        <v>33040</v>
      </c>
      <c r="E10" s="5" t="n">
        <v>262259</v>
      </c>
      <c r="F10" s="4" t="inlineStr">
        <is>
          <t xml:space="preserve"> </t>
        </is>
      </c>
    </row>
    <row r="11">
      <c r="A11" s="4" t="inlineStr">
        <is>
          <t>Beijing Rural Commercial Bank | Short term borrowings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NK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 of debt</t>
        </is>
      </c>
      <c r="B13" s="7" t="n">
        <v>5600000</v>
      </c>
      <c r="C13" s="4" t="inlineStr">
        <is>
          <t xml:space="preserve"> </t>
        </is>
      </c>
      <c r="D13" s="4" t="inlineStr">
        <is>
          <t xml:space="preserve"> </t>
        </is>
      </c>
      <c r="E13" s="4" t="inlineStr">
        <is>
          <t xml:space="preserve"> </t>
        </is>
      </c>
      <c r="F13" s="7" t="n">
        <v>811795</v>
      </c>
    </row>
    <row r="14">
      <c r="A14" s="4" t="inlineStr">
        <is>
          <t>Beijing Rural Commercial Bank | Short term borrowings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NK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 of debt</t>
        </is>
      </c>
      <c r="B16" s="5" t="n">
        <v>4400000</v>
      </c>
      <c r="C16" s="4" t="inlineStr">
        <is>
          <t xml:space="preserve"> </t>
        </is>
      </c>
      <c r="D16" s="4" t="inlineStr">
        <is>
          <t xml:space="preserve"> </t>
        </is>
      </c>
      <c r="E16" s="4" t="inlineStr">
        <is>
          <t xml:space="preserve"> </t>
        </is>
      </c>
      <c r="F16" s="6" t="n">
        <v>637838</v>
      </c>
    </row>
    <row r="17">
      <c r="A17" s="4" t="inlineStr">
        <is>
          <t>Term of debt</t>
        </is>
      </c>
      <c r="B17" s="4" t="inlineStr">
        <is>
          <t>1 year</t>
        </is>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3. SIGNIFICANT ACCOUNTING POLICIES Basis of Presentation Unaudited Condensed Consolidated Interim Financial Statements Principles of Consolidation Variable Interest Entities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 The Company’s functional currency is the United States dollars (“U.S. dollars”) and the unaudited condensed consolidated interim financial statements have been expressed in Chinese Yuan (“RMB”) as RMB is the Company’s reporting currency. The unaudited condensed consolidated interim financial statements as of and for the six months ended December 31, 2022 have been translated into U.S. dollars solely for the convenience of the readers. The translation has been made at the rate of ¥6.8983 = US$1.00 , the approximate exchange rate prevailing on December 31, 2022. These translated U.S. dollar amounts should not be construed as representing Chinese Yuan amounts or that the Chinese Yuan amounts have been or could be converted into U.S. dollars. Estimates and Assumptions The key assumptions underlying the Company’s accounting for material arrangements and the reasonably likely material effects of resolving any uncertainties on the Company’s allowance for credit losse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under the equity method on other-than-temporary basis, intangible assets and fixed assets at fair value when an impairment charge is recognized. The carrying amounts reported in the unaudited condensed consolidated interim balance sheets for trade accounts receivable, notes receivable, other receivables, purchase advances, contract cost, trade accounts payable, other payable, accrued liabilities, contract liabilities, short-term bank loan and short-term borrowings approximate fair value because of the immediate or short-term maturity of these financial instruments. Cash Restricted cash Trade Accounts, Net, Other Receivables, Net and Loan to Third Parties The adoption of the credit loss accounting standard has no material impact on the Company’s consolidated financial statements as of July 1, 2020. Accounts receivable, other receivables and loan to third parties are recognized and carried at carrying amount less an allowance for credit loss, if any. The Company maintains an allowance for credit losses resulting from the inability of its trade and non-trade customer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other receivables and loan to third parties.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the Company recovers amounts previously reserved for, the Company will reduce the specific allowance for credit losses. The provision for credit loss for the six months ended December 31, 2022 decreased slightly by approximately ¥0.5 million ($0.1 million) from the six months ended December 31, 2021. The Company evaluates the creditworthiness of all of its customers individually before accepting them and continuously monitors the recoverability of accounts receivable, other receivables and loan to third parties.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oil price and fluctuation of the overall oil industry;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other receivables and loan to third parties.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Notes Receivable Purchase Advances, Net - Inventories, Net Property and Equipment, Net - Property and equipment are stated at cost. Depreciation on motor vehicles and office equipment is computed using the straight-line method over the estimated useful lives of the assets, which range from two to ten years . Leasehold improvements are amortized over the shorter of the lease term or the estimated useful life of the assets. ​ ​ ​ ​ Items Useful life Motor vehicles 5 - 10 years Office equipment 2 - 5 years Production equipment 10 - 20 years Leasehold improvement ​ Lesser of useful life and lease term ​ Goodwill - Intangible Assets, Net – Impairment of Long-Lived Assets estimated useful life. The Company concluded that there was no impairment for the long-lived assets for the six months ended December 31, 2021 and 2022. Long-term Investments - Equity Investments with Readily Determinable Fair Values - Equity investments with readily determinable fair values are measured and recorded at fair value using the market approach based on the quoted prices in active markets at the reporting date. The Company classifies the valuation techniques that use these inputs as Level 1 of fair value measurements. ​ - Equity Investments without Readily Determinable Fair Values -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 - Equity Investments Accounted for Using the Equity Method -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share of the earnings or loss of the investee after the date of investment. The Company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An impairment charge is recorded if the carrying amount of the investment exceeds its fair value and this condition is determined to be other-than-temporary. The Company recorded no impairment loss on its equity method investment during the six months ended December 31, 2021 and 2022. The Company recorded investment income of ¥15,411 and ¥nil on its equity method investment in unconsolidated entity during the six months ended December 31, 2021 and 2022, respectively. Business Combinations - In a business combination considered as a step acquisition, the Company remeasures the previously held equity interest in the acquiree immediately before obtaining control at its acquisition-date fair value and the re-measurement gain or loss, if any, is recognized in the unaudited condensed consolidated interim statements of operation and comprehensive income (loss). Non-controlling Interests - Revenue Recognition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six months ended December 31, 2021 and 2022 is disclosed in Note 26. Automation Products and Software; Equipment, Accessories and Other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products and related service to oilfield and chemical industry companies and generates revenue from special equipment, self-developed chemical products and supporting service, transfer. Revenue is recognized when contract obligations have been performed. For such sales arrangements, the Company recognizes revenue when products are delivered, on-site assistance services rendered, and acceptance reports are signed off by customers. Such method is adopted because the Company believes it best depicts the transfer of services to the customer. The Company provides oily sludge disposal and treatment services to oilfield companies and generates revenue from treatment services of oily sludge. Revenue is recognized when contract obligations have been performed. For such sales arrangements, the Company recognizes revenue using output method, based on the percentage-of-completion method. Such method is adopted because the Company believes it best depicts the transfer of services to the customer. Platform Outsourcing Services The Company provides online platform development, maintenance, and operation services to gas stations around different provinces in China to complete online transactions; and API (application programming interface) port export service and related maintain services to business cooperators of different industries that may have transactions in the refueling scenario during the service contract period. The Company considered these performance obligations to be indistinguishable contractual performance obligations. As the Company has no right to get the compensation for any performances completed while not accepted by its customers, the Company can only recognize revenue at a point in time, which is when the online transaction is completed. The Company’s services enable terminal users of different mobile apps run by its clients or cooperators to complete refueling in cash or online through different payment channels, when each transaction, including refueling and payment, is completed, the Company is entitled to charge with pre-settled rates of each transaction amount as service fee and recognize the underlying amount as revenue. Related fees are generally billed monthly, based on a per transaction basis.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The Company’s contract balances include contract costs and contract liabilities from contracts with customers, and the following table provides information about contract balances: ​ ​ ​ ​ ​ ​ ​ ​ ​ ​ ​ ​ June 30, December 31, December 31, ​ ​ 2022 ​ 2022 ​ 2022 ​ ​ ​ ​ RMB ​ U.S. Dollars ​ ​ RMB ​ (Unaudited) ​ (Unaudited) Contract costs ¥ 33,858,820 ¥ 27,747,782 ​ $ 4,022,409 Contract liabilities ¥ 2,107,277 ¥ 161,400 ​ $ 23,397 ​ Contract Costs, Net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Performance Obligations - Amounts billed to customers for shipping and handling activities to fulfill the Company’s promise to transfer the goods are included in revenues, and costs incurred by the Company for the delivery of goods are classified as cost of sales in the unaudited condensed consolidated interim statements of operations and comprehensive incom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December 31, 2022. The amount of revenue recognized during the six months ended December 31, 2021 and 2022 that was previously included within contract liability balances was ¥7,339,616 and ¥1,901,277 ($275,615),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majorly less than one year in length, consideration will not be adjusted. For the Company’s contracts include a standard payment term of 90 days to 180 days; consequently, there is no significant financing component within contracts. There are also some new contracts that will not be completed within one year from year 2022, the Company did calculation and the amount was not material as end of this fiscal year. 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valuation model estimated at the grant date based on the award’s fair value . Research and Development Expenses Shipping and Handling Costs - Leases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2 and June 30, 2022.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December 31, 2022 and June 30, 2022. As of December 31, 2022, the tax years ended December 31, 2018 through December 31, 2022 for the Company’s People’s Republic of China (“PRC”) subsidiaries remain open for statutory examination by PRC tax authorities. Comprehensive Income (Loss) - Earnings (Loss) per Share (“EPS”) The following table sets forth the computation of basic and diluted earnings per share for the six months ended December 31, 2021 and 2022: ​ ​ ​ ​ ​ ​ ​ ​ ​ ​ ​ ​ For the six months ended December 31, ​ 2021 2022 2022 ​ ​ RMB ​ RMB ​ U.S. Dollars ​ ​ (Unaudited) ​ (Unaudited) ​ (Unaudited) Numerator: ​ ​ ​ Net income (loss) attributable to Recon Technology, Ltd ¥ 111,357,510 ¥ (29,876,418) ​ $ (4,330,985) ​ ​ ​ ​ ​ ​ 　 ​ ​ ​ 　 ​ Denominator: ​ ​ ​ 　 ​ ​ 　 ​ Weighted-average number of ordinary shares outstanding – basic ​ 27,312,581 ​ 33,800,718 ​ 33,800,718 Outstanding options/warrants/convertible notes ​ 10,393,622 ​ 10,536,433 ​ 10,536,433 Potentially dilutive shares from outstanding options/warrants/convertible notes ​ 1,464,411 ​ — ​ — Weighted-average number of ordinary shares outstanding – diluted ​ 28,776,992 ​ 33,800,718 ​ 33,800,718 ​ ​ ​ ​ ​ ​ 　 ​ ​ ​ 　 ​ Earnings (loss) per share – basic ¥ 4.08 ¥ (0.88) ​ $ (0.13) Earnings (loss) per share – diluted ¥ 3.87 ¥ (0.88) ​ $ (0.13) ​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interim statements of operations. Reclassification Recently Issued Accounting Pronounc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adopted this guidance on July 1, 2021 and the adoption of this ASU did not have a material impact on its unaudited condensed consolidated interim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unaudited condensed consolidated interim financial statements. The Company does not believe other recently issued but not yet effective accounting standards, if currently adopted, would have a material effect on the unaudited condensed consolidated interim financial position, statemen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BANK LOANS - Long-term bank loan (Details) - Dec. 31, 2022</t>
        </is>
      </c>
      <c r="B1" s="2" t="inlineStr">
        <is>
          <t>CNY (¥)</t>
        </is>
      </c>
      <c r="C1" s="2" t="inlineStr">
        <is>
          <t>USD ($)</t>
        </is>
      </c>
    </row>
    <row r="2">
      <c r="A2" s="3" t="inlineStr">
        <is>
          <t>BANK LOANS</t>
        </is>
      </c>
      <c r="B2" s="4" t="inlineStr">
        <is>
          <t xml:space="preserve"> </t>
        </is>
      </c>
      <c r="C2" s="4" t="inlineStr">
        <is>
          <t xml:space="preserve"> </t>
        </is>
      </c>
    </row>
    <row r="3">
      <c r="A3" s="4" t="inlineStr">
        <is>
          <t>Long-term bank loan</t>
        </is>
      </c>
      <c r="B3" s="5" t="n">
        <v>1000000</v>
      </c>
      <c r="C3" s="6" t="n">
        <v>144963</v>
      </c>
    </row>
    <row r="4">
      <c r="A4" s="4" t="inlineStr">
        <is>
          <t>Bank of Kunlun</t>
        </is>
      </c>
      <c r="B4" s="4" t="inlineStr">
        <is>
          <t xml:space="preserve"> </t>
        </is>
      </c>
      <c r="C4" s="4" t="inlineStr">
        <is>
          <t xml:space="preserve"> </t>
        </is>
      </c>
    </row>
    <row r="5">
      <c r="A5" s="3" t="inlineStr">
        <is>
          <t>BANK LOANS</t>
        </is>
      </c>
      <c r="B5" s="4" t="inlineStr">
        <is>
          <t xml:space="preserve"> </t>
        </is>
      </c>
      <c r="C5" s="4" t="inlineStr">
        <is>
          <t xml:space="preserve"> </t>
        </is>
      </c>
    </row>
    <row r="6">
      <c r="A6" s="4" t="inlineStr">
        <is>
          <t>Long-term bank loan</t>
        </is>
      </c>
      <c r="B6" s="5" t="n">
        <v>1000000</v>
      </c>
      <c r="C6" s="6" t="n">
        <v>1449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 Long-term bank loan - Narrative (Details)</t>
        </is>
      </c>
      <c r="D1" s="2" t="inlineStr">
        <is>
          <t>6 Months Ended</t>
        </is>
      </c>
    </row>
    <row r="2">
      <c r="B2" s="2" t="inlineStr">
        <is>
          <t>Aug. 31, 2022 CNY (¥)</t>
        </is>
      </c>
      <c r="C2" s="2" t="inlineStr">
        <is>
          <t>Aug. 31, 2022 USD ($)</t>
        </is>
      </c>
      <c r="D2" s="2" t="inlineStr">
        <is>
          <t>Dec. 31, 2022 CNY (¥)</t>
        </is>
      </c>
      <c r="E2" s="2" t="inlineStr">
        <is>
          <t>Dec. 31, 2022 USD ($)</t>
        </is>
      </c>
      <c r="F2" s="2" t="inlineStr">
        <is>
          <t>Dec. 31, 2021 CNY (¥)</t>
        </is>
      </c>
      <c r="G2" s="2" t="inlineStr">
        <is>
          <t>Aug. 31, 2022 USD ($)</t>
        </is>
      </c>
    </row>
    <row r="3">
      <c r="A3" s="3" t="inlineStr">
        <is>
          <t>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ebt</t>
        </is>
      </c>
      <c r="B4" s="4" t="inlineStr">
        <is>
          <t xml:space="preserve"> </t>
        </is>
      </c>
      <c r="C4" s="4" t="inlineStr">
        <is>
          <t xml:space="preserve"> </t>
        </is>
      </c>
      <c r="D4" s="5" t="n">
        <v>1000000</v>
      </c>
      <c r="E4" s="6" t="n">
        <v>144963</v>
      </c>
      <c r="F4" s="5" t="n">
        <v>0</v>
      </c>
      <c r="G4" s="4" t="inlineStr">
        <is>
          <t xml:space="preserve"> </t>
        </is>
      </c>
    </row>
    <row r="5">
      <c r="A5" s="4" t="inlineStr">
        <is>
          <t>Bank of Kunlu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ANK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 of debt</t>
        </is>
      </c>
      <c r="B7" s="5" t="n">
        <v>2900000</v>
      </c>
      <c r="C7" s="4" t="inlineStr">
        <is>
          <t xml:space="preserve"> </t>
        </is>
      </c>
      <c r="D7" s="4" t="inlineStr">
        <is>
          <t xml:space="preserve"> </t>
        </is>
      </c>
      <c r="E7" s="4" t="inlineStr">
        <is>
          <t xml:space="preserve"> </t>
        </is>
      </c>
      <c r="F7" s="4" t="inlineStr">
        <is>
          <t xml:space="preserve"> </t>
        </is>
      </c>
      <c r="G7" s="6" t="n">
        <v>420393</v>
      </c>
    </row>
    <row r="8">
      <c r="A8" s="4" t="inlineStr">
        <is>
          <t>Term of debt</t>
        </is>
      </c>
      <c r="B8" s="4" t="inlineStr">
        <is>
          <t>18 months</t>
        </is>
      </c>
      <c r="C8" s="4" t="inlineStr">
        <is>
          <t>18 months</t>
        </is>
      </c>
      <c r="D8" s="4" t="inlineStr">
        <is>
          <t xml:space="preserve"> </t>
        </is>
      </c>
      <c r="E8" s="4" t="inlineStr">
        <is>
          <t xml:space="preserve"> </t>
        </is>
      </c>
      <c r="F8" s="4" t="inlineStr">
        <is>
          <t xml:space="preserve"> </t>
        </is>
      </c>
      <c r="G8" s="4" t="inlineStr">
        <is>
          <t xml:space="preserve"> </t>
        </is>
      </c>
    </row>
    <row r="9">
      <c r="A9" s="4" t="inlineStr">
        <is>
          <t>Interest rate (as a percent)</t>
        </is>
      </c>
      <c r="B9" s="11" t="n">
        <v>0.06</v>
      </c>
      <c r="C9" s="4" t="inlineStr">
        <is>
          <t xml:space="preserve"> </t>
        </is>
      </c>
      <c r="D9" s="4" t="inlineStr">
        <is>
          <t xml:space="preserve"> </t>
        </is>
      </c>
      <c r="E9" s="4" t="inlineStr">
        <is>
          <t xml:space="preserve"> </t>
        </is>
      </c>
      <c r="F9" s="4" t="inlineStr">
        <is>
          <t xml:space="preserve"> </t>
        </is>
      </c>
      <c r="G9" s="11" t="n">
        <v>0.06</v>
      </c>
    </row>
    <row r="10">
      <c r="A10" s="4" t="inlineStr">
        <is>
          <t>Proceeds from debt</t>
        </is>
      </c>
      <c r="B10" s="5" t="n">
        <v>1000000</v>
      </c>
      <c r="C10" s="6" t="n">
        <v>144963</v>
      </c>
      <c r="D10" s="4" t="inlineStr">
        <is>
          <t xml:space="preserve"> </t>
        </is>
      </c>
      <c r="E10" s="4" t="inlineStr">
        <is>
          <t xml:space="preserve"> </t>
        </is>
      </c>
      <c r="F10" s="4" t="inlineStr">
        <is>
          <t xml:space="preserve"> </t>
        </is>
      </c>
      <c r="G10" s="4" t="inlineStr">
        <is>
          <t xml:space="preserve"> </t>
        </is>
      </c>
    </row>
    <row r="11">
      <c r="A11" s="4" t="inlineStr">
        <is>
          <t>Accounts receivable pledged as collateral</t>
        </is>
      </c>
      <c r="B11" s="5" t="n">
        <v>6500000</v>
      </c>
      <c r="C11" s="4" t="inlineStr">
        <is>
          <t xml:space="preserve"> </t>
        </is>
      </c>
      <c r="D11" s="4" t="inlineStr">
        <is>
          <t xml:space="preserve"> </t>
        </is>
      </c>
      <c r="E11" s="4" t="inlineStr">
        <is>
          <t xml:space="preserve"> </t>
        </is>
      </c>
      <c r="F11" s="4" t="inlineStr">
        <is>
          <t xml:space="preserve"> </t>
        </is>
      </c>
      <c r="G11" s="6" t="n">
        <v>1000000</v>
      </c>
    </row>
    <row r="12">
      <c r="A12" s="4" t="inlineStr">
        <is>
          <t>Interest expense on bank loan</t>
        </is>
      </c>
      <c r="B12" s="4" t="inlineStr">
        <is>
          <t xml:space="preserve"> </t>
        </is>
      </c>
      <c r="C12" s="4" t="inlineStr">
        <is>
          <t xml:space="preserve"> </t>
        </is>
      </c>
      <c r="D12" s="5" t="n">
        <v>16972</v>
      </c>
      <c r="E12" s="6" t="n">
        <v>2460</v>
      </c>
      <c r="F12" s="4" t="inlineStr">
        <is>
          <t xml:space="preserve"> </t>
        </is>
      </c>
      <c r="G12"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HORT-TERM BORROWINGS DUE TO RELATED PARTIES - Due to related party (Details)</t>
        </is>
      </c>
      <c r="B1" s="2" t="inlineStr">
        <is>
          <t>6 Months Ended</t>
        </is>
      </c>
    </row>
    <row r="2">
      <c r="B2" s="2" t="inlineStr">
        <is>
          <t>Dec. 31, 2022 CNY (¥)</t>
        </is>
      </c>
      <c r="C2" s="2" t="inlineStr">
        <is>
          <t>Dec. 31, 2022 USD ($)</t>
        </is>
      </c>
      <c r="D2" s="2" t="inlineStr">
        <is>
          <t>Jun. 30, 2022 CNY (¥)</t>
        </is>
      </c>
    </row>
    <row r="3">
      <c r="A3" s="3" t="inlineStr">
        <is>
          <t>SHORT-TERM BORROWINGS DUE TO RELATED PARTIES</t>
        </is>
      </c>
      <c r="B3" s="4" t="inlineStr">
        <is>
          <t xml:space="preserve"> </t>
        </is>
      </c>
      <c r="C3" s="4" t="inlineStr">
        <is>
          <t xml:space="preserve"> </t>
        </is>
      </c>
      <c r="D3" s="4" t="inlineStr">
        <is>
          <t xml:space="preserve"> </t>
        </is>
      </c>
    </row>
    <row r="4">
      <c r="A4" s="4" t="inlineStr">
        <is>
          <t>Total short-term borrowings due to related parties</t>
        </is>
      </c>
      <c r="B4" s="5" t="n">
        <v>10005069</v>
      </c>
      <c r="C4" s="6" t="n">
        <v>1450367</v>
      </c>
      <c r="D4" s="5" t="n">
        <v>9009156</v>
      </c>
    </row>
    <row r="5">
      <c r="A5" s="4" t="inlineStr">
        <is>
          <t>Short term borrowings one</t>
        </is>
      </c>
      <c r="B5" s="4" t="inlineStr">
        <is>
          <t xml:space="preserve"> </t>
        </is>
      </c>
      <c r="C5" s="4" t="inlineStr">
        <is>
          <t xml:space="preserve"> </t>
        </is>
      </c>
      <c r="D5" s="4" t="inlineStr">
        <is>
          <t xml:space="preserve"> </t>
        </is>
      </c>
    </row>
    <row r="6">
      <c r="A6" s="3" t="inlineStr">
        <is>
          <t>SHORT-TERM BORROWINGS DUE TO RELATED PARTIES</t>
        </is>
      </c>
      <c r="B6" s="4" t="inlineStr">
        <is>
          <t xml:space="preserve"> </t>
        </is>
      </c>
      <c r="C6" s="4" t="inlineStr">
        <is>
          <t xml:space="preserve"> </t>
        </is>
      </c>
      <c r="D6" s="4" t="inlineStr">
        <is>
          <t xml:space="preserve"> </t>
        </is>
      </c>
    </row>
    <row r="7">
      <c r="A7" s="4" t="inlineStr">
        <is>
          <t>Total short-term borrowings due to related parties</t>
        </is>
      </c>
      <c r="B7" s="4" t="inlineStr">
        <is>
          <t xml:space="preserve"> </t>
        </is>
      </c>
      <c r="C7" s="4" t="inlineStr">
        <is>
          <t xml:space="preserve"> </t>
        </is>
      </c>
      <c r="D7" s="7" t="n">
        <v>4006767</v>
      </c>
    </row>
    <row r="8">
      <c r="A8" s="4" t="inlineStr">
        <is>
          <t>Debt Instrument, Maturity Date</t>
        </is>
      </c>
      <c r="B8" s="4" t="inlineStr">
        <is>
          <t>Nov. 17,  2022</t>
        </is>
      </c>
      <c r="C8" s="4" t="inlineStr">
        <is>
          <t xml:space="preserve"> </t>
        </is>
      </c>
      <c r="D8" s="4" t="inlineStr">
        <is>
          <t xml:space="preserve"> </t>
        </is>
      </c>
    </row>
    <row r="9">
      <c r="A9" s="4" t="inlineStr">
        <is>
          <t>Debt Instrument, Interest Rate Percentage</t>
        </is>
      </c>
      <c r="B9" s="12" t="n">
        <v>0.0435</v>
      </c>
      <c r="C9" s="4" t="inlineStr">
        <is>
          <t xml:space="preserve"> </t>
        </is>
      </c>
      <c r="D9" s="4" t="inlineStr">
        <is>
          <t xml:space="preserve"> </t>
        </is>
      </c>
    </row>
    <row r="10">
      <c r="A10" s="4" t="inlineStr">
        <is>
          <t>Short term borrowings two</t>
        </is>
      </c>
      <c r="B10" s="4" t="inlineStr">
        <is>
          <t xml:space="preserve"> </t>
        </is>
      </c>
      <c r="C10" s="4" t="inlineStr">
        <is>
          <t xml:space="preserve"> </t>
        </is>
      </c>
      <c r="D10" s="4" t="inlineStr">
        <is>
          <t xml:space="preserve"> </t>
        </is>
      </c>
    </row>
    <row r="11">
      <c r="A11" s="3" t="inlineStr">
        <is>
          <t>SHORT-TERM BORROWINGS DUE TO RELATED PARTIES</t>
        </is>
      </c>
      <c r="B11" s="4" t="inlineStr">
        <is>
          <t xml:space="preserve"> </t>
        </is>
      </c>
      <c r="C11" s="4" t="inlineStr">
        <is>
          <t xml:space="preserve"> </t>
        </is>
      </c>
      <c r="D11" s="4" t="inlineStr">
        <is>
          <t xml:space="preserve"> </t>
        </is>
      </c>
    </row>
    <row r="12">
      <c r="A12" s="4" t="inlineStr">
        <is>
          <t>Total short-term borrowings due to related parties</t>
        </is>
      </c>
      <c r="B12" s="4" t="inlineStr">
        <is>
          <t xml:space="preserve"> </t>
        </is>
      </c>
      <c r="C12" s="4" t="inlineStr">
        <is>
          <t xml:space="preserve"> </t>
        </is>
      </c>
      <c r="D12" s="5" t="n">
        <v>5002389</v>
      </c>
    </row>
    <row r="13">
      <c r="A13" s="4" t="inlineStr">
        <is>
          <t>Debt Instrument, Maturity Date</t>
        </is>
      </c>
      <c r="B13" s="4" t="inlineStr">
        <is>
          <t>Dec. 26,  2022</t>
        </is>
      </c>
      <c r="C13" s="4" t="inlineStr">
        <is>
          <t xml:space="preserve"> </t>
        </is>
      </c>
      <c r="D13" s="4" t="inlineStr">
        <is>
          <t xml:space="preserve"> </t>
        </is>
      </c>
    </row>
    <row r="14">
      <c r="A14" s="4" t="inlineStr">
        <is>
          <t>Debt Instrument, Interest Rate Percentage</t>
        </is>
      </c>
      <c r="B14" s="12" t="n">
        <v>0.0435</v>
      </c>
      <c r="C14" s="4" t="inlineStr">
        <is>
          <t xml:space="preserve"> </t>
        </is>
      </c>
      <c r="D14" s="4" t="inlineStr">
        <is>
          <t xml:space="preserve"> </t>
        </is>
      </c>
    </row>
    <row r="15">
      <c r="A15" s="4" t="inlineStr">
        <is>
          <t>Short term borrowings five.</t>
        </is>
      </c>
      <c r="B15" s="4" t="inlineStr">
        <is>
          <t xml:space="preserve"> </t>
        </is>
      </c>
      <c r="C15" s="4" t="inlineStr">
        <is>
          <t xml:space="preserve"> </t>
        </is>
      </c>
      <c r="D15" s="4" t="inlineStr">
        <is>
          <t xml:space="preserve"> </t>
        </is>
      </c>
    </row>
    <row r="16">
      <c r="A16" s="3" t="inlineStr">
        <is>
          <t>SHORT-TERM BORROWINGS DUE TO RELATED PARTIES</t>
        </is>
      </c>
      <c r="B16" s="4" t="inlineStr">
        <is>
          <t xml:space="preserve"> </t>
        </is>
      </c>
      <c r="C16" s="4" t="inlineStr">
        <is>
          <t xml:space="preserve"> </t>
        </is>
      </c>
      <c r="D16" s="4" t="inlineStr">
        <is>
          <t xml:space="preserve"> </t>
        </is>
      </c>
    </row>
    <row r="17">
      <c r="A17" s="4" t="inlineStr">
        <is>
          <t>Total short-term borrowings due to related parties</t>
        </is>
      </c>
      <c r="B17" s="5" t="n">
        <v>10005069</v>
      </c>
      <c r="C17" s="6" t="n">
        <v>1450367</v>
      </c>
      <c r="D17" s="4" t="inlineStr">
        <is>
          <t xml:space="preserve"> </t>
        </is>
      </c>
    </row>
    <row r="18">
      <c r="A18" s="4" t="inlineStr">
        <is>
          <t>Debt Instrument, Maturity Date</t>
        </is>
      </c>
      <c r="B18" s="4" t="inlineStr">
        <is>
          <t>Dec. 26,  2023</t>
        </is>
      </c>
      <c r="C18" s="4" t="inlineStr">
        <is>
          <t xml:space="preserve"> </t>
        </is>
      </c>
      <c r="D18" s="4" t="inlineStr">
        <is>
          <t xml:space="preserve"> </t>
        </is>
      </c>
    </row>
    <row r="19">
      <c r="A19" s="4" t="inlineStr">
        <is>
          <t>Debt Instrument, Interest Rate Percentage</t>
        </is>
      </c>
      <c r="B19" s="12" t="n">
        <v>0.0365</v>
      </c>
      <c r="C19" s="4" t="inlineStr">
        <is>
          <t xml:space="preserve"> </t>
        </is>
      </c>
      <c r="D1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DUE TO RELATED PARTIES - Additional Information (Details) - Short term borrowings</t>
        </is>
      </c>
      <c r="B1" s="2" t="inlineStr">
        <is>
          <t>6 Months Ended</t>
        </is>
      </c>
    </row>
    <row r="2">
      <c r="B2" s="2" t="inlineStr">
        <is>
          <t>Dec. 31, 2022 CNY (¥)</t>
        </is>
      </c>
      <c r="C2" s="2" t="inlineStr">
        <is>
          <t>Dec. 31, 2022 USD ($)</t>
        </is>
      </c>
      <c r="D2" s="2" t="inlineStr">
        <is>
          <t>Dec. 31, 2021 CNY (¥)</t>
        </is>
      </c>
    </row>
    <row r="3">
      <c r="A3" s="3" t="inlineStr">
        <is>
          <t>SHORT-TERM BORROWINGS DUE TO RELATED PARTIES</t>
        </is>
      </c>
      <c r="B3" s="4" t="inlineStr">
        <is>
          <t xml:space="preserve"> </t>
        </is>
      </c>
      <c r="C3" s="4" t="inlineStr">
        <is>
          <t xml:space="preserve"> </t>
        </is>
      </c>
      <c r="D3" s="4" t="inlineStr">
        <is>
          <t xml:space="preserve"> </t>
        </is>
      </c>
    </row>
    <row r="4">
      <c r="A4" s="4" t="inlineStr">
        <is>
          <t>Guaranteed or collateralized</t>
        </is>
      </c>
      <c r="B4" s="5" t="n">
        <v>0</v>
      </c>
      <c r="C4" s="4" t="inlineStr">
        <is>
          <t xml:space="preserve"> </t>
        </is>
      </c>
      <c r="D4" s="4" t="inlineStr">
        <is>
          <t xml:space="preserve"> </t>
        </is>
      </c>
    </row>
    <row r="5">
      <c r="A5" s="4" t="inlineStr">
        <is>
          <t>Interest expense due to related party</t>
        </is>
      </c>
      <c r="B5" s="5" t="n">
        <v>142725</v>
      </c>
      <c r="C5" s="6" t="n">
        <v>20690</v>
      </c>
      <c r="D5" s="5" t="n">
        <v>1934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BORROWINGS DUE TO RELATED PARTY - Due to related party (Details) - Related party</t>
        </is>
      </c>
      <c r="B1" s="2" t="inlineStr">
        <is>
          <t>Dec. 31, 2022 CNY (¥)</t>
        </is>
      </c>
      <c r="C1" s="2" t="inlineStr">
        <is>
          <t>Dec. 31, 2022 USD ($)</t>
        </is>
      </c>
      <c r="D1" s="2" t="inlineStr">
        <is>
          <t>Jun. 30, 2021 CNY (¥)</t>
        </is>
      </c>
    </row>
    <row r="2">
      <c r="A2" s="3" t="inlineStr">
        <is>
          <t>LONG-TERM BORROWINGS DUE TO RELATED PARTY</t>
        </is>
      </c>
      <c r="B2" s="4" t="inlineStr">
        <is>
          <t xml:space="preserve"> </t>
        </is>
      </c>
      <c r="C2" s="4" t="inlineStr">
        <is>
          <t xml:space="preserve"> </t>
        </is>
      </c>
      <c r="D2" s="4" t="inlineStr">
        <is>
          <t xml:space="preserve"> </t>
        </is>
      </c>
    </row>
    <row r="3">
      <c r="A3" s="4" t="inlineStr">
        <is>
          <t>Long-term bank loan</t>
        </is>
      </c>
      <c r="B3" s="5" t="n">
        <v>6031911</v>
      </c>
      <c r="C3" s="6" t="n">
        <v>874405</v>
      </c>
      <c r="D3" s="5" t="n">
        <v>6510606</v>
      </c>
    </row>
    <row r="4">
      <c r="A4" s="4" t="inlineStr">
        <is>
          <t>Less: current portion</t>
        </is>
      </c>
      <c r="B4" s="7" t="n">
        <v>-1041981</v>
      </c>
      <c r="C4" s="7" t="n">
        <v>-151049</v>
      </c>
      <c r="D4" s="7" t="n">
        <v>-999530</v>
      </c>
    </row>
    <row r="5">
      <c r="A5" s="4" t="inlineStr">
        <is>
          <t>Total long-term borrowings due to related party</t>
        </is>
      </c>
      <c r="B5" s="5" t="n">
        <v>4989930</v>
      </c>
      <c r="C5" s="6" t="n">
        <v>723356</v>
      </c>
      <c r="D5" s="5" t="n">
        <v>55110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BORROWINGS DUE TO RELATED PARTY - (Details) - Long-term borrowings - Related party - CNY (¥)</t>
        </is>
      </c>
      <c r="B1" s="2" t="inlineStr">
        <is>
          <t>6 Months Ended</t>
        </is>
      </c>
      <c r="C1" s="2" t="inlineStr">
        <is>
          <t>12 Months Ended</t>
        </is>
      </c>
    </row>
    <row r="2">
      <c r="B2" s="2" t="inlineStr">
        <is>
          <t>Dec. 31, 2022</t>
        </is>
      </c>
      <c r="C2" s="2" t="inlineStr">
        <is>
          <t>Jun. 30, 2022</t>
        </is>
      </c>
    </row>
    <row r="3">
      <c r="A3" s="3" t="inlineStr">
        <is>
          <t>LONG-TERM BORROWINGS DUE TO RELATED PARTY</t>
        </is>
      </c>
      <c r="B3" s="4" t="inlineStr">
        <is>
          <t xml:space="preserve"> </t>
        </is>
      </c>
      <c r="C3" s="4" t="inlineStr">
        <is>
          <t xml:space="preserve"> </t>
        </is>
      </c>
    </row>
    <row r="4">
      <c r="A4" s="4" t="inlineStr">
        <is>
          <t>Debt instrument, periodic payment</t>
        </is>
      </c>
      <c r="B4" s="4" t="inlineStr">
        <is>
          <t xml:space="preserve"> </t>
        </is>
      </c>
      <c r="C4" s="5" t="n">
        <v>126135</v>
      </c>
    </row>
    <row r="5">
      <c r="A5" s="4" t="inlineStr">
        <is>
          <t>Debt instrument, interest rate, stated percentage</t>
        </is>
      </c>
      <c r="B5" s="12" t="n">
        <v>0.089</v>
      </c>
      <c r="C5" s="4" t="inlineStr">
        <is>
          <t xml:space="preserve"> </t>
        </is>
      </c>
    </row>
    <row r="6">
      <c r="A6" s="4" t="inlineStr">
        <is>
          <t>Debt instrument, term</t>
        </is>
      </c>
      <c r="B6" s="4" t="inlineStr">
        <is>
          <t>10 years</t>
        </is>
      </c>
      <c r="C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BORROWINGS DUE TO RELATED PARTY - Future maturities (Details) - Related party</t>
        </is>
      </c>
      <c r="B1" s="2" t="inlineStr">
        <is>
          <t>Dec. 31, 2022 CNY (¥)</t>
        </is>
      </c>
      <c r="C1" s="2" t="inlineStr">
        <is>
          <t>Dec. 31, 2022 USD ($)</t>
        </is>
      </c>
      <c r="D1" s="2" t="inlineStr">
        <is>
          <t>Jun. 30, 2021 CNY (¥)</t>
        </is>
      </c>
    </row>
    <row r="2">
      <c r="A2" s="3" t="inlineStr">
        <is>
          <t>LONG-TERM BORROWINGS DUE TO RELATED PARTY</t>
        </is>
      </c>
      <c r="B2" s="4" t="inlineStr">
        <is>
          <t xml:space="preserve"> </t>
        </is>
      </c>
      <c r="C2" s="4" t="inlineStr">
        <is>
          <t xml:space="preserve"> </t>
        </is>
      </c>
      <c r="D2" s="4" t="inlineStr">
        <is>
          <t xml:space="preserve"> </t>
        </is>
      </c>
    </row>
    <row r="3">
      <c r="A3" s="4" t="inlineStr">
        <is>
          <t>2023</t>
        </is>
      </c>
      <c r="B3" s="5" t="n">
        <v>1041981</v>
      </c>
      <c r="C3" s="6" t="n">
        <v>151049</v>
      </c>
      <c r="D3" s="4" t="inlineStr">
        <is>
          <t xml:space="preserve"> </t>
        </is>
      </c>
    </row>
    <row r="4">
      <c r="A4" s="4" t="inlineStr">
        <is>
          <t>2024</t>
        </is>
      </c>
      <c r="B4" s="7" t="n">
        <v>1114243</v>
      </c>
      <c r="C4" s="7" t="n">
        <v>161524</v>
      </c>
      <c r="D4" s="4" t="inlineStr">
        <is>
          <t xml:space="preserve"> </t>
        </is>
      </c>
    </row>
    <row r="5">
      <c r="A5" s="4" t="inlineStr">
        <is>
          <t>2025</t>
        </is>
      </c>
      <c r="B5" s="7" t="n">
        <v>1217558</v>
      </c>
      <c r="C5" s="7" t="n">
        <v>176501</v>
      </c>
      <c r="D5" s="4" t="inlineStr">
        <is>
          <t xml:space="preserve"> </t>
        </is>
      </c>
    </row>
    <row r="6">
      <c r="A6" s="4" t="inlineStr">
        <is>
          <t>2026</t>
        </is>
      </c>
      <c r="B6" s="7" t="n">
        <v>1330452</v>
      </c>
      <c r="C6" s="7" t="n">
        <v>192867</v>
      </c>
      <c r="D6" s="4" t="inlineStr">
        <is>
          <t xml:space="preserve"> </t>
        </is>
      </c>
    </row>
    <row r="7">
      <c r="A7" s="4" t="inlineStr">
        <is>
          <t>2027</t>
        </is>
      </c>
      <c r="B7" s="7" t="n">
        <v>1327677</v>
      </c>
      <c r="C7" s="7" t="n">
        <v>192464</v>
      </c>
      <c r="D7" s="4" t="inlineStr">
        <is>
          <t xml:space="preserve"> </t>
        </is>
      </c>
    </row>
    <row r="8">
      <c r="A8" s="4" t="inlineStr">
        <is>
          <t>Total</t>
        </is>
      </c>
      <c r="B8" s="5" t="n">
        <v>6031911</v>
      </c>
      <c r="C8" s="6" t="n">
        <v>874405</v>
      </c>
      <c r="D8" s="5" t="n">
        <v>65106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BORROWINGS DUE TO RELATED PARTY - Additional Information (Details) - Long-term borrowings</t>
        </is>
      </c>
      <c r="B1" s="2" t="inlineStr">
        <is>
          <t>6 Months Ended</t>
        </is>
      </c>
    </row>
    <row r="2">
      <c r="B2" s="2" t="inlineStr">
        <is>
          <t>Dec. 31, 2022 CNY (¥)</t>
        </is>
      </c>
      <c r="C2" s="2" t="inlineStr">
        <is>
          <t>Dec. 31, 2022 USD ($)</t>
        </is>
      </c>
      <c r="D2" s="2" t="inlineStr">
        <is>
          <t>Dec. 31, 2021 CNY (¥)</t>
        </is>
      </c>
      <c r="E2" s="2" t="inlineStr">
        <is>
          <t>Jun. 30, 2022 CNY (¥)</t>
        </is>
      </c>
    </row>
    <row r="3">
      <c r="A3" s="3" t="inlineStr">
        <is>
          <t>LONG-TERM BORROWINGS DUE TO RELATED PARTY</t>
        </is>
      </c>
      <c r="B3" s="4" t="inlineStr">
        <is>
          <t xml:space="preserve"> </t>
        </is>
      </c>
      <c r="C3" s="4" t="inlineStr">
        <is>
          <t xml:space="preserve"> </t>
        </is>
      </c>
      <c r="D3" s="4" t="inlineStr">
        <is>
          <t xml:space="preserve"> </t>
        </is>
      </c>
      <c r="E3" s="4" t="inlineStr">
        <is>
          <t xml:space="preserve"> </t>
        </is>
      </c>
    </row>
    <row r="4">
      <c r="A4" s="4" t="inlineStr">
        <is>
          <t>Guaranteed or collateralized</t>
        </is>
      </c>
      <c r="B4" s="5" t="n">
        <v>0</v>
      </c>
      <c r="C4" s="4" t="inlineStr">
        <is>
          <t xml:space="preserve"> </t>
        </is>
      </c>
      <c r="D4" s="4" t="inlineStr">
        <is>
          <t xml:space="preserve"> </t>
        </is>
      </c>
      <c r="E4" s="5" t="n">
        <v>0</v>
      </c>
    </row>
    <row r="5">
      <c r="A5" s="4" t="inlineStr">
        <is>
          <t>Interest expense, long-term debt</t>
        </is>
      </c>
      <c r="B5" s="5" t="n">
        <v>278116</v>
      </c>
      <c r="C5" s="6" t="n">
        <v>40317</v>
      </c>
      <c r="D5" s="5" t="n">
        <v>318735</v>
      </c>
      <c r="E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40" customWidth="1" min="2" max="2"/>
    <col width="30" customWidth="1" min="3" max="3"/>
    <col width="21" customWidth="1" min="4" max="4"/>
    <col width="32" customWidth="1" min="5" max="5"/>
    <col width="40" customWidth="1" min="6" max="6"/>
    <col width="22" customWidth="1" min="7" max="7"/>
    <col width="29" customWidth="1" min="8" max="8"/>
    <col width="32" customWidth="1" min="9" max="9"/>
    <col width="22" customWidth="1" min="10" max="10"/>
    <col width="40" customWidth="1" min="11" max="11"/>
    <col width="21" customWidth="1" min="12" max="12"/>
    <col width="20" customWidth="1" min="13" max="13"/>
    <col width="32" customWidth="1" min="14" max="14"/>
  </cols>
  <sheetData>
    <row r="1">
      <c r="A1" s="1" t="inlineStr">
        <is>
          <t>CLASS A ORDINARY SHARES (Details)</t>
        </is>
      </c>
      <c r="F1" s="2" t="inlineStr">
        <is>
          <t>6 Months Ended</t>
        </is>
      </c>
    </row>
    <row r="2">
      <c r="B2" s="2" t="inlineStr">
        <is>
          <t>Jun. 14, 2021 USD ($) $ / shares shares</t>
        </is>
      </c>
      <c r="C2" s="2" t="inlineStr">
        <is>
          <t>Apr. 05, 2021 Vote ¥ / shares</t>
        </is>
      </c>
      <c r="D2" s="2" t="inlineStr">
        <is>
          <t>Dec. 26, 2019 shares</t>
        </is>
      </c>
      <c r="E2" s="2" t="inlineStr">
        <is>
          <t>Dec. 10, 2019 $ / shares shares</t>
        </is>
      </c>
      <c r="F2" s="2" t="inlineStr">
        <is>
          <t>Dec. 31, 2022 USD ($) $ / shares shares</t>
        </is>
      </c>
      <c r="G2" s="2" t="inlineStr">
        <is>
          <t>Dec. 31, 2022 CNY (¥)</t>
        </is>
      </c>
      <c r="H2" s="2" t="inlineStr">
        <is>
          <t>Dec. 31, 2022 CNY (¥) shares</t>
        </is>
      </c>
      <c r="I2" s="2" t="inlineStr">
        <is>
          <t>Jun. 30, 2022 $ / shares shares</t>
        </is>
      </c>
      <c r="J2" s="2" t="inlineStr">
        <is>
          <t>Jun. 30, 2021 CNY (¥)</t>
        </is>
      </c>
      <c r="K2" s="2" t="inlineStr">
        <is>
          <t>Apr. 05, 2021 USD ($) $ / shares shares</t>
        </is>
      </c>
      <c r="L2" s="2" t="inlineStr">
        <is>
          <t>Jun. 30, 2020 shares</t>
        </is>
      </c>
      <c r="M2" s="2" t="inlineStr">
        <is>
          <t>May 26, 2020 shares</t>
        </is>
      </c>
      <c r="N2" s="2" t="inlineStr">
        <is>
          <t>Dec. 10, 2019 ¥ / shares shares</t>
        </is>
      </c>
    </row>
    <row r="3">
      <c r="A3" s="3"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 ratio</t>
        </is>
      </c>
      <c r="B4" s="4" t="inlineStr">
        <is>
          <t xml:space="preserve"> </t>
        </is>
      </c>
      <c r="C4" s="4" t="inlineStr">
        <is>
          <t xml:space="preserve"> </t>
        </is>
      </c>
      <c r="D4" s="4" t="inlineStr">
        <is>
          <t xml:space="preserve"> </t>
        </is>
      </c>
      <c r="E4" s="4" t="inlineStr">
        <is>
          <t xml:space="preserve"> </t>
        </is>
      </c>
      <c r="F4" s="13" t="n">
        <v>0.2</v>
      </c>
      <c r="G4" s="13" t="n">
        <v>0.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Ordinary Shares called for by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680000</v>
      </c>
      <c r="M5" s="7" t="n">
        <v>911112</v>
      </c>
      <c r="N5" s="4" t="inlineStr">
        <is>
          <t xml:space="preserve"> </t>
        </is>
      </c>
    </row>
    <row r="6">
      <c r="A6" s="4" t="inlineStr">
        <is>
          <t>Placement agent's fees and other estimated offering expenses</t>
        </is>
      </c>
      <c r="B6" s="4" t="inlineStr">
        <is>
          <t xml:space="preserve"> </t>
        </is>
      </c>
      <c r="C6" s="4" t="inlineStr">
        <is>
          <t xml:space="preserve"> </t>
        </is>
      </c>
      <c r="D6" s="4" t="inlineStr">
        <is>
          <t xml:space="preserve"> </t>
        </is>
      </c>
      <c r="E6" s="4" t="inlineStr">
        <is>
          <t xml:space="preserve"> </t>
        </is>
      </c>
      <c r="F6" s="6" t="n">
        <v>4700000</v>
      </c>
      <c r="G6" s="5" t="n">
        <v>3040826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Transfer Of Profit To Statutory Reserves</t>
        </is>
      </c>
      <c r="B7" s="4" t="inlineStr">
        <is>
          <t xml:space="preserve"> </t>
        </is>
      </c>
      <c r="C7" s="4" t="inlineStr">
        <is>
          <t xml:space="preserve"> </t>
        </is>
      </c>
      <c r="D7" s="4" t="inlineStr">
        <is>
          <t xml:space="preserve"> </t>
        </is>
      </c>
      <c r="E7" s="4" t="inlineStr">
        <is>
          <t xml:space="preserve"> </t>
        </is>
      </c>
      <c r="F7" s="11" t="n">
        <v>0.1</v>
      </c>
      <c r="G7" s="11" t="n">
        <v>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ansfer Of Profit To Statutory Reserves Up to Certain Percentage Of Registered Capital</t>
        </is>
      </c>
      <c r="B8" s="4" t="inlineStr">
        <is>
          <t xml:space="preserve"> </t>
        </is>
      </c>
      <c r="C8" s="4" t="inlineStr">
        <is>
          <t xml:space="preserve"> </t>
        </is>
      </c>
      <c r="D8" s="4" t="inlineStr">
        <is>
          <t xml:space="preserve"> </t>
        </is>
      </c>
      <c r="E8" s="4" t="inlineStr">
        <is>
          <t xml:space="preserve"> </t>
        </is>
      </c>
      <c r="F8" s="11" t="n">
        <v>0.5</v>
      </c>
      <c r="G8" s="11" t="n">
        <v>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ppropriated retained earnings</t>
        </is>
      </c>
      <c r="B9" s="4" t="inlineStr">
        <is>
          <t xml:space="preserve"> </t>
        </is>
      </c>
      <c r="C9" s="4" t="inlineStr">
        <is>
          <t xml:space="preserve"> </t>
        </is>
      </c>
      <c r="D9" s="4" t="inlineStr">
        <is>
          <t xml:space="preserve"> </t>
        </is>
      </c>
      <c r="E9" s="4" t="inlineStr">
        <is>
          <t xml:space="preserve"> </t>
        </is>
      </c>
      <c r="F9" s="6" t="n">
        <v>601442</v>
      </c>
      <c r="G9" s="4" t="inlineStr">
        <is>
          <t xml:space="preserve"> </t>
        </is>
      </c>
      <c r="H9" s="5" t="n">
        <v>4148929</v>
      </c>
      <c r="I9" s="4" t="inlineStr">
        <is>
          <t xml:space="preserve"> </t>
        </is>
      </c>
      <c r="J9" s="5" t="n">
        <v>4148929</v>
      </c>
      <c r="K9" s="4" t="inlineStr">
        <is>
          <t xml:space="preserve"> </t>
        </is>
      </c>
      <c r="L9" s="4" t="inlineStr">
        <is>
          <t xml:space="preserve"> </t>
        </is>
      </c>
      <c r="M9" s="4" t="inlineStr">
        <is>
          <t xml:space="preserve"> </t>
        </is>
      </c>
      <c r="N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rse stock split ratio</t>
        </is>
      </c>
      <c r="B12" s="4" t="inlineStr">
        <is>
          <t xml:space="preserve"> </t>
        </is>
      </c>
      <c r="C12" s="4" t="inlineStr">
        <is>
          <t xml:space="preserve"> </t>
        </is>
      </c>
      <c r="D12" s="4" t="inlineStr">
        <is>
          <t xml:space="preserve"> </t>
        </is>
      </c>
      <c r="E12" s="13" t="n">
        <v>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rdinary shares, shares authorized</t>
        </is>
      </c>
      <c r="B13" s="4" t="inlineStr">
        <is>
          <t xml:space="preserve"> </t>
        </is>
      </c>
      <c r="C13" s="4" t="inlineStr">
        <is>
          <t xml:space="preserve"> </t>
        </is>
      </c>
      <c r="D13" s="4" t="inlineStr">
        <is>
          <t xml:space="preserve"> </t>
        </is>
      </c>
      <c r="E13" s="4" t="inlineStr">
        <is>
          <t xml:space="preserve"> </t>
        </is>
      </c>
      <c r="F13" s="7" t="n">
        <v>150000000</v>
      </c>
      <c r="G13" s="4" t="inlineStr">
        <is>
          <t xml:space="preserve"> </t>
        </is>
      </c>
      <c r="H13" s="7" t="n">
        <v>150000000</v>
      </c>
      <c r="I13" s="7" t="n">
        <v>150000000</v>
      </c>
      <c r="J13" s="4" t="inlineStr">
        <is>
          <t xml:space="preserve"> </t>
        </is>
      </c>
      <c r="K13" s="7" t="n">
        <v>150000000</v>
      </c>
      <c r="L13" s="4" t="inlineStr">
        <is>
          <t xml:space="preserve"> </t>
        </is>
      </c>
      <c r="M13" s="4" t="inlineStr">
        <is>
          <t xml:space="preserve"> </t>
        </is>
      </c>
      <c r="N13" s="4" t="inlineStr">
        <is>
          <t xml:space="preserve"> </t>
        </is>
      </c>
    </row>
    <row r="14">
      <c r="A14" s="4" t="inlineStr">
        <is>
          <t>Par value (in dollars per share) | (per share)</t>
        </is>
      </c>
      <c r="B14" s="8" t="n">
        <v>0.0925</v>
      </c>
      <c r="C14" s="9" t="n">
        <v>0.62</v>
      </c>
      <c r="D14" s="4" t="inlineStr">
        <is>
          <t xml:space="preserve"> </t>
        </is>
      </c>
      <c r="E14" s="4" t="inlineStr">
        <is>
          <t xml:space="preserve"> </t>
        </is>
      </c>
      <c r="F14" s="8" t="n">
        <v>0.0925</v>
      </c>
      <c r="G14" s="4" t="inlineStr">
        <is>
          <t xml:space="preserve"> </t>
        </is>
      </c>
      <c r="H14" s="4" t="inlineStr">
        <is>
          <t xml:space="preserve"> </t>
        </is>
      </c>
      <c r="I14" s="8" t="n">
        <v>0.0925</v>
      </c>
      <c r="J14" s="4" t="inlineStr">
        <is>
          <t xml:space="preserve"> </t>
        </is>
      </c>
      <c r="K14" s="8" t="n">
        <v>0.0925</v>
      </c>
      <c r="L14" s="4" t="inlineStr">
        <is>
          <t xml:space="preserve"> </t>
        </is>
      </c>
      <c r="M14" s="4" t="inlineStr">
        <is>
          <t xml:space="preserve"> </t>
        </is>
      </c>
      <c r="N14" s="9" t="n">
        <v>0.62</v>
      </c>
    </row>
    <row r="15">
      <c r="A15" s="4" t="inlineStr">
        <is>
          <t>Number of ordinary share in lieu of the fractional share, the shareholder was entitled to receive</t>
        </is>
      </c>
      <c r="B15" s="4" t="inlineStr">
        <is>
          <t xml:space="preserve"> </t>
        </is>
      </c>
      <c r="C15" s="4" t="inlineStr">
        <is>
          <t xml:space="preserve"> </t>
        </is>
      </c>
      <c r="D15" s="7" t="n">
        <v>2304963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dinary shares, shares outstanding</t>
        </is>
      </c>
      <c r="B16" s="4" t="inlineStr">
        <is>
          <t xml:space="preserve"> </t>
        </is>
      </c>
      <c r="C16" s="4" t="inlineStr">
        <is>
          <t xml:space="preserve"> </t>
        </is>
      </c>
      <c r="D16" s="7" t="n">
        <v>4611720</v>
      </c>
      <c r="E16" s="4" t="inlineStr">
        <is>
          <t xml:space="preserve"> </t>
        </is>
      </c>
      <c r="F16" s="7" t="n">
        <v>29700718</v>
      </c>
      <c r="G16" s="4" t="inlineStr">
        <is>
          <t xml:space="preserve"> </t>
        </is>
      </c>
      <c r="H16" s="7" t="n">
        <v>29700718</v>
      </c>
      <c r="I16" s="7" t="n">
        <v>29700718</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uthorized share capit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725000</v>
      </c>
      <c r="L17" s="4" t="inlineStr">
        <is>
          <t xml:space="preserve"> </t>
        </is>
      </c>
      <c r="M17" s="4" t="inlineStr">
        <is>
          <t xml:space="preserve"> </t>
        </is>
      </c>
      <c r="N17" s="4" t="inlineStr">
        <is>
          <t xml:space="preserve"> </t>
        </is>
      </c>
    </row>
    <row r="18">
      <c r="A18" s="4" t="inlineStr">
        <is>
          <t>Number of votes | Vote</t>
        </is>
      </c>
      <c r="B18" s="4" t="inlineStr">
        <is>
          <t xml:space="preserve"> </t>
        </is>
      </c>
      <c r="C18" s="7"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 issuance (in shares)</t>
        </is>
      </c>
      <c r="B19" s="7" t="n">
        <v>60141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A ordinary shar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rdinary shares, shares authorized</t>
        </is>
      </c>
      <c r="B22" s="4" t="inlineStr">
        <is>
          <t xml:space="preserve"> </t>
        </is>
      </c>
      <c r="C22" s="4" t="inlineStr">
        <is>
          <t xml:space="preserve"> </t>
        </is>
      </c>
      <c r="D22" s="4" t="inlineStr">
        <is>
          <t xml:space="preserve"> </t>
        </is>
      </c>
      <c r="E22" s="7" t="n">
        <v>2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0000000</v>
      </c>
    </row>
    <row r="23">
      <c r="A23" s="4" t="inlineStr">
        <is>
          <t>Par value (in dollars per share) | $ / shares</t>
        </is>
      </c>
      <c r="B23" s="4" t="inlineStr">
        <is>
          <t xml:space="preserve"> </t>
        </is>
      </c>
      <c r="C23" s="4" t="inlineStr">
        <is>
          <t xml:space="preserve"> </t>
        </is>
      </c>
      <c r="D23" s="4" t="inlineStr">
        <is>
          <t xml:space="preserve"> </t>
        </is>
      </c>
      <c r="E23" s="8" t="n">
        <v>0.01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A ordinary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rdinary shares, shares authorized</t>
        </is>
      </c>
      <c r="B26" s="4" t="inlineStr">
        <is>
          <t xml:space="preserve"> </t>
        </is>
      </c>
      <c r="C26" s="4" t="inlineStr">
        <is>
          <t xml:space="preserve"> </t>
        </is>
      </c>
      <c r="D26" s="4" t="inlineStr">
        <is>
          <t xml:space="preserve"> </t>
        </is>
      </c>
      <c r="E26" s="7" t="n">
        <v>1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00000000</v>
      </c>
    </row>
    <row r="27">
      <c r="A27" s="4" t="inlineStr">
        <is>
          <t>Par value (in dollars per share) | $ / shares</t>
        </is>
      </c>
      <c r="B27" s="4" t="inlineStr">
        <is>
          <t xml:space="preserve"> </t>
        </is>
      </c>
      <c r="C27" s="4" t="inlineStr">
        <is>
          <t xml:space="preserve"> </t>
        </is>
      </c>
      <c r="D27" s="4" t="inlineStr">
        <is>
          <t xml:space="preserve"> </t>
        </is>
      </c>
      <c r="E27" s="8" t="n">
        <v>0.09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rdinary shares, shares authorized</t>
        </is>
      </c>
      <c r="B30" s="4" t="inlineStr">
        <is>
          <t xml:space="preserve"> </t>
        </is>
      </c>
      <c r="C30" s="4" t="inlineStr">
        <is>
          <t xml:space="preserve"> </t>
        </is>
      </c>
      <c r="D30" s="4" t="inlineStr">
        <is>
          <t xml:space="preserve"> </t>
        </is>
      </c>
      <c r="E30" s="4" t="inlineStr">
        <is>
          <t xml:space="preserve"> </t>
        </is>
      </c>
      <c r="F30" s="7" t="n">
        <v>20000000</v>
      </c>
      <c r="G30" s="4" t="inlineStr">
        <is>
          <t xml:space="preserve"> </t>
        </is>
      </c>
      <c r="H30" s="7" t="n">
        <v>20000000</v>
      </c>
      <c r="I30" s="7" t="n">
        <v>20000000</v>
      </c>
      <c r="J30" s="4" t="inlineStr">
        <is>
          <t xml:space="preserve"> </t>
        </is>
      </c>
      <c r="K30" s="7" t="n">
        <v>20000000</v>
      </c>
      <c r="L30" s="4" t="inlineStr">
        <is>
          <t xml:space="preserve"> </t>
        </is>
      </c>
      <c r="M30" s="4" t="inlineStr">
        <is>
          <t xml:space="preserve"> </t>
        </is>
      </c>
      <c r="N30" s="4" t="inlineStr">
        <is>
          <t xml:space="preserve"> </t>
        </is>
      </c>
    </row>
    <row r="31">
      <c r="A31" s="4" t="inlineStr">
        <is>
          <t>Par value (in dollars per share) | (per share)</t>
        </is>
      </c>
      <c r="B31" s="4" t="inlineStr">
        <is>
          <t xml:space="preserve"> </t>
        </is>
      </c>
      <c r="C31" s="9" t="n">
        <v>0.62</v>
      </c>
      <c r="D31" s="4" t="inlineStr">
        <is>
          <t xml:space="preserve"> </t>
        </is>
      </c>
      <c r="E31" s="4" t="inlineStr">
        <is>
          <t xml:space="preserve"> </t>
        </is>
      </c>
      <c r="F31" s="8" t="n">
        <v>0.0925</v>
      </c>
      <c r="G31" s="4" t="inlineStr">
        <is>
          <t xml:space="preserve"> </t>
        </is>
      </c>
      <c r="H31" s="4" t="inlineStr">
        <is>
          <t xml:space="preserve"> </t>
        </is>
      </c>
      <c r="I31" s="8" t="n">
        <v>0.0925</v>
      </c>
      <c r="J31" s="4" t="inlineStr">
        <is>
          <t xml:space="preserve"> </t>
        </is>
      </c>
      <c r="K31" s="8" t="n">
        <v>0.0925</v>
      </c>
      <c r="L31" s="4" t="inlineStr">
        <is>
          <t xml:space="preserve"> </t>
        </is>
      </c>
      <c r="M31" s="4" t="inlineStr">
        <is>
          <t xml:space="preserve"> </t>
        </is>
      </c>
      <c r="N31" s="4" t="inlineStr">
        <is>
          <t xml:space="preserve"> </t>
        </is>
      </c>
    </row>
    <row r="32">
      <c r="A32" s="4" t="inlineStr">
        <is>
          <t>Ordinary shares, shares outstanding</t>
        </is>
      </c>
      <c r="B32" s="4" t="inlineStr">
        <is>
          <t xml:space="preserve"> </t>
        </is>
      </c>
      <c r="C32" s="4" t="inlineStr">
        <is>
          <t xml:space="preserve"> </t>
        </is>
      </c>
      <c r="D32" s="4" t="inlineStr">
        <is>
          <t xml:space="preserve"> </t>
        </is>
      </c>
      <c r="E32" s="4" t="inlineStr">
        <is>
          <t xml:space="preserve"> </t>
        </is>
      </c>
      <c r="F32" s="7" t="n">
        <v>4100000</v>
      </c>
      <c r="G32" s="4" t="inlineStr">
        <is>
          <t xml:space="preserve"> </t>
        </is>
      </c>
      <c r="H32" s="7" t="n">
        <v>4100000</v>
      </c>
      <c r="I32" s="7" t="n">
        <v>41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uthorized share capital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50000</v>
      </c>
      <c r="L33" s="4" t="inlineStr">
        <is>
          <t xml:space="preserve"> </t>
        </is>
      </c>
      <c r="M33" s="4" t="inlineStr">
        <is>
          <t xml:space="preserve"> </t>
        </is>
      </c>
      <c r="N33" s="4" t="inlineStr">
        <is>
          <t xml:space="preserve"> </t>
        </is>
      </c>
    </row>
    <row r="34">
      <c r="A34" s="4" t="inlineStr">
        <is>
          <t>Number of votes | Vote</t>
        </is>
      </c>
      <c r="B34" s="4" t="inlineStr">
        <is>
          <t xml:space="preserve"> </t>
        </is>
      </c>
      <c r="C34" s="7" t="n">
        <v>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issuance (in shares)</t>
        </is>
      </c>
      <c r="B37" s="7" t="n">
        <v>2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Ordinary Shares called for by warrants</t>
        </is>
      </c>
      <c r="B38" s="7" t="n">
        <v>88141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ross proceeds | $</t>
        </is>
      </c>
      <c r="B39" s="6" t="n">
        <v>5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25" customWidth="1" min="3" max="3"/>
  </cols>
  <sheetData>
    <row r="1">
      <c r="A1" s="1" t="inlineStr">
        <is>
          <t>CLASS A ORDINARY SHARES - Pre funded warrants (Details) - $ / shares</t>
        </is>
      </c>
      <c r="B1" s="2" t="inlineStr">
        <is>
          <t>12 Months Ended</t>
        </is>
      </c>
    </row>
    <row r="2">
      <c r="B2" s="2" t="inlineStr">
        <is>
          <t>Jun. 30, 2022</t>
        </is>
      </c>
      <c r="C2" s="2" t="inlineStr">
        <is>
          <t>Jun. 30, 2021</t>
        </is>
      </c>
    </row>
    <row r="3">
      <c r="A3" s="3" t="inlineStr">
        <is>
          <t>CLASS A ORDINARY SHARES</t>
        </is>
      </c>
      <c r="B3" s="4" t="inlineStr">
        <is>
          <t xml:space="preserve"> </t>
        </is>
      </c>
      <c r="C3" s="4" t="inlineStr">
        <is>
          <t xml:space="preserve"> </t>
        </is>
      </c>
    </row>
    <row r="4">
      <c r="A4" s="4" t="inlineStr">
        <is>
          <t>Weighted average exercise price outstanding per share</t>
        </is>
      </c>
      <c r="B4" s="10" t="n">
        <v>0.01</v>
      </c>
      <c r="C4" s="4" t="inlineStr">
        <is>
          <t xml:space="preserve"> </t>
        </is>
      </c>
    </row>
    <row r="5">
      <c r="A5" s="4" t="inlineStr">
        <is>
          <t>Exercised</t>
        </is>
      </c>
      <c r="B5" s="10" t="n">
        <v>0.01</v>
      </c>
      <c r="C5" s="4" t="inlineStr">
        <is>
          <t xml:space="preserve"> </t>
        </is>
      </c>
    </row>
    <row r="6">
      <c r="A6" s="4" t="inlineStr">
        <is>
          <t>Weighted average exercise price outstanding per share</t>
        </is>
      </c>
      <c r="B6" s="4" t="inlineStr">
        <is>
          <t xml:space="preserve"> </t>
        </is>
      </c>
      <c r="C6" s="10" t="n">
        <v>0.01</v>
      </c>
    </row>
    <row r="7">
      <c r="A7" s="4" t="inlineStr">
        <is>
          <t>Weighted average remaining period, outstanding</t>
        </is>
      </c>
      <c r="B7" s="4" t="inlineStr">
        <is>
          <t xml:space="preserve"> </t>
        </is>
      </c>
      <c r="C7" s="4" t="inlineStr">
        <is>
          <t>5 years 5 months 15 days</t>
        </is>
      </c>
    </row>
    <row r="8">
      <c r="A8" s="4" t="inlineStr">
        <is>
          <t>Pre-funded warrants</t>
        </is>
      </c>
      <c r="B8" s="4" t="inlineStr">
        <is>
          <t xml:space="preserve"> </t>
        </is>
      </c>
      <c r="C8" s="4" t="inlineStr">
        <is>
          <t xml:space="preserve"> </t>
        </is>
      </c>
    </row>
    <row r="9">
      <c r="A9" s="3" t="inlineStr">
        <is>
          <t>CLASS A ORDINARY SHARES</t>
        </is>
      </c>
      <c r="B9" s="4" t="inlineStr">
        <is>
          <t xml:space="preserve"> </t>
        </is>
      </c>
      <c r="C9" s="4" t="inlineStr">
        <is>
          <t xml:space="preserve"> </t>
        </is>
      </c>
    </row>
    <row r="10">
      <c r="A10" s="4" t="inlineStr">
        <is>
          <t>Warrants Outstanding</t>
        </is>
      </c>
      <c r="B10" s="7" t="n">
        <v>1470000</v>
      </c>
      <c r="C10" s="4" t="inlineStr">
        <is>
          <t xml:space="preserve"> </t>
        </is>
      </c>
    </row>
    <row r="11">
      <c r="A11" s="4" t="inlineStr">
        <is>
          <t>Exercised</t>
        </is>
      </c>
      <c r="B11" s="7" t="n">
        <v>-1470000</v>
      </c>
      <c r="C11" s="4" t="inlineStr">
        <is>
          <t xml:space="preserve"> </t>
        </is>
      </c>
    </row>
    <row r="12">
      <c r="A12" s="4" t="inlineStr">
        <is>
          <t>Warrants Outstanding</t>
        </is>
      </c>
      <c r="B12" s="4" t="inlineStr">
        <is>
          <t xml:space="preserve"> </t>
        </is>
      </c>
      <c r="C12" s="7" t="n">
        <v>147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33:40Z</dcterms:created>
  <dcterms:modified xmlns:dcterms="http://purl.org/dc/terms/" xmlns:xsi="http://www.w3.org/2001/XMLSchema-instance" xsi:type="dcterms:W3CDTF">2023-03-24T20:33:40Z</dcterms:modified>
</cp:coreProperties>
</file>